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The Company" sheetId="9" r:id="rId9"/>
    <s:sheet name="Summary of Significant Accounti" sheetId="10" r:id="rId10"/>
    <s:sheet name="Major Operators" sheetId="11" r:id="rId11"/>
    <s:sheet name="Supplemental Cash Flow Informat" sheetId="12" r:id="rId12"/>
    <s:sheet name="Real Estate Investments" sheetId="13" r:id="rId13"/>
    <s:sheet name="Investment in Unconsolidated Jo" sheetId="14" r:id="rId14"/>
    <s:sheet name="Notes Receivable" sheetId="15" r:id="rId15"/>
    <s:sheet name="Debt Obligations" sheetId="16" r:id="rId16"/>
    <s:sheet name="Equity" sheetId="17" r:id="rId17"/>
    <s:sheet name="Commitments and Contingencies" sheetId="18" r:id="rId18"/>
    <s:sheet name="Distributions" sheetId="19" r:id="rId19"/>
    <s:sheet name="Net Income Per Common Share" sheetId="20" r:id="rId20"/>
    <s:sheet name="Quarterly Financial Information" sheetId="21" r:id="rId21"/>
    <s:sheet name="Fair Value Measurements" sheetId="22" r:id="rId22"/>
    <s:sheet name="Subsequent Events" sheetId="23" r:id="rId23"/>
    <s:sheet name="SCHEDULE II VALUATION AND QUALI" sheetId="24" r:id="rId24"/>
    <s:sheet name="SCHEDULE III REAL ESTATE AND AC" sheetId="25" r:id="rId25"/>
    <s:sheet name="SCHEDULE IV MORTGAGE LOANS ON R" sheetId="26" r:id="rId26"/>
    <s:sheet name="Summary of Significant Accoun27" sheetId="27" r:id="rId27"/>
    <s:sheet name="Major Operators (Tables)" sheetId="28" r:id="rId28"/>
    <s:sheet name="Supplemental Cash Flow Inform29" sheetId="29" r:id="rId29"/>
    <s:sheet name="Real Estate Investments (Tables" sheetId="30" r:id="rId30"/>
    <s:sheet name="Notes Receivable (Tables)" sheetId="31" r:id="rId31"/>
    <s:sheet name="Debt Obligations (Tables)" sheetId="32" r:id="rId32"/>
    <s:sheet name="Equity (Tables)" sheetId="33" r:id="rId33"/>
    <s:sheet name="Commitments and Contingencies (" sheetId="34" r:id="rId34"/>
    <s:sheet name="Distributions (Tables)" sheetId="35" r:id="rId35"/>
    <s:sheet name="Net Income Per Common Share (Ta" sheetId="36" r:id="rId36"/>
    <s:sheet name="Quarterly Financial Informati37" sheetId="37" r:id="rId37"/>
    <s:sheet name="Fair Value Measurements (Tables" sheetId="38" r:id="rId38"/>
    <s:sheet name="Summary of Significant Accoun39" sheetId="39" r:id="rId39"/>
    <s:sheet name="Summary of Significant Accoun40" sheetId="40" r:id="rId40"/>
    <s:sheet name="Major Operators (Details)" sheetId="41" r:id="rId41"/>
    <s:sheet name="Supplemental Cash Flow Inform42" sheetId="42" r:id="rId42"/>
    <s:sheet name="Real Estate Investments - Owned" sheetId="43" r:id="rId43"/>
    <s:sheet name="Real Estate Investments - Acqui" sheetId="44" r:id="rId44"/>
    <s:sheet name="Real Estate Investments - Commi" sheetId="45" r:id="rId45"/>
    <s:sheet name="Real Estate Investments - Addit" sheetId="46" r:id="rId46"/>
    <s:sheet name="Investment in Unconsolidated 47" sheetId="47" r:id="rId47"/>
    <s:sheet name="Investment in Unconsolidated 48" sheetId="48" r:id="rId48"/>
    <s:sheet name="Notes Receivable (Details)" sheetId="49" r:id="rId49"/>
    <s:sheet name="Debt Obligations (Details)" sheetId="50" r:id="rId50"/>
    <s:sheet name="Equity - Class of Stock, Distri" sheetId="51" r:id="rId51"/>
    <s:sheet name="Equity - 2015 Equity Participat" sheetId="52" r:id="rId52"/>
    <s:sheet name="Equity - Restricted Stock (Deta" sheetId="53" r:id="rId53"/>
    <s:sheet name="Equity - Options (Details)" sheetId="54" r:id="rId54"/>
    <s:sheet name="Commitments and Contingencies -" sheetId="55" r:id="rId55"/>
    <s:sheet name="Commitments and Contingencies56" sheetId="56" r:id="rId56"/>
    <s:sheet name="Distributions (Details)" sheetId="57" r:id="rId57"/>
    <s:sheet name="Net Income Per Common Share (De" sheetId="58" r:id="rId58"/>
    <s:sheet name="Quarterly Financial Informati59" sheetId="59" r:id="rId59"/>
    <s:sheet name="Fair Value Measurements - Summa" sheetId="60" r:id="rId60"/>
    <s:sheet name="Fair Value Measurements - Assum" sheetId="61" r:id="rId61"/>
    <s:sheet name="Subsequent Events (Details)" sheetId="62" r:id="rId62"/>
    <s:sheet name="SCHEDULE II VALUATION AND QUA63" sheetId="63" r:id="rId63"/>
    <s:sheet name="SCHEDULE III REAL ESTATE AND 64" sheetId="64" r:id="rId64"/>
    <s:sheet name="SCHEDULE III REAL ESTATE AND 65" sheetId="65" r:id="rId65"/>
    <s:sheet name="SCHEDULE III REAL ESTATE AND 66" sheetId="66" r:id="rId66"/>
    <s:sheet name="SCHEDULE IV MORTGAGE LOANS ON67" sheetId="67" r:id="rId67"/>
    <s:sheet name="SCHEDULE IV MORTGAGE LOANS ON68" sheetId="68" r:id="rId68"/>
    <s:sheet name="SCHEDULE IV MORTGAGE LOANS ON69" sheetId="69" r:id="rId69"/>
  </s:sheets>
  <s:definedNames/>
  <s:calcPr calcId="124519" calcMode="auto" fullCalcOnLoad="1"/>
</s:workbook>
</file>

<file path=xl/sharedStrings.xml><?xml version="1.0" encoding="utf-8"?>
<sst xmlns="http://schemas.openxmlformats.org/spreadsheetml/2006/main" uniqueCount="1216">
  <si>
    <t>Document and Entity Information - USD ($) $ in Thousands</t>
  </si>
  <si>
    <t>12 Months Ended</t>
  </si>
  <si>
    <t>Dec. 31, 2015</t>
  </si>
  <si>
    <t>Feb. 16, 2016</t>
  </si>
  <si>
    <t>Jun. 30, 2015</t>
  </si>
  <si>
    <t>Document and Entity Information</t>
  </si>
  <si>
    <t>Entity Registrant Name</t>
  </si>
  <si>
    <t>LTC PROPERT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Real estate investments:</t>
  </si>
  <si>
    <t>Land</t>
  </si>
  <si>
    <t>Buildings and improvements</t>
  </si>
  <si>
    <t>Accumulated depreciation and amortization</t>
  </si>
  <si>
    <t>Real property investments, net</t>
  </si>
  <si>
    <t>Mortgage loans receivable, net of loan loss reserve: 2015—$2,190; 2014—$1,673</t>
  </si>
  <si>
    <t>Real estate investments, net</t>
  </si>
  <si>
    <t>Investment in unconsolidated joint ventures</t>
  </si>
  <si>
    <t>Investments, net</t>
  </si>
  <si>
    <t>Other assets:</t>
  </si>
  <si>
    <t>Cash and cash equivalents</t>
  </si>
  <si>
    <t>Debt issue costs, net</t>
  </si>
  <si>
    <t>Interest receivable</t>
  </si>
  <si>
    <t>Straight-line rent receivable, net of allowance for doubtful accounts: 2015—$833; 2014—$731</t>
  </si>
  <si>
    <t>Prepaid expenses and other assets</t>
  </si>
  <si>
    <t>Notes receivable</t>
  </si>
  <si>
    <t>Total assets</t>
  </si>
  <si>
    <t>LIABILITIES</t>
  </si>
  <si>
    <t>Bank borrowings</t>
  </si>
  <si>
    <t>Senior unsecured notes, net of debt issue costs: 2015—$1,095; 2014—$1,049</t>
  </si>
  <si>
    <t>Accrued interest</t>
  </si>
  <si>
    <t>Accrued incentives and earn-outs</t>
  </si>
  <si>
    <t>Accrued expenses and other liabilities</t>
  </si>
  <si>
    <t>Total liabilities</t>
  </si>
  <si>
    <t>Stockholders' equity:</t>
  </si>
  <si>
    <t>Preferred stock $0.01 par value; 15,000 shares authorized; shares issued and outstanding: 2015—0; 2014—2,000</t>
  </si>
  <si>
    <t>Common stock: $0.01 par value; 60,000 shares authorized; shares issued and outstanding: 2015—37,548; 2014—35,480</t>
  </si>
  <si>
    <t>Capital in excess of par value</t>
  </si>
  <si>
    <t>Cumulative net income</t>
  </si>
  <si>
    <t>Accumulated other comprehensive income</t>
  </si>
  <si>
    <t>Cumulative distributions</t>
  </si>
  <si>
    <t>Total equity</t>
  </si>
  <si>
    <t>Total liabilities and equity</t>
  </si>
  <si>
    <t>CONSOLIDATED BALANCE SHEETS (Parenthetical) - USD ($) $ in Thousands</t>
  </si>
  <si>
    <t>Mortgage loans receivable, loan loss reserve</t>
  </si>
  <si>
    <t>Straight-line rent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nior Unsecured Debt</t>
  </si>
  <si>
    <t>CONSOLIDATED STATEMENTS OF INCOME - USD ($) shares in Thousands, $ in Thousands</t>
  </si>
  <si>
    <t>Dec. 31, 2013</t>
  </si>
  <si>
    <t>Revenues:</t>
  </si>
  <si>
    <t>Rental income</t>
  </si>
  <si>
    <t>Interest income from mortgage loans</t>
  </si>
  <si>
    <t>Interest and other income</t>
  </si>
  <si>
    <t>Total revenues</t>
  </si>
  <si>
    <t>Expenses:</t>
  </si>
  <si>
    <t>Interest expense</t>
  </si>
  <si>
    <t>Depreciation and amortization</t>
  </si>
  <si>
    <t>Impairment on real estate</t>
  </si>
  <si>
    <t>Provision for doubtful accounts</t>
  </si>
  <si>
    <t>Acquisition costs</t>
  </si>
  <si>
    <t>General and administrative expenses</t>
  </si>
  <si>
    <t>Total expenses</t>
  </si>
  <si>
    <t>Operating income</t>
  </si>
  <si>
    <t>Income from unconsolidated joint venture</t>
  </si>
  <si>
    <t>Gain on sale of real estate, net</t>
  </si>
  <si>
    <t>Income from continuing operations</t>
  </si>
  <si>
    <t>Discontinued operations:</t>
  </si>
  <si>
    <t>Income from discontinued operations</t>
  </si>
  <si>
    <t>Net income from discontinued operations</t>
  </si>
  <si>
    <t>Net income</t>
  </si>
  <si>
    <t>Net income attributable to LTC Properties, Inc.</t>
  </si>
  <si>
    <t>Income allocated to participating securities</t>
  </si>
  <si>
    <t>Income allocated to preferred stockholders</t>
  </si>
  <si>
    <t>Net income available to common stockholders</t>
  </si>
  <si>
    <t>Basic earnings per common share</t>
  </si>
  <si>
    <t>Continuing operations (in dollars per share)</t>
  </si>
  <si>
    <t>Discontinued operations (in dollars per share)</t>
  </si>
  <si>
    <t>Diluted earnings per common share</t>
  </si>
  <si>
    <t>Weighted average shares used to calculate earnings per common share</t>
  </si>
  <si>
    <t>Basic (in shares)</t>
  </si>
  <si>
    <t>Diluted (in shares)</t>
  </si>
  <si>
    <t>CONSOLIDATED STATEMENTS OF COMPREHENSIVE INCOME - USD ($) $ in Thousands</t>
  </si>
  <si>
    <t>CONSOLIDATED STATEMENTS OF COMPREHENSIVE INCOME</t>
  </si>
  <si>
    <t>Reclassification adjustment (Note 9)</t>
  </si>
  <si>
    <t>Comprehensive income</t>
  </si>
  <si>
    <t>CONSOLIDATED STATEMENTS OF EQUITY - USD ($) shares in Thousands, $ in Thousands</t>
  </si>
  <si>
    <t>Parent</t>
  </si>
  <si>
    <t>Preferred Stock</t>
  </si>
  <si>
    <t>Common Stock</t>
  </si>
  <si>
    <t>Additional Paid-in Capital</t>
  </si>
  <si>
    <t>Retained Earnings</t>
  </si>
  <si>
    <t>Accumulated Other Comprehensive Income (Loss)</t>
  </si>
  <si>
    <t>Accumulated Distributions in Excess of Net Income</t>
  </si>
  <si>
    <t>Noncontrolling Interest</t>
  </si>
  <si>
    <t>Total</t>
  </si>
  <si>
    <t>Balance at Dec. 31, 2012</t>
  </si>
  <si>
    <t>Balance (in shares) at Dec. 31, 2012</t>
  </si>
  <si>
    <t>Equity activity</t>
  </si>
  <si>
    <t>Reclassification adjustment</t>
  </si>
  <si>
    <t>Issuance of common stock</t>
  </si>
  <si>
    <t>Issuance of common stock (in shares)</t>
  </si>
  <si>
    <t>Issuance of restricted stock (in shares)</t>
  </si>
  <si>
    <t>Vesting of restricted stock</t>
  </si>
  <si>
    <t>Stock option exercises</t>
  </si>
  <si>
    <t>Stock option exercises (in shares)</t>
  </si>
  <si>
    <t>Non-controlling interests preferred return</t>
  </si>
  <si>
    <t>Preferred stock dividends</t>
  </si>
  <si>
    <t>Common stock dividends</t>
  </si>
  <si>
    <t>Other</t>
  </si>
  <si>
    <t>Other (in shares)</t>
  </si>
  <si>
    <t>Balance at Dec. 31, 2013</t>
  </si>
  <si>
    <t>Balance (in shares) at Dec. 31, 2013</t>
  </si>
  <si>
    <t>Issuance of restricted stock</t>
  </si>
  <si>
    <t>Vested stock options</t>
  </si>
  <si>
    <t>Balance at Dec. 31, 2014</t>
  </si>
  <si>
    <t>Balance (in shares) at Dec. 31, 2014</t>
  </si>
  <si>
    <t>Conversion of Series C Preferred Stock</t>
  </si>
  <si>
    <t>Conversion of Series C Preferred Stock (in shares)</t>
  </si>
  <si>
    <t>Balance at Dec. 31, 2015</t>
  </si>
  <si>
    <t>Balance (in shares) at Dec. 31, 2015</t>
  </si>
  <si>
    <t>CONSOLIDATED STATEMENTS OF EQUITY (Parenthetical) - $ / shares</t>
  </si>
  <si>
    <t>3 Months Ended</t>
  </si>
  <si>
    <t>Sep. 30, 2015</t>
  </si>
  <si>
    <t>Mar. 31, 2015</t>
  </si>
  <si>
    <t>Sep. 30, 2014</t>
  </si>
  <si>
    <t>Jun. 30, 2014</t>
  </si>
  <si>
    <t>Mar. 31, 2014</t>
  </si>
  <si>
    <t>CONSOLIDATED STATEMENTS OF EQUITY</t>
  </si>
  <si>
    <t>Dividends paid per common share (in dollars per share)</t>
  </si>
  <si>
    <t>CONSOLIDATED STATEMENTS OF CASH FLOWS - USD ($) $ in Thousands</t>
  </si>
  <si>
    <t>OPERATING ACTIVITIES:</t>
  </si>
  <si>
    <t>Adjustments to reconcile net income to net cash provided by operating activities:</t>
  </si>
  <si>
    <t>Depreciation and amortization (continuing and discontinued operations)</t>
  </si>
  <si>
    <t>Stock-based compensation expense</t>
  </si>
  <si>
    <t>Gain on sale of assets, net</t>
  </si>
  <si>
    <t>Income from unconsolidated joint ventures</t>
  </si>
  <si>
    <t>Income distribution from unconsolidated joint ventures</t>
  </si>
  <si>
    <t>Straight-line rental income</t>
  </si>
  <si>
    <t>Amortization of lease inducement</t>
  </si>
  <si>
    <t>Non-cash interest related to earn-out liabilities</t>
  </si>
  <si>
    <t>Other non-cash items, net</t>
  </si>
  <si>
    <t>(Increase) de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investments, net</t>
  </si>
  <si>
    <t>Investment in real estate mortgage loans receivable</t>
  </si>
  <si>
    <t>Principal payments received on mortgage loans receivable</t>
  </si>
  <si>
    <t>Payment of working capital reserve</t>
  </si>
  <si>
    <t>Advance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incipal payments on bonds payable</t>
  </si>
  <si>
    <t>Payment of earn-out liabilities</t>
  </si>
  <si>
    <t>Proceeds from issuance of common stock</t>
  </si>
  <si>
    <t>Distributions paid to stockholders</t>
  </si>
  <si>
    <t>Distributions paid to non-controlling interests</t>
  </si>
  <si>
    <t>Financing costs paid</t>
  </si>
  <si>
    <t>Net cash provided (used in) by financing activities</t>
  </si>
  <si>
    <t>(Decrease) increase in cash and cash equivalents</t>
  </si>
  <si>
    <t>Cash and cash equivalents, beginning of period</t>
  </si>
  <si>
    <t>Cash and cash equivalents, end of period</t>
  </si>
  <si>
    <t>Supplemental disclosure of cash flow information:</t>
  </si>
  <si>
    <t>Interest paid</t>
  </si>
  <si>
    <t>The Company</t>
  </si>
  <si>
    <t>General</t>
  </si>
  <si>
    <t>1. The Company
LTC Properties, Inc. (or LTC), a Maryland corporation, commenced operations on August 25, 1992. LTC is a real estate investment trust (or REIT) that invests primarily in senior housing and health care properties through property lease transactions, mortgage loans and other investments.</t>
  </si>
  <si>
    <t>Summary of Significant Accounting Policies</t>
  </si>
  <si>
    <t>2. Summary of Significant Accounting Policies
Basis of Presentation. The accompanying consolidated financial statements include the accounts of LTC, our wholly ‑owned subsidiaries and our controlled partnership, prior to its liquidation in 2013. All intercompany investments, accounts and transactions have been eliminated.
Any reference to the number of properties, number of school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
Certain reclassifications have been made to the prior period consolidated financial statements to conform to the current period presentation, including changes in presentation of Provision for doubtful accounts as a result of the application of accounting guidance for presentation of each major income statement caption prescribed by Regulation S-X and change in presentation of Debt issue cost as a result of early adoption of accounting guidance for presentation of debt issuance cost as a reduction from the carrying amount of debt liability. These adjustments are normal and recurring in nature.
Use of Estimates. Preparation of the consolidated financial statements in conformity with U.S. generally accepted accounting principles (or GAAP) requires management to make estimates and assumptions that affect the amounts reported in the consolidated financial statements and accompanying notes. Actual results could differ from those estimates.
Cash Equivalents. Cash equivalents consist of highly liquid investments with a maturity of three months or less when purchased and are stated at cost which approximates market.
Owned Properties. We make estimates as part of our allocation of the purchase price of acquisitions to the various components of the acquisition based upon the fair value of each component. In determining fair value, we use current appraisals or other third party opinions of value. The most significant components of our allocations are typically the allocation of fair value to land and buildings and, for certain of our acquisitions, in ‑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 ‑place leases, we make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we will recognize over the remaining lease term for the acquired in ‑place leases. We evaluate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 ‑line method for financial reporting purposes over the estimated useful lives of the assets, which range from 3 to 5 years for computers, 3 to 15 years for furniture and equipment, 35 to 50 years for buildings, 10 to 20 years for building improvements and the respective lease term for acquired lease intangibles.
Mortgage Loans Receivabl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
Allowance for Doubtful Accounts. We maintain an allowance for doubtful accounts. The allowance for doubtful accounts is based upon the expected collectability of our receivables and is maintained at a level believed adequate to absorb potential losses in our receivables. In determining the allowance we perform a quarterly evaluation of all receivables. If this evaluation indicates that there is a greater risk of receivable charge ‑offs, additional allowances are recorded in current period earnings.
Debt Issuance Cost. In April 2015, FASB issued ASU No. 2015-03 (or ASU 2015-03), Interest – Imputation of Interest (Subtopic 835-30): Simplifying the Presentation of Debt Issuance Costs. ASU 2015-03 requires debt issuance costs related to a recognized debt liability be presented in the balance sheet as a direct reduction from the carrying amount of the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or ASU 2015-15). ASU 2015-15 allows debt issuance costs related to line of credit agreements to be presented in the balance sheet as an asset. ASU 2015-03 and ASU 2015-15 are effective for fiscal years beginning after December 15, 2015, and interim periods within those fiscal years. Early adoption is permitted. We h ave early adopted ASU 2015-03 and ASU 2015-15 as of December 31, 2015 using the full retrospective method as required by these ASUs and we elected to present debt issuance costs related to our unsecured revolving line of credit as an asset on our consolidated balance sheet. As a result, $1,049,000 of debt issuance costs previously reported within “debt issuance costs” were reclassified to “Senior unsecured notes” line item on our consolidated balance sheet as of December 31, 2014.
Impairments. Assets that are classified as held-for-use are periodically evaluated for impairment when events or changes in circumstances indicate that the asset may be impaired or the carrying amount of the asset may not be recoverable through future undiscounted cash flows. Management assesses the impairment of properties individually and impairment losses are calculated as the excess of the carrying amount over the estimated fair value of assets as of the measurement date. In determining fair value, we use current appraisals or other third party opinions of value and other estimates of fair value such as estimated discounted future cash flows.
Also, we evaluate the carrying values of mortgage loans receivable on an individual basis. Management periodically evaluates the realizability of future cash flows from the mortgage loan receivable when events or circumstances, such as the non ‑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 ‑based measurement, not an entity ‑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4. Fair Value Measurements for the disclosure about fair value of our financial instruments.
Consolidation. At inception, and on an ongoing basis, as circumstances indicate the need for reconsideration, we evaluate each legal entity that is not wholly-owned by us for consolidation, first under the variable interest model, then under the voting model. Our evaluation considers all of our variable interests, including common or preferred equity ownership, loans, and other participating instruments. The variable interest model applies to entities that meet both of the following criteria:
• A legal structure been established to conduct business activities and to hold assets.
• The entity established has variable interests - i.e. it has equity ownership or other financial interests that change with changes in the fair value of the entity's net assets.
If an entity does not meet these criteria, or qualifies for a scope exception from the variable interest model, then we evaluate such entity under the voting model or apply other GAAP, including the cost or equity method of accounting.
A legal entity is determined to be a variable interest entity (or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ariable interest entity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This update modifies the evaluation of whether limited partnerships and similar legal entities are VIEs or voting interest entities, and eliminates the presumption that a general partner should consolidate a limited partnership. This update affects the consolidation analyses of reporting entities that are involved with VIEs, particularly those that have fee arrangements and related-party relationships. For public business entities, the update is effective for fiscal years, and for interim periods within those fiscal years, beginning after December 15, 2015, with early adoption permitted. We are currently evaluating the effect of adopting this new guidance on our unconsolidated equity investments and other contractual relationships.
Investment in unconsolidated joint ventures. From time to time, we provide funding to third party operators for the acquisition, development and construction (or ADC) of a property. Under an ADC arrangement, we may participate in the residual profits of the project through the sale or refinancing of the property. We evaluate the ADC arrangement to determine if it has characteristics similar to a loan or if the characteristics are more similar to a joint venture or partnership such as participating in the risks and rewards of the project as an owner or an investment partner. If we determine that the characteristics are more similar to a jointly-owned investment or partnership, we account for the ADC arrangement as an investment in an unconsolidated joint venture under the equity method of accounting or a direct investment (consolidated basis of accounting) instead of applying loan accounting. If we determine the ADC arrangement should be accounted for as an investment rather than a loan, we evaluate the investment pursuant to ASC 805, Consolidation, to determine whether the ADC arrangement meets the definition of a VIE and whether we are the primary beneficiary. If the ADC arrangement is deemed to be a VIE but we are not the primary beneficiary, or if it is deemed to be a voting interest entity but we do not have a controlling financial interest, we account for our investment in the ADC arrangement using the equity method. Under the equity method, we initially record our investment at cost and subsequently recognize our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ownership interests. In certain circumstances where we have a substantive profit-sharing arrangement which provides a priority return on our investment, a portion of our equity in earnings may consist of a change in our claim on the net assets of the underlying joint venture. Distributions of operating profit from the joint ventures are reported as part of operating cash flows, while distributions related to a capital transaction, such as a refinancing transaction or sale, are reported as investing activities.
We perform a quarterly evaluation of our investment in unconsolidated joint ventures to determine whether the fair value of each investment is less than the carrying value, and, if such decrease in value is deemed to be other-than-temporary, writes the investment down to its estimated fair value as of the measurement date.
Revenue Recognition. Interest income on mortgage loans is recognized using the effective interest method. We follow a policy related to mortgage interest whereby we consider a loan to be non ‑performing after 60 days of non ‑ payment of amounts due and do not recognize unpaid mortgage interest income from that loan until the past due amounts have been received.
Rental income from operating leases is generally recognized on a straight ‑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rovide for the recognition of contingent revenue until all possible contingencies have been eliminated. We consider the operating history of the lessee and the general condition of the industry when evaluating whether all possible contingencies have been eliminated and have historically, and expect in the future, to not include contingent rents as income until received. We follow a policy related to rental income whereby we consider a lease to be non ‑performing after 60 days of non ‑payment of past due amounts and do not recognize unpaid rental income from that lease until the amounts have been received.
Rental revenues relating to non ‑contingent leases that contain specified rental increases over the life of the lease are recognized on the straight ‑line basis. Recognizing income on a straight ‑line basis requires us to calculate the total non ‑contingent rent containing specified rental increases over the life of the lease and to recognize the revenue evenly over that life. This method results in rental income in the early years of a lease being higher than actual cash received, creating a straight ‑line rent receivable asset included in our consolidated balance sheet. At some point during the lease, depending on its terms, the cash rent payments eventually exceed the straight ‑line rent which results in the straight ‑line rent receivable asset decreasing to zero over the remainder of the lease term. We assess the collectability of straight ‑line rent in accordance with the applicable accounting standards and our reserve policy. If the lessee becomes delinquent in rent owed under the terms of the lease, we may provide a reserve against the recognized straight ‑line rent receivable asset for a portion, up to its full value, that we estimate may not be recoverable.
Payments made to or on behalf of our lessees represent incentives that are deferred and amortized as a yield adjustment over the term of the lease on a straight-line basis. Net loan fee income and commitment fee income are amortized over the life of the related loan.
In May 2014, the FASB issued Accounting Standards Update No. 2014-09 (or ASU 2014-09), Revenue from Contracts with Customers: Topic 606 . ASU 2014-09 provides for a single comprehensive principles 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In July 2015, FASB approved a one-year deferral of the effective date to December 2017. However, the FASB will permit public companies to adopt the amendment as of the original effective date. Early adoption prior to the original effective date is not permitted. We are currently evaluating the effects of this adoption on our consolidated financial statements.
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 ‑line method over a period of 27.5 years. Earnings and profits, which determine the taxability of distributions to stockholders, use the straight ‑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5 , the tax basis of our net depreciable assets exceeds our book basis by approximately $56,074, 000 ( unaudited ), primarily due to an investment recorded as an acquisition for tax and a mortgage loan for GAAP.
The FASB clarified the accounting for income taxes by prescribing the minimum recognition threshold a tax position is required to meet before being recognized in the financial statements. The guidance utilizes a two ‑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 ‑likely than not basis.
We may from time to time be assessed interest or penalties by certain tax jurisdictions. In the event we have received an assessment for interest and/or penalties, it has been classified in our consolidated financial statements as General and administrative expenses.
Concentrations of Credit Risk.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for further discussion of concentrations of credit risk from our tenants.
Discontinued Operations. Properties classified as held ‑for ‑sale on the consolidated balance sheet include only those properties available for immediate sale in their present condition and for which management believes that it is probable that a sale of the property will be completed within one year. Accordingly, we record reclassification adjustments to reflect properties sold subsequent to the respective consolidated balance sheet date as held ‑for ‑ sale in the prior period consolidated balance sheet. Properties held ‑for ‑sale are carried at the lower of cost or fair value less estimated selling costs. No depreciation expense is recognized on properties held ‑for ‑sale once they have been classified as such. The operating results of real estate assets designated as held ‑for ‑sale are included in discontinued operations in the consolidated statement of income. In addition, all gains and losses from real estate sold are also included in discontinued operations.
In April 2014, the FASB issued Accounting Standards Update No. 2014-08 (or ASU 2014-08), Presentation of Financial Statements (Topic 205) and Property, Plant, and Equipment (Topic 360): Reporting Discontinued Operations and Disclosures of Disposals of Components of an Entity . The amendments in ASU 2014-08 change the criteria for reporting discontinued operations. Under ASU 2014-08,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SU 2014-08 is effective in the first quarter of 2015 with early adoption permitted. We elected early adoption of ASU 2014-08 and have not reclassified results of operations for properties disposed subsequent to January 1, 2014 as discontinued operations as these disposals do not represent strategic shifts in our operations.
Extraordinary Items. In January 2015, FASB issued ASU No. 2015-01 (or ASU 2015-01), Income Statement – Extraordinary and Unusual Items (Subtopic 225-20): Simplifying Income Statement Presentation by Eliminating the Concept of Extraordinary Items. ASU 2015-01 eliminates the separate classification, presentation and disclosure of extraordinary events and transactions. ASU 2015-01 is effective for fiscal years, and interim periods within those fiscal years, beginning after December 15, 2015. Early adoption is permitted provided that the guidance is applied from the beginning of the fiscal year of adoption. We elected early adoption of ASU 2015-01 as of January 1, 2015. The adoption did not have a material impact on our consolidated financial statements.
Net Income Per Share. Basic earnings per share is calculated using the weighted ‑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 ‑based payments transactions are participating securities, we have applied the two ‑class method of computing basic earnings per share. This guidance clarifies that outstanding unvested share ‑based payment awards that contain rights to non ‑forfeitable dividends participate in undistributed earnings with common stockholders and are considered participating securities.
Stock ‑Based Compensation. The FASB requires all share ‑based payments to employees, including grants of employee stock options, to be recognized in the income statement based on their fair values. We use the Black ‑Scholes ‑Merton formula to estimate the value of stock options granted to employees. This model requires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our statement of cash flows.
Segment Disclosures. The FASB accounting guidance regarding disclosures about segments of an enterprise and related information establishes standards for the manner in which public business enterprises report information about operating segments. Our investment decisions in senior housing and health care properties, including mortgage loans, property lease transactions and other investments, are made and resulting investments are managed as a single operating segment for internal reporting and for internal decision ‑making purposes. Therefore, we have concluded that we operate as a single segment.</t>
  </si>
  <si>
    <t>Major Operators</t>
  </si>
  <si>
    <t>3. Major Operators
We have four operators from each of which we derive approximately 10% or more of our combined rental revenue and interest income from mortgage loans. The following table sets forth information regarding our major operators as of December 31, 2015:
Number of
Number of
Percentage of
SNF
ALF
ROC
SNF
ALF
Total
Total
Operator
Centers
Communities
Communities
Beds
Units
Revenue (1)
Assets
Prestige Healthcare (2)
—
%
%
Brookdale Senior Living (3)
—
—
—
%
%
Senior Care Centers (2)
—
—
—
%
%
Senior Lifestyle Corporation (2)
—
—
—
%
%
Totals
%
%
(1)
Includes rental income and interest income from mortgage loans.
(2)
A privately held company.
(3)
A subsidiary of Brookdale Senior Living, Inc.
Our financial position and ability to make distributions may be adversely affected if Prestige Healthcare, Brookdale Senior Living, Senior Care Centers, Senior Lifestyle Corporation or any of our lessees and borrowers face financial difficulties, including any bankruptcies, inability to emerge from bankruptcy, insolvency or general downturn in business of any such operator, or in the event any such operator does not renew and/or extend its relationship with us or our borrowers when it expires.</t>
  </si>
  <si>
    <t>Supplemental Cash Flow Information</t>
  </si>
  <si>
    <t>4. Supplemental Cash Flow Information
For the year ended
December 31,
2015
2014
2013
(in thousands)
Non-cash investing and financing transactions:
Mortgage loan receivable applied against purchase price to acquire real estate (Note 5)
$
$
—
$
—
Land conveyance applied to a mortgage and construction loan receivable (Note 5)
—
—
Contingent liabilities related to real estate investments ( Note 5)
—
—
Contingent liabilities related to lease incentives (Note 10)
—
Reclassification of pre-development loans ( Note 7)
Restricted stock issued, net of cancellations (Note 9)
—
Preferred stock conversion (Note 9)
—
—</t>
  </si>
  <si>
    <t>Real Estate Investments</t>
  </si>
  <si>
    <t>5. Real Estate Investments
Owned Properties. The following table summarizes our investment in owned properties at December 31, 2015 (dollar amounts in thousands) :
Average
Percentage
Number
Number of
Investment
Gross
of
of
SNF
ALF
per
Type of Property
Investments
Investments
Properties (1)
Beds (2)
Units (2)
Bed/Unit
Assisted Living
$
%
—
$
Skilled Nursing
%
—
$
Range of Care
%
$
Under Development (3)
%
—
—
—
—
Other (4)
%
—
—
Totals
$
%
(1)
We have investments in 28 states leased to 29 different operators.
(2)
See Item 2. Properties for discussion of bed/unit count.
(3)
Includes seven development projects, consisting of five MC communities with a total of 320 units, one 108 -unit ILF community and an 89 -unit combination ALF and MC community.
(4)
Includes one school, three parcels of land held ‑for ‑use and one behavioral health care hospital. The behavioral health care hospital has 2 skilled nursing beds and 116 medical hospital beds which represents a $78.39 investment per bed.
Owned properties are leased pursuant to non ‑cancelable operating leases generally with an initial term of 10 to 15 years. Each lease is a triple net lease which requires the lessee to pay all taxes, insurance, maintenance and repairs, capital and non ‑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annual increase over the prior year’s rent, generally between 2.0% and 3.0%;
(ii)
a calculation based on the Consumer Price Index;
(iii)
as a percentage of facility revenues in excess of base amounts or
(iv)
specific dollar increases.
During the year ended December 31, 2015, we received $134,000 of contingent rental income. We received no contingent rental income for the years ended December 31, 2014 and 2013.
Acquisitions and Developments. The following table summarizes our investments for the twelve months ended December 31, 2015 (dollar amounts in thousands):
Total
Number
Number
Purchase
Transaction
Acquisition
of
of
Type of Property
Price (1)
Costs (2)
Costs
Properties
Beds/Units
Skilled Nursing (3)
$
$
$
Assisted Living (4)
Other (5)
Land (6)
—
—
Totals
$
$
$
(1)
As part of our acquisitions, we may commit to provide contingent payments to our sellers or lessees, upon properties achieving certain rent coverage ratios. Typically, when the contingent payments are funded, cash rent will increase by the amount funded multiplied by a rate stipulated in the agreement. If it is deemed probable at acquisition, the contingent payment is recorded as a liability at estimated fair value calculated using a discounted cash flow analysis and is accreted to the settlement amount at the estimated payment date. If the contingent payment is an earn-out provided to the seller, the estimated fair value is capitalized to the property’s basis. If the contingent payment is provided to the lessee, the estimated fair value is recorded as a lease incentive included in the prepaid and other assets line item in our consolidated balance sheet and is amortized as a yield adjustment over the life of the lease.
(2)
Represents cost associated with our acquisitions; however, depending on the accounting treatment of our acquisitions, transaction costs may be capitalized to the properties’ basis ( $161 ) and, for our land purchases with forward development commitments, transaction costs are capitalized as part of construction in progress ( $331 ). Additionally, transaction costs in the table above may differ from the acquisition costs line item in our consolidated statement of income ( $614 ) as a result of transaction costs from prior year’s acquisitions ( $35 ).
(3)
We purchased a property in Wisconsin by exercising our purchase option under a $10,600 mortgage and construction loan and equipped the property for $3,346 . The property was added to an existing master lease at a lease rate equivalent to the interest rate in effect on the loan at the time the purchase option was exercised. Additionally, we paid the lessee a $1,054 lease incentive that will amortize as a yield adjustment over the life of the lease term. Also, we acquired two skilled nursing centers in Texas totaling 254 beds for an aggregate purchase price of $23,000 .
(4)
Includes acquisition of a newly constructed 60 -unit MC community for $14,250 including a $2,000 working capital reserve which was recorded similarly to an earn-out and valued at $1,847 using a discounted cash flow analysis. As a result, our basis in the property was recorded at $14,132 which includes capitalized transaction costs. Additionally, we agreed to provide the lessee an earn-out up to $300 upon the property achieving a sustainable stipulated rent coverage ratio. When the working capital reserve and earn-out payments are funded, cash rent will increase by the amounts funded multiplied by the lease rate in effect at the time. Also includes acquisition of a portfolio comprised of 10 independent, assisted living and memory care communities for $142,000 and we agreed to provide the lessee an incentive up to $10,000 , upon the portfolio achieving a sustainable stipulated rent coverage ratio, which will increase cash rent by the amount funded multiplied by the lease rate in effect at the time.
(5)
We purchased a behavioral health care hospital in Nevada comprised of 116 medical hospital beds and 2 skilled nursing beds for $9,300 . Also, as part of the agreement, we agreed to provide up to $3,000 for approved capital improvements.
(6)
We acquired five parcels of land and entered into development commitments up to an aggregate total of $70,298 , including the land purchases, for the development of three MC communities totaling 198 units, a 108 -unit IL community and an 89 -unit combination AL and MC community. We also purchased a parcel of land we previously leased pursuant to a ground lease. Additionally, we acquired land and existing improvements on a 56 -unit MC community and entered a development commitment up to a total of $13,524 , including the land purchase, to complete the development of the MC community.
As discussed above, during the twelve months ended December 31, 2015, we acquired a portfolio of 10 independent, assisted living and memory care communities totaling 891 units for $142,000,000 in a business combination. The unaudited pro forma revenue and net income of the combined entity is provided below as if the acquisition date had been January 1, 2014 (in thousands except per share amounts):
2015
2014
Revenue
$
$
Net income
$
$
Basic earnings per common share:
$
$
Diluted earnings per common share:
$
$
Subsequent to December 31, 2015, we purchased a newly constructed 126 -bed skilled nursing center in Texas for $16,000,000 .
During the twelve months ended December 31, 2015, we sold a 112 -bed skilled nursing center located in Texas for $1,600,000 , resulting in net sales proceed of $1,537,000 and a net gain on sale of $586,000 . Subsequent to December 31, 2015, we entered into a contingent purchase and sale agreement to sell a 36 -unit closed assisted living community in Oregon for $1,500,000 . Simultaneously with the sale, we will enter into a mortgage loan agreement to provide up to $1,000,000 to the buyer. Accordingly, we expect to record a deferred gain on sale in the amount of approximately $120,000 .
Subsequent to December 31, 2015, we entered into a contingent purchase and sale agreement to sell a 48 -unit assisted living community in Florida for $1,750,000 . We performed a recoverability analysis on the property as of December 31, 2015 using probability-weighted cash flows giving consideration to are-leasing scenario (in which the property would continue to be held-and-used) and a sale scenario (in which the property is sold pursuant to the contingent purchase and sale agreement) and determined that a portion of carrying value of the property was not recoverable. Accordingly, we recorded an impairment charge of $2,250,000 to write the property down to its estimated sale price at December 31, 2015.
During the twelve months ended December 31, 2015, we completed the following development, expansion and improvement projects (dollar amounts in thousands):
Number
Number
of
Type of
of
Type of Project
Properties
Property
Beds/Units
State
2015 Funding
Total Funding
Development
1
ALF
60
Colorado
$
$
(1)
Improvements
1
SNF
121
California
Improvements
1
SNF
196
Texas
Improvements
2
SNF
141
Tennessee
5
518
$
$
(1)
The total funded amount includes acquired land of $1,425 .
The following table summarizes our investment commitments as of December 31, 2015 and amounts funded on our open development and improvement projects (excludes capitalized interest, dollar amounts in thousands) :
Total
Number
Number
Investment
Commitment
Remaining
of
of
Type of Property
Commitment
Funded
Commitment
Properties
Beds/Units
Skilled Nursing (1)
$
$
$
Assisted Living (2)
Other (3)
—
Totals
$
$
$
(1)
Includes three commitments for renovation and expansion projects.
(2)
Includes the development of an IL community for $14,500 , five MC communities for a total of $65,034 and one ALF/MC community for $16,535 . Also, includes three commitments for renovation projects on 30 ALFs totaling $5,080 .
(3)
Includes a commitment for renovation of a behavioral health care hospital.
Our construction in progress (or CIP) activity during the year ended December 31, 2015 for our development, redevelopment, renovation, and expansion projects is as follows (dollar amounts in thousands) :
CIP
CIP
Balance at
Capitalized
Conversions
Balance at
Type of Property
12/31/2014
Funded (1)
Interest
out of CIP
12/31/2015
Skilled nursing
$
—
$
$
—
$
$
Assisted living
Total
$
$
$
$
$
(1)
Excludes $8,048 of funding which was capitalized directly into building and includes the acquisition of the existing improvements of a 56 -unit MC community for $6,315 and the reclass of three pre ‑development loans with a total balance of $1,035 See Note 7. Notes Receivable for further discussion of pre ‑development loans.
The following table summarizes our acquisitions during 2014 (dollar amounts in thousands):
Total
Number
Number
Purchase
Transaction
Acquisition
of
of
Type of Property
Price
Costs
Costs
Properties
Beds/Units
Assisted Living (1)
$
$
$
Land (2)
—
—
—
Totals
$
$
$
(1)
An assisted living community located in Colorado which was added to a master lease at an incremental initial cash yield of 6.5% .
(2)
We purchased a vacant parcel of land held-for-use in Michigan. Additionally, we purchased a vacant parcel of land in Illinois for $1,400 under a pipeline agreement whereby we have the opportunity to finance any senior housing development project or acquisition originated by an operator. The land was added to an existing master lease and we entered into development commitments in an amount up to $12,248 to fund the construction of a 66 -unit memory care community.
During the twelve months ended December 31, 2014 , we sold 16 assisted living communities with a total of 615 units. The sales price for the 16 properties was $26,465,000 , resulting in net sales proceeds of $25,702,000 . As a result, we recorded a gain of $3,819,000 . During 2014, we also sold two assisted living communities located in Florida and Georgia with a total of 133 units, a school located in Minnesota, and a closed skilled nursing center for a combined sales price of $8,100,000 , resulting in net sales proceeds of $7,891,000 , and net gain on sale of $1,140,000 .
During the twelve months ended December 31, 201 4, we completed the following development and improvement projects (dollar amounts in thousands) :
Number
Number
of
Type of
of
Type of Project
Properties
Property
Beds/Units
State
2014 Funding
Total Funding
Development
1
ALF
60
Colorado
$
$
(1)
Development
1
ALF
80
Texas
(1)
Development
1
SNF
143
Kentucky
(1)
Development
1
ALF
48
Colorado
(1)
Expansion/Renovation
1
ALF
72
Colorado
Expansion/Renovation
2
ALF
123
Colorado
Improvements
1
SNF
120
Florida
Improvements
2
SNF
235
New Mexico
10
881
$
$
(1)
The total funded amount includes acquired land.
The following table summarizes our acquisitions for the twelve months ended December 31, 2013 (dollar amounts in thousands):
Total
Number
Number
Purchase
Transaction
Acquisition
of
of
Type of Property
Price
Costs
Costs
Properties
Beds/Units
Skilled Nursing (1)
$
$
$
Land (2)
—
—
—
Totals
$
$
$
(1)
A skilled nursing center located in Florida which was added to a master lease at an incremental initial cash yield of 8.75% .
(2)
We purchased three vacant parcels of land in Colorado for a total of $3,475 under a pipeline agreement whereby we have the opportunity to finance any senior housing development project or acquisition originated by an operator through May 2018 (unless earlier terminated as provided for therein). The land was added to an existing master lease and we entered into development commitments in an amount not to exceed $30,256 to fund the construction of three memory care communities, two with 60 units and the other with 48 units. We also purchased four parcels of land held-for-use in Michigan for $1,163 .
During the year ended December 31, 2013, one of our lessees exercised its option to purchase six skilled nursing centers with a total of 230 beds located in Ohio for an all cash purchase price of $11,000,000 . As a result, we recorded a $2,619,000 gain on sale. Also, during 2013, we sold a 47 ‑bed skilled nursing center in Colorado for $1,000 and recognized a loss of $1,014,000 on the sale.
During the twelve months ended December 31, 2013, we completed the following construction projects (dollar amounts in thousands) :
Number
Number
of
Type of
of
Type of Project
Properties
Property
Beds/Units
State
2013 Funding
Total Funding
Development
1
ALF (1)
60
Colorado
$
$
Development
1
SNF (2)
120
Texas
Development
1
ALF
77
Kansas
(3)
3
257
$
(2)
$
(1)
Represents a memory care community. The funded amount includes acquired land of $1,882 .
(2)
This new property replaces a skilled nursing center in our existing portfolio.
(3)
The funded amount includes acquired land of $730 .
Depreciation expense on buildings and improvements, including properties classified as held ‑for ‑sale, was $29,329,000 , $25,424,000 , and $24,568,000 for the years ended December 31, 2015 , 2014 and 2013, respectively.
Future minimum base rents receivable under the remaining non ‑cancelable terms of operating leases including the skilled nursing center acquired subsequent to December 31, 2015, and excluding the effects of straight ‑line rent, amortization of lease inducement and renewal options are as follows ( in thousands ):
Annual Cash
Rent
2016
$
2017
2018
2019
2020
Thereafter
Set forth in the table below are the components of the income from discontinued operations for the year ended December 31, 2013 ( in thousands ):
2013
Rental income
$
Total revenues
Depreciation and amortization
General and administrative expenses
Total expenses
Income from discontinued operations
$
Mortgage Loans . The following table summarizes our investments in mortgage loans secured by first mortgages at December 31, 2015 (dollar amounts in thousands) :
Percentage
Number
Number
Number of
Investment
Gross
of
of
of
SNF
ALF
per
Type of Property
Investments
Investments
Loans
Properties (1)
Beds (2)
Units (2)
Bed/Unit
Skilled Nursing
$
%
—
$
Assisted Living
%
—
$
Other (3)
%
—
—
—
n.a
Totals
$
%
(1)
We have investments in 8 states that include mortgages to 11 different operators.
(2)
See Item 2. Properties for discussion of bed/unit count.
(3)
Includes a parcel of land secured under a short-term mortgage loan.
At December 31, 2015 , the mortgage loans had interest rates ranging from 7.3% to 13.9% and maturities ranging from 2016 to 2045. In addition, some loans contain certain guarantees, provide for certain facility fees and generally have 20 ‑year to 30 ‑year amortization schedules. The majority of the mortgage loans provide for annual increases in the interest rate based upon a specified increase of 10 to 25 basis points.
During 2013, we funded the initial amount of $124,387,000 under a mortgage loan with a third ‑party borrower, secured by 15 skilled nursing centers with a total of 2,058 beds in Michigan. The loan agreement provides for additional commitments of $12,000,000 for capital improvements and, under certain conditions and based on certain operating metrics and valuation thresholds achieved and sustained within the initial twelve years of the term, up to $40,000,000 of additional proceeds, for a total loan commitment of up to $176,387,000 . During the year ended December 31, 2015, we funded the $40,000,000 of additional proceeds. During the years ending December 31, 2015 and 2014 we funded $6,259,000 and $3,337,000 , respectively, under the $12,000,000 capital improvement commitment with $2,403,000 remaining as of December 31, 2015 .
In addition, this mortgage loan provided the borrower a one ‑time option to prepay up to 50% of the then outstanding loan balance without penalty. In January 2015, we amended this mortgage loan to provide up to an additional $20,000,000 in loan proceeds for the redevelopment of two properties securing the loan (increasing the total capital improvement commitment to $32,000,000 and the total loan commitment to $196,387,000 ). As a result, our remaining commitment under the aggregate $32,000,000 capital improvement commitment was $22,403,000 at December 31, 2015. Also, we conveyed, to borrower, two parcels of land held-for-use adjacent to these properties to facilitate the projects. The estimated fair value of these parcels of $670,000 , based upon third-party appraisals, was recorded as a mortgage loan premium and will be amortized as a yield adjustment over the life of the lease. As partial consideration for the increased commitment and associated conveyance, the borrower forfeited their prepayment option.
During the year ended December 31, 2015, we originated an $11,000,000 mortgage loan with the same borrower, initially funding $9,500,000 with a commitment to fund the balance for approved capital improvement projects. The loan is secured by a 157 -bed skilled nursing center in Michigan. Also, we originated another $20,000,000 mortgage loan with the same operator, initially funding $9,500,000 with a commitment to fund an additional $10,500,000 , of which, we funded $5,500,000 subsequent to December 31, 2015. This loan is secured by a first lien mortgage encumbering two skilled nursing centers in Michigan totaling 273 beds. These mortgage loans bear interest at 9.41% for five years, escalating annually thereafter by 2.25% and have a 30 -year term with interest- only payments for the initial three years. We have the option to purchase these properties under certain circumstances, including a change in regulatory environment.
Furthermore, during the three months ended December 31, 2015, we originated a short-term loan in the amount of $1,208,000 to an existing operator. The loan is secured by a first lien mortgage encumbering a vacant parcel of land in Virginia and bears interest at 9% . Interest at the rate of 3% is payable at the beginning of each month commencing January 1, 2016, and interest at the rate of 6% shall accrue and is payable at the maturity date, February 28, 2016.
The following table summarizes our additional loan commitments as of December 31, 2015, and amounts funded under these mortgage loans (dollar amounts in thousands):
Additional
Number
Number
Loan
2015
Commitment
Remaining
of
of
Type of Property
Commitment
Funding
Funded
Commitment
Properties
Beds/Units
Skilled Nursing
$
$
$
$
Assisted Living
Totals
$
$
$
$
During the twelve months ended December 30, 2015, we amended an existing mortgage loan secured by a 100 -unit independent living community in Arizona to provide up to $490,000 of additional proceeds for capital improvements. Also, during the twelve months ended December 31, 2015, we funded $360,000 under this amended mortgage loan and have a remaining commitment of $130,000 .
At December 31, 2015 and 2014 the carrying values of the mortgage loans were $217,529,000 and $165,656,000 , respectively. Scheduled principal payments on mortgage loan receivables are as follows (in thousands) :
Scheduled
Principal
2016
$
2017
2018
2019
2020
Thereafter
Total
$
During the twelve months ended December 31, 2015 , 2014 and 2013, we received $2,321,000 , $2,159,000 , and $1,933,000 , respectively in regularly scheduled principal payments. During 2015, we received $2,487,000 plus accrued interest related to the early payoff of two mortgage loans secured by a range o f care community located in California and a skilled nursing center in Texas.</t>
  </si>
  <si>
    <t>Investment in Unconsolidated Joint Ventures</t>
  </si>
  <si>
    <t>6. Investment in Unconsolidated Joint Ventures
During the year December 31, 2015, we made a preferred equity investment in an entity (the JV) that owns four properties providing independent, assisted living and memory care services. These properties are located in Arizona. At closing, we provided an initial preferred capital contribution of $20,143,000 and have committed to provide an additional preferred capital contribution of $5,507,000 for a total preferred capital contribution of $25,650,000 . As the preferred member of the JV, we are entitled to receive a 15% preferred return, a portion of which is paid in cash and a portion of which is deferred if the cash flow of the JV is insufficient to pay all of the accrued preferred return. The unpaid accrued preferred return will be accrued to the extent of the common member’s capital account balance in the underlying JV (as determined in accordance with GAAP). As of December 31, 2015, the common member’s capital account was reduced to $0 , and we discontinued accrual of the preferred return. We will continue to evaluate our claim on the estimated net assets of the underlying joint venture quarterly. Any unpaid accrued preferred return, whether recorded or unrecorded by us, will be paid upon redemption.
In addition, we have the option to purchase either the properties owned by the JV or 100% of the common membership interest in the JV, which is exercisable between April 2018 and September 2019. If we elect not to exercise our purchase option, we have the right to put our preferred equity interest to the common member after September 2019 for an amount equal to the unpaid preferred equity investment balance and accrued preferred return thereon. The common equity member has the right to call our preferred interest at any time for an amount equal to the preferred equity investment balance and accrued preferred return thereon that would be due for the first 36 months, less amounts paid to us prior to the redemption date.
The JV is intended to be self-financing and other than our preferred capital contributions, we are not required to provide any direct and w e are not entitled to share in the JV’s earnings or losses. As a result, we believe our maximum exposure to loss due to our investment in the JV would be limited to our preferred capital contributions plus any unpaid accrued preferred return. We have concluded that the JV meets the accounting criteria to be considered as a VIE. However, because we do not control the entity, nor do we have any role in the day-to-day management, we are not the primary beneficiary of the JV. Therefore, we account for our JV investment using the equity method. During the twelve months ended December 31, 2015, we recognized $1,819,000 in income from our preferred equity investment in the JV. Additionally, during the twelve months ended December 31, 2015, we received $552,000 from our preferred equity investment in the JV.
Additionally, during the year ended December 31, 2015, we originated a $2,900,000 mezzanine loan to develop a 99 -unit combination ALF, MC and ILF community. The loan matures on November 1, 2020 and bears interest at 10% for the first two years escalating to 12% until November 1, 2018 and, 15% thereafter. Interest is deferred for a period ending on the earlier of February 1, 2017 or the effective date of the certificate of occupancy. During this period, the borrower is not required to pay any interest, however the unpaid deferred interest will be added to the loan principal balance. In addition to the interest payments, the borrower is required to make cash flow participation payments. We have evaluated this ADC arrangement and determined that the characteristics are similar to a jointly-owned investment or partnership, and accordingly, the investment is accounted for as an unconsolidated joint venture under the equity method of accounting instead of loan accounting.</t>
  </si>
  <si>
    <t>Notes Receivable</t>
  </si>
  <si>
    <t>7. Notes Receivable
Notes receivable consist of various loans, and line of credit agreements with certain operators. During 2015, we committed to fund five new working capital loans to existing operators as follows ( dollar amounts in thousands ):
Total
Interest
Maturity
Type of Property
Commitment
Rate
Date
Assisted Living
$
%
Under Development
%
Under Development
%
Under Development
%
Under Development
%
Totals
$
At December 31, 2015 , we had eight loan and line of credit agreements with commitments totaling $2,725,000 and a remaining combined commitment balance of $2,317,000 . The weighted average interest rate of these loan commitments is 9.9% . The following table summarizes our notes receivable activities for the fiscal years 2015, 2014 and 2013 (dollar amounts in thousands):
Year ended December 31,
2015
2014
2013
Advances under notes receivable
$
$
$
Principal payments received under notes receivable
—
Reclassed to real estate under development (1)
Net increase (decrease) in notes receivable
$
$
$
(1)
Represents pre-development loans which matured due to land acquisitions and commencement of development projects.</t>
  </si>
  <si>
    <t>Debt Obligations</t>
  </si>
  <si>
    <t>8. Debt Obligations
The following table sets forth information regarding debt obligations by component as of December 31, 2015 and 2014 (dollar amounts in thousands):
Year ended December 31,
2015
2014
Applicable
Available
Available
Interest
Outstanding
for
Outstanding
for
Debt Obligations
Rate (1)
Balance
Borrowing
Balance
Borrowing
Bank borrowings (2)
1.92%
$
$
$
—
$
Senior unsecured notes , net of debt issue costs
4.64%
n.a.
Total
4.07%
$
$
(1)
Represents weighted average of interest rate as of December 31, 2015.
(2)
Subsequent to December 31, 2015, we borrowed $32,000 . Accordingly, we have $152,500 outstanding and $447,500 available for borrowing.
Bank Borrowings. During the three months ended December 31, 2015 , we exercised the $200,000,000 accordion feature under our Unsecured Credit Agreement increasing commitments to $600,000,000 . The Unsecured Credit Agreement matures on October 14, 2018 and provides for a one ‑year extension option at our discretion, subject to customary conditions. Based on our leverage ratios at December 31, 2015 , the amended facility provides for interest annually at LIBOR plus 1 50 basis points and the unused commitment fee was 35 basis points.
Financial covenants contained in the Unsecured Credit Agreement,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During the years ended December 31, 2015 and 2014, we borrowed $291,000,000 and $37,500,000 , respectively, under our Unsecured Credit Agreement. Additionally, during the years ended December 31, 2015 and 2014, we repaid $170,500,000 and $58,500,000 , respectively, under our unsecured revolving line of credits. At December 31, 2015 and 2014 , we were in compliance with all covenants.
Senior Unsecured Notes . During 2015, we entered into a third amended and restated $200,000,000 private shelf agreement with Prudential Investment Management, Inc. (or Prudential) for a three -year term. After July 14, 2015 and for the balance of the term, the agreement provides for the possible issuance of additional senior unsecured fixed interest rate term notes up to the maximum availability upon us making our scheduled principal payments on existing notes then outstanding. Interest rates on any issuance under the shelf agreement will be set at a spread over applicable Treasury rates. Maturities of each issuance are at our election for up to 15 years from the date of issuance with a maximum average life of 12 years from the date of original issuance . During the year ended December 31, 2015, we sold $100,000,000 senior unsecured term notes to affiliates and managed accounts of Prudential Investment Management, Inc. (or individually and collectively Prudential) with an annual fixed rate of 4.5% under this shelf agreement. These notes have periodic scheduled principal payments and will mature on July 31, 2026. Accordingly, w e currently have $37,500,000 available for borrowing under this shelf agreement.
Also, during 2015, we entered into a $100,000,000 note purchase and private shelf agreement with AIG Asset Management (U.S.) LLC (or AIG) for a three -year term and we sold $100,000,000 senior unsecured term notes to affiliates of AIG with a coupon of 4.26% . These notes have periodic scheduled principal payments and will mature on November 20, 2028. As a result of the sale, our shelf agreement with AIG has been exhausted with no more availability. We used the proceeds from the Prudential and AIG notes to fund acquisitions and developments, to pay down our unsecured revolving line of credit and for general corporate purposes.
During 2014, we sold $30,000,000 senior unsecured term notes to Prudential. These notes bear interest at 4.5% and will mature on July 31, 2026.
During the year ended December 31, 2015 and 2014, we paid $29,167,000 and $4,167,000 , respectively, in regularly scheduled principal payments.
Bonds Payable. During 2014, we paid off a $1,400,000 multifamily tax ‑exempt revenue bond that was secured by five assisted living communities in Washington. These bonds bore interest at a variable rate that reset weekly. During 2014, we paid $635,000 in regularly scheduled principal payments.
Scheduled Principal Payments. The following table represents our long term contractual obligations (scheduled principal payments and amounts due at maturity) as of December 31, 2015 , and excludes the effects of interest and debt issue costs ( in thousands ):
Total
2016
2017
2018
2019
2020
Thereafter
Bank borrowings
$
(1)
$
—
$
—
$
$
—
$
—
$
—
Senior unsecured notes
(2)
$
$
$
$
$
$
$
(1)
At December 31, 2015 we had $479,500 available for borrowing under our unsecured revolving line of credit. Subsequent to December 31, 2015, we borrowed $32,000 . Accordingly, we have $152,500 outstanding and $447,500 available for borrowing.
(2)
Excludes debt issue costs of $1,095 .</t>
  </si>
  <si>
    <t>Equity</t>
  </si>
  <si>
    <t>9. Equity
Preferred Stock. Historically, we had 2,000,000 shares of our 8.5% Series C Cumulative Convertible Preferred Stock (or Series C preferred stock) outstanding. Our Series C preferred stock was convertible into 2,000,000 shares of our common stock at $19.25 per share and dividends were payable quarterly. During the year ended December 31, 2015, the sole holder of our Series C Preferred stock elected to convert all of its preferred shares into 2,000,000 shares of common stock. Accordingly, we had no preferred s tock outstanding as of De cember 31, 2015.
Common Stock. During the year ended December 31, 2015, we entered into equity distribution agreements to issue and sell, from time to time, up to $200,000,000 in aggregate offering price of our common shares. Sales of common shares will be made by means of ordinary brokers’ transactions, which may include block trades, or transactions that are deemed to be “at the market” offerings. During 2015, we did not sell shares of common stock under our equity distribution agreement. At December 31, 2015, we had $200,000,000 available under this agreement.
During 2014, we sold 600,000 shares of common stock at a price of $41.50 per share in a registered direct placement to certain institutional investors. The net proceeds of $24,644,000 were used to pay down amounts outstanding under our unsecured line of credit, to fund current developments and for general corporate purposes.
During 2015 and 2014, we acquired 26,99 3 shares and 5,324 shares, respectively, of common stock held by employees who tendered owned shares to satisfy tax withholding obligations. Subsequent to December 31, 2015 , we acquired 30,482 shares of common stock held by employees who tendered owned shares to satisfy tax withholding obligations.
During 2013, we terminated our prior equity distribution agreement which allowed us to issue and sell, from time to time, up to $85,686,000 in aggregate offering price of our common shares. Sales of common shares were made by means of ordinary brokers’ transactions at market prices, in block transactions, or as otherwise agreed between us and our sales agents. During 2013, we sold 126,742 shares of common stock for $4,895,000 in net proceeds under our prior equity distribution agreement. In conjunction with the sale of common stock, we reclassified $662,000 of accumulated costs associated with the prior equity distribution agreement to additional paid in capital.
Available Shelf Registration. On July 19, 2013, we filed an automatic shelf registration statement with the SEC to replace our prior shelf registration statement. The automatic shelf registration statement we filed in 2013 provides us with the capacity to publicly offer common stock, preferred stock, warrants, debt, depositary shares, or units. At December 31, 2015 we had availability of $575,100,000 under this automatic shelf registration statement.
In advance of the three -year expiration of the automatic shelf registration statement we filed in 2013, we filed a new automatic shelf registration statement with the SEC on January 29, 2016 to provide us with additional capacity to publicly offer an indeterminate amount of common stock, preferred stock, warrants, debt, depositary shares, or units.
Distributions. We declared and paid the following cash dividends (in thousands) :
Year Ended
December 31, 2015
December 31, 2014
Declared
Paid
Declared
Paid
Preferred Stock Series C
$
$
$
$
Common Stock
(1)
(1)
(2)
(2)
Total
$
$
$
$
(1)
Represents $0.17 per share per month for January through September 2015 and $0.18 per share per month for October through December 2015.
(2)
Represents $0.17 per share per month for the twelve months ended December 31, 2014.
In January 2016, we declared a monthly cash dividend of $0.1 8 per share on our common stock for the months of January, February and March 2016 payable on January 29, February 29 and March 31, 2016, respectively, to stockholders of record on January 21, February 19 and March 23, 2016, respectively.
Accumulated Other Comprehensive Income. During prior years, we had investments in Real Estate Mortgage Investment Conduit (or REMIC) Certificates, and retained the non ‑investment grade certificates issued in the securitizations. During 2005, a loan was paid off in the last remaining REMIC pool which caused the last third party REMIC Certificate holders entitled to any principal payments to be paid off in full. After this transaction, we became the sole holder of the remaining REMIC Certificates and were therefore entitled to the entire principal outstanding of the loan pool underlying the remaining REMIC Certificates. Under the FASB accounting guidance relating to accounting for changes that result in a transferor regaining control of financial assets sold, a Special Purpose Entity (or SPE) may become non ‑qualified or tainted which generally results in the “repurchase” by the transferor of all the assets sold to and still held by the SPE. Since we were the sole REMIC Certificate holder entitled to principal from the underlying loan pool, we had all the risks and were entitled to all the rewards from the underlying loan pool. As required by the accounting guidance, the repurchase for the transferred assets was accounted for at fair value. The accumulated other comprehensive income balance represents the fair market value adjustment offset by any previously adjusted impairment charge which is amortized to increase interest income over the remaining life of the loans that we repurchased from the REMIC pool. At December 31, 2015 and 2014 , accumulated other comprehensive income was $47,000 and $82,000 , respectively.
Stock Based Compensation Plans. During 2015, we adopted and our shareholders approved the 2015 Equity Participation Plan (or the 2015 Plan) which replaces the 2008 Equity Participation Plan (or the 2008 Plan ).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twelve months ended December 31, 2015, no stock options or restricted stock were granted under this plan.
Restricted Stock . Restricted stock activity for the years ended December 31, 2015 and 2014 was as follows:
2015
2014
Outstanding, January 1
Granted
Vested
Canceled
—
Outstanding, December 31
Compensation expense for the year
$
$
During 2015 and 2014, we granted 92,150 and 95,000 shares of restricted common stock, respectively, under the 2008 Plan as follows:
Price per
Year
No. of Shares
Share
Vesting Period
2015
$
ratably over 3 years
$
ratably over 3 years
$
June 2, 2016
2014
$
ratably over 3 years
$
ratably over 3 years
$
ratably over 3 years
$
June 9, 2015
$
November 12, 2015
Compensation expense recognized related to the vesting of restricted common stock for the twelve months ended December 31, 2015 was $3,992,000 , compared to $3,241,000 for the same period in 2014. At December 31, 2015, the total number of restricted common shares that are scheduled to vest and remaining compensation expense to be recognized related to the future service period of unvested outstanding restricted common stock are as follows:
Number
Remaining
of
Compensation
Vesting Date
Awards
Expense
2016
$
2017
2018
$
Stock Options. During 2015, we did not issue any stock options. During 2014, we issued 15,000 options to purchase common stock at an exercise price of $38.43 per share. These stock options vest ratably over a three -year period. The fair value of these options was estimated utilizing the Black-Scholes-Merton valuation model and assumptions as of the grant date. In determining the estimated fair value, the expected life assumption was three years, the volatility was 0.21 , the risk free interest rate was 0.66% and the expected dividend yield was 5.31% . The fair value of the option granted was estimated to be $2.96 . Nonqualified stock option activity for the years ended December 31, 2015 and 2014 , was as follows:
Weighted Average
Shares
Price
2015
2014
2015
2014
Outstanding, January 1
$
$
Granted
—
$
—
$
Exercised
$
$
Canceled
—
—
$
—
$
—
Outstanding, December 31
$
$
Exercisable, December 31 (1)
$
$
(1)
The aggregate intrinsic value of exercisable options at December 31, 2015 , based upon the closing price of our common shares at December 31, 2015, the last trading day of 2015, was approximately $494,000 . Options exercisable at December 31, 2015 have a weighted average remaining contractual life of approximately 2.6 years.
The options exercised during 2015 and 2014 were as follows:
Weighted
Average
Options
Exercise
Option
Market
Exercised
Price
Value
Value (1)
2015
$
$
$
2014
$
$
$
(1)
As of the exercise dates.
We use the Black ‑Scholes ‑Merton formula to estimate the value of stock options granted to employees. This model requires management to make certain estimates including stock volatility, expected dividend yield and the expected term. The weighted average exercise share price of the options was $29.6 0 and $29.16 and the weighted average remaining contractual life was 2. 6 and 2. 7 years as of December 31, 2015 and 2014 , respectively. Compensation expense related to the vesting of stock options for the twelve months ended December 31, 2015, was $14,000 compared to $12,000 for the same periods in 2014. The following table summarizes our scheduled number of stock option awards vesting and remaining compensation expense to be recognized related to the future service period of unvested outstanding stock options:
Number
Remaining
of
Compensation
Vesting Date
Awards
Expense
2016
$
2017
$</t>
  </si>
  <si>
    <t>Commitments and Contingencies</t>
  </si>
  <si>
    <t>10. Commitments and Contingencies
As part of our acquisitions, we may commit to provide contingent payments to our sellers or lessees, upon the properties achieving certain rent coverage ratios. Typically, when the contingent payments are funded, cash rent will increase by the amount funded multiplied by a rate stipulated in the agreement. If it is deemed probable at acquisition, the contingent payment is recorded as a liability at the estimate fair value calculated using a discounted cash flow analysis and accreted to the settlement amount of the estimated payment date. If the contingent payment is an earn-out provided to the seller, the estimated fair value is capitalized to the property’s basis. If the contingent payment is provided to the lessee, the estimated fair value is recorded as a lease incentive included in the prepaid and other assets line item in our consolidated balance sheet and is amortized as a yield adjustment over the life of the lease. This fair value measurement is based on significant input not observable in the market and thus represents a Level 3 measurement. The fair value of these contingent liabilities are evaluated on a quarterly basis based on changes in estimates of future operating results and changes in market discount rates. During 2015 and 2014, we recorded non-cash interest expense of $409,000 and $18,000 , respectively, related to these contingent liabilities and the fair value of our contingent payments was $12,722,000 at December 31, 2015.
At December 31, 2015, we had commitments as follows (in thousands):
Investment
2015
Commitment
Remaining
Commitment
Funding
Funded
Commitment
Real estate properties (Note 5)
$
(1)
$
$
$
Accrued incentives and earn-out liabilities
Lease incentives
Mortgage loans (Note 5)
(1)
Joint venture investments (Note 6)
Notes receivable (Note 7)
Totals
$
$
$
$
(1)
Represents commitments to purchase land and improvements, if applicable, and to develop, re-develop, renovate or expand senior housing and health care propertie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als and pursuant to insurance and indemnification provisions in the applicable leases or mortgages. We intend to continue to vigorously defend such claims.</t>
  </si>
  <si>
    <t>Distributions</t>
  </si>
  <si>
    <t>11.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15, 2014 and 2013 were cash distributions. The federal income tax classification of the per share common stock distributions are as follows ( unaudited ):
Year Ended December 31,
2015
2014
2013
Ordinary taxable distribution
$
$
$
Return of capital
Unrecaptured Section 1250 gain
Total
$
$
$</t>
  </si>
  <si>
    <t>Net Income Per Common Share</t>
  </si>
  <si>
    <t>12. Net Income Per Common Share
Basic and diluted net income per share was as follows (in thousands except per share amounts) :
For the year ended December 31,
2015
2014
2013
Income from continuing operations
$
$
$
Less net income allocated to participating securities:
Non-forfeitable dividends on participating securities
Income allocated to participating securities
Total net income allocated to participating securities
Less net income allocated to preferred stockholders:
Preferred stock dividends
Total net income allocated to preferred stockholders
Discontinued operations:
Income from discontinued operations
—
—
Gain on sale of assets, net
—
—
Total net income from discontinued operations
—
—
Net income available to common stockholders
Effect of dilutive securities:
Convertible preferred securities
—
Total effect of dilutive securities
—
Net income for diluted net income per share
$
$
$
Shares for basic net income per share
Effect of dilutive securities:
Stock options
Convertible preferred securities
—
Total effect of dilutive securities
Shares for diluted net income per share
Basic net income per share
$
$
$
Diluted net income per share (1)
$
$
$
(1)
For the year ended December 31, 2013, the Series C Cumulative Convertible Preferred Stock was excluded from the computation of diluted net income per share as such inclusion would be anti ‑dilutive.</t>
  </si>
  <si>
    <t>Quarterly Financial Information</t>
  </si>
  <si>
    <t>13. Quarterly Financial Information
For the quarter ended
March 31,
June 30,
September 30,
December 31,
(unaudited, in thousands except per share amounts)
2015
Revenues
$
$
$
$
Net income available to common stockholders
$
$
$
$
Net income per common share available to common stockholders:
Basic
$
$
$
$
Diluted
$
$
$
$
Dividends per share declared
$
$
$
$
Dividend per share paid
$
$
$
$
2014
Revenues
$
$
$
$
Net income available to common stockholders
$
$
$
$
Net income per common share available to common stockholders:
Basic
$
$
$
$
Diluted
$
$
$
$
Dividends per share declared
$
$
$
$
Dividend per share paid
$
$
$
$
NOTE:
Quarterly and year ‑to ‑date computations of per share amounts are made independently. Therefore, the sum of per share amounts for the quarters may not agree with the per share amounts for the year.</t>
  </si>
  <si>
    <t>Fair Value Measurements</t>
  </si>
  <si>
    <t>14.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 ‑term maturity of these instruments. We do not invest our cash in auction rate securities. The carrying value and fair value of our financial instruments as of December 31, 2015 and 2014 assuming election of fair value for our financial assets and financial liabilities were as follows ( in thousands ):
At December 31, 2015
At December 31, 2014
Carrying
Carrying
Value
Fair Value
Value
Fair Value
Mortgage loans receivable
$
$
(1)
$
$
(1)
Bank borrowings
(2)
—
—
(2)
Senior unsecured notes, net of debt issue costs
(3)
(3)
Contingent liabilitie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5 and 2014 was 8.9% and 8.6% , respectively.
(2)
Our bank borrowings bear interest at a variable interest rate. The estimated fair value of our bank borrowings approximated their carrying values at December 31, 2015 and 2014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5 , the discount rate used to value our future cash outflow of our senior unsecured notes was 4.35% for those maturing before year 2026 and 4.65% for those maturing at or beyond year 2026. At December 31, 2014, the discount rate used to value our future cash outflow of our senior unsecured notes was 3.8% for those maturing before year 2020 and 4.55% for those maturing beyond year 2020.
(4)
Our contingent obligations under the accrued incentives and earn ‑out liabilities are classified as Level 3. We estimated the fair value of the contingent earn ‑out payments using a discounted cash flow analysis. The discount rate that we use consists of a risk ‑free U.S. Treasury rate plus a company specific credit spread which we believe is acceptable by willing market participants. At December 31, 2015 and December 31, 2014, the discount rate used to value our future cash outflow of the earn-out liability was 6.1% and 6.2% , respectively.</t>
  </si>
  <si>
    <t>Subsequent Events</t>
  </si>
  <si>
    <t>15. Subsequent Events
We had the following events occur subsequent to the balance sheet date.
Real Estate—Owned Properties: W e purchased a newly constructed 126 -bed skilled nursing center in Texas for $16,000,000 . Additionally, we entered into a contingent purchase and sale agreement to sell a 36 -unit closed assisted living community in Oregon for $1,500,000 . Simultaneously with the sale, we will enter into a mortgage loan agreement to provide a mortgage loan of up to $1,000,000 to the buyer. Accordingly, we expect to record a deferred gain on sale in the amount of approximately $120,000 . Additionally, we entered into a contingent purchase and sale agreement to sell a 48 -unit assisted living community in Florida for $1,750,000 . See Note 5. Real Estate Investments for further discussion of the sale of the Florida assisted living community.
Debt: We borrowed $32,000,000 under our unsecured revolving line of credit. Accordingly, we have $152,500,000 outstanding and $447,500,000 available for borrowing.
Equity: We filed an automatic shelf registration statement with the SEC on January 29, 2016. Also, we acquired 30,482 shares of common stock held by employees who tendered owned shares to satisfy tax withholding obligations. Additionally, we declared a monthly cash dividend of $0.1 8 per share on our common stock for the months of January, February and March 2016 , payable on January 29, February 29, and March 31, 2016, respectively, to stockholders of record on January 21, February 19, and March 23, 2016, respectively.</t>
  </si>
  <si>
    <t>SCHEDULE II VALUATION AND QUALIFYING ACCOUNTS</t>
  </si>
  <si>
    <t>SCHEDULE II
VALUATION AND QUALIFYING ACCOUNTS
(in thousands)
Additions
(Recovered)
Balance at
charged to
beginning of
costs and
Charged to
Balance at end
Account Description
period
expenses
other accounts
Deductions (1)
of period
Year ended December 31, 2013
Loan loss reserves
$
$
$
—
$
$
Straight-line rent receivable allowance
—
$
$
$
—
$
$
Year ended December 31, 2014
Loan loss reserves
$
$
$
—
$
—
$
Straight-line rent receivable allowance
—
$
$
$
—
$
$
Year ended December 31, 2015
Loan loss reserves
$
$
$
—
$
—
$
Straight-line rent receivable allowance
—
—
$
$
$
—
$
—
$
Deductions represent uncollectible accounts written off.</t>
  </si>
  <si>
    <t>SCHEDULE III REAL ESTATE AND ACCUMULATED DEPRECIATION</t>
  </si>
  <si>
    <t>SCHEDULE III
REAL ESTATE AND ACCUMULATED DEPRECIATION
(in thousands)
Costs
capitalized
Gross amount at which carried at
Initial cost to company
subsequent
December 31, 2015
Building and
to
Building and
Accum
Construction/
Acquisition
Encumbrances
Land
improvements
acquisition
Land
improvements
Total (1)
deprec.
renovation date
date
Skilled Nursing Properties:
134 Alamogordo, NM
$
—
$
$
$
$
$
$
$
1985
2001
218 Albuquerque, NM
—
2008
2005
219 Albuquerque, NM
—
1982
2005
220 Albuquerque, NM
—
1970
2005
042 Altoona, IA
—
1973
1996
252 Amarillo, TX
—
—
2013
2011
214 Aransas Pass, TX
—
2008
2004
247 Arlington, TX
—
—
2007
2011
171 Atlanta, GA
—
1968
1999
040 Atmore, AL
—
1974
1996
221 Beaumont, TX
—
1950
2005
213 Beeville, TX
—
1974
2004
215 Benbrook, TX
—
1976
2005
007 Bradenton, FL
—
2012
1993
256 Brownwood, TX
—
—
2011
2012
043 Carroll, IA
—
1969
1996
177 Chesapeake, VA
—
2007
1995
257 Cincinnati, OH
—
—
2009
2012
125 Clovis, NM
—
2006
2001
129 Clovis, NM
—
1995
2001
268 Cold Spring, KY
—
—
2014
2012
253 Colton, CA
—
—
1990
2011
211 Commerce City, CO
—
1964
2004
212 Commerce City, CO
—
1967
2004
246 Crowley, TX
—
—
2007
2011
235 Daleville, VA
—
—
2005
2010
258 Dayton, OH
—
—
2010
2012
196 Dresden, TN
—
2014
2000
298 Fort Worth, TX
—
—
1998
2015
185 Gardner, KS
—
2011
1999
248 Granbury, TX
—
—
2008
2011
044 Granger, IA
—
1979
1996
205 Grapevine, TX
—
1974
2002
172 Griffin, GA
—
—
1969
1999
250 Hewitt, TX
—
2008
2011
051 Houston, TX
—
1968
1996
054 Houston, TX
—
2007
1996
055 Houston, TX
—
2008
1996
208 Jacksonville, FL
—
1987
2002
045 Jefferson, IA
—
1972
1996
008 Lecanto, FL
—
2012
1993
053 Mesa, AZ
—
1996
1996
226 Mesa, AZ
—
1979
2006
242 Mission, TX
—
—
2004
2010
041 Montgomery, AL
—
1974
1996
115 Nacogdoches, TX
—
1973
1997
233 Nacogdoches, TX
—
1991
2010
249 Nacogdoches, TX
—
—
2007
2011
046 Norwalk, IA
—
1975
1996
176 Olathe, KS
—
1968
1999
251 Pasadena, TX
—
2005
2011
210 Phoenix, AZ
—
1982
2004
193 Phoenix, AZ
—
1985
2000
047 Polk City, IA
—
1976
1996
094 Portland, OR
—
2007
1997
254 Red Oak, TX
—
—
2002
2012
124 Richland Hills, TX
—
1976
2001
197 Ripley, TN
—
2014
2000
LTC PROPERTIES, INC.
SCHEDULE III
REAL ESTATE AND ACCUMULATED DEPRECIATION (Continued)
(in thousands)
Costs
capitalized
Gross amount at which carried at
Initial cost to company
subsequent
December 31, 2015
Building and
to
Building and
Accum
Construction/
Acquisition
Encumbrances
Land
improvements
acquisition
Land
improvements
Total (1)
deprec.
renovation date
date
133 Roswell, NM
$
—
$
$
$
$
$
$
$
1975
2001
081 Sacramento, CA
—
2015
1997
085 Salina, KS
—
1985
1997
281 Slinger, WI
—
—
2014
2015
243 Stephenville TX
—
2009
2010
234 St. Petersburg, FL
—
1988
2010
225 Tacoma, WA
—
2009
2006
178 Tappahannock, VA
—
1978
1995
270 Trinity, FL
—
—
2008
2013
192 Tucson, AZ
—
1992
2000
209 Tyler, TX
—
1974
2004
299 Weatherford, TX
—
—
1996
2015
Skilled Nursing Properties
—
Assisted Living Properties:
077 Ada, OK
—
—
1996
1996
136 Arlington, OH
—
—
1993
2001
105 Arvada, CO
—
2014
1997
063 Athens, TX
—
1995
1996
269 Aurora, CO
—
—
2014
2013
260 Aurora, CO
—
—
1999
2012
203 Bakersfield, CA
—
2002
2001
117 Beatrice, NE
—
—
1997
1997
137 Bexley, OH
—
—
1992
2001
278 Castle Rock, CO
—
—
2012
2014
160 Central, SC
—
—
1998
1999
263 Chatham, NJ
—
—
2002
2012
240 Daytona Beach, FL
—
(2)
1996
2010
292 De Forest, WI
—
—
2006
2015
156 Denison, IA
—
—
1998
1998
057 Dodge City, KS
—
1995
1995
083 Durant, OK
—
—
1997
1997
107 Edmond, OK
—
1996
1997
122 Elkhart, IN
—
—
1997
1997
155 Erie, PA
—
—
1998
1999
100 Fremont ,OH
—
—
1997
1997
267 Frisco, TX
—
—
2014
2012
163 Fort Collins, CO
—
2014
1999
170 Fort Collins, CO
—
2014
1999
132 Fort Meyers, FL
—
1998
1998
230 Fort Wayne, IN
—
1996
2009
229 Fort Worth, TX
—
2009
2008
167 Goldsboro, NC
—
1998
1999
056 Great Bend, KS
—
1995
1995
102 Greeley, CO
—
1997
1997
284 Green Bay, WI
—
—
2004
2015
164 Greenville, NC
—
1998
1999
062 Greenville, TX
—
1995
1996
161 Greenwood, SC
—
—
1998
1999
241 Gulf Breeze, FL
—
2000
2010
295 Jacksonville, FL
—
—
2015
2015
066 Jacksonville, TX
—
1996
1996
285 Kenosha, WI
—
—
2008
2015
255 Littleton, CO
—
—
2013
2012
268 Littleton, CO
—
—
2014
2013
148 Longmont, CO
—
—
1998
1998
060 Longview, TX
—
1995
1995
261 Louisville, CO
—
—
2000
2012
114 Loveland, CO
—
1997
1997
068 Lufkin, TX
—
1996
1996
LTC PROPERTIES, INC.
SCHEDULE III
Costs
capitalized
Gross amount at which carried at
Initial cost to company
subsequent
December 31, 2015
Building and
to
Building and
Accum
Construction/
Acquisition
Encumbrances
Land
improvements
acquisition
Land
improvements
Total (1)
deprec.
renovation date
date
119 Madison, IN
—
—
1997
1997
061 Marshall, TX
—
1995
1995
293 McHenry, IL
—
—
2005
2015
058 McPherson, KS
—
1994
1995
239 Merritt Island, FL
—
2004
2010
104 Millville, NJ
—
—
1997
1997
286 Milwaukee, WI
—
—
2007
2015
231 Monroeville, PA
—
1997
2009
289 Neenah, WI
—
—
1991
2015
166 New Bern, NC
—
1998
1999
118 Newark, OH
—
—
1997
1997
123 Newport Richey, FL
—
1995
1998
074 Newport, OR
—
—
1996
1996
143 Niceville, FL
—
—
1998
1998
095 Norfolk, NE
—
—
1997
1997
290 Oshkosh, WI
—
—
2009
2015
291 Oshkosh, WI
—
—
2005
2015
232 Pittsburgh, PA
—
1994
2009
165 Rocky Mount, NC
—
1998
1999
141 Rocky River, OH
—
—
1998
1999
059 Salina, KS
—
1994
1995
084 San Antonio, TX
—
—
1997
1997
092 San Antonio, TX
—
—
1997
1997
288 Sheboygan, WI
—
—
2006
2015
149 Shelby, NC
—
1998
1998
150 Spring Hill, FL
—
—
1998
1998
103 Springfield, OH
—
1997
1997
162 Sumter, SC
—
—
1998
1999
140 Tallahassee, FL
—
—
1998
1998
098 Tiffin, OH
—
—
1997
1997
088 Troy, OH
—
1997
1997
080 Tulsa, OK
—
—
1997
1997
093 Tulsa, OK
—
—
1997
1997
238 Tupelo, MS
—
2000
2010
075 Tyler, TX
—
—
1996
1996
202 Vacaville, CA
—
2002
2001
091 Waco, TX
—
—
1997
1997
096 Wahoo, NE
—
—
1997
1997
108 Watauga, TX
—
—
1996
1997
287 Waukesha, WI
—
—
2009
2015
109 Weatherford, OK
—
1996
1997
276 Westminster, CO
—
—
2015
2013
110 Wheelersburg, OH
—
—
1997
1997
259 Wichita, KS
—
—
2013
2012
076 Wichita Falls, TX
—
1996
1996
120 Wichita Falls, TX
—
—
1997
1997
265 Williamstown, NJ
—
—
2000
2012
264 Williamstown, NJ
—
—
2000
2012
138 Worthington, OH
—
—
—
—
1993
2001
139 Worthington, OH
—
—
—
—
1995
2001
099 York, NE
—
—
1997
1997
Assisted Living Properties
—
Range of Care Properties:
199 Brownsville, TX
—
2010
2004
168 Des Moines, IA
—
1972
1999
26A Gardendale, AL
—
2011
1996
194 Holyoke, CO
—
1963
2000
245 Newberry, SC
—
1995
2011
244 Newberry, SC
—
2001
2011
236 Wytheville, VA
—
—
1996
2010
Range of Care Properties
—
LTC PROPERTIES, INC.
SCHEDULE III
REAL ESTATE AND ACCUMULATED DEPRECIATION (Continued)
(in thousands)
Costs
capitalized
Gross amount at which carried at
Initial cost to company
subsequent
December 31, 2015
Building and
to
Building and
Accum
Construction/
Acquisition
Encumbrances
Land
improvements
acquisition
Land
improvements
Total (1)
deprec.
renovation date
date
Other:
Properties:
297 Las Vegas, NV
—
—
1994
2015
159 Trenton, NJ
—
1998
1998
Properties
—
Land :
271 Howell, MI
—
—
—
—
—
N/A
2013
275 Yale, MI
—
—
—
—
—
N/A
2013
999 Milford, MI
—
—
—
—
—
N/A
2014
Land
—
—
—
—
—
Other Properties
—
Properties Under Development:
277 Burr Ridge, IL
—
—
—
N/A
2014
279 Corpus Christi, TX
—
—
—
N/A
2015
296 Glenview, IL
—
—
—
N/A
2015
280 Murrells Inlet, SC
—
—
—
N/A
2015
294 Murrieta, CA
—
—
—
N/A
2015
282 Tinley Park, IL
—
—
—
N/A
2015
283 Wichita, KS
—
—
—
N/A
2015
Properties Under Development
—
—
—
$
—
$
$
$
$
$
$
(3)
$
(1)
Depreciation is computed principally by the straight ‑line method for financial reporting purposes which generally range of a life from 3 to 15 years for furniture and equipment, 35 to 50 years for buildings, 10 to 20 years for building improvements and the respective lease term for acquired lease intangibles.
(2)
Subsequent to December 31, 2015, we entered into a contingent purchase and sale agreement to sell a 48 -unit assisted living community in Florida for $1,750 . Accordingly, we recorded an impairment charge of $2,250 to write the property down to its estimated sale price at December 31, 2015.
(3)
As of December 31, 2015 , our aggregate cost for Federal income tax purposes was $1,217,219 .
LTC PROPERTIES, INC.
SCHEDULE III
REAL ESTATE AND ACCUMULATED DEPRECIATION (Continued)
(in thousands)
Activity for the years ended December 31, 2015, 2014 and 2013 is as follows:
For the Year Ended December 31,
2015
2014
2013
Reconciliation of real estate:
Carrying cost:
Balance at beginning of period
$
$
$
Acquisitions
Improvements
Conversion of mortgage loans into owned properties
—
—
Capitalized interest
Other non-cash items (See Note 4)
Conveyed land (See Note 4)
—
—
Cost of real estate sold
Impairment on real estate for sale
—
—
Ending balance
$
$
$
Accumulated depreciation:
Balance at beginning of period
$
$
$
Depreciation expense
Cost of real estate sold
Ending balance
$
$
$</t>
  </si>
  <si>
    <t>SCHEDULE IV MORTGAGE LOANS ON REAL ESTATE</t>
  </si>
  <si>
    <t>SCHEDULE IV
MORTGAGE LOANS RECEIVABLE ON REAL ESTATE
(in thousands)
Principal
Amount of
Carrying
Loans
Current
Amount of
Subject to
(Unaudited)
Monthly
Face
Mortgages
Delinquent
Number of
Final
Balloon
Debt
Amount of
December 31,
Principal or
State
Properties
Units/Beds (3)
Interest Rate (1)
Maturity Date
Amount (2)
Service
Mortgages
2015
Interest
MI
9.53%
2043
$
$
$
$
$
—
MI
9.41%
2045
—
MI
9.41%
2045
—
Various
7.21%-13.88%
2016-2019
—
(4)
$
$
$
$
$
—
(1)
Represents current stated interest rate. Generally, the loans have 30 ‑year amortization with principal and interest payable at varying amounts over the life to maturity with annual interest adjustments through specified fixed rate increases effective either on the first anniversary or calendar year of the loan.
(2)
Balloon payment is due upon maturity.
(3)
This number is based upon unit/bed counts shown on operating licenses provided to us by borrowers or units/beds as stipulated by 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 ‑patient room/unit into a single patient room/unit. We monitor our properties on a routine basis through site visits and reviews of current licenses. In an instance where such change would cause a de ‑licensing of beds or in our opinion impact the value of the property, we would take action against the borrower to preserve the value of the property/collateral.
(4)
Includes 19 first ‑lien mortgage loans as follows:
Number of Loans
Original loan amounts
11
$ 500 - $2,000
1
$2,001 - $3,000
2
$3,001 - $4,000
0
$4,001 - $5,000
1
$5,001 - $6,000
1
$6,001 - $7,000
3
$7,001 +
Mortgage loans receivable activity for the years ended December 31, 2015, 2014 and 2013 is as follows:
Balance— December 31, 2012
$
New mortgage loans
Other additions
Amortization of mortgage premium
Collections of principal
Foreclosures
—
Loan loss reserve
Other deductions
—
Balance— December 31, 2013
New mortgage loans
Other additions
Amortization of mortgage premium
Collections of principal
Foreclosures
—
Loan loss reserve
Other deductions
—
Balance— December 31, 2014
New mortgage loans
Other additions
Land conveyance
Amortization of mortgage premium
Collections of principal
Foreclosures
—
Loan loss reserve
Other deductions
—
Balance— December 31, 2015
$</t>
  </si>
  <si>
    <t>Summary of Significant Accounting Policies (Policies)</t>
  </si>
  <si>
    <t>Basis of Presentation</t>
  </si>
  <si>
    <t>Basis of Presentation. The accompanying consolidated financial statements include the accounts of LTC, our wholly ‑owned subsidiaries and our controlled partnership, prior to its liquidation in 2013. All intercompany investments, accounts and transactions have been eliminated.
Any reference to the number of properties, number of school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
Certain reclassifications have been made to the prior period consolidated financial statements to conform to the current period presentation, including changes in presentation of Provision for doubtful accounts as a result of the application of accounting guidance for presentation of each major income statement caption prescribed by Regulation S-X and change in presentation of Debt issue cost as a result of early adoption of accounting guidance for presentation of debt issuance cost as a reduction from the carrying amount of debt liability. These adjustments are normal and recurring in nature.</t>
  </si>
  <si>
    <t>Consolidation</t>
  </si>
  <si>
    <t>Consolidation. At inception, and on an ongoing basis, as circumstances indicate the need for reconsideration, we evaluate each legal entity that is not wholly-owned by us for consolidation, first under the variable interest model, then under the voting model. Our evaluation considers all of our variable interests, including common or preferred equity ownership, loans, and other participating instruments. The variable interest model applies to entities that meet both of the following criteria:
• A legal structure been established to conduct business activities and to hold assets.
• The entity established has variable interests - i.e. it has equity ownership or other financial interests that change with changes in the fair value of the entity's net assets.
If an entity does not meet these criteria, or qualifies for a scope exception from the variable interest model, then we evaluate such entity under the voting model or apply other GAAP, including the cost or equity method of accounting.
A legal entity is determined to be a variable interest entity (or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ariable interest entity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This update modifies the evaluation of whether limited partnerships and similar legal entities are VIEs or voting interest entities, and eliminates the presumption that a general partner should consolidate a limited partnership. This update affects the consolidation analyses of reporting entities that are involved with VIEs, particularly those that have fee arrangements and related-party relationships. For public business entities, the update is effective for fiscal years, and for interim periods within those fiscal years, beginning after December 15, 2015, with early adoption permitted. We are currently evaluating the effect of adopting this new guidance on our unconsolidated equity investments and other contractual relationships.</t>
  </si>
  <si>
    <t>Use of Estimates</t>
  </si>
  <si>
    <t>Use of Estimates. Preparation of the consolidated financial statements in conformity with U.S. generally accepted accounting principles (or GAAP) requires management to make estimates and assumptions that affect the amounts reported in the consolidated financial statements and accompanying notes. Actual results could differ from those estimates.</t>
  </si>
  <si>
    <t>Cash Equivalents</t>
  </si>
  <si>
    <t>Cash Equivalents. Cash equivalents consist of highly liquid investments with a maturity of three months or less when purchased and are stated at cost which approximates market.</t>
  </si>
  <si>
    <t>Owned Properties</t>
  </si>
  <si>
    <t>Owned Properties. We make estimates as part of our allocation of the purchase price of acquisitions to the various components of the acquisition based upon the fair value of each component. In determining fair value, we use current appraisals or other third party opinions of value. The most significant components of our allocations are typically the allocation of fair value to land and buildings and, for certain of our acquisitions, in ‑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 ‑place leases, we make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we will recognize over the remaining lease term for the acquired in ‑place leases. We evaluate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 ‑line method for financial reporting purposes over the estimated useful lives of the assets, which range from 3 to 5 years for computers, 3 to 15 years for furniture and equipment, 35 to 50 years for buildings, 10 to 20 years for building improvements and the respective lease term for acquired lease intangibles.</t>
  </si>
  <si>
    <t>Mortgage Loans Receivable</t>
  </si>
  <si>
    <t>Mortgage Loans Receivabl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t>
  </si>
  <si>
    <t>Allowance for Doubtful Accounts</t>
  </si>
  <si>
    <t>Allowance for Doubtful Accounts. We maintain an allowance for doubtful accounts. The allowance for doubtful accounts is based upon the expected collectability of our receivables and is maintained at a level believed adequate to absorb potential losses in our receivables. In determining the allowance we perform a quarterly evaluation of all receivables. If this evaluation indicates that there is a greater risk of receivable charge ‑offs, additional allowances are recorded in current period earnings.</t>
  </si>
  <si>
    <t>Debt Issuance Cost</t>
  </si>
  <si>
    <t>Debt Issuance Cost. In April 2015, FASB issued ASU No. 2015-03 (or ASU 2015-03), Interest – Imputation of Interest (Subtopic 835-30): Simplifying the Presentation of Debt Issuance Costs. ASU 2015-03 requires debt issuance costs related to a recognized debt liability be presented in the balance sheet as a direct reduction from the carrying amount of the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or ASU 2015-15). ASU 2015-15 allows debt issuance costs related to line of credit agreements to be presented in the balance sheet as an asset. ASU 2015-03 and ASU 2015-15 are effective for fiscal years beginning after December 15, 2015, and interim periods within those fiscal years. Early adoption is permitted. We have early adopted ASU 2015-03 and ASU 2015-15 as of December 31, 2015 using the full retrospective method as required by these ASUs and we elected to present debt issuance costs related to our unsecured revolving line of credit as an asset on our consolidated balance sheet. As a result, $1,049,000 of debt issuance costs previously reported within “debt issuance costs” were reclassified to “Senior unsecured notes” line item on our consolidated balance sheet as of December 31, 2014.</t>
  </si>
  <si>
    <t>Impairments</t>
  </si>
  <si>
    <t>Impairments. Assets that are classified as held-for-use are periodically evaluated for impairment when events or changes in circumstances indicate that the asset may be impaired or the carrying amount of the asset may not be recoverable through future undiscounted cash flows. Management assesses the impairment of properties individually and impairment losses are calculated as the excess of the carrying amount over the estimated fair value of assets as of the measurement date. In determining fair value, we use current appraisals or other third party opinions of value and other estimates of fair value such as estimated discounted future cash flows.
Also, we evaluate the carrying values of mortgage loans receivable on an individual basis. Management periodically evaluates the realizability of future cash flows from the mortgage loan receivable when events or circumstances, such as the non ‑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t>
  </si>
  <si>
    <t>Fair Value of Financial Instruments</t>
  </si>
  <si>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 ‑based measurement, not an entity ‑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4. Fair Value Measurements for the disclosure about fair value of our financial instruments.</t>
  </si>
  <si>
    <t>Investment in unconsolidated joint ventures. From time to time, we provide funding to third party operators for the acquisition, development and construction (or ADC) of a property. Under an ADC arrangement, we may participate in the residual profits of the project through the sale or refinancing of the property. We evaluate the ADC arrangement to determine if it has characteristics similar to a loan or if the characteristics are more similar to a joint venture or partnership such as participating in the risks and rewards of the project as an owner or an investment partner. If we determine that the characteristics are more similar to a jointly-owned investment or partnership, we account for the ADC arrangement as an investment in an unconsolidated joint venture under the equity method of accounting or a direct investment (consolidated basis of accounting) instead of applying loan accounting. If we determine the ADC arrangement should be accounted for as an investment rather than a loan, we evaluate the investment pursuant to ASC 805, Consolidation, to determine whether the ADC arrangement meets the definition of a VIE and whether we are the primary beneficiary. If the ADC arrangement is deemed to be a VIE but we are not the primary beneficiary, or if it is deemed to be a voting interest entity but we do not have a controlling financial interest, we account for our investment in the ADC arrangement using the equity method. Under the equity method, we initially record our investment at cost and subsequently recognize our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ownership interests. In certain circumstances where we have a substantive profit-sharing arrangement which provides a priority return on our investment, a portion of our equity in earnings may consist of a change in our claim on the net assets of the underlying joint venture. Distributions of operating profit from the joint ventures are reported as part of operating cash flows, while distributions related to a capital transaction, such as a refinancing transaction or sale, are reported as investing activities.
We perform a quarterly evaluation of our investment in unconsolidated joint ventures to determine whether the fair value of each investment is less than the carrying value, and, if such decrease in value is deemed to be other-than-temporary, writes the investment down to its estimated fair value as of the measurement date.</t>
  </si>
  <si>
    <t>Revenue Recognition</t>
  </si>
  <si>
    <t>Revenue Recognition. Interest income on mortgage loans is recognized using the effective interest method. We follow a policy related to mortgage interest whereby we consider a loan to be non ‑performing after 60 days of non ‑ payment of amounts due and do not recognize unpaid mortgage interest income from that loan until the past due amounts have been received.
Rental income from operating leases is generally recognized on a straight ‑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rovide for the recognition of contingent revenue until all possible contingencies have been eliminated. We consider the operating history of the lessee and the general condition of the industry when evaluating whether all possible contingencies have been eliminated and have historically, and expect in the future, to not include contingent rents as income until received. We follow a policy related to rental income whereby we consider a lease to be non ‑performing after 60 days of non ‑payment of past due amounts and do not recognize unpaid rental income from that lease until the amounts have been received.
Rental revenues relating to non ‑contingent leases that contain specified rental increases over the life of the lease are recognized on the straight ‑line basis. Recognizing income on a straight ‑line basis requires us to calculate the total non ‑contingent rent containing specified rental increases over the life of the lease and to recognize the revenue evenly over that life. This method results in rental income in the early years of a lease being higher than actual cash received, creating a straight ‑line rent receivable asset included in our consolidated balance sheet. At some point during the lease, depending on its terms, the cash rent payments eventually exceed the straight ‑line rent which results in the straight ‑line rent receivable asset decreasing to zero over the remainder of the lease term. We assess the collectability of straight ‑line rent in accordance with the applicable accounting standards and our reserve policy. If the lessee becomes delinquent in rent owed under the terms of the lease, we may provide a reserve against the recognized straight ‑line rent receivable asset for a portion, up to its full value, that we estimate may not be recoverable.
Payments made to or on behalf of our lessees represent incentives that are deferred and amortized as a yield adjustment over the term of the lease on a straight-line basis. Net loan fee income and commitment fee income are amortized over the life of the related loan.
In May 2014, the FASB issued Accounting Standards Update No. 2014-09 (or ASU 2014-09), Revenue from Contracts with Customers: Topic 606 . ASU 2014-09 provides for a single comprehensive principles 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In July 2015, FASB approved a one-year deferral of the effective date to December 2017. However, the FASB will permit public companies to adopt the amendment as of the original effective date. Early adoption prior to the original effective date is not permitted. We are currently evaluating the effects of this adoption on our consolidated financial statements.</t>
  </si>
  <si>
    <t>Federal Income Taxes</t>
  </si>
  <si>
    <t>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 ‑line method over a period of 27.5 years. Earnings and profits, which determine the taxability of distributions to stockholders, use the straight ‑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15 , the tax basis of our net depreciable assets exceeds our book basis by approximately $56,074, 000 ( unaudited ), primarily due to an investment recorded as an acquisition for tax and a mortgage loan for GAAP.
The FASB clarified the accounting for income taxes by prescribing the minimum recognition threshold a tax position is required to meet before being recognized in the financial statements. The guidance utilizes a two ‑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 ‑likely than not basis.
We may from time to time be assessed interest or penalties by certain tax jurisdictions. In the event we have received an assessment for interest and/or penalties, it has been classified in our consolidated financial statements as General and administrative expenses.</t>
  </si>
  <si>
    <t>Concentrations of Credit Risks</t>
  </si>
  <si>
    <t>Concentrations of Credit Risk.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for further discussion of concentrations of credit risk from our tenants.</t>
  </si>
  <si>
    <t>Discontinued Operations</t>
  </si>
  <si>
    <t>Discontinued Operations. Properties classified as held ‑for ‑sale on the consolidated balance sheet include only those properties available for immediate sale in their present condition and for which management believes that it is probable that a sale of the property will be completed within one year. Accordingly, we record reclassification adjustments to reflect properties sold subsequent to the respective consolidated balance sheet date as held ‑for ‑ sale in the prior period consolidated balance sheet. Properties held ‑for ‑sale are carried at the lower of cost or fair value less estimated selling costs. No depreciation expense is recognized on properties held ‑for ‑sale once they have been classified as such. The operating results of real estate assets designated as held ‑for ‑sale are included in discontinued operations in the consolidated statement of income. In addition, all gains and losses from real estate sold are also included in discontinued operations.
In April 2014, the FASB issued Accounting Standards Update No. 2014-08 (or ASU 2014-08), Presentation of Financial Statements (Topic 205) and Property, Plant, and Equipment (Topic 360): Reporting Discontinued Operations and Disclosures of Disposals of Components of an Entity . The amendments in ASU 2014-08 change the criteria for reporting discontinued operations. Under ASU 2014-08,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SU 2014-08 is effective in the first quarter of 2015 with early adoption permitted. We elected early adoption of ASU 2014-08 and have not reclassified results of operations for properties disposed subsequent to January 1, 2014 as discontinued operations as these disposals do not represent strategic shifts in our operations.</t>
  </si>
  <si>
    <t>Extraordinary Items</t>
  </si>
  <si>
    <t>Extraordinary Items. In January 2015, FASB issued ASU No. 2015-01 (or ASU 2015-01), Income Statement – Extraordinary and Unusual Items (Subtopic 225-20): Simplifying Income Statement Presentation by Eliminating the Concept of Extraordinary Items. ASU 2015-01 eliminates the separate classification, presentation and disclosure of extraordinary events and transactions. ASU 2015-01 is effective for fiscal years, and interim periods within those fiscal years, beginning after December 15, 2015. Early adoption is permitted provided that the guidance is applied from the beginning of the fiscal year of adoption. We elected early adoption of ASU 2015-01 as of January 1, 2015. The adoption did not have a material impact on our consolidated financial statements.</t>
  </si>
  <si>
    <t>Net Income Per Share</t>
  </si>
  <si>
    <t>Net Income Per Share. Basic earnings per share is calculated using the weighted ‑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 ‑based payments transactions are participating securities, we have applied the two ‑class method of computing basic earnings per share. This guidance clarifies that outstanding unvested share ‑based payment awards that contain rights to non ‑forfeitable dividends participate in undistributed earnings with common stockholders and are considered participating securities.</t>
  </si>
  <si>
    <t>Stock-Based Compensation</t>
  </si>
  <si>
    <t>Stock ‑Based Compensation. The FASB requires all share ‑based payments to employees, including grants of employee stock options, to be recognized in the income statement based on their fair values. We use the Black ‑Scholes ‑Merton formula to estimate the value of stock options granted to employees. This model requires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our statement of cash flows.</t>
  </si>
  <si>
    <t>Segment Disclosures</t>
  </si>
  <si>
    <t>Segment Disclosures. The FASB accounting guidance regarding disclosures about segments of an enterprise and related information establishes standards for the manner in which public business enterprises report information about operating segments. Our investment decisions in senior housing and health care properties, including mortgage loans, property lease transactions and other investments, are made and resulting investments are managed as a single operating segment for internal reporting and for internal decision ‑making purposes. Therefore, we have concluded that we operate as a single segment.</t>
  </si>
  <si>
    <t>Major Operators (Tables)</t>
  </si>
  <si>
    <t>Schedule of concentration of risk by major operators</t>
  </si>
  <si>
    <t>Number of
Number of
Percentage of
SNF
ALF
ROC
SNF
ALF
Total
Total
Operator
Centers
Communities
Communities
Beds
Units
Revenue (1)
Assets
Prestige Healthcare (2)
—
%
%
Brookdale Senior Living (3)
—
—
—
%
%
Senior Care Centers (2)
—
—
—
%
%
Senior Lifestyle Corporation (2)
—
—
—
%
%
Totals
%
%
(1)
Includes rental income and interest income from mortgage loans.
(2)
A privately held company.
(3)
A subsidiary of Brookdale Senior Living, Inc.</t>
  </si>
  <si>
    <t>Supplemental Cash Flow Information (Tables)</t>
  </si>
  <si>
    <t>For the year ended
December 31,
2015
2014
2013
(in thousands)
Non-cash investing and financing transactions:
Mortgage loan receivable applied against purchase price to acquire real estate (Note 5)
$
$
—
$
—
Land conveyance applied to a mortgage and construction loan receivable (Note 5)
—
—
Contingent liabilities related to real estate investments ( Note 5)
—
—
Contingent liabilities related to lease incentives (Note 10)
—
Reclassification of pre-development loans ( Note 7)
Restricted stock issued, net of cancellations (Note 9)
—
Preferred stock conversion (Note 9)
—
—</t>
  </si>
  <si>
    <t>Real Estate Investments (Tables)</t>
  </si>
  <si>
    <t>Summary of investments in owned properties</t>
  </si>
  <si>
    <t>The following table summarizes our investment in owned properties at December 31, 2015 (dollar amounts in thousands) :
Average
Percentage
Number
Number of
Investment
Gross
of
of
SNF
ALF
per
Type of Property
Investments
Investments
Properties (1)
Beds (2)
Units (2)
Bed/Unit
Assisted Living
$
%
—
$
Skilled Nursing
%
—
$
Range of Care
%
$
Under Development (3)
%
—
—
—
—
Other (4)
%
—
—
Totals
$
%
(1)
We have investments in 28 states leased to 29 different operators.
(2)
See Item 2. Properties for discussion of bed/unit count.
(3)
Includes seven development projects, consisting of five MC communities with a total of 320 units, one 108 -unit ILF community and an 89 -unit combination ALF and MC community.
(4)
Includes one school, three parcels of land held ‑for ‑use and one behavioral health care hospital. The behavioral health care hospital has 2 skilled nursing beds and 116 medical hospital beds which represents a $78.39 investment per bed.</t>
  </si>
  <si>
    <t>Summary of acquisitions</t>
  </si>
  <si>
    <t>Acquisitions and Developments. The following table summarizes our investments for the twelve months ended December 31, 2015 (dollar amounts in thousands):
Total
Number
Number
Purchase
Transaction
Acquisition
of
of
Type of Property
Price (1)
Costs (2)
Costs
Properties
Beds/Units
Skilled Nursing (3)
$
$
$
Assisted Living (4)
Other (5)
Land (6)
—
—
Totals
$
$
$
(1)
As part of our acquisitions, we may commit to provide contingent payments to our sellers or lessees, upon properties achieving certain rent coverage ratios. Typically, when the contingent payments are funded, cash rent will increase by the amount funded multiplied by a rate stipulated in the agreement. If it is deemed probable at acquisition, the contingent payment is recorded as a liability at estimated fair value calculated using a discounted cash flow analysis and is accreted to the settlement amount at the estimated payment date. If the contingent payment is an earn-out provided to the seller, the estimated fair value is capitalized to the property’s basis. If the contingent payment is provided to the lessee, the estimated fair value is recorded as a lease incentive included in the prepaid and other assets line item in our consolidated balance sheet and is amortized as a yield adjustment over the life of the lease.
(2)
Represents cost associated with our acquisitions; however, depending on the accounting treatment of our acquisitions, transaction costs may be capitalized to the properties’ basis ($161) and, for our land purchases with forward development commitments, transaction costs are capitalized as part of construction in progress ($331). Additionally, transaction costs in the table above may differ from the acquisition costs line item in our consolidated statement of income ($614) as a result of transaction costs from prior year’s acquisitions ($35).
(3)
We purchased a property in Wisconsin by exercising our purchase option under a $10,600 mortgage and construction loan and equipped the property for $3,346. The property was added to an existing master lease at a lease rate equivalent to the interest rate in effect on the loan at the time the purchase option was exercised. Additionally, we paid the lessee a $1,054 lease incentive that will amortize as a yield adjustment over the life of the lease term. Also, we acquired two skilled nursing centers in Texas totaling 254 beds for an aggregate purchase price of $23,000.
(4)
Includes acquisition of a newly constructed 60-unit MC community for $14,250 including a $2,000 working capital reserve which was recorded similarly to an earn-out and valued at $1,847 using a discounted cash flow analysis. As a result, our basis in the property was recorded at $14,132 which includes capitalized transaction costs. Additionally, we agreed to provide the lessee an earn-out up to $300 upon the property achieving a sustainable stipulated rent coverage ratio. When the working capital reserve and earn-out payments are funded, cash rent will increase by the amounts funded multiplied by the lease rate in effect at the time. Also includes acquisition of a portfolio comprised of 10 independent, assisted living and memory care communities for $142,000 and we agreed to provide the lessee an incentive up to $10,000, upon the portfolio achieving a sustainable stipulated rent coverage ratio, which will increase cash rent by the amount funded multiplied by the lease rate in effect at the time.
(5)
We purchased a behavioral health care hospital in Nevada comprised of 116 medical hospital beds and 2 skilled nursing beds for $9,300. Also, as part of the agreement, we agreed to provide up to $3,000 for approved capital improvements.
(6)
We acquired five parcels of land and entered into development commitments up to an aggregate total of $70,298, including the land purchases, for the development of three MC communities totaling 198 units, a 108-unit IL community and an 89-unit combination AL and MC community. We also purchased a parcel of land we previously leased pursuant to a ground lease. Additionally, we acquired land and existing improvements on a 56-unit MC community and entered a development commitment up to a total of $13,524, including the land purchase, to complete the development of the MC community.
The following table summarizes our acquisitions during 2014 (dollar amounts in thousands):
Total
Number
Number
Purchase
Transaction
Acquisition
of
of
Type of Property
Price
Costs
Costs
Properties
Beds/Units
Assisted Living (1)
$
$
$
Land (2)
—
—
—
Totals
$
$
$
(1)
An assisted living community located in Colorado which was added to a master lease at an incremental initial cash yield of 6.5%.
(2)
We purchased a vacant parcel of land held-for-use in Michigan. Additionally, we purchased a vacant parcel of land in Illinois for $1,400 under a pipeline agreement whereby we have the opportunity to finance any senior housing development project or acquisition originated by an operator. The land was added to an existing master lease and we entered into development commitments in an amount up to $12,248 to fund the construction of a 66-unit memory care community.
The following table summarizes our acquisitions for the twelve months ended December 31, 2013 (dollar amounts in thousands):
Total
Number
Number
Purchase
Transaction
Acquisition
of
of
Type of Property
Price
Costs
Costs
Properties
Beds/Units
Skilled Nursing (1)
$
$
$
Land (2)
—
—
—
Totals
$
$
$
(1)
A skilled nursing center located in Florida which was added to a master lease at an incremental initial cash yield of 8.75%.
(2)
We purchased three vacant parcels of land in Colorado for a total of $3,475 under a pipeline agreement whereby we have the opportunity to finance any senior housing development project or acquisition originated by an operator through May 2018 (unless earlier terminated as provided for therein). The land was added to an existing master lease and we entered into development commitments in an amount not to exceed $30,256 to fund the construction of three memory care communities, two with 60 units and the other with 48 units. We also purchased four parcels of land held-for-use in Michigan for $1,163.</t>
  </si>
  <si>
    <t>Schedule of completed development, improvement and construction projects</t>
  </si>
  <si>
    <t>During the twelve months ended December 31, 2015 , we completed the following development and improvement projects (dollar amounts in thousands) :
Number
Number
of
Type of
of
Type of Project
Properties
Property
Beds/Units
State
2015 Funding
Total Funding
Development
1
ALF
60
Colorado
$
$
(1)
Improvements
1
SNF
121
California
Improvements
1
SNF
196
Texas
Improvements
2
SNF
141
Tennessee
5
518
$
$
(1)
Completed an assisted living property in February 2015. The total funded amount includes acquired land of $1,4 25 .
During the twelve months ended December 31, 2014, we completed the following construction projects (dollar amounts in thousands) :
Number
Number
of
Type of
of
Type of Project
Properties
Property
Beds/Units
State
2014 Funding
Total Funding
Development
1
ALF
60
Colorado
$
$
(1)
Development
1
ALF
80
Texas
(2)
Development
1
SNF
143
Kentucky
(3)
Development
1
ALF
48
Colorado
(4)
Expansion/Renovation
1
ALF
72
Colorado
Expansion/Renovation
2
ALF
123
Colorado
Improvements
1
SNF
120
Florida
Improvements
2
SNF
235
New Mexico
10
881
$
(5)
$
(5)
(1)
Completed a memory care property in August 2014. The total funded amount includes acquired land of $1,200.
(2)
Completed a memory care property in October 2014. The total funded amount includes acquired land of $1,000.
(3)
Completed in October 2014 and total funded amount includes acquired land of $2,050.
(4)
Completed a memory care property in December 2014. The total funded amount includes acquired land of $850.
(5)
In 2014, we funded $500 to purchase Texas Medicaid bed rights for a 122-bed skilled nursing property under an existing lease. Additionally, during 2014, we funded the final commitment balance of $551 on a newly developed 77-unit assisted living property in Kansas which opened in 2013. In January 2015, we funded an additional $4,711 under these completed projects .
During the twelve months ended December 31, 2013, we completed the following construction projects (dollar amounts in thousands) :
Number
Number
of
Type of
of
Type of Project
Properties
Property
Beds/Units
State
2013 Funding
Total Funding
Development
1
ALF (1)
60
Colorado
$
$
Development
1
SNF (2)
120
Texas
Development
1
ALF
77
Kansas
(3)
3
257
$
(2)
$
(1)
Represents a memory care community. The funded amount includes acquired land of $1,882.
(2)
This new property replaces a skilled nursing center in our existing portfolio.
(3)
The funded amount includes acquired land of $730.</t>
  </si>
  <si>
    <t>Schedule of pro forma revenue and net income</t>
  </si>
  <si>
    <t>2015
2014
Revenue
$
$
Net income
$
$
Basic earnings per common share:
$
$
Diluted earnings per common share:
$
$</t>
  </si>
  <si>
    <t>Schedule of commitments</t>
  </si>
  <si>
    <t>The following table summarizes our investment commitments as of December 31, 2015 and amounts funded on our open development and improvement projects (excludes capitalized interest, dollar amounts in thousands) :
Total
Number
Number
Investment
Commitment
Remaining
of
of
Type of Property
Commitment
Funded
Commitment
Properties
Beds/Units
Skilled Nursing (1)
$
$
$
Assisted Living (2)
Other (3)
—
Totals
$
$
$
(1)
Includes three commitments for renovation and expansion projects.
(2)
Includes the development of an IL community for $14,500 , five MC communities for a total of $65,034 and one ALF/MC community for $16,535 . Also, includes three commitments for renovation projects on 30 ALFs totaling $5,080 .
(3)
Includes a commitment for renovation of a behavioral health care hospital.</t>
  </si>
  <si>
    <t>Schedule of development, redevelopment, renovation, and expansion activity</t>
  </si>
  <si>
    <t>Our construction in progress (or CIP) activity during the year ended December 31, 2015 for our development, redevelopment, renovation, and expansion projects is as follows (dollar amounts in thousands) :
CIP
CIP
Balance at
Capitalized
Conversions
Balance at
Type of Property
12/31/2014
Funded (1)
Interest
out of CIP
12/31/2015
Skilled nursing
$
—
$
$
—
$
$
Assisted living
Total
$
$
$
$
$
(1)
Excludes $8,048 of funding which was capitalized directly into building and includes the acquisition of the existing improvements of a 56 -unit MC community for $6,315 and the reclass of three pre ‑development loans with a total balance of $1,035 See Note 7. Notes Receivable for further discussion of pre ‑development loans.</t>
  </si>
  <si>
    <t>Schedule of future minimum base rents receivable</t>
  </si>
  <si>
    <t>Future minimum base rents receivable under the remaining non ‑cancelable terms of operating leases including the skilled nursing center acquired subsequent to December 31, 2015, and excluding the effects of straight ‑line rent, amortization of lease inducement and renewal options are as follows ( in thousands ):
Annual Cash
Rent
2016
$
2017
2018
2019
2020
Thereafter</t>
  </si>
  <si>
    <t>Schedule of components of the income from discontinued operations</t>
  </si>
  <si>
    <t>Set forth in the table below are the components of the income from discontinued operations for the year ended December 31, 2013 ( in thousands ):
2013
Rental income
$
Total revenues
Depreciation and amortization
General and administrative expenses
Total expenses
Income from discontinued operations
$</t>
  </si>
  <si>
    <t>Summary of investments in mortgage loans secured by first mortgages</t>
  </si>
  <si>
    <t>The following table summarizes our investments in mortgage loans secured by first mortgages at December 31, 2015 (dollar amounts in thousands) :
Percentage
Number
Number
Number of
Investment
Gross
of
of
of
SNF
ALF
per
Type of Property
Investments
Investments
Loans
Properties (1)
Beds (2)
Units (2)
Bed/Unit
Skilled Nursing
$
%
—
$
Assisted Living
%
—
$
Other (3)
%
—
—
—
n.a
Totals
$
%
(1)
We have investments in 8 states that include mortgages to 11 different operators.
(2)
See Item 2. Properties for discussion of bed/unit count.
(3)
Includes a parcel of land secured under a short-term mortgage loan.</t>
  </si>
  <si>
    <t>Schedule of additional loan commitments and amounts funded under the mortgage loans</t>
  </si>
  <si>
    <t>Additional
Number
Number
Loan
2015
Commitment
Remaining
of
of
Type of Property
Commitment
Funding
Funded
Commitment
Properties
Beds/Units
Skilled Nursing
$
$
$
$
Assisted Living
Totals
$
$
$
$</t>
  </si>
  <si>
    <t>Scheduled of principal payments on mortgage loan receivables</t>
  </si>
  <si>
    <t>Scheduled principal payments on mortgage loan receivables are as follows (in thousands) :
Scheduled
Principal
2016
$
2017
2018
2019
2020
Thereafter
Total
$</t>
  </si>
  <si>
    <t>Notes Receivable (Tables)</t>
  </si>
  <si>
    <t>Schedule of new working capital loans</t>
  </si>
  <si>
    <t>Total
Interest
Maturity
Type of Property
Commitment
Rate
Date
Assisted Living
$
%
Under Development
%
Under Development
%
Under Development
%
Under Development
%
Totals
$</t>
  </si>
  <si>
    <t>Summary of notes receivable activities</t>
  </si>
  <si>
    <t>Year ended December 31,
2015
2014
2013
Advances under notes receivable
$
$
$
Principal payments received under notes receivable
—
Reclassed to real estate under development (1)
Net increase (decrease) in notes receivable
$
$
$
(1)
Represents pre-development loans which matured due to land acquisitions and commencement of development projects.</t>
  </si>
  <si>
    <t>Debt Obligations (Tables)</t>
  </si>
  <si>
    <t>Schedule of Debt Obligations</t>
  </si>
  <si>
    <t>Year ended December 31,
2015
2014
Applicable
Available
Available
Interest
Outstanding
for
Outstanding
for
Debt Obligations
Rate (1)
Balance
Borrowing
Balance
Borrowing
Bank borrowings (2)
1.92%
$
$
$
—
$
Senior unsecured notes , net of debt issue costs
4.64%
n.a.
Total
4.07%
$
$
(1)
Represents weighted average of interest rate as of December 31, 2015.
(2)
Subsequent to December 31, 2015, we borrowed $32,000 . Accordingly, we have $152,500 outstanding and $447,500 available for borrowing.</t>
  </si>
  <si>
    <t>Schedule of principal payments and amounts due at maturity</t>
  </si>
  <si>
    <t>The following table represents our long term contractual obligations (scheduled principal payments and amounts due at maturity) as of December 31, 2015 , and excludes the effects of interest and debt issue costs ( in thousands ):
Total
2016
2017
2018
2019
2020
Thereafter
Bank borrowings
$
(1)
$
—
$
—
$
$
—
$
—
$
—
Senior unsecured notes
(2)
$
$
$
$
$
$
$
(1)
At December 31, 2015 we had $479,500 available for borrowing under our unsecured revolving line of credit. Subsequent to December 31, 2015, we borrowed $32,000 . Accordingly, we have $152,500 outstanding and $447,500 available for borrowing.
(2)
Excludes debt issue costs of $1,095 .</t>
  </si>
  <si>
    <t>Equity (Tables)</t>
  </si>
  <si>
    <t>Stock Based Compensation Plans</t>
  </si>
  <si>
    <t>Schedule of cash dividends declared and paid</t>
  </si>
  <si>
    <t>We declared and paid the following cash dividends (in thousands) :
Year Ended
December 31, 2015
December 31, 2014
Declared
Paid
Declared
Paid
Preferred Stock Series C
$
$
$
$
Common Stock
(1)
(1)
(2)
(2)
Total
$
$
$
$
(1)
Represents $0.17 per share per month for January through September 2015 and $0.18 per share per month for October through December 2015.
(2)
Represents $0.17 per share per month for the twelve months ended December 31, 2014.</t>
  </si>
  <si>
    <t>Schedule of restricted stock activity</t>
  </si>
  <si>
    <t>. Restricted stock activity for the years ended December 31, 2015 and 2014 was as follows:
2015
2014
Outstanding, January 1
Granted
Vested
Canceled
—
Outstanding, December 31
Compensation expense for the year
$
$</t>
  </si>
  <si>
    <t>Schedule of nonqualified stock option activity</t>
  </si>
  <si>
    <t>Weighted Average
Shares
Price
2015
2014
2015
2014
Outstanding, January 1
$
$
Granted
—
$
—
$
Exercised
$
$
Canceled
—
—
$
—
$
—
Outstanding, December 31
$
$
Exercisable, December 31 (1)
$
$
(1)
The aggregate intrinsic value of exercisable options at December 31, 2015 , based upon the closing price of our common shares at December 31, 2015, the last trading day of 2015, was approximately $494,000 . Options exercisable at December 31, 2015 have a weighted average remaining contractual life of approximately 2.6 years.</t>
  </si>
  <si>
    <t>Schedule of options exercised</t>
  </si>
  <si>
    <t>Weighted
Average
Options
Exercise
Option
Market
Exercised
Price
Value
Value (1)
2015
$
$
$
2014
$
$
$
(1)
As of the exercise dates.</t>
  </si>
  <si>
    <t>2008 Plan</t>
  </si>
  <si>
    <t>Schedule of restricted stock granted</t>
  </si>
  <si>
    <t>During 2015 and 2014, we granted 92,150 and 95,000 shares of restricted common stock, respectively, under the 2008 Plan as follows:
Price per
Year
No. of Shares
Share
Vesting Period
2015
$
ratably over 3 years
$
ratably over 3 years
$
June 2, 2016
2014
$
ratably over 3 years
$
ratably over 3 years
$
ratably over 3 years
$
June 9, 2015
$
November 12, 2015</t>
  </si>
  <si>
    <t>Restricted stock</t>
  </si>
  <si>
    <t>Schedule of restricted common shares and stock options scheduled to vest and remaining compensation expense</t>
  </si>
  <si>
    <t>Number
Remaining
of
Compensation
Vesting Date
Awards
Expense
2016
$
2017
2018
$</t>
  </si>
  <si>
    <t>Stock options</t>
  </si>
  <si>
    <t>Number
Remaining
of
Compensation
Vesting Date
Awards
Expense
2016
$
2017
$</t>
  </si>
  <si>
    <t>Commitments and Contingencies (Tables)</t>
  </si>
  <si>
    <t>Schedule of additional commitments</t>
  </si>
  <si>
    <t>Investment
2015
Commitment
Remaining
Commitment
Funding
Funded
Commitment
Real estate properties (Note 5)
$
(1)
$
$
$
Accrued incentives and earn-out liabilities
Lease incentives
Mortgage loans (Note 5)
(1)
Joint venture investments (Note 6)
Notes receivable (Note 7)
Totals
$
$
$
$
(1)
Represents commitments to purchase land and improvements, if applicable, and to develop, re-develop, renovate or expand senior housing and health care properties.</t>
  </si>
  <si>
    <t>Distributions (Tables)</t>
  </si>
  <si>
    <t>Schedule of federal income tax classification of the per share common stock distributions</t>
  </si>
  <si>
    <t>Year Ended December 31,
2015
2014
2013
Ordinary taxable distribution
$
$
$
Return of capital
Unrecaptured Section 1250 gain
Total
$
$
$</t>
  </si>
  <si>
    <t>Net Income Per Common Share (Tables)</t>
  </si>
  <si>
    <t>Schedule of basic and diluted net income per share</t>
  </si>
  <si>
    <t>Basic and diluted net income per share was as follows (in thousands except per share amounts) :
For the year ended December 31,
2015
2014
2013
Income from continuing operations
$
$
$
Less net income allocated to participating securities:
Non-forfeitable dividends on participating securities
Income allocated to participating securities
Total net income allocated to participating securities
Less net income allocated to preferred stockholders:
Preferred stock dividends
Total net income allocated to preferred stockholders
Discontinued operations:
Income from discontinued operations
—
—
Gain on sale of assets, net
—
—
Total net income from discontinued operations
—
—
Net income available to common stockholders
Effect of dilutive securities:
Convertible preferred securities
—
Total effect of dilutive securities
—
Net income for diluted net income per share
$
$
$
Shares for basic net income per share
Effect of dilutive securities:
Stock options
Convertible preferred securities
—
Total effect of dilutive securities
Shares for diluted net income per share
Basic net income per share
$
$
$
Diluted net income per share (1)
$
$
$
(1)
For the year ended December 31, 2013, the Series C Cumulative Convertible Preferred Stock was excluded from the computation of diluted net income per share as such inclusion would be anti ‑dilutive.</t>
  </si>
  <si>
    <t>Quarterly Financial Information (Unaudited) (Tables)</t>
  </si>
  <si>
    <t>Schedule of quarterly financial information</t>
  </si>
  <si>
    <t>For the quarter ended
March 31,
June 30,
September 30,
December 31,
(unaudited, in thousands except per share amounts)
2015
Revenues
$
$
$
$
Net income available to common stockholders
$
$
$
$
Net income per common share available to common stockholders:
Basic
$
$
$
$
Diluted
$
$
$
$
Dividends per share declared
$
$
$
$
Dividend per share paid
$
$
$
$
2014
Revenues
$
$
$
$
Net income available to common stockholders
$
$
$
$
Net income per common share available to common stockholders:
Basic
$
$
$
$
Diluted
$
$
$
$
Dividends per share declared
$
$
$
$
Dividend per share paid
$
$
$
$
NOTE:
Quarterly and year ‑to ‑date computations of per share amounts are made independently. Therefore, the sum of per share amounts for the quarters may not agree with the per share amounts for the year.</t>
  </si>
  <si>
    <t>Fair Value Measurements (Tables)</t>
  </si>
  <si>
    <t>Schedule of carrying value and fair value of the entity's financial instruments</t>
  </si>
  <si>
    <t>The carrying value and fair value of our financial instruments as of December 31, 2015 and 2014 assuming election of fair value for our financial assets and financial liabilities were as follows ( in thousands ):
At December 31, 2015
At December 31, 2014
Carrying
Carrying
Value
Fair Value
Value
Fair Value
Mortgage loans receivable
$
$
(1)
$
$
(1)
Bank borrowings
(2)
—
—
(2)
Senior unsecured notes, net of debt issue costs
(3)
(3)
Contingent liabilitie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5 and 2014 was 8.9% and 8.6% , respectively.
(2)
Our bank borrowings bear interest at a variable interest rate. The estimated fair value of our bank borrowings approximated their carrying values at December 31, 2015 and 2014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5 , the discount rate used to value our future cash outflow of our senior unsecured notes was 4.35% for those maturing before year 2026 and 4.65% for those maturing at or beyond year 2026. At December 31, 2014, the discount rate used to value our future cash outflow of our senior unsecured notes was 3.8% for those maturing before year 2020 and 4.55% for those maturing beyond year 2020.
(4)
Our contingent obligations under the accrued incentives and earn ‑out liabilities are classified as Level 3. We estimated the fair value of the contingent earn ‑out payments using a discounted cash flow analysis. The discount rate that we use consists of a risk ‑free U.S. Treasury rate plus a company specific credit spread which we believe is acceptable by willing market participants. At December 31, 2015 and December 31, 2014, the discount rate used to value our future cash outflow of the earn-out liability was 6.1% and 6.2% , respectively.</t>
  </si>
  <si>
    <t>Summary of Significant Accounting Policies (Details)</t>
  </si>
  <si>
    <t>Computer Equipment | Minimum</t>
  </si>
  <si>
    <t>Useful life</t>
  </si>
  <si>
    <t>3 years</t>
  </si>
  <si>
    <t>Computer Equipment | Maximum</t>
  </si>
  <si>
    <t>5 years</t>
  </si>
  <si>
    <t>Furniture and Fixtures | Minimum</t>
  </si>
  <si>
    <t>Furniture and Fixtures | Maximum</t>
  </si>
  <si>
    <t>15 years</t>
  </si>
  <si>
    <t>Building | Minimum</t>
  </si>
  <si>
    <t>35 years</t>
  </si>
  <si>
    <t>Building | Maximum</t>
  </si>
  <si>
    <t>50 years</t>
  </si>
  <si>
    <t>Building Improvements | Minimum</t>
  </si>
  <si>
    <t>10 years</t>
  </si>
  <si>
    <t>Building Improvements | Maximum</t>
  </si>
  <si>
    <t>20 years</t>
  </si>
  <si>
    <t>Summary of Significant Accounting Policies - Revenue Recognition (Details)</t>
  </si>
  <si>
    <t>Dec. 31, 2015USD ($)propertyitem</t>
  </si>
  <si>
    <t>Maximum period over which loan is to be considered as non-performing</t>
  </si>
  <si>
    <t>60 days</t>
  </si>
  <si>
    <t>Methods used for calculation of annual increases over the rents of the prior year | item</t>
  </si>
  <si>
    <t>Maximum period over which a lease is to be considered as non-performing</t>
  </si>
  <si>
    <t>Period considered for calculation of depreciation for federal tax purpose</t>
  </si>
  <si>
    <t>27 years 6 months</t>
  </si>
  <si>
    <t>Period considered for determining the taxability of distributions to shareholders</t>
  </si>
  <si>
    <t>40 years</t>
  </si>
  <si>
    <t>(Excess) / Deficit of book basis of net depreciable assets over tax basis</t>
  </si>
  <si>
    <t>Depreciation expense</t>
  </si>
  <si>
    <t>Assisted Living</t>
  </si>
  <si>
    <t>Assisted living properties</t>
  </si>
  <si>
    <t>Number of properties leased | property</t>
  </si>
  <si>
    <t>Minimum</t>
  </si>
  <si>
    <t>Specified annual increase over the prior year's rent (as a percent)</t>
  </si>
  <si>
    <t>2.00%</t>
  </si>
  <si>
    <t>Maximum</t>
  </si>
  <si>
    <t>3.00%</t>
  </si>
  <si>
    <t>Major Operators (Details) $ in Thousands</t>
  </si>
  <si>
    <t>1 Months Ended</t>
  </si>
  <si>
    <t>Jan. 31, 2016USD ($)</t>
  </si>
  <si>
    <t>Jan. 31, 2015USD ($)itemproperty</t>
  </si>
  <si>
    <t>Dec. 31, 2014USD ($)</t>
  </si>
  <si>
    <t>Dec. 31, 2013USD ($)</t>
  </si>
  <si>
    <t>Number of major operators</t>
  </si>
  <si>
    <t>Total assets | $</t>
  </si>
  <si>
    <t>Loan commitment | $</t>
  </si>
  <si>
    <t>Amount funded | $</t>
  </si>
  <si>
    <t>Gain (loss) on sale of properties | $</t>
  </si>
  <si>
    <t>Total initial rent expected in first year | $</t>
  </si>
  <si>
    <t>SNF Beds</t>
  </si>
  <si>
    <t>Number of beds/units</t>
  </si>
  <si>
    <t>ALF Units</t>
  </si>
  <si>
    <t>Skilled Nursing</t>
  </si>
  <si>
    <t>Assisted Living | Oregon</t>
  </si>
  <si>
    <t>Sales price | $</t>
  </si>
  <si>
    <t>Range of Care</t>
  </si>
  <si>
    <t>Rental Revenue and Interest Income from Mortgage Loans | Credit Concentration Risk</t>
  </si>
  <si>
    <t>Concentration risk (as a percent)</t>
  </si>
  <si>
    <t>45.40%</t>
  </si>
  <si>
    <t>Total Assets | Operator Concentration Risk</t>
  </si>
  <si>
    <t>45.70%</t>
  </si>
  <si>
    <t>Mortgage Loans on Real Estate</t>
  </si>
  <si>
    <t>Number of properties | property</t>
  </si>
  <si>
    <t>Mortgage Loans on Real Estate | SNF Beds</t>
  </si>
  <si>
    <t>Mortgage Loans on Real Estate | ALF Units</t>
  </si>
  <si>
    <t>Mortgage Loans on Real Estate | Skilled Nursing</t>
  </si>
  <si>
    <t>Mortgage Loans on Real Estate | Skilled Nursing | SNF Beds</t>
  </si>
  <si>
    <t>Mortgage Loans on Real Estate | Assisted Living</t>
  </si>
  <si>
    <t>Mortgage Loans on Real Estate | Assisted Living | ALF Units</t>
  </si>
  <si>
    <t>Additional Loan Commitments</t>
  </si>
  <si>
    <t>Additional Loan Commitments | Skilled Nursing</t>
  </si>
  <si>
    <t>Additional Loan Commitments | Assisted Living</t>
  </si>
  <si>
    <t>Prestige | SNF Beds</t>
  </si>
  <si>
    <t>Prestige | ALF Units</t>
  </si>
  <si>
    <t>Prestige | Skilled Nursing</t>
  </si>
  <si>
    <t>Prestige | Range of Care</t>
  </si>
  <si>
    <t>Prestige | Rental Revenue and Interest Income from Mortgage Loans | Credit Concentration Risk</t>
  </si>
  <si>
    <t>15.30%</t>
  </si>
  <si>
    <t>Prestige | Total Assets | Operator Concentration Risk</t>
  </si>
  <si>
    <t>15.90%</t>
  </si>
  <si>
    <t>Prestige | Mortgage Loans on Real Estate</t>
  </si>
  <si>
    <t>Number of properties securing loan | property</t>
  </si>
  <si>
    <t>Number of parcels of land</t>
  </si>
  <si>
    <t>Prestige | Capital Improvement Loan Investment</t>
  </si>
  <si>
    <t>Brookdale | ALF Units</t>
  </si>
  <si>
    <t>Brookdale | Assisted Living</t>
  </si>
  <si>
    <t>Brookdale | Rental Revenue and Interest Income from Mortgage Loans | Credit Concentration Risk</t>
  </si>
  <si>
    <t>11.50%</t>
  </si>
  <si>
    <t>Brookdale | Total Assets | Operator Concentration Risk</t>
  </si>
  <si>
    <t>6.20%</t>
  </si>
  <si>
    <t>Senior Care | SNF Beds</t>
  </si>
  <si>
    <t>Senior Care | Skilled Nursing</t>
  </si>
  <si>
    <t>Senior Care | Rental Revenue and Interest Income from Mortgage Loans | Credit Concentration Risk</t>
  </si>
  <si>
    <t>9.30%</t>
  </si>
  <si>
    <t>Senior Care | Total Assets | Operator Concentration Risk</t>
  </si>
  <si>
    <t>9.50%</t>
  </si>
  <si>
    <t>Senior Lifestyle | ALF Units</t>
  </si>
  <si>
    <t>Senior Lifestyle | Assisted Living</t>
  </si>
  <si>
    <t>Senior Lifestyle | Rental Revenue and Interest Income from Mortgage Loans | Credit Concentration Risk</t>
  </si>
  <si>
    <t>Senior Lifestyle | Total Assets | Operator Concentration Risk</t>
  </si>
  <si>
    <t>14.10%</t>
  </si>
  <si>
    <t>Supplemental Cash Flow Information (Details) - USD ($) $ in Thousands</t>
  </si>
  <si>
    <t>Non-cash investing and financing transactions:</t>
  </si>
  <si>
    <t>Reclassification of pre-development loans (Note 7)</t>
  </si>
  <si>
    <t>Restricted stock issued, net of cancellations (See Note 9)</t>
  </si>
  <si>
    <t>Series C Preferred Stock</t>
  </si>
  <si>
    <t>Preferred stock conversion (See Note 9)</t>
  </si>
  <si>
    <t>Mortgage loans receivable applied against purchase price to acquire real estate</t>
  </si>
  <si>
    <t>Noncash consideration given</t>
  </si>
  <si>
    <t>Land conveyance applied to a mortgage and construction loan receivable</t>
  </si>
  <si>
    <t>Real estate properties | Earn-out liabilities</t>
  </si>
  <si>
    <t>Contingent liabilities (See Note 5 and 10)</t>
  </si>
  <si>
    <t>Lease incentives | Earn-out liabilities</t>
  </si>
  <si>
    <t>Real Estate Investments - Owned Properties (Details)</t>
  </si>
  <si>
    <t>Dec. 31, 2015USD ($)stateloanitemproperty$ / item</t>
  </si>
  <si>
    <t>Number of Loans | loan</t>
  </si>
  <si>
    <t>Operating leases</t>
  </si>
  <si>
    <t>Contingent rent income | $</t>
  </si>
  <si>
    <t>Real Estate Investment</t>
  </si>
  <si>
    <t>Gross Investments | $</t>
  </si>
  <si>
    <t>Percentage of Investments</t>
  </si>
  <si>
    <t>100.00%</t>
  </si>
  <si>
    <t>Number of states | state</t>
  </si>
  <si>
    <t>Number of operators</t>
  </si>
  <si>
    <t>Number of ways to compute annual rent increases</t>
  </si>
  <si>
    <t>Real Estate Investment | Minimum</t>
  </si>
  <si>
    <t>Initial term of operating lease</t>
  </si>
  <si>
    <t>Real Estate Investment | Maximum</t>
  </si>
  <si>
    <t>Number of Beds/Units</t>
  </si>
  <si>
    <t>SNF Beds | Real Estate Investment</t>
  </si>
  <si>
    <t>SNF Beds | Mortgage Loans on Real Estate</t>
  </si>
  <si>
    <t>ALF Units | Real Estate Investment</t>
  </si>
  <si>
    <t>ALF Units | Mortgage Loans on Real Estate</t>
  </si>
  <si>
    <t>Assisted Living | Real Estate Investment</t>
  </si>
  <si>
    <t>47.70%</t>
  </si>
  <si>
    <t>Average Investment per Bed/Unit | $ / item</t>
  </si>
  <si>
    <t>Assisted Living | Mortgage Loans on Real Estate</t>
  </si>
  <si>
    <t>6.30%</t>
  </si>
  <si>
    <t>Assisted Living | ALF Units | Real Estate Investment</t>
  </si>
  <si>
    <t>Assisted Living | ALF Units | Mortgage Loans on Real Estate</t>
  </si>
  <si>
    <t>Skilled Nursing | Real Estate Investment</t>
  </si>
  <si>
    <t>43.60%</t>
  </si>
  <si>
    <t>Skilled Nursing | Mortgage Loans on Real Estate</t>
  </si>
  <si>
    <t>93.20%</t>
  </si>
  <si>
    <t>Skilled Nursing | SNF Beds | Real Estate Investment</t>
  </si>
  <si>
    <t>Skilled Nursing | SNF Beds | Mortgage Loans on Real Estate</t>
  </si>
  <si>
    <t>Range of Care | Real Estate Investment</t>
  </si>
  <si>
    <t>3.70%</t>
  </si>
  <si>
    <t>Range of Care | Mortgage Loans on Real Estate</t>
  </si>
  <si>
    <t>0.50%</t>
  </si>
  <si>
    <t>Range of Care | SNF Beds | Real Estate Investment</t>
  </si>
  <si>
    <t>Range of Care | ALF Units | Real Estate Investment</t>
  </si>
  <si>
    <t>Properties under Development | Real Estate Investment</t>
  </si>
  <si>
    <t>3.50%</t>
  </si>
  <si>
    <t>Other | Real Estate Investment</t>
  </si>
  <si>
    <t>1.50%</t>
  </si>
  <si>
    <t>Other | SNF Beds | Real Estate Investment</t>
  </si>
  <si>
    <t>Memory Care | Real Estate Investment</t>
  </si>
  <si>
    <t>Land | Real Estate Investment</t>
  </si>
  <si>
    <t>Number of properties</t>
  </si>
  <si>
    <t>Independent Living | Real Estate Investment</t>
  </si>
  <si>
    <t>ALF &amp; MC | Real Estate Investment</t>
  </si>
  <si>
    <t>Schools | Real Estate Investment</t>
  </si>
  <si>
    <t>Hospital</t>
  </si>
  <si>
    <t>Hospital | SNF Beds</t>
  </si>
  <si>
    <t>Hospital | Hospital Beds</t>
  </si>
  <si>
    <t>Real Estate Investments - Acquisitions (Details)</t>
  </si>
  <si>
    <t>Jan. 31, 2016USD ($)item</t>
  </si>
  <si>
    <t>Aug. 31, 2014USD ($)</t>
  </si>
  <si>
    <t>Dec. 31, 2015USD ($)itemproperty$ / shares</t>
  </si>
  <si>
    <t>Dec. 31, 2014USD ($)item$ / shares</t>
  </si>
  <si>
    <t>Dec. 31, 2013USD ($)item</t>
  </si>
  <si>
    <t>Real estate investments</t>
  </si>
  <si>
    <t>Purchase Price</t>
  </si>
  <si>
    <t>Transaction Costs</t>
  </si>
  <si>
    <t>Total Acquisition Costs</t>
  </si>
  <si>
    <t>Number of properties acquired</t>
  </si>
  <si>
    <t>Number of beds/units acquired | item</t>
  </si>
  <si>
    <t>Investment Commitment</t>
  </si>
  <si>
    <t>Funding</t>
  </si>
  <si>
    <t>Pro forma revenue and net income</t>
  </si>
  <si>
    <t>Revenue</t>
  </si>
  <si>
    <t>Basic earnings per common share | $ / shares</t>
  </si>
  <si>
    <t>Diluted earnings per common share | $ / shares</t>
  </si>
  <si>
    <t>Completed development and improvement projects</t>
  </si>
  <si>
    <t>Other disclosures</t>
  </si>
  <si>
    <t>Sale of property</t>
  </si>
  <si>
    <t>Impairment charges</t>
  </si>
  <si>
    <t>Gain (loss) on sale of properties</t>
  </si>
  <si>
    <t>Florida</t>
  </si>
  <si>
    <t>Florida | Subsequent Event</t>
  </si>
  <si>
    <t>Number of beds or units in property sold | item</t>
  </si>
  <si>
    <t>Sales price</t>
  </si>
  <si>
    <t>Florida | Skilled Nursing Property Acquisition</t>
  </si>
  <si>
    <t>Initial cash yield (as a percent)</t>
  </si>
  <si>
    <t>8.75%</t>
  </si>
  <si>
    <t>Real Estate Investment | 2015 Acquisitions</t>
  </si>
  <si>
    <t>Capitalization of transaction costs</t>
  </si>
  <si>
    <t>Transaction costs capiltalized as part of construction in progress</t>
  </si>
  <si>
    <t>Real Estate Investment | Land Acquisition | 2015 Acquisitions</t>
  </si>
  <si>
    <t>Number of land parcels acquired | item</t>
  </si>
  <si>
    <t>Real Estate Investment | Wisconsin | 2015 Acquisitions</t>
  </si>
  <si>
    <t>Loan commitment under which the purchase option was exercised</t>
  </si>
  <si>
    <t>Payments to equip property</t>
  </si>
  <si>
    <t>Real Estate Investment | Wisconsin | Skilled Nursing Property Acquisition | 2015 Acquisitions</t>
  </si>
  <si>
    <t>Lease inducement fee payments</t>
  </si>
  <si>
    <t>Real Estate Investment | Texas | Skilled Nursing Property Acquisition | 2015 Acquisitions</t>
  </si>
  <si>
    <t>Number of properties acquired | property</t>
  </si>
  <si>
    <t>Real Estate Investment | Oregon | Subsequent Event</t>
  </si>
  <si>
    <t>Mortgage loan agreement amount</t>
  </si>
  <si>
    <t>Real Estate Investment | Oregon | Subsequent Event | Forecast</t>
  </si>
  <si>
    <t>Real Estate Investment Completed Projects</t>
  </si>
  <si>
    <t>Number of Properties</t>
  </si>
  <si>
    <t>Number of Beds/Units | item</t>
  </si>
  <si>
    <t>Total Funding</t>
  </si>
  <si>
    <t>Maximum | Real Estate Investment</t>
  </si>
  <si>
    <t>Skilled Nursing | Ohio</t>
  </si>
  <si>
    <t>Skilled Nursing | Texas | Subsequent Event</t>
  </si>
  <si>
    <t>Skilled Nursing | Additional Loan Commitments</t>
  </si>
  <si>
    <t>Skilled Nursing Properties with 47 Units | Colorado</t>
  </si>
  <si>
    <t>ALF &amp; MC | Real Estate Investment | Land Acquisition | 2015 Acquisitions</t>
  </si>
  <si>
    <t>Number of beds/units under development | item</t>
  </si>
  <si>
    <t>Assisted Living | Colorado</t>
  </si>
  <si>
    <t>6.50%</t>
  </si>
  <si>
    <t>Assisted Living | Florida | Subsequent Event</t>
  </si>
  <si>
    <t>Assisted Living | Oregon | Subsequent Event</t>
  </si>
  <si>
    <t>Assisted Living | Real Estate Investment | Florida and Georgia</t>
  </si>
  <si>
    <t>Assisted Living | Additional Loan Commitments</t>
  </si>
  <si>
    <t>Assisted Living | Real Estate Investment Completed Projects | Kansas</t>
  </si>
  <si>
    <t>Acquired land</t>
  </si>
  <si>
    <t>Assisted Living | Memory Care Property with 60 Units | Real Estate Investment | Acquisition of 60-unit Memory Care Community | 2015 Acquisitions</t>
  </si>
  <si>
    <t>Assisted Living | Memory Care Property with 60 Units | Real Estate Investment | Acquisition of 60-unit Memory Care Community | 2015 Acquisitions | Working capital reserve</t>
  </si>
  <si>
    <t>Contingent consideration</t>
  </si>
  <si>
    <t>Assisted Living | Memory Care Property with 60 Units | Real Estate Investment | Acquisition of 60-unit Memory Care Community | 2015 Acquisitions | Rent coverage ratio stipulation</t>
  </si>
  <si>
    <t>Assisted Living | Memory Care Property with 60 Units | Real Estate Investment | Acquisition of 60-unit Memory Care Community | 2015 Acquisitions | Fair Value | Working capital reserve</t>
  </si>
  <si>
    <t>Memory Care | Real Estate Investment | 2015 Acquisitions</t>
  </si>
  <si>
    <t>Memory Care | Real Estate Investment | Land Acquisition | 2015 Acquisitions</t>
  </si>
  <si>
    <t>Number of development commitments | item</t>
  </si>
  <si>
    <t>Memory Care | Real Estate Investment Completed Projects | Colorado</t>
  </si>
  <si>
    <t>Memory Care | Real Estate Development Commitments</t>
  </si>
  <si>
    <t>Memory Care | Real Estate Development Commitments | Maximum</t>
  </si>
  <si>
    <t>Memory Care | Real Estate Development Commitments One</t>
  </si>
  <si>
    <t>Memory Care | Real Estate Development Commitments Two</t>
  </si>
  <si>
    <t>Other Properties</t>
  </si>
  <si>
    <t>Other Properties | Real Estate Investment</t>
  </si>
  <si>
    <t>Land | Illinois</t>
  </si>
  <si>
    <t>Land | Real Estate Investment | Colorado</t>
  </si>
  <si>
    <t>Land | Real Estate Investment | Michigan</t>
  </si>
  <si>
    <t>Land | Real Estate Development Commitments | Michigan</t>
  </si>
  <si>
    <t>Number of Parcels of Land | item</t>
  </si>
  <si>
    <t>Independent Living | Real Estate Investment | Land Acquisition | 2015 Acquisitions</t>
  </si>
  <si>
    <t>Independent, ALF, and MC properties | Real Estate Investment | Land Acquisition | 2015 Acquisitions</t>
  </si>
  <si>
    <t>Independent, ALF, and MC properties | Real Estate Investment | Portfolio of 10 Properties | 2015 Acquisitions</t>
  </si>
  <si>
    <t>Number of properties acquired | item</t>
  </si>
  <si>
    <t>Independent, ALF, and MC properties | Real Estate Investment | Portfolio of 10 Properties | 2015 Acquisitions | Rent coverage ratio stipulation</t>
  </si>
  <si>
    <t>Hospital | Real Estate Investment | Nevada | Acquisition of Behavioral Health Care Hospital | 2015 Acquisitions</t>
  </si>
  <si>
    <t>Hospital | Hospital Beds | Real Estate Investment | Nevada | Acquisition of Behavioral Health Care Hospital | 2015 Acquisitions</t>
  </si>
  <si>
    <t>Hospital | SNF Beds | Real Estate Investment | Nevada | Acquisition of Behavioral Health Care Hospital | 2015 Acquisitions</t>
  </si>
  <si>
    <t>Nursing Center [Member] | Real Estate Investment | Acquisition of 126-Bed Nursing Center | 2016 Acquisitions | Subsequent Event</t>
  </si>
  <si>
    <t>Nursing Center [Member] | Real Estate Investment | Texas</t>
  </si>
  <si>
    <t>Assisted Living Properties, School and Skilled Nursing Property [Member] | Real Estate Investment | Florida, Georgia and Minnesota</t>
  </si>
  <si>
    <t>Extendicare Real Estate Investment Trust and Enlivant | Assisted Living | Real Estate Investment</t>
  </si>
  <si>
    <t>Development Project | Skillled Nursing Properties with 120 Units | Real Estate Investment Completed Projects | Texas</t>
  </si>
  <si>
    <t>Number of Properties | item</t>
  </si>
  <si>
    <t>Development Project | Skilled Nursing Properties with 143 Units | Real Estate Investment Completed Projects | Kentucky</t>
  </si>
  <si>
    <t>Development Project | Assisted Living Properties with 60 Units | Real Estate Investment Completed Projects | Colorado</t>
  </si>
  <si>
    <t>Development Project | Assisted Living Properties with 77 Units [Member] | Real Estate Investment Completed Projects | Kansas</t>
  </si>
  <si>
    <t>Development Project | Assisted Living Properties With 80 Units | Real Estate Investment Completed Projects | Texas</t>
  </si>
  <si>
    <t>Development Project | Assisted Living Properties with 48 Units | Real Estate Investment Completed Projects | Colorado</t>
  </si>
  <si>
    <t>Development Project | Independent Living</t>
  </si>
  <si>
    <t>Renovation Project | Assisted Living | Real Estate Investment</t>
  </si>
  <si>
    <t>Expansion/Renovation Project | Assisted Living Properties with 123 Units | Real Estate Investment Completed Projects | Colorado</t>
  </si>
  <si>
    <t>Expansion/Renovation Project | Assisted Living Properties with 72 Units | Real Estate Investment Completed Projects | Colorado</t>
  </si>
  <si>
    <t>Improvements Project | Skilled Nursing Facility with 121 Units [Member] | Real Estate Investment Completed Projects | California</t>
  </si>
  <si>
    <t>Number of Properties | property</t>
  </si>
  <si>
    <t>Improvements Project | Skilled Nursing Facility with 196 Units [Member] | Real Estate Investment Completed Projects | Texas</t>
  </si>
  <si>
    <t>Improvements Project | Skilled Nursing Facility with 141 Units [Member] | Real Estate Investment Completed Projects | Tennessee</t>
  </si>
  <si>
    <t>Improvements Project | Skilled Nursing Properties with 235 Units | Real Estate Investment Completed Projects | New Mexico</t>
  </si>
  <si>
    <t>Improvements Project | Skillled Nursing Properties with 120 Units | Real Estate Investment Completed Projects | Florida</t>
  </si>
  <si>
    <t>Real Estate Investments - Commitments (Details)</t>
  </si>
  <si>
    <t>Dec. 31, 2015USD ($)itemproperty</t>
  </si>
  <si>
    <t>Dec. 31, 2014USD ($)itemproperty</t>
  </si>
  <si>
    <t>Dec. 31, 2013USD ($)itemproperty</t>
  </si>
  <si>
    <t>Investment commitments</t>
  </si>
  <si>
    <t>Commitment Funded</t>
  </si>
  <si>
    <t>Remaining Commitment</t>
  </si>
  <si>
    <t>Pre-development loan balance reclassified to real estate under development</t>
  </si>
  <si>
    <t>Future minimum base rents receivable under the remaining non-cancelable terms of operating leases excluding the effects of straight-line rent and renewal options</t>
  </si>
  <si>
    <t>Thereafter</t>
  </si>
  <si>
    <t>Discontinued operations</t>
  </si>
  <si>
    <t>Development, redevelopment, renovation, and expansion activity</t>
  </si>
  <si>
    <t>Commitments funding capitalized directly into building and improvements</t>
  </si>
  <si>
    <t>Real estate investment disposal activity</t>
  </si>
  <si>
    <t>Real Estate Investment Development Redevelopment Renovation and Expansion Projects</t>
  </si>
  <si>
    <t>CIP, Balance at the beginning of the period</t>
  </si>
  <si>
    <t>Funded</t>
  </si>
  <si>
    <t>Capitalized Interest</t>
  </si>
  <si>
    <t>Conversions out of CIP</t>
  </si>
  <si>
    <t>CIP, Balance at the end of the period</t>
  </si>
  <si>
    <t>Number of lessees who have exercised purchase option | item</t>
  </si>
  <si>
    <t>Number of properties for which lessee has exercised purchase option | property</t>
  </si>
  <si>
    <t>Number of beds or units for which the lessee has exercised the purchase option | item</t>
  </si>
  <si>
    <t>Assisted Living | Real Estate Investment | Georgia And Florida</t>
  </si>
  <si>
    <t>Number of properties sold | property</t>
  </si>
  <si>
    <t>Memory Care</t>
  </si>
  <si>
    <t>Number of beds or units relating to the acquisition of existing improvements | property</t>
  </si>
  <si>
    <t>Amount relating to the existing improvements acquired</t>
  </si>
  <si>
    <t>Development Project | Skilled Nursing | Real Estate Investment Development Redevelopment Renovation and Expansion Projects</t>
  </si>
  <si>
    <t>Redevelopment Renovation Expansion Projects | Assisted Living | Real Estate Investment Development Redevelopment Renovation and Expansion Projects</t>
  </si>
  <si>
    <t>Renovation Project | Skilled Nursing | Real Estate Investment</t>
  </si>
  <si>
    <t>Number of investment commitments | property</t>
  </si>
  <si>
    <t>Number of investment commitments | item</t>
  </si>
  <si>
    <t>Real Estate Investments - Additional Commitments and Future Minimum Payments (Details)</t>
  </si>
  <si>
    <t>Dec. 31, 2015USD ($)loanitemproperty</t>
  </si>
  <si>
    <t>Mortgage loan, origination amount</t>
  </si>
  <si>
    <t>Loan Commitments</t>
  </si>
  <si>
    <t>Amount Funded</t>
  </si>
  <si>
    <t>Business Combination, Consideration Transferred</t>
  </si>
  <si>
    <t>Carrying value of mortgage loans</t>
  </si>
  <si>
    <t>Scheduled principal payments on mortgage loan receivables</t>
  </si>
  <si>
    <t>Scheduled principal payments received</t>
  </si>
  <si>
    <t>Interest rate for mortgage loans, low end of range (as a percent)</t>
  </si>
  <si>
    <t>7.30%</t>
  </si>
  <si>
    <t>Interest rate for mortgage loans, high end of range (as a percent)</t>
  </si>
  <si>
    <t>13.90%</t>
  </si>
  <si>
    <t>Amount received related to payoff of loan, excluding accrued interest</t>
  </si>
  <si>
    <t>Number of loans paid off | loan</t>
  </si>
  <si>
    <t>Mortgage Loans on Real Estate | Virginia</t>
  </si>
  <si>
    <t>Interest rate (as a percent)</t>
  </si>
  <si>
    <t>9.00%</t>
  </si>
  <si>
    <t>Interest payable at beginning of each month (as a percent)</t>
  </si>
  <si>
    <t>Interest accrued and payable at maturity date (as a percent)</t>
  </si>
  <si>
    <t>6.00%</t>
  </si>
  <si>
    <t>Remaining loan commitments</t>
  </si>
  <si>
    <t>Skilled Nursing | Mortgage Loans on Real Estate | Michigan</t>
  </si>
  <si>
    <t>Term of mortgage loan receivable</t>
  </si>
  <si>
    <t>30 years</t>
  </si>
  <si>
    <t>Number of properties securing loan | item</t>
  </si>
  <si>
    <t>Number of beds or units securing loan | item</t>
  </si>
  <si>
    <t>Interest rate for first five years</t>
  </si>
  <si>
    <t>9.41%</t>
  </si>
  <si>
    <t>Period during which loan bears the initial specified interest rate</t>
  </si>
  <si>
    <t>Annual increase in interest rate (as percent)</t>
  </si>
  <si>
    <t>2.25%</t>
  </si>
  <si>
    <t>Period of interest-only payments</t>
  </si>
  <si>
    <t>Additional loan commitments available for capital improvements</t>
  </si>
  <si>
    <t>Number of parcels of land | item</t>
  </si>
  <si>
    <t>Prestige | Mortgage Loans on Real Estate | Michigan</t>
  </si>
  <si>
    <t>Additional loan proceeds available for expansion and renovation</t>
  </si>
  <si>
    <t>Additional loan commitments based on certain operating metrics and valuation thresholds</t>
  </si>
  <si>
    <t>Period at beginning of loan term that certain operating metrics and valuation thresholds must be achieved and sustained to receive additional loan proceeds</t>
  </si>
  <si>
    <t>12 years</t>
  </si>
  <si>
    <t>Prestige | Capital Improvement Loan Investment | Michigan</t>
  </si>
  <si>
    <t>Prestige | Skilled Nursing | Mortgage Loans on Real Estate | Michigan</t>
  </si>
  <si>
    <t>Additional commitments for capital improvements</t>
  </si>
  <si>
    <t>Prestige | Skilled Nursing Center, 157 Units | Skilled Nursing | Mortgage Loans on Real Estate | Michigan</t>
  </si>
  <si>
    <t>Prestige | Skilled Nursing Center, 273 Units | Mortgage Loans on Real Estate | Michigan</t>
  </si>
  <si>
    <t>Prestige | Subsequent Event | Skilled Nursing Center, 273 Units | Mortgage Loans on Real Estate | Michigan</t>
  </si>
  <si>
    <t>Minimum | Mortgage Loans on Real Estate</t>
  </si>
  <si>
    <t>General amortization schedule of mortgage loans</t>
  </si>
  <si>
    <t>Specified basis points for annual increase in interest rate (as a percent)</t>
  </si>
  <si>
    <t>0.10%</t>
  </si>
  <si>
    <t>Maximum | Mortgage Loans on Real Estate</t>
  </si>
  <si>
    <t>0.25%</t>
  </si>
  <si>
    <t>Maximum | Prestige | Mortgage Loans on Real Estate</t>
  </si>
  <si>
    <t>Percentage of outstanding mortgage loan balance that may be prepaid without penalty</t>
  </si>
  <si>
    <t>50.00%</t>
  </si>
  <si>
    <t>Maximum | Prestige | Skilled Nursing | Mortgage Loans on Real Estate | Michigan</t>
  </si>
  <si>
    <t>Percentage of loan balance outstanding between the third and twelfth years that may be prepaid without penalty</t>
  </si>
  <si>
    <t>Investment in Unconsolidated Joint Ventures - Investment (Details)</t>
  </si>
  <si>
    <t>Dec. 31, 2015USD ($)property</t>
  </si>
  <si>
    <t>Common members capital account balance</t>
  </si>
  <si>
    <t>Distribution from unconsolidated joint ventures</t>
  </si>
  <si>
    <t>Joint Venture | Primary beneficiary</t>
  </si>
  <si>
    <t>Number of properties owned by joint venture | property</t>
  </si>
  <si>
    <t>Initial preferred capital contribution in joint venture provided at closing.</t>
  </si>
  <si>
    <t>Additional preferred capital contributions in joint venture commited</t>
  </si>
  <si>
    <t>Total preferred capital contributions in joint venture</t>
  </si>
  <si>
    <t>Preferred return percentage</t>
  </si>
  <si>
    <t>15.00%</t>
  </si>
  <si>
    <t>Percentage of common membership interest in the joint venture that may be purchased by the Company</t>
  </si>
  <si>
    <t>Period of payment of the preferred equity investment balance if the common equity member elects to call the preferred interest</t>
  </si>
  <si>
    <t>36 months</t>
  </si>
  <si>
    <t>Investment in Unconsolidated Joint Ventures - ADC Arrangement (Details) - Combination ALF, MC and ILF community - ADC Arrangement</t>
  </si>
  <si>
    <t>Dec. 31, 2015USD ($)item</t>
  </si>
  <si>
    <t>Loans Receivable with Variable Rates of Interest | $</t>
  </si>
  <si>
    <t>Number of units | item</t>
  </si>
  <si>
    <t>Interest rate period</t>
  </si>
  <si>
    <t>2 years</t>
  </si>
  <si>
    <t>Investment interest rate, after first two years (as a percent)</t>
  </si>
  <si>
    <t>Investment interest rate, first two years (as a percent)</t>
  </si>
  <si>
    <t>10.00%</t>
  </si>
  <si>
    <t>12.00%</t>
  </si>
  <si>
    <t>Notes Receivable (Details)</t>
  </si>
  <si>
    <t>Loan commitment</t>
  </si>
  <si>
    <t>Principal payments received under notes receivable</t>
  </si>
  <si>
    <t>Amount funded</t>
  </si>
  <si>
    <t>Notes receivable activities</t>
  </si>
  <si>
    <t>Reclassed to real estate under development</t>
  </si>
  <si>
    <t>Net increase (decrease) in notes receivable</t>
  </si>
  <si>
    <t>Loan Receivable with 12.00% Interest Maturing 2017</t>
  </si>
  <si>
    <t>Loan Receivable with 12.25% Interest Maturing 2016</t>
  </si>
  <si>
    <t>12.25%</t>
  </si>
  <si>
    <t>Loan Receivable 2 with 12.00% Interest Maturing 2017</t>
  </si>
  <si>
    <t>Loan Receivable 3 with 12.00% Interest Maturing 2017</t>
  </si>
  <si>
    <t>Loans Receivable and Line of Credit Agreements</t>
  </si>
  <si>
    <t>Number of commitments | item</t>
  </si>
  <si>
    <t>Weighted average interest rate (as a percent)</t>
  </si>
  <si>
    <t>9.90%</t>
  </si>
  <si>
    <t>Assisted Living | Loan Receivable Maturing in Year 2020</t>
  </si>
  <si>
    <t>Debt Obligations (Details)</t>
  </si>
  <si>
    <t>Dec. 31, 2015USD ($)</t>
  </si>
  <si>
    <t>Applicable Interest Rate</t>
  </si>
  <si>
    <t>4.07%</t>
  </si>
  <si>
    <t>Outstanding Balance</t>
  </si>
  <si>
    <t>Amount outstanding Senior Unsecured Notes</t>
  </si>
  <si>
    <t>Scheduled Principal Payments</t>
  </si>
  <si>
    <t>Bank Borrowings - Line of Credit</t>
  </si>
  <si>
    <t>1.92%</t>
  </si>
  <si>
    <t>Available for Borrowing</t>
  </si>
  <si>
    <t>Amount borrowed</t>
  </si>
  <si>
    <t>Maximum availability under Unsecured Credit Agreement</t>
  </si>
  <si>
    <t>Increase in bank borrowings</t>
  </si>
  <si>
    <t>Extension of maturity date</t>
  </si>
  <si>
    <t>1 year</t>
  </si>
  <si>
    <t>Description of interest rate</t>
  </si>
  <si>
    <t>LIBOR</t>
  </si>
  <si>
    <t>Basis spread over base rate (as a percent)</t>
  </si>
  <si>
    <t>Unused commitment fee (as a percent)</t>
  </si>
  <si>
    <t>0.35%</t>
  </si>
  <si>
    <t>Maximum ratio of total indebtedness to total asset value</t>
  </si>
  <si>
    <t>Maximum ratio of secured debt to total asset value</t>
  </si>
  <si>
    <t>Maximum ratio of unsecured debt to the value of the unencumbered asset pool</t>
  </si>
  <si>
    <t>Minimum ratio of EBITDA to fixed charges</t>
  </si>
  <si>
    <t>Repayment amount</t>
  </si>
  <si>
    <t>Bank Borrowings - Line of Credit | Subsequent Event</t>
  </si>
  <si>
    <t>4.64%</t>
  </si>
  <si>
    <t>Repayments of debt</t>
  </si>
  <si>
    <t>Debt issuance costs</t>
  </si>
  <si>
    <t>Senior Unsecured Debt | Maximum</t>
  </si>
  <si>
    <t>Maturity Period</t>
  </si>
  <si>
    <t>Senior Unsecured Debt | Weighted Average</t>
  </si>
  <si>
    <t>Private Shelf Agreement Prudential</t>
  </si>
  <si>
    <t>Senior Unsecured Term Notes 3.99 Percent Due 20 November 2021 [Member]</t>
  </si>
  <si>
    <t>Stated interest rate (as a percent)</t>
  </si>
  <si>
    <t>4.50%</t>
  </si>
  <si>
    <t>Senior Unsecured Term Note 4.50 Percent Due 31 July 2026 [Member]</t>
  </si>
  <si>
    <t>Note Purchase and Private Shelf Agreement AIG</t>
  </si>
  <si>
    <t>Maximum available for issuance under private shelf agreement</t>
  </si>
  <si>
    <t>Bonds</t>
  </si>
  <si>
    <t>Face amount of debt</t>
  </si>
  <si>
    <t>Number of assisted living properties securing debt instruments | property</t>
  </si>
  <si>
    <t>Senior Unsecured Debt | Subsequent Event</t>
  </si>
  <si>
    <t>Senior Unsecured Debt | Note Purchase and Private Shelf Agreement AIG</t>
  </si>
  <si>
    <t>4.26%</t>
  </si>
  <si>
    <t>Equity - Class of Stock, Distributions (Details) - USD ($)</t>
  </si>
  <si>
    <t>Jan. 29, 2016</t>
  </si>
  <si>
    <t>Jan. 31, 2016</t>
  </si>
  <si>
    <t>Preferred shares outstanding</t>
  </si>
  <si>
    <t>Net proceeds</t>
  </si>
  <si>
    <t>Dividend Distributions</t>
  </si>
  <si>
    <t>Declared</t>
  </si>
  <si>
    <t>Paid</t>
  </si>
  <si>
    <t>Dividends per share declared (in dollars per share)</t>
  </si>
  <si>
    <t>Change from net income and transfers from non-controlling interest</t>
  </si>
  <si>
    <t>Subsequent Event | Dividend Payable, January 2016</t>
  </si>
  <si>
    <t>Subsequent Event | Dividend Payable, February 2016</t>
  </si>
  <si>
    <t>Subsequent Event | Dividend Payable, March 2016</t>
  </si>
  <si>
    <t>Shelf Registration</t>
  </si>
  <si>
    <t>Amount available under effective shelf registration statement</t>
  </si>
  <si>
    <t>Automatic shelf registration statement, term (in years)</t>
  </si>
  <si>
    <t>P3Y</t>
  </si>
  <si>
    <t>Dividend Rate (as a percent)</t>
  </si>
  <si>
    <t>8.50%</t>
  </si>
  <si>
    <t>Number of shares of common stock to be issued upon conversion</t>
  </si>
  <si>
    <t>Conversion price per share</t>
  </si>
  <si>
    <t>Shares converted</t>
  </si>
  <si>
    <t>Number of shares repurchased</t>
  </si>
  <si>
    <t>Common Stock | Subsequent Event</t>
  </si>
  <si>
    <t>Common Stock | Equity Distribution Agreement</t>
  </si>
  <si>
    <t>Maximum offering capacity under shelf registration statement</t>
  </si>
  <si>
    <t>Shares common stock sold</t>
  </si>
  <si>
    <t>Maximum aggregate offering price of shares authorized for issuance under terminated agreement</t>
  </si>
  <si>
    <t>Reclassification of accumulated costs to additional paid in capital</t>
  </si>
  <si>
    <t>Common Stock | Private Placement</t>
  </si>
  <si>
    <t>Sale price of common stock (in dollars per share)</t>
  </si>
  <si>
    <t>Equity - 2015 Equity Participation Plan (Details) - 2015 Plan</t>
  </si>
  <si>
    <t>Dec. 31, 2015shares</t>
  </si>
  <si>
    <t>Number of shares of common stock that have been reserved for awards (in shares)</t>
  </si>
  <si>
    <t>Stock options granted (in shares)</t>
  </si>
  <si>
    <t>Granted (in shares)</t>
  </si>
  <si>
    <t>Equity - Restricted Stock (Details) - Restricted stock - 2008 Plan - USD ($) $ / shares in Units, $ in Thousands</t>
  </si>
  <si>
    <t>Restricted stock activity</t>
  </si>
  <si>
    <t>Outstanding at the beginning of the year (in shares)</t>
  </si>
  <si>
    <t>Vested (in shares)</t>
  </si>
  <si>
    <t>Canceled (in shares)</t>
  </si>
  <si>
    <t>Outstanding at the end of the year (in shares)</t>
  </si>
  <si>
    <t>Compensation expense</t>
  </si>
  <si>
    <t>Compensation expense, vested awards</t>
  </si>
  <si>
    <t>Remaining compensation expense</t>
  </si>
  <si>
    <t>Grant Date Price 36.81 | Three year vesting</t>
  </si>
  <si>
    <t>Price per share</t>
  </si>
  <si>
    <t>Vesting period</t>
  </si>
  <si>
    <t>Grant Date Price 38.43 | Three year vesting</t>
  </si>
  <si>
    <t>Grant Date Price 40.05 | Three year vesting</t>
  </si>
  <si>
    <t>Grant Date Price 40.05 | Vesting Date, June 9, 2015</t>
  </si>
  <si>
    <t>Grant Date Price 41.34 | Vesting Date, November 12, 2015</t>
  </si>
  <si>
    <t>Grant Date Price 44.45 | Three year vesting</t>
  </si>
  <si>
    <t>Grant Date Price 42.30 | Three year vesting</t>
  </si>
  <si>
    <t>Grant Date Price 42.30 | Vesting Date, June 2, 2016</t>
  </si>
  <si>
    <t>Equity - Options (Details) - Stock options - USD ($)</t>
  </si>
  <si>
    <t>Stock Options</t>
  </si>
  <si>
    <t>Fair value assumptions</t>
  </si>
  <si>
    <t>Expected life</t>
  </si>
  <si>
    <t>Volatility rate (as a percent)</t>
  </si>
  <si>
    <t>0.21%</t>
  </si>
  <si>
    <t>Risk free interest rate (as a percent)</t>
  </si>
  <si>
    <t>0.66%</t>
  </si>
  <si>
    <t>Expected dividend yield (as a percent)</t>
  </si>
  <si>
    <t>5.31%</t>
  </si>
  <si>
    <t>Fair value of option (in dollars per share)</t>
  </si>
  <si>
    <t>Nonqualified stock option activity</t>
  </si>
  <si>
    <t>Exercised (in shares)</t>
  </si>
  <si>
    <t>Options exercisable at end of the period (in shares)</t>
  </si>
  <si>
    <t>Weighted Average Price</t>
  </si>
  <si>
    <t>Outstanding at the beginning of the year (in dollars per share)</t>
  </si>
  <si>
    <t>Granted (in dollars per share)</t>
  </si>
  <si>
    <t>Exercised (in dollars per share)</t>
  </si>
  <si>
    <t>Outstanding at the end of the year (in dollars per share)</t>
  </si>
  <si>
    <t>Exercisable at the end of the period (in dollars per share)</t>
  </si>
  <si>
    <t>Other information</t>
  </si>
  <si>
    <t>Aggregate intrinsic value of exercisable options at the end of the year</t>
  </si>
  <si>
    <t>Weighted average remaining contractual life of options exercisable</t>
  </si>
  <si>
    <t>2 years 7 months 6 days</t>
  </si>
  <si>
    <t>2 years 8 months 12 days</t>
  </si>
  <si>
    <t>Value of options exercised</t>
  </si>
  <si>
    <t>Market value of options on the date of exercise</t>
  </si>
  <si>
    <t>Options scheduled to vest (in shares)</t>
  </si>
  <si>
    <t>Commitments and Contingencies - Contingent Consideration (Details) - USD ($) $ in Thousands</t>
  </si>
  <si>
    <t>Earn-out liabilities</t>
  </si>
  <si>
    <t>Level 3 | Fair Value</t>
  </si>
  <si>
    <t>Level 3 | Fair Value | Earn-out liabilities</t>
  </si>
  <si>
    <t>Commitments and Contingencies - Summary of Commitments (Details) $ in Thousands</t>
  </si>
  <si>
    <t>Other Commitments [Line Items]</t>
  </si>
  <si>
    <t>Commitments funded</t>
  </si>
  <si>
    <t>Remaining commitment</t>
  </si>
  <si>
    <t>Real estate properties</t>
  </si>
  <si>
    <t>Lease incentives</t>
  </si>
  <si>
    <t>Mortgage loans</t>
  </si>
  <si>
    <t>Joint venture investments</t>
  </si>
  <si>
    <t>Distributions (Details) - $ / shares</t>
  </si>
  <si>
    <t>Minimum distribution of taxable income (as a percent)</t>
  </si>
  <si>
    <t>90.00%</t>
  </si>
  <si>
    <t>Ordinary taxable distribution</t>
  </si>
  <si>
    <t>Return of capital</t>
  </si>
  <si>
    <t>Unrecaptured Section 1250 gain</t>
  </si>
  <si>
    <t>Net Income Per Common Share (Details) - USD ($) $ / shares in Units, shares in Thousands, $ in Thousands</t>
  </si>
  <si>
    <t>Less net income allocated to participating securities:</t>
  </si>
  <si>
    <t>Nonforfeitable dividends on participating securities</t>
  </si>
  <si>
    <t>Total net income allocated to participating securities</t>
  </si>
  <si>
    <t>Less net income allocated to preferred stockholders:</t>
  </si>
  <si>
    <t>Effect of dilutive securities:</t>
  </si>
  <si>
    <t>Convertible preferred securities</t>
  </si>
  <si>
    <t>Total effect of dilutive securities</t>
  </si>
  <si>
    <t>Net income for diluted net income per share</t>
  </si>
  <si>
    <t>Shares for basic net income per share</t>
  </si>
  <si>
    <t>Stock options (in shares)</t>
  </si>
  <si>
    <t>Convertible preferred securities (in shares)</t>
  </si>
  <si>
    <t>Total effect of dilutive securities (in shares)</t>
  </si>
  <si>
    <t>Shares for diluted net income per share</t>
  </si>
  <si>
    <t>Basic (in dollars per share)</t>
  </si>
  <si>
    <t>Diluted (in dollars per share)</t>
  </si>
  <si>
    <t>Quarterly Financial Information (Details) - USD ($) $ / shares in Units, $ in Thousands</t>
  </si>
  <si>
    <t>Revenues</t>
  </si>
  <si>
    <t>Net income per common share available to common stockholders:</t>
  </si>
  <si>
    <t>Dividends declared and paid per common share (in dollars per share)</t>
  </si>
  <si>
    <t>Fair Value Measurements - Summary (Details) - USD ($) $ in Thousands</t>
  </si>
  <si>
    <t>Fair value measurements</t>
  </si>
  <si>
    <t>Mortgage loans receivable</t>
  </si>
  <si>
    <t>Contingent liabilities</t>
  </si>
  <si>
    <t>Fair Value</t>
  </si>
  <si>
    <t>Carrying Value</t>
  </si>
  <si>
    <t>Fair Value Measurements - Assumptions (Details) - Level 3 - Discounted Cash Flow Analysis</t>
  </si>
  <si>
    <t>Senior Unsecured Notes maturing before 2026</t>
  </si>
  <si>
    <t>Discount rate (as a percent)</t>
  </si>
  <si>
    <t>4.35%</t>
  </si>
  <si>
    <t>Senior Unsecured Notes maturing 2026 and after</t>
  </si>
  <si>
    <t>4.65%</t>
  </si>
  <si>
    <t>Senior Unsecured Notes maturing before 2020</t>
  </si>
  <si>
    <t>3.80%</t>
  </si>
  <si>
    <t>Senior Unsecured Notes maturing 2020 and after</t>
  </si>
  <si>
    <t>4.55%</t>
  </si>
  <si>
    <t>6.10%</t>
  </si>
  <si>
    <t>8.90%</t>
  </si>
  <si>
    <t>8.60%</t>
  </si>
  <si>
    <t>Subsequent Events (Details)</t>
  </si>
  <si>
    <t>Jan. 29, 2016shares</t>
  </si>
  <si>
    <t>Jan. 31, 2016USD ($)item$ / shares</t>
  </si>
  <si>
    <t>Dec. 31, 2015USD ($)$ / shares</t>
  </si>
  <si>
    <t>Sep. 30, 2015$ / shares</t>
  </si>
  <si>
    <t>Jun. 30, 2015$ / shares</t>
  </si>
  <si>
    <t>Mar. 31, 2015$ / shares</t>
  </si>
  <si>
    <t>Dec. 31, 2014USD ($)$ / shares</t>
  </si>
  <si>
    <t>Sep. 30, 2014$ / shares</t>
  </si>
  <si>
    <t>Jun. 30, 2014$ / shares</t>
  </si>
  <si>
    <t>Mar. 31, 2014$ / shares</t>
  </si>
  <si>
    <t>Dec. 31, 2015USD ($)itemshares</t>
  </si>
  <si>
    <t>Dec. 31, 2014USD ($)item$ / sharesshares</t>
  </si>
  <si>
    <t>Real Estate Owned Properties, Real Estate Mortgage Loans and Notes Receivable</t>
  </si>
  <si>
    <t>Dividends per share declared (in dollars per share) | $ / shares</t>
  </si>
  <si>
    <t>Subsequent Event | Bank Borrowings - Line of Credit</t>
  </si>
  <si>
    <t>Texas | Subsequent Event | Skilled Nursing</t>
  </si>
  <si>
    <t>Oregon | Assisted Living</t>
  </si>
  <si>
    <t>Oregon | Subsequent Event | Assisted Living</t>
  </si>
  <si>
    <t>Oregon | Subsequent Event | Real Estate Investment</t>
  </si>
  <si>
    <t>Florida | Subsequent Event | Assisted Living</t>
  </si>
  <si>
    <t>Number of shares repurchased | shares</t>
  </si>
  <si>
    <t>SCHEDULE II VALUATION AND QUALIFYING ACCOUNTS (Details) - USD ($) $ in Thousands</t>
  </si>
  <si>
    <t>Valuation and qualifying accounts</t>
  </si>
  <si>
    <t>Balance at beginning of period</t>
  </si>
  <si>
    <t>(Recovered) charged to costs and expenses</t>
  </si>
  <si>
    <t>Deductions</t>
  </si>
  <si>
    <t>Balance at end of period</t>
  </si>
  <si>
    <t>Loan loss reserves</t>
  </si>
  <si>
    <t>Straight-line rent receivable allowance</t>
  </si>
  <si>
    <t>SCHEDULE III REAL ESTATE AND ACCUMULATED DEPRECIATION - By Property (Details) - USD ($) $ in Thousands</t>
  </si>
  <si>
    <t>Dec. 31, 2012</t>
  </si>
  <si>
    <t>Initial Cost to Company</t>
  </si>
  <si>
    <t>Buildings and Improvements</t>
  </si>
  <si>
    <t>Costs Capitalized Subsequent to acquisition</t>
  </si>
  <si>
    <t>Gross Amount at Which Carried As of Year End</t>
  </si>
  <si>
    <t>Accum Deprec</t>
  </si>
  <si>
    <t>Other School and Land [Member]</t>
  </si>
  <si>
    <t>School [Member]</t>
  </si>
  <si>
    <t>Properties under Development</t>
  </si>
  <si>
    <t>Alamogordo 134 NM [Member] | Skilled Nursing</t>
  </si>
  <si>
    <t>Albuquerque 218 NM [Member] | Skilled Nursing</t>
  </si>
  <si>
    <t>Albuquerque 219 NM [Member] | Skilled Nursing</t>
  </si>
  <si>
    <t>Albuquerque 220 NM [Member] | Skilled Nursing</t>
  </si>
  <si>
    <t>Altoona 042 IA [Member] | Skilled Nursing</t>
  </si>
  <si>
    <t>Amarillo 252 TX [Member] | Skilled Nursing</t>
  </si>
  <si>
    <t>Aransas Pass 214 TX [Member] | Skilled Nursing</t>
  </si>
  <si>
    <t>Arlington 247 TX [Member] | Skilled Nursing</t>
  </si>
  <si>
    <t>Atlanta 171 GA [Member] | Skilled Nursing</t>
  </si>
  <si>
    <t>Atmore 040 AL [Member] | Skilled Nursing</t>
  </si>
  <si>
    <t>Beaumont 221 TX [Member] | Skilled Nursing</t>
  </si>
  <si>
    <t>Beeville 213 TX [Member] | Skilled Nursing</t>
  </si>
  <si>
    <t>Benbrook 215 TX [Member] | Skilled Nursing</t>
  </si>
  <si>
    <t>Bradenton 007 FL [Member] | Skilled Nursing</t>
  </si>
  <si>
    <t>Brownwood 256 TX [Member] | Skilled Nursing</t>
  </si>
  <si>
    <t>Carroll 043 IA [Member] | Skilled Nursing</t>
  </si>
  <si>
    <t>Chesapeake 177 VA [Member] | Skilled Nursing</t>
  </si>
  <si>
    <t>Cincinnati 257 OH [Member] | Skilled Nursing</t>
  </si>
  <si>
    <t>Clovis 125 NM [Member] | Skilled Nursing</t>
  </si>
  <si>
    <t>Clovis 129 NM [Member] | Skilled Nursing</t>
  </si>
  <si>
    <t>Coldspring 268 KY [Member] | Skilled Nursing</t>
  </si>
  <si>
    <t>Colton 253 CA [Member] | Skilled Nursing</t>
  </si>
  <si>
    <t>Commerce 211 CO [Member] | Skilled Nursing</t>
  </si>
  <si>
    <t>Commerce City 212 CO [Member] | Skilled Nursing</t>
  </si>
  <si>
    <t>Crowley 246 TX [Member] | Skilled Nursing</t>
  </si>
  <si>
    <t>Daleville 235 VA [Member] | Skilled Nursing</t>
  </si>
  <si>
    <t>Dayton 258 OH [Member] | Skilled Nursing</t>
  </si>
  <si>
    <t>Dresden 196 TN [Member] | Skilled Nursing</t>
  </si>
  <si>
    <t>Fort Worth 298 TX [Member] | Skilled Nursing</t>
  </si>
  <si>
    <t>Gardner 185 KS [Member] | Skilled Nursing</t>
  </si>
  <si>
    <t>Granbury 248 TX [Member] | Skilled Nursing</t>
  </si>
  <si>
    <t>Granger 044 IA [Member] | Skilled Nursing</t>
  </si>
  <si>
    <t>Grapevine 205 TX [Member] | Skilled Nursing</t>
  </si>
  <si>
    <t>Griffin 172 GA [Member] | Skilled Nursing</t>
  </si>
  <si>
    <t>Hewitt 250 TX [Member] | Skilled Nursing</t>
  </si>
  <si>
    <t>Houston 054 TX [Member] | Skilled Nursing</t>
  </si>
  <si>
    <t>Houston 051 TX [Member] | Skilled Nursing</t>
  </si>
  <si>
    <t>Houston 055 TX [Member] | Skilled Nursing</t>
  </si>
  <si>
    <t>Jacksonville 208 FL [Member] | Skilled Nursing</t>
  </si>
  <si>
    <t>Jefferson 045 IA [Member] | Skilled Nursing</t>
  </si>
  <si>
    <t>Lecanto 008 FL [Member] | Skilled Nursing</t>
  </si>
  <si>
    <t>Mesa 053 AZ [Member] | Skilled Nursing</t>
  </si>
  <si>
    <t>Mesa 226 AZ [Member] | Skilled Nursing</t>
  </si>
  <si>
    <t>Mission 242 TX [Member] | Skilled Nursing</t>
  </si>
  <si>
    <t>Montgomery 041 AL [Member] | Skilled Nursing</t>
  </si>
  <si>
    <t>Nacogdoches 115 TX [Member] | Skilled Nursing</t>
  </si>
  <si>
    <t>Nacogdoches 233 TX [Member] | Skilled Nursing</t>
  </si>
  <si>
    <t>Nacogdoches 249 TX [Member] | Skilled Nursing</t>
  </si>
  <si>
    <t>Norwalk 046 IA [Member] | Skilled Nursing</t>
  </si>
  <si>
    <t>Olathe 176 KS [Member] | Skilled Nursing</t>
  </si>
  <si>
    <t>Pasadena 251 TX [Member] | Skilled Nursing</t>
  </si>
  <si>
    <t>Phoenix 210 AZ [Member] | Skilled Nursing</t>
  </si>
  <si>
    <t>Phoenix 193 AZ [Member] | Skilled Nursing</t>
  </si>
  <si>
    <t>Polk City 047 IA [Member] | Skilled Nursing</t>
  </si>
  <si>
    <t>Portland 094 OR [Member] | Skilled Nursing</t>
  </si>
  <si>
    <t>Red Oak 254 TX [Member] | Skilled Nursing</t>
  </si>
  <si>
    <t>Richland Hills 124 TX [Member] | Skilled Nursing</t>
  </si>
  <si>
    <t>Ripley 197 TN [Member] | Skilled Nursing</t>
  </si>
  <si>
    <t>Roswell 133 NM [Member] | Skilled Nursing</t>
  </si>
  <si>
    <t>Sacramento 081 CA [Member] | Skilled Nursing</t>
  </si>
  <si>
    <t>Salina 085 KS [Member] | Skilled Nursing</t>
  </si>
  <si>
    <t>Slinger 281 WI [Member] | Skilled Nursing</t>
  </si>
  <si>
    <t>Stephenville 243 TX [Member] | Skilled Nursing</t>
  </si>
  <si>
    <t>St. Petersburg 234 FL [Member] | Skilled Nursing</t>
  </si>
  <si>
    <t>Tacoma 225 WA [Member] | Skilled Nursing</t>
  </si>
  <si>
    <t>Tappahannock 178 VA [Member] | Skilled Nursing</t>
  </si>
  <si>
    <t>Trinity 270 FL [Member] | Skilled Nursing</t>
  </si>
  <si>
    <t>Tucson 192 AZ [Member] | Skilled Nursing</t>
  </si>
  <si>
    <t>Tyler 209 TX [Member] | Skilled Nursing</t>
  </si>
  <si>
    <t>Weatherford 299 TX [Member] | Skilled Nursing</t>
  </si>
  <si>
    <t>Ada 077 OK [Member] | Assisted Living</t>
  </si>
  <si>
    <t>Arlington 136 OH [Member] | Assisted Living</t>
  </si>
  <si>
    <t>Arvada 105 CO [Member] | Assisted Living</t>
  </si>
  <si>
    <t>Athens 063 TX [Member] | Assisted Living</t>
  </si>
  <si>
    <t>Aurora 269 CO [Member] | Assisted Living</t>
  </si>
  <si>
    <t>Aurora 260 CO [Member] | Assisted Living</t>
  </si>
  <si>
    <t>Bakersfield 203 CA [Member] | Assisted Living</t>
  </si>
  <si>
    <t>Beatrice 117 NE [Member] | Assisted Living</t>
  </si>
  <si>
    <t>Bexley 137 OH [Member] | Assisted Living</t>
  </si>
  <si>
    <t>Castle Rock 278 CO [Member] | Assisted Living</t>
  </si>
  <si>
    <t>Central 160 SC [Member] | Assisted Living</t>
  </si>
  <si>
    <t>Chatham 263 NJ [Member] | Assisted Living</t>
  </si>
  <si>
    <t>Daytona Beach 240 FL [Member] | Assisted Living</t>
  </si>
  <si>
    <t>Costs Capitalized Subsequent to acquisition, net of impairments</t>
  </si>
  <si>
    <t>De Forest 292 WI [Member] | Assisted Living</t>
  </si>
  <si>
    <t>Denison 156 IA [Member] | Assisted Living</t>
  </si>
  <si>
    <t>Dodge City 057 KS [Member] | Assisted Living</t>
  </si>
  <si>
    <t>Durant 083 OK [Member] | Assisted Living</t>
  </si>
  <si>
    <t>Edmond 107 OK [Member] | Assisted Living</t>
  </si>
  <si>
    <t>Elkhart 122 IN [Member] | Assisted Living</t>
  </si>
  <si>
    <t>Erie 155 PA [Member] | Assisted Living</t>
  </si>
  <si>
    <t>Fremont 100 OH [Member] | Assisted Living</t>
  </si>
  <si>
    <t>Frisco 267 TX [Member] | Assisted Living</t>
  </si>
  <si>
    <t>Ft Collins 163 CO [Member] | Assisted Living</t>
  </si>
  <si>
    <t>Ft Collins 170 CO [Member] | Assisted Living</t>
  </si>
  <si>
    <t>Ft Meyers 132 FL [Member] | Assisted Living</t>
  </si>
  <si>
    <t>Ft Wayne 230 IN [Member] | Assisted Living</t>
  </si>
  <si>
    <t>Ft Worth 229 TX [Member] | Assisted Living</t>
  </si>
  <si>
    <t>Goldsboro 167 NC [Member] | Assisted Living</t>
  </si>
  <si>
    <t>Great Bend 056 KS [Member] | Assisted Living</t>
  </si>
  <si>
    <t>Greeley 102 CO [Member] | Assisted Living</t>
  </si>
  <si>
    <t>Green Bay 284 WI [Member] | Assisted Living</t>
  </si>
  <si>
    <t>Greenville 164 NC [Member] | Assisted Living</t>
  </si>
  <si>
    <t>Greenville 062 TX [Member] | Assisted Living</t>
  </si>
  <si>
    <t>Greenwood 161 SC [Member] | Assisted Living</t>
  </si>
  <si>
    <t>Gulf Breeze 241 FL [Member] | Assisted Living</t>
  </si>
  <si>
    <t>Jacksonville 295 FL [Member] | Assisted Living</t>
  </si>
  <si>
    <t>Jacksonville 066 TX [Member] | Assisted Living</t>
  </si>
  <si>
    <t>Kenosha 285 WI [Member] | Assisted Living</t>
  </si>
  <si>
    <t>Littleton 255 CO [Member] | Assisted Living</t>
  </si>
  <si>
    <t>Littleton 268 CO [Member] | Assisted Living</t>
  </si>
  <si>
    <t>Longmont 148 CO [Member] | Assisted Living</t>
  </si>
  <si>
    <t>Longview 060 TX [Member] | Assisted Living</t>
  </si>
  <si>
    <t>Louisville 261 CO [Member] | Assisted Living</t>
  </si>
  <si>
    <t>Loveland 114 CO [Member] | Assisted Living</t>
  </si>
  <si>
    <t>Lufkin 068 TX [Member] | Assisted Living</t>
  </si>
  <si>
    <t>Madison 119 IN [Member] | Assisted Living</t>
  </si>
  <si>
    <t>Marshall 061 TX [Member] | Assisted Living</t>
  </si>
  <si>
    <t>McHenry 293 IL [Member] | Assisted Living</t>
  </si>
  <si>
    <t>Mcpherson 058 KS [Member] | Assisted Living</t>
  </si>
  <si>
    <t>Merritt Island 239 FL [Member] | Assisted Living</t>
  </si>
  <si>
    <t>Millville 104 NJ [Member] | Assisted Living</t>
  </si>
  <si>
    <t>Milwaukee 286 WI [Member] | Assisted Living</t>
  </si>
  <si>
    <t>Monroeville 231 PA [Member] | Assisted Living</t>
  </si>
  <si>
    <t>Neenah 289 WI [Member] | Assisted Living</t>
  </si>
  <si>
    <t>New Bern 166 NC [Member] | Assisted Living</t>
  </si>
  <si>
    <t>Newark 118 OH [Member] | Assisted Living</t>
  </si>
  <si>
    <t>Newport Richey 123 FL [Member] | Assisted Living</t>
  </si>
  <si>
    <t>Newport 074 OR [Member] | Assisted Living</t>
  </si>
  <si>
    <t>Niceville 143 FL [Member] | Assisted Living</t>
  </si>
  <si>
    <t>Norfolk 095 NE [Member] | Assisted Living</t>
  </si>
  <si>
    <t>Oshkosh 290 WI [Member] | Assisted Living</t>
  </si>
  <si>
    <t>Oshkosh 291 WI [Member] | Assisted Living</t>
  </si>
  <si>
    <t>Pittsburgh 232 PA [Member] | Assisted Living</t>
  </si>
  <si>
    <t>Rocky Mount 165 NC [Member] | Assisted Living</t>
  </si>
  <si>
    <t>Rocky River 141 OH [Member] | Assisted Living</t>
  </si>
  <si>
    <t>Salina 059 KS [Member] | Assisted Living</t>
  </si>
  <si>
    <t>San Antonio 084 TX [Member] | Assisted Living</t>
  </si>
  <si>
    <t>San Antonio 092 TX [Member] | Assisted Living</t>
  </si>
  <si>
    <t>Sheboygan 288 WI [Member] | Assisted Living</t>
  </si>
  <si>
    <t>Shelby 149 NC [Member] | Assisted Living</t>
  </si>
  <si>
    <t>Spring Hill 150 FL [Member] | Assisted Living</t>
  </si>
  <si>
    <t>Springfield 103 OH [Member] | Assisted Living</t>
  </si>
  <si>
    <t>Sumter 162 SC [Member] | Assisted Living</t>
  </si>
  <si>
    <t>Tallahassee 140 FL [Member] | Assisted Living</t>
  </si>
  <si>
    <t>Tiffin 098 OH [Member] | Assisted Living</t>
  </si>
  <si>
    <t>Troy 088 OH [Member] | Assisted Living</t>
  </si>
  <si>
    <t>Tulsa 080 OK [Member] | Assisted Living</t>
  </si>
  <si>
    <t>Tulsa 093 OK [Member] | Assisted Living</t>
  </si>
  <si>
    <t>Tupelo 238 MS [Member] | Assisted Living</t>
  </si>
  <si>
    <t>Tyler 075 TX [Member] | Assisted Living</t>
  </si>
  <si>
    <t>Vacaville 202 CA [Member] | Assisted Living</t>
  </si>
  <si>
    <t>Waco 091 TX [Member] | Assisted Living</t>
  </si>
  <si>
    <t>Wahoo 096 NE [Member] | Assisted Living</t>
  </si>
  <si>
    <t>Watauga 108 TX [Member] | Assisted Living</t>
  </si>
  <si>
    <t>Waukesha 287 WI [Member] | Assisted Living</t>
  </si>
  <si>
    <t>Weatherford 109 OK [Member] | Assisted Living</t>
  </si>
  <si>
    <t>Westminster 276 CO [Member] | Assisted Living</t>
  </si>
  <si>
    <t>Wheelersburg 110 OH [Member] | Assisted Living</t>
  </si>
  <si>
    <t>Wichita 259 KS [Member] | Assisted Living</t>
  </si>
  <si>
    <t>Wichita Falls 076 TX [Member] | Assisted Living</t>
  </si>
  <si>
    <t>Wichita Falls 120 TX [Member] | Assisted Living</t>
  </si>
  <si>
    <t>Williamstown 265 NJ [Member] | Assisted Living</t>
  </si>
  <si>
    <t>Williamstown 264 NJ [Member] | Assisted Living</t>
  </si>
  <si>
    <t>Worthington 138 OH [Member] | Assisted Living</t>
  </si>
  <si>
    <t>Worthington 139 OH [Member] | Assisted Living</t>
  </si>
  <si>
    <t>York 099 NE [Member] | Assisted Living</t>
  </si>
  <si>
    <t>Brownsville 199 TX [Member] | Range of Care</t>
  </si>
  <si>
    <t>Des Moines 168 IA [Member] | Range of Care</t>
  </si>
  <si>
    <t>Gardendale 26A AL [Member] | Range of Care</t>
  </si>
  <si>
    <t>Holyoke 194 CO [Member] | Range of Care</t>
  </si>
  <si>
    <t>Newberry 245 SC [Member] | Range of Care</t>
  </si>
  <si>
    <t>Newberry 244 SC [Member] | Range of Care</t>
  </si>
  <si>
    <t>Wytheville 236 VA [Member] | Range of Care</t>
  </si>
  <si>
    <t>Las Vegas 297 NV [Member] | School [Member]</t>
  </si>
  <si>
    <t>Trenton 159 NJ [Member] | School [Member]</t>
  </si>
  <si>
    <t>Howell 271 MI [Member] | Land</t>
  </si>
  <si>
    <t>Yale 275 MI [Member] | Land</t>
  </si>
  <si>
    <t>Milford 999 MI [Member] | Land</t>
  </si>
  <si>
    <t>Burr Ridge 277 IL [Member] | Properties under Development</t>
  </si>
  <si>
    <t>Corpus Christi 279 TX [Member] | Properties under Development</t>
  </si>
  <si>
    <t>Glenview 296 IL [Member] | Properties under Development</t>
  </si>
  <si>
    <t>Merrells Inlet 280 SC [Member] | Properties under Development</t>
  </si>
  <si>
    <t>Murrieta 294 CA [Member] | Properties under Development</t>
  </si>
  <si>
    <t>Tinley Park 282 IL [Member] | Properties under Development</t>
  </si>
  <si>
    <t>Wichita 283 KS [Member] | Properties under Development</t>
  </si>
  <si>
    <t>SCHEDULE III REAL ESTATE AND ACCUMULATED DEPRECIATION - Additional Information (Details)</t>
  </si>
  <si>
    <t>Real Estate and Accumulated Depreciation</t>
  </si>
  <si>
    <t>Aggregate cost basis for Federal income tax purposes</t>
  </si>
  <si>
    <t>SCHEDULE III REAL ESTATE AND ACCUMULATED DEPRECIATION - Summary (Details) - USD ($) $ in Thousands</t>
  </si>
  <si>
    <t>Carrying cost</t>
  </si>
  <si>
    <t>Acquisitions</t>
  </si>
  <si>
    <t>Improvements</t>
  </si>
  <si>
    <t>Conversion of mortgage loans into owned properties</t>
  </si>
  <si>
    <t>Other non-cash items (See Note 4)</t>
  </si>
  <si>
    <t>Conveyed land (See Note 4)</t>
  </si>
  <si>
    <t>Cost of real estate sold</t>
  </si>
  <si>
    <t>Impairment on real estate for sale</t>
  </si>
  <si>
    <t>Ending balance</t>
  </si>
  <si>
    <t>Accumulated depreciation</t>
  </si>
  <si>
    <t>SCHEDULE IV MORTGAGE LOANS ON REAL ESTATE - Summary (Details) $ in Thousands</t>
  </si>
  <si>
    <t>Mortgage loans on real estate</t>
  </si>
  <si>
    <t>Number of beds/units | item</t>
  </si>
  <si>
    <t>Balloon Amount</t>
  </si>
  <si>
    <t>Current Monthly Debt Service</t>
  </si>
  <si>
    <t>Face Amount of Mortgages</t>
  </si>
  <si>
    <t>Carrying Amount of Mortgages</t>
  </si>
  <si>
    <t>Amortization period of mortgage loans</t>
  </si>
  <si>
    <t>Number of first-lien mortgage loans | loan</t>
  </si>
  <si>
    <t>Michigan | Mortgage Loans on Real Estate Maturing in 2043 [Member]</t>
  </si>
  <si>
    <t>9.53%</t>
  </si>
  <si>
    <t>Michigan | Mortgage Loan on Real Estate Maturing in 2045 [Member]</t>
  </si>
  <si>
    <t>Michigan | Mortgage Loans on Real Estate Maturing in 2045 [Member]</t>
  </si>
  <si>
    <t>Various | Mortgage Loans on Real Estate Maturing Between 2016 to 2019</t>
  </si>
  <si>
    <t>SCHEDULE IV MORTGAGE LOANS ON REAL ESTATE - Number of Loans (Details)</t>
  </si>
  <si>
    <t>Dec. 31, 2015loan</t>
  </si>
  <si>
    <t>Number of Loans</t>
  </si>
  <si>
    <t>Mortgage Loans between 500,000 and 2,000,000</t>
  </si>
  <si>
    <t>Mortgage Loans between 2,001,000 and 3,000,000</t>
  </si>
  <si>
    <t>Mortgage Loans between 3,001,000 and 4,000,000</t>
  </si>
  <si>
    <t>Mortgage Loans between 4,001,000 and 5,000,000</t>
  </si>
  <si>
    <t>Mortgage Loans between 5,001,000 and 6,000,000</t>
  </si>
  <si>
    <t>Mortgage Loans between 6,001,000 and 7,000,000</t>
  </si>
  <si>
    <t>Mortgage Loans over 7,000,000</t>
  </si>
  <si>
    <t>SCHEDULE IV MORTGAGE LOANS ON REAL ESTATE - Rollforward (Details) - USD ($) $ in Thousands</t>
  </si>
  <si>
    <t>Balance at the beginning of the period</t>
  </si>
  <si>
    <t>New mortgage loans</t>
  </si>
  <si>
    <t>Other additions</t>
  </si>
  <si>
    <t>Land conveyance</t>
  </si>
  <si>
    <t>Amortization of mortgage premium</t>
  </si>
  <si>
    <t>Collections of principal</t>
  </si>
  <si>
    <t>Loan loss reserve</t>
  </si>
  <si>
    <t>Balance at the end of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790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450826</v>
      </c>
    </row>
    <row r="15" spans="1:4">
      <c t="s" r="A15" s="4">
        <v>25</v>
      </c>
      <c t="n" r="C15" s="6">
        <v>37517629</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6841</v>
      </c>
      <c t="n" r="C3" s="7">
        <v>80024</v>
      </c>
    </row>
    <row r="4" spans="1:3">
      <c t="s" r="A4" s="4">
        <v>33</v>
      </c>
      <c t="n" r="B4" s="6">
        <v>1091845</v>
      </c>
      <c t="n" r="C4" s="6">
        <v>869814</v>
      </c>
    </row>
    <row r="5" spans="1:3">
      <c t="s" r="A5" s="4">
        <v>34</v>
      </c>
      <c t="n" r="B5" s="6">
        <v>-251265</v>
      </c>
      <c t="n" r="C5" s="6">
        <v>-223315</v>
      </c>
    </row>
    <row r="6" spans="1:3">
      <c t="s" r="A6" s="4">
        <v>35</v>
      </c>
      <c t="n" r="B6" s="6">
        <v>947421</v>
      </c>
      <c t="n" r="C6" s="6">
        <v>726523</v>
      </c>
    </row>
    <row r="7" spans="1:3">
      <c t="s" r="A7" s="4">
        <v>36</v>
      </c>
      <c t="n" r="B7" s="6">
        <v>217529</v>
      </c>
      <c t="n" r="C7" s="6">
        <v>165656</v>
      </c>
    </row>
    <row r="8" spans="1:3">
      <c t="s" r="A8" s="4">
        <v>37</v>
      </c>
      <c t="n" r="B8" s="6">
        <v>1164950</v>
      </c>
      <c t="n" r="C8" s="6">
        <v>892179</v>
      </c>
    </row>
    <row r="9" spans="1:3">
      <c t="s" r="A9" s="4">
        <v>38</v>
      </c>
      <c t="n" r="B9" s="6">
        <v>24042</v>
      </c>
    </row>
    <row r="10" spans="1:3">
      <c t="s" r="A10" s="4">
        <v>39</v>
      </c>
      <c t="n" r="B10" s="6">
        <v>1188992</v>
      </c>
      <c t="n" r="C10" s="6">
        <v>892179</v>
      </c>
    </row>
    <row r="11" spans="1:3">
      <c t="s" r="A11" s="3">
        <v>40</v>
      </c>
    </row>
    <row r="12" spans="1:3">
      <c t="s" r="A12" s="4">
        <v>41</v>
      </c>
      <c t="n" r="B12" s="6">
        <v>12942</v>
      </c>
      <c t="n" r="C12" s="6">
        <v>25237</v>
      </c>
    </row>
    <row r="13" spans="1:3">
      <c t="s" r="A13" s="4">
        <v>42</v>
      </c>
      <c t="n" r="B13" s="6">
        <v>2865</v>
      </c>
      <c t="n" r="C13" s="6">
        <v>2733</v>
      </c>
    </row>
    <row r="14" spans="1:3">
      <c t="s" r="A14" s="4">
        <v>43</v>
      </c>
      <c t="n" r="B14" s="6">
        <v>4536</v>
      </c>
      <c t="n" r="C14" s="6">
        <v>597</v>
      </c>
    </row>
    <row r="15" spans="1:3">
      <c t="s" r="A15" s="4">
        <v>44</v>
      </c>
      <c t="n" r="B15" s="6">
        <v>42685</v>
      </c>
      <c t="n" r="C15" s="6">
        <v>32651</v>
      </c>
    </row>
    <row r="16" spans="1:3">
      <c t="s" r="A16" s="4">
        <v>45</v>
      </c>
      <c t="n" r="B16" s="6">
        <v>21443</v>
      </c>
      <c t="n" r="C16" s="6">
        <v>9931</v>
      </c>
    </row>
    <row r="17" spans="1:3">
      <c t="s" r="A17" s="4">
        <v>46</v>
      </c>
      <c t="n" r="B17" s="6">
        <v>1961</v>
      </c>
      <c t="n" r="C17" s="6">
        <v>1442</v>
      </c>
    </row>
    <row r="18" spans="1:3">
      <c t="s" r="A18" s="4">
        <v>47</v>
      </c>
      <c t="n" r="B18" s="6">
        <v>1275424</v>
      </c>
      <c t="n" r="C18" s="6">
        <v>964770</v>
      </c>
    </row>
    <row r="19" spans="1:3">
      <c t="s" r="A19" s="3">
        <v>48</v>
      </c>
    </row>
    <row r="20" spans="1:3">
      <c t="s" r="A20" s="4">
        <v>49</v>
      </c>
      <c t="n" r="B20" s="6">
        <v>120500</v>
      </c>
    </row>
    <row r="21" spans="1:3">
      <c t="s" r="A21" s="4">
        <v>50</v>
      </c>
      <c t="n" r="B21" s="6">
        <v>451372</v>
      </c>
      <c t="n" r="C21" s="6">
        <v>280584</v>
      </c>
    </row>
    <row r="22" spans="1:3">
      <c t="s" r="A22" s="4">
        <v>51</v>
      </c>
      <c t="n" r="B22" s="6">
        <v>3974</v>
      </c>
      <c t="n" r="C22" s="6">
        <v>3556</v>
      </c>
    </row>
    <row r="23" spans="1:3">
      <c t="s" r="A23" s="4">
        <v>52</v>
      </c>
      <c t="n" r="B23" s="6">
        <v>12722</v>
      </c>
      <c t="n" r="C23" s="6">
        <v>3258</v>
      </c>
    </row>
    <row r="24" spans="1:3">
      <c t="s" r="A24" s="4">
        <v>53</v>
      </c>
      <c t="n" r="B24" s="6">
        <v>27654</v>
      </c>
      <c t="n" r="C24" s="6">
        <v>17251</v>
      </c>
    </row>
    <row r="25" spans="1:3">
      <c t="s" r="A25" s="4">
        <v>54</v>
      </c>
      <c t="n" r="B25" s="6">
        <v>616222</v>
      </c>
      <c t="n" r="C25" s="6">
        <v>304649</v>
      </c>
    </row>
    <row r="26" spans="1:3">
      <c t="s" r="A26" s="3">
        <v>55</v>
      </c>
    </row>
    <row r="27" spans="1:3">
      <c t="s" r="A27" s="4">
        <v>56</v>
      </c>
      <c t="n" r="C27" s="6">
        <v>38500</v>
      </c>
    </row>
    <row r="28" spans="1:3">
      <c t="s" r="A28" s="4">
        <v>57</v>
      </c>
      <c t="n" r="B28" s="6">
        <v>375</v>
      </c>
      <c t="n" r="C28" s="6">
        <v>355</v>
      </c>
    </row>
    <row r="29" spans="1:3">
      <c t="s" r="A29" s="4">
        <v>58</v>
      </c>
      <c t="n" r="B29" s="6">
        <v>758676</v>
      </c>
      <c t="n" r="C29" s="6">
        <v>717396</v>
      </c>
    </row>
    <row r="30" spans="1:3">
      <c t="s" r="A30" s="4">
        <v>59</v>
      </c>
      <c t="n" r="B30" s="6">
        <v>928328</v>
      </c>
      <c t="n" r="C30" s="6">
        <v>855247</v>
      </c>
    </row>
    <row r="31" spans="1:3">
      <c t="s" r="A31" s="4">
        <v>60</v>
      </c>
      <c t="n" r="B31" s="6">
        <v>47</v>
      </c>
      <c t="n" r="C31" s="6">
        <v>82</v>
      </c>
    </row>
    <row r="32" spans="1:3">
      <c t="s" r="A32" s="4">
        <v>61</v>
      </c>
      <c t="n" r="B32" s="6">
        <v>-1028224</v>
      </c>
      <c t="n" r="C32" s="6">
        <v>-951459</v>
      </c>
    </row>
    <row r="33" spans="1:3">
      <c t="s" r="A33" s="4">
        <v>62</v>
      </c>
      <c t="n" r="B33" s="6">
        <v>659202</v>
      </c>
      <c t="n" r="C33" s="6">
        <v>660121</v>
      </c>
    </row>
    <row r="34" spans="1:3">
      <c t="s" r="A34" s="4">
        <v>63</v>
      </c>
      <c t="n" r="B34" s="7">
        <v>1275424</v>
      </c>
      <c t="n" r="C34" s="7">
        <v>96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3</v>
      </c>
      <c t="s" r="B1" s="2">
        <v>1</v>
      </c>
    </row>
    <row r="2" spans="1:2">
      <c t="s" r="B2" s="2">
        <v>2</v>
      </c>
    </row>
    <row r="3" spans="1:2">
      <c t="s" r="A3" s="3">
        <v>233</v>
      </c>
    </row>
    <row r="4" spans="1:2">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39</v>
      </c>
      <c t="s" r="B1" s="2">
        <v>1</v>
      </c>
    </row>
    <row r="2" spans="1:2">
      <c t="s" r="B2" s="2">
        <v>2</v>
      </c>
    </row>
    <row r="3" spans="1:2">
      <c t="s" r="A3" s="3">
        <v>203</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row r="9" spans="1:2">
      <c t="s" r="A9" s="4">
        <v>250</v>
      </c>
      <c t="s" r="B9" s="4">
        <v>251</v>
      </c>
    </row>
    <row r="10" spans="1:2">
      <c t="s" r="A10" s="4">
        <v>252</v>
      </c>
      <c t="s" r="B10" s="4">
        <v>253</v>
      </c>
    </row>
    <row r="11" spans="1:2">
      <c t="s" r="A11" s="4">
        <v>254</v>
      </c>
      <c t="s" r="B11" s="4">
        <v>255</v>
      </c>
    </row>
    <row r="12" spans="1:2">
      <c t="s" r="A12" s="4">
        <v>256</v>
      </c>
      <c t="s" r="B12" s="4">
        <v>257</v>
      </c>
    </row>
    <row r="13" spans="1:2">
      <c t="s" r="A13" s="4">
        <v>258</v>
      </c>
      <c t="s" r="B13" s="4">
        <v>259</v>
      </c>
    </row>
    <row r="14" spans="1:2">
      <c t="s" r="A14" s="4">
        <v>38</v>
      </c>
      <c t="s" r="B14" s="4">
        <v>260</v>
      </c>
    </row>
    <row r="15" spans="1:2">
      <c t="s" r="A15" s="4">
        <v>261</v>
      </c>
      <c t="s" r="B15" s="4">
        <v>262</v>
      </c>
    </row>
    <row r="16" spans="1:2">
      <c t="s" r="A16" s="4">
        <v>263</v>
      </c>
      <c t="s" r="B16" s="4">
        <v>264</v>
      </c>
    </row>
    <row r="17" spans="1:2">
      <c t="s" r="A17" s="4">
        <v>265</v>
      </c>
      <c t="s" r="B17" s="4">
        <v>266</v>
      </c>
    </row>
    <row r="18" spans="1:2">
      <c t="s" r="A18" s="4">
        <v>267</v>
      </c>
      <c t="s" r="B18" s="4">
        <v>268</v>
      </c>
    </row>
    <row r="19" spans="1:2">
      <c t="s" r="A19" s="4">
        <v>269</v>
      </c>
      <c t="s" r="B19" s="4">
        <v>270</v>
      </c>
    </row>
    <row r="20" spans="1:2">
      <c t="s" r="A20" s="4">
        <v>271</v>
      </c>
      <c t="s" r="B20" s="4">
        <v>272</v>
      </c>
    </row>
    <row r="21" spans="1:2">
      <c t="s" r="A21" s="4">
        <v>273</v>
      </c>
      <c t="s" r="B21" s="4">
        <v>274</v>
      </c>
    </row>
    <row r="22" spans="1:2">
      <c t="s" r="A22" s="4">
        <v>275</v>
      </c>
      <c t="s" r="B22"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7</v>
      </c>
      <c t="s" r="B1" s="2">
        <v>1</v>
      </c>
    </row>
    <row r="2" spans="1:2">
      <c t="s" r="B2" s="2">
        <v>2</v>
      </c>
    </row>
    <row r="3" spans="1:2">
      <c t="s" r="A3" s="3">
        <v>207</v>
      </c>
    </row>
    <row r="4" spans="1:2">
      <c t="s" r="A4" s="4">
        <v>278</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0</v>
      </c>
      <c t="s" r="B1" s="2">
        <v>1</v>
      </c>
    </row>
    <row r="2" spans="1:2">
      <c t="s" r="B2" s="2">
        <v>2</v>
      </c>
    </row>
    <row r="3" spans="1:2">
      <c t="s" r="A3" s="3">
        <v>209</v>
      </c>
    </row>
    <row r="4" spans="1:2">
      <c t="s" r="A4" s="4">
        <v>209</v>
      </c>
      <c t="s" r="B4"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0</v>
      </c>
    </row>
    <row r="2" spans="1:3">
      <c t="s" r="A2" s="4">
        <v>65</v>
      </c>
      <c t="n" r="B2" s="7">
        <v>2190</v>
      </c>
      <c t="n" r="C2" s="7">
        <v>1673</v>
      </c>
    </row>
    <row r="3" spans="1:3">
      <c t="s" r="A3" s="4">
        <v>66</v>
      </c>
      <c t="n" r="B3" s="6">
        <v>833</v>
      </c>
      <c t="n" r="C3" s="6">
        <v>731</v>
      </c>
    </row>
    <row r="4" spans="1:3">
      <c t="s" r="A4" s="4">
        <v>42</v>
      </c>
      <c t="n" r="B4" s="7">
        <v>2865</v>
      </c>
      <c t="n" r="C4" s="7">
        <v>2733</v>
      </c>
    </row>
    <row r="5" spans="1:3">
      <c t="s" r="A5" s="4">
        <v>67</v>
      </c>
      <c t="n" r="B5" s="8">
        <v>0.01</v>
      </c>
      <c t="n" r="C5" s="8">
        <v>0.01</v>
      </c>
    </row>
    <row r="6" spans="1:3">
      <c t="s" r="A6" s="4">
        <v>68</v>
      </c>
      <c t="n" r="B6" s="6">
        <v>15000000</v>
      </c>
      <c t="n" r="C6" s="6">
        <v>15000000</v>
      </c>
    </row>
    <row r="7" spans="1:3">
      <c t="s" r="A7" s="4">
        <v>69</v>
      </c>
      <c t="n" r="B7" s="6">
        <v>0</v>
      </c>
      <c t="n" r="C7" s="6">
        <v>2000000</v>
      </c>
    </row>
    <row r="8" spans="1:3">
      <c t="s" r="A8" s="4">
        <v>70</v>
      </c>
      <c t="n" r="B8" s="6">
        <v>0</v>
      </c>
      <c t="n" r="C8" s="6">
        <v>2000000</v>
      </c>
    </row>
    <row r="9" spans="1:3">
      <c t="s" r="A9" s="4">
        <v>71</v>
      </c>
      <c t="n" r="B9" s="8">
        <v>0.01</v>
      </c>
      <c t="n" r="C9" s="8">
        <v>0.01</v>
      </c>
    </row>
    <row r="10" spans="1:3">
      <c t="s" r="A10" s="4">
        <v>72</v>
      </c>
      <c t="n" r="B10" s="6">
        <v>60000000</v>
      </c>
      <c t="n" r="C10" s="6">
        <v>60000000</v>
      </c>
    </row>
    <row r="11" spans="1:3">
      <c t="s" r="A11" s="4">
        <v>73</v>
      </c>
      <c t="n" r="B11" s="6">
        <v>37548000</v>
      </c>
      <c t="n" r="C11" s="6">
        <v>35480000</v>
      </c>
    </row>
    <row r="12" spans="1:3">
      <c t="s" r="A12" s="4">
        <v>74</v>
      </c>
      <c t="n" r="B12" s="6">
        <v>37548000</v>
      </c>
      <c t="n" r="C12" s="6">
        <v>35480000</v>
      </c>
    </row>
    <row r="13" spans="1:3">
      <c t="s" r="A13" s="4">
        <v>75</v>
      </c>
    </row>
    <row r="14" spans="1:3">
      <c t="s" r="A14" s="4">
        <v>42</v>
      </c>
      <c t="n" r="B14" s="7">
        <v>1095</v>
      </c>
      <c t="n" r="C14" s="7">
        <v>10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11</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row r="12" spans="1:2">
      <c t="s" r="A12" s="4">
        <v>299</v>
      </c>
      <c t="s" r="B12" s="4">
        <v>300</v>
      </c>
    </row>
    <row r="13" spans="1:2">
      <c t="s" r="A13" s="4">
        <v>301</v>
      </c>
      <c t="s" r="B13" s="4">
        <v>302</v>
      </c>
    </row>
    <row r="14" spans="1:2">
      <c t="s" r="A14" s="4">
        <v>303</v>
      </c>
      <c t="s" r="B1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305</v>
      </c>
      <c t="s" r="B1" s="2">
        <v>1</v>
      </c>
    </row>
    <row r="2" spans="1:2">
      <c t="s" r="B2" s="2">
        <v>2</v>
      </c>
    </row>
    <row r="3" spans="1:2">
      <c t="s" r="A3" s="3">
        <v>215</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10</v>
      </c>
      <c t="s" r="B1" s="2">
        <v>1</v>
      </c>
    </row>
    <row r="2" spans="1:2">
      <c t="s" r="B2" s="2">
        <v>2</v>
      </c>
    </row>
    <row r="3" spans="1:2">
      <c t="s" r="A3" s="3">
        <v>217</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316</v>
      </c>
    </row>
    <row r="4" spans="1:2">
      <c t="s" r="A4" s="4">
        <v>317</v>
      </c>
      <c t="s" r="B4" s="4">
        <v>318</v>
      </c>
    </row>
    <row r="5" spans="1:2">
      <c t="s" r="A5" s="4">
        <v>319</v>
      </c>
      <c t="s" r="B5" s="4">
        <v>320</v>
      </c>
    </row>
    <row r="6" spans="1:2">
      <c t="s" r="A6" s="4">
        <v>321</v>
      </c>
      <c t="s" r="B6" s="4">
        <v>322</v>
      </c>
    </row>
    <row r="7" spans="1:2">
      <c t="s" r="A7" s="4">
        <v>323</v>
      </c>
      <c t="s" r="B7" s="4">
        <v>324</v>
      </c>
    </row>
    <row r="8" spans="1:2">
      <c t="s" r="A8" s="4">
        <v>325</v>
      </c>
    </row>
    <row r="9" spans="1:2">
      <c t="s" r="A9" s="3">
        <v>316</v>
      </c>
    </row>
    <row r="10" spans="1:2">
      <c t="s" r="A10" s="4">
        <v>326</v>
      </c>
      <c t="s" r="B10" s="4">
        <v>327</v>
      </c>
    </row>
    <row r="11" spans="1:2">
      <c t="s" r="A11" s="4">
        <v>328</v>
      </c>
    </row>
    <row r="12" spans="1:2">
      <c t="s" r="A12" s="3">
        <v>316</v>
      </c>
    </row>
    <row r="13" spans="1:2">
      <c t="s" r="A13" s="4">
        <v>329</v>
      </c>
      <c t="s" r="B13" s="4">
        <v>330</v>
      </c>
    </row>
    <row r="14" spans="1:2">
      <c t="s" r="A14" s="4">
        <v>331</v>
      </c>
    </row>
    <row r="15" spans="1:2">
      <c t="s" r="A15" s="3">
        <v>316</v>
      </c>
    </row>
    <row r="16" spans="1:2">
      <c t="s" r="A16" s="4">
        <v>329</v>
      </c>
      <c t="s" r="B16"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3</v>
      </c>
      <c t="s" r="B1" s="2">
        <v>1</v>
      </c>
    </row>
    <row r="2" spans="1:2">
      <c t="s" r="B2" s="2">
        <v>2</v>
      </c>
    </row>
    <row r="3" spans="1:2">
      <c t="s" r="A3" s="3">
        <v>221</v>
      </c>
    </row>
    <row r="4" spans="1:2">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23</v>
      </c>
    </row>
    <row r="4" spans="1:2">
      <c t="s" r="A4" s="4">
        <v>337</v>
      </c>
      <c t="s" r="B4"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9</v>
      </c>
      <c t="s" r="B1" s="2">
        <v>1</v>
      </c>
    </row>
    <row r="2" spans="1:2">
      <c t="s" r="B2" s="2">
        <v>2</v>
      </c>
    </row>
    <row r="3" spans="1:2">
      <c t="s" r="A3" s="3">
        <v>225</v>
      </c>
    </row>
    <row r="4" spans="1:2">
      <c t="s" r="A4" s="4">
        <v>340</v>
      </c>
      <c t="s" r="B4"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2</v>
      </c>
      <c t="s" r="B1" s="2">
        <v>1</v>
      </c>
    </row>
    <row r="2" spans="1:2">
      <c t="s" r="B2" s="2">
        <v>2</v>
      </c>
    </row>
    <row r="3" spans="1:2">
      <c t="s" r="A3" s="3">
        <v>227</v>
      </c>
    </row>
    <row r="4" spans="1:2">
      <c t="s" r="A4" s="4">
        <v>343</v>
      </c>
      <c t="s" r="B4" s="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29</v>
      </c>
    </row>
    <row r="4" spans="1:2">
      <c t="s" r="A4" s="4">
        <v>346</v>
      </c>
      <c t="s" r="B4"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6"/>
  </cols>
  <sheetData>
    <row r="1" spans="1:2">
      <c t="s" r="A1" s="1">
        <v>348</v>
      </c>
      <c t="s" r="B1" s="2">
        <v>1</v>
      </c>
    </row>
    <row r="2" spans="1:2">
      <c t="s" r="B2" s="2">
        <v>2</v>
      </c>
    </row>
    <row r="3" spans="1:2">
      <c t="s" r="A3" s="4">
        <v>349</v>
      </c>
    </row>
    <row r="4" spans="1:2">
      <c t="s" r="A4" s="3">
        <v>248</v>
      </c>
    </row>
    <row r="5" spans="1:2">
      <c t="s" r="A5" s="4">
        <v>350</v>
      </c>
      <c t="s" r="B5" s="4">
        <v>351</v>
      </c>
    </row>
    <row r="6" spans="1:2">
      <c t="s" r="A6" s="4">
        <v>352</v>
      </c>
    </row>
    <row r="7" spans="1:2">
      <c t="s" r="A7" s="3">
        <v>248</v>
      </c>
    </row>
    <row r="8" spans="1:2">
      <c t="s" r="A8" s="4">
        <v>350</v>
      </c>
      <c t="s" r="B8" s="4">
        <v>353</v>
      </c>
    </row>
    <row r="9" spans="1:2">
      <c t="s" r="A9" s="4">
        <v>354</v>
      </c>
    </row>
    <row r="10" spans="1:2">
      <c t="s" r="A10" s="3">
        <v>248</v>
      </c>
    </row>
    <row r="11" spans="1:2">
      <c t="s" r="A11" s="4">
        <v>350</v>
      </c>
      <c t="s" r="B11" s="4">
        <v>351</v>
      </c>
    </row>
    <row r="12" spans="1:2">
      <c t="s" r="A12" s="4">
        <v>355</v>
      </c>
    </row>
    <row r="13" spans="1:2">
      <c t="s" r="A13" s="3">
        <v>248</v>
      </c>
    </row>
    <row r="14" spans="1:2">
      <c t="s" r="A14" s="4">
        <v>350</v>
      </c>
      <c t="s" r="B14" s="4">
        <v>356</v>
      </c>
    </row>
    <row r="15" spans="1:2">
      <c t="s" r="A15" s="4">
        <v>357</v>
      </c>
    </row>
    <row r="16" spans="1:2">
      <c t="s" r="A16" s="3">
        <v>248</v>
      </c>
    </row>
    <row r="17" spans="1:2">
      <c t="s" r="A17" s="4">
        <v>350</v>
      </c>
      <c t="s" r="B17" s="4">
        <v>358</v>
      </c>
    </row>
    <row r="18" spans="1:2">
      <c t="s" r="A18" s="4">
        <v>359</v>
      </c>
    </row>
    <row r="19" spans="1:2">
      <c t="s" r="A19" s="3">
        <v>248</v>
      </c>
    </row>
    <row r="20" spans="1:2">
      <c t="s" r="A20" s="4">
        <v>350</v>
      </c>
      <c t="s" r="B20" s="4">
        <v>360</v>
      </c>
    </row>
    <row r="21" spans="1:2">
      <c t="s" r="A21" s="4">
        <v>361</v>
      </c>
    </row>
    <row r="22" spans="1:2">
      <c t="s" r="A22" s="3">
        <v>248</v>
      </c>
    </row>
    <row r="23" spans="1:2">
      <c t="s" r="A23" s="4">
        <v>350</v>
      </c>
      <c t="s" r="B23" s="4">
        <v>362</v>
      </c>
    </row>
    <row r="24" spans="1:2">
      <c t="s" r="A24" s="4">
        <v>363</v>
      </c>
    </row>
    <row r="25" spans="1:2">
      <c t="s" r="A25" s="3">
        <v>248</v>
      </c>
    </row>
    <row r="26" spans="1:2">
      <c t="s" r="A26" s="4">
        <v>350</v>
      </c>
      <c t="s" r="B26" s="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7">
        <v>113080</v>
      </c>
      <c t="n" r="C4" s="7">
        <v>101849</v>
      </c>
      <c t="n" r="D4" s="7">
        <v>98166</v>
      </c>
    </row>
    <row r="5" spans="1:4">
      <c t="s" r="A5" s="4">
        <v>80</v>
      </c>
      <c t="n" r="B5" s="6">
        <v>22119</v>
      </c>
      <c t="n" r="C5" s="6">
        <v>16553</v>
      </c>
      <c t="n" r="D5" s="6">
        <v>6298</v>
      </c>
    </row>
    <row r="6" spans="1:4">
      <c t="s" r="A6" s="4">
        <v>81</v>
      </c>
      <c t="n" r="B6" s="6">
        <v>1004</v>
      </c>
      <c t="n" r="C6" s="6">
        <v>559</v>
      </c>
      <c t="n" r="D6" s="6">
        <v>510</v>
      </c>
    </row>
    <row r="7" spans="1:4">
      <c t="s" r="A7" s="4">
        <v>82</v>
      </c>
      <c t="n" r="B7" s="6">
        <v>136203</v>
      </c>
      <c t="n" r="C7" s="6">
        <v>118961</v>
      </c>
      <c t="n" r="D7" s="6">
        <v>104974</v>
      </c>
    </row>
    <row r="8" spans="1:4">
      <c t="s" r="A8" s="3">
        <v>83</v>
      </c>
    </row>
    <row r="9" spans="1:4">
      <c t="s" r="A9" s="4">
        <v>84</v>
      </c>
      <c t="n" r="B9" s="6">
        <v>17497</v>
      </c>
      <c t="n" r="C9" s="6">
        <v>13128</v>
      </c>
      <c t="n" r="D9" s="6">
        <v>11364</v>
      </c>
    </row>
    <row r="10" spans="1:4">
      <c t="s" r="A10" s="4">
        <v>85</v>
      </c>
      <c t="n" r="B10" s="6">
        <v>29431</v>
      </c>
      <c t="n" r="C10" s="6">
        <v>25529</v>
      </c>
      <c t="n" r="D10" s="6">
        <v>24389</v>
      </c>
    </row>
    <row r="11" spans="1:4">
      <c t="s" r="A11" s="4">
        <v>86</v>
      </c>
      <c t="n" r="B11" s="6">
        <v>2250</v>
      </c>
    </row>
    <row r="12" spans="1:4">
      <c t="s" r="A12" s="4">
        <v>87</v>
      </c>
      <c t="n" r="B12" s="6">
        <v>619</v>
      </c>
      <c t="n" r="C12" s="6">
        <v>32</v>
      </c>
      <c t="n" r="D12" s="6">
        <v>2180</v>
      </c>
    </row>
    <row r="13" spans="1:4">
      <c t="s" r="A13" s="4">
        <v>88</v>
      </c>
      <c t="n" r="B13" s="6">
        <v>614</v>
      </c>
      <c t="n" r="C13" s="6">
        <v>152</v>
      </c>
      <c t="n" r="D13" s="6">
        <v>96</v>
      </c>
    </row>
    <row r="14" spans="1:4">
      <c t="s" r="A14" s="4">
        <v>89</v>
      </c>
      <c t="n" r="B14" s="6">
        <v>15116</v>
      </c>
      <c t="n" r="C14" s="6">
        <v>11680</v>
      </c>
      <c t="n" r="D14" s="6">
        <v>11540</v>
      </c>
    </row>
    <row r="15" spans="1:4">
      <c t="s" r="A15" s="4">
        <v>90</v>
      </c>
      <c t="n" r="B15" s="6">
        <v>65527</v>
      </c>
      <c t="n" r="C15" s="6">
        <v>50521</v>
      </c>
      <c t="n" r="D15" s="6">
        <v>49569</v>
      </c>
    </row>
    <row r="16" spans="1:4">
      <c t="s" r="A16" s="4">
        <v>91</v>
      </c>
      <c t="n" r="B16" s="6">
        <v>70676</v>
      </c>
      <c t="n" r="C16" s="6">
        <v>68440</v>
      </c>
      <c t="n" r="D16" s="6">
        <v>55405</v>
      </c>
    </row>
    <row r="17" spans="1:4">
      <c t="s" r="A17" s="4">
        <v>92</v>
      </c>
      <c t="n" r="B17" s="6">
        <v>1819</v>
      </c>
    </row>
    <row r="18" spans="1:4">
      <c t="s" r="A18" s="4">
        <v>93</v>
      </c>
      <c t="n" r="B18" s="6">
        <v>586</v>
      </c>
      <c t="n" r="C18" s="6">
        <v>4959</v>
      </c>
    </row>
    <row r="19" spans="1:4">
      <c t="s" r="A19" s="4">
        <v>94</v>
      </c>
      <c t="n" r="B19" s="6">
        <v>73081</v>
      </c>
      <c t="n" r="C19" s="6">
        <v>73399</v>
      </c>
      <c t="n" r="D19" s="6">
        <v>55405</v>
      </c>
    </row>
    <row r="20" spans="1:4">
      <c t="s" r="A20" s="3">
        <v>95</v>
      </c>
    </row>
    <row r="21" spans="1:4">
      <c t="s" r="A21" s="4">
        <v>96</v>
      </c>
      <c t="n" r="D21" s="6">
        <v>805</v>
      </c>
    </row>
    <row r="22" spans="1:4">
      <c t="s" r="A22" s="4">
        <v>93</v>
      </c>
      <c t="n" r="D22" s="6">
        <v>1605</v>
      </c>
    </row>
    <row r="23" spans="1:4">
      <c t="s" r="A23" s="4">
        <v>97</v>
      </c>
      <c t="n" r="D23" s="6">
        <v>2410</v>
      </c>
    </row>
    <row r="24" spans="1:4">
      <c t="s" r="A24" s="4">
        <v>98</v>
      </c>
      <c t="n" r="B24" s="6">
        <v>73081</v>
      </c>
      <c t="n" r="C24" s="6">
        <v>73399</v>
      </c>
      <c t="n" r="D24" s="6">
        <v>57815</v>
      </c>
    </row>
    <row r="25" spans="1:4">
      <c t="s" r="A25" s="4">
        <v>99</v>
      </c>
      <c t="n" r="B25" s="6">
        <v>73081</v>
      </c>
      <c t="n" r="C25" s="6">
        <v>73399</v>
      </c>
      <c t="n" r="D25" s="6">
        <v>57815</v>
      </c>
    </row>
    <row r="26" spans="1:4">
      <c t="s" r="A26" s="4">
        <v>100</v>
      </c>
      <c t="n" r="B26" s="6">
        <v>-484</v>
      </c>
      <c t="n" r="C26" s="6">
        <v>-481</v>
      </c>
      <c t="n" r="D26" s="6">
        <v>-383</v>
      </c>
    </row>
    <row r="27" spans="1:4">
      <c t="s" r="A27" s="4">
        <v>101</v>
      </c>
      <c t="n" r="B27" s="6">
        <v>-2454</v>
      </c>
      <c t="n" r="C27" s="6">
        <v>-3273</v>
      </c>
      <c t="n" r="D27" s="6">
        <v>-3273</v>
      </c>
    </row>
    <row r="28" spans="1:4">
      <c t="s" r="A28" s="4">
        <v>102</v>
      </c>
      <c t="n" r="B28" s="7">
        <v>70143</v>
      </c>
      <c t="n" r="C28" s="7">
        <v>69645</v>
      </c>
      <c t="n" r="D28" s="7">
        <v>54159</v>
      </c>
    </row>
    <row r="29" spans="1:4">
      <c t="s" r="A29" s="3">
        <v>103</v>
      </c>
    </row>
    <row r="30" spans="1:4">
      <c t="s" r="A30" s="4">
        <v>104</v>
      </c>
      <c t="n" r="B30" s="8">
        <v>1.97</v>
      </c>
      <c t="n" r="C30" s="8">
        <v>2.01</v>
      </c>
      <c t="n" r="D30" s="8">
        <v>1.56</v>
      </c>
    </row>
    <row r="31" spans="1:4">
      <c t="s" r="A31" s="4">
        <v>105</v>
      </c>
      <c t="n" r="D31" s="9">
        <v>0.07000000000000001</v>
      </c>
    </row>
    <row r="32" spans="1:4">
      <c t="s" r="A32" s="4">
        <v>102</v>
      </c>
      <c t="n" r="B32" s="9">
        <v>1.97</v>
      </c>
      <c t="n" r="C32" s="9">
        <v>2.01</v>
      </c>
      <c t="n" r="D32" s="9">
        <v>1.64</v>
      </c>
    </row>
    <row r="33" spans="1:4">
      <c t="s" r="A33" s="3">
        <v>106</v>
      </c>
    </row>
    <row r="34" spans="1:4">
      <c t="s" r="A34" s="4">
        <v>104</v>
      </c>
      <c t="n" r="B34" s="9">
        <v>1.94</v>
      </c>
      <c t="n" r="C34" s="9">
        <v>1.99</v>
      </c>
      <c t="n" r="D34" s="9">
        <v>1.56</v>
      </c>
    </row>
    <row r="35" spans="1:4">
      <c t="s" r="A35" s="4">
        <v>105</v>
      </c>
      <c t="n" r="D35" s="9">
        <v>0.07000000000000001</v>
      </c>
    </row>
    <row r="36" spans="1:4">
      <c t="s" r="A36" s="4">
        <v>102</v>
      </c>
      <c t="n" r="B36" s="8">
        <v>1.94</v>
      </c>
      <c t="n" r="C36" s="8">
        <v>1.99</v>
      </c>
      <c t="n" r="D36" s="8">
        <v>1.63</v>
      </c>
    </row>
    <row r="37" spans="1:4">
      <c t="s" r="A37" s="3">
        <v>107</v>
      </c>
    </row>
    <row r="38" spans="1:4">
      <c t="s" r="A38" s="4">
        <v>108</v>
      </c>
      <c t="n" r="B38" s="6">
        <v>35590</v>
      </c>
      <c t="n" r="C38" s="6">
        <v>34617</v>
      </c>
      <c t="n" r="D38" s="6">
        <v>33111</v>
      </c>
    </row>
    <row r="39" spans="1:4">
      <c t="s" r="A39" s="4">
        <v>109</v>
      </c>
      <c t="n" r="B39" s="6">
        <v>37329</v>
      </c>
      <c t="n" r="C39" s="6">
        <v>36640</v>
      </c>
      <c t="n" r="D39" s="6">
        <v>33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3"/>
  </cols>
  <sheetData>
    <row r="1" spans="1:2">
      <c t="s" r="A1" s="1">
        <v>365</v>
      </c>
      <c t="s" r="B1" s="2">
        <v>1</v>
      </c>
    </row>
    <row r="2" spans="1:2">
      <c t="s" r="B2" s="2">
        <v>366</v>
      </c>
    </row>
    <row r="3" spans="1:2">
      <c t="s" r="A3" s="3">
        <v>261</v>
      </c>
    </row>
    <row r="4" spans="1:2">
      <c t="s" r="A4" s="4">
        <v>367</v>
      </c>
      <c t="s" r="B4" s="4">
        <v>368</v>
      </c>
    </row>
    <row r="5" spans="1:2">
      <c t="s" r="A5" s="4">
        <v>369</v>
      </c>
      <c t="n" r="B5" s="6">
        <v>4</v>
      </c>
    </row>
    <row r="6" spans="1:2">
      <c t="s" r="A6" s="4">
        <v>370</v>
      </c>
      <c t="s" r="B6" s="4">
        <v>368</v>
      </c>
    </row>
    <row r="7" spans="1:2">
      <c t="s" r="A7" s="3">
        <v>263</v>
      </c>
    </row>
    <row r="8" spans="1:2">
      <c t="s" r="A8" s="4">
        <v>371</v>
      </c>
      <c t="s" r="B8" s="4">
        <v>372</v>
      </c>
    </row>
    <row r="9" spans="1:2">
      <c t="s" r="A9" s="4">
        <v>373</v>
      </c>
      <c t="s" r="B9" s="4">
        <v>374</v>
      </c>
    </row>
    <row r="10" spans="1:2">
      <c t="s" r="A10" s="4">
        <v>375</v>
      </c>
      <c t="n" r="B10" s="7">
        <v>56074000</v>
      </c>
    </row>
    <row r="11" spans="1:2">
      <c t="s" r="A11" s="3">
        <v>267</v>
      </c>
    </row>
    <row r="12" spans="1:2">
      <c t="s" r="A12" s="4">
        <v>376</v>
      </c>
      <c t="n" r="B12" s="7">
        <v>0</v>
      </c>
    </row>
    <row r="13" spans="1:2">
      <c t="s" r="A13" s="4">
        <v>377</v>
      </c>
    </row>
    <row r="14" spans="1:2">
      <c t="s" r="A14" s="3">
        <v>378</v>
      </c>
    </row>
    <row r="15" spans="1:2">
      <c t="s" r="A15" s="4">
        <v>379</v>
      </c>
      <c t="n" r="B15" s="6">
        <v>64</v>
      </c>
    </row>
    <row r="16" spans="1:2">
      <c t="s" r="A16" s="4">
        <v>380</v>
      </c>
    </row>
    <row r="17" spans="1:2">
      <c t="s" r="A17" s="3">
        <v>261</v>
      </c>
    </row>
    <row r="18" spans="1:2">
      <c t="s" r="A18" s="4">
        <v>381</v>
      </c>
      <c t="s" r="B18" s="4">
        <v>382</v>
      </c>
    </row>
    <row r="19" spans="1:2">
      <c t="s" r="A19" s="4">
        <v>383</v>
      </c>
    </row>
    <row r="20" spans="1:2">
      <c t="s" r="A20" s="3">
        <v>261</v>
      </c>
    </row>
    <row r="21" spans="1:2">
      <c t="s" r="A21" s="4">
        <v>381</v>
      </c>
      <c t="s" r="B21"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 customWidth="1" max="6" min="6" width="21"/>
  </cols>
  <sheetData>
    <row r="1" spans="1:6">
      <c t="s" r="A1" s="1">
        <v>385</v>
      </c>
      <c t="s" r="B1" s="2">
        <v>386</v>
      </c>
      <c t="s" r="D1" s="2">
        <v>1</v>
      </c>
    </row>
    <row r="2" spans="1:6">
      <c t="s" r="B2" s="2">
        <v>387</v>
      </c>
      <c t="s" r="C2" s="2">
        <v>388</v>
      </c>
      <c t="s" r="D2" s="2">
        <v>366</v>
      </c>
      <c t="s" r="E2" s="2">
        <v>389</v>
      </c>
      <c t="s" r="F2" s="2">
        <v>390</v>
      </c>
    </row>
    <row r="3" spans="1:6">
      <c t="s" r="A3" s="3">
        <v>207</v>
      </c>
    </row>
    <row r="4" spans="1:6">
      <c t="s" r="A4" s="4">
        <v>391</v>
      </c>
      <c t="n" r="D4" s="6">
        <v>4</v>
      </c>
    </row>
    <row r="5" spans="1:6">
      <c t="s" r="A5" s="4">
        <v>392</v>
      </c>
      <c t="n" r="D5" s="7">
        <v>1275424</v>
      </c>
      <c t="n" r="E5" s="7">
        <v>964770</v>
      </c>
    </row>
    <row r="6" spans="1:6">
      <c t="s" r="A6" s="4">
        <v>393</v>
      </c>
      <c t="n" r="D6" s="6">
        <v>2100</v>
      </c>
    </row>
    <row r="7" spans="1:6">
      <c t="s" r="A7" s="4">
        <v>394</v>
      </c>
      <c t="n" r="D7" s="6">
        <v>60209</v>
      </c>
      <c t="n" r="E7" s="6">
        <v>3027</v>
      </c>
      <c t="n" r="F7" s="7">
        <v>124387</v>
      </c>
    </row>
    <row r="8" spans="1:6">
      <c t="s" r="A8" s="4">
        <v>395</v>
      </c>
      <c t="n" r="D8" s="6">
        <v>586</v>
      </c>
      <c t="n" r="E8" s="7">
        <v>4959</v>
      </c>
    </row>
    <row r="9" spans="1:6">
      <c t="s" r="A9" s="4">
        <v>396</v>
      </c>
      <c t="n" r="D9" s="7">
        <v>118326</v>
      </c>
    </row>
    <row r="10" spans="1:6">
      <c t="s" r="A10" s="4">
        <v>397</v>
      </c>
    </row>
    <row r="11" spans="1:6">
      <c t="s" r="A11" s="3">
        <v>207</v>
      </c>
    </row>
    <row r="12" spans="1:6">
      <c t="s" r="A12" s="4">
        <v>398</v>
      </c>
      <c t="n" r="D12" s="6">
        <v>3932</v>
      </c>
    </row>
    <row r="13" spans="1:6">
      <c t="s" r="A13" s="4">
        <v>399</v>
      </c>
    </row>
    <row r="14" spans="1:6">
      <c t="s" r="A14" s="3">
        <v>207</v>
      </c>
    </row>
    <row r="15" spans="1:6">
      <c t="s" r="A15" s="4">
        <v>398</v>
      </c>
      <c t="n" r="D15" s="6">
        <v>3546</v>
      </c>
    </row>
    <row r="16" spans="1:6">
      <c t="s" r="A16" s="4">
        <v>400</v>
      </c>
    </row>
    <row r="17" spans="1:6">
      <c t="s" r="A17" s="3">
        <v>207</v>
      </c>
    </row>
    <row r="18" spans="1:6">
      <c t="s" r="A18" s="4">
        <v>379</v>
      </c>
      <c t="n" r="D18" s="6">
        <v>29</v>
      </c>
    </row>
    <row r="19" spans="1:6">
      <c t="s" r="A19" s="4">
        <v>377</v>
      </c>
    </row>
    <row r="20" spans="1:6">
      <c t="s" r="A20" s="3">
        <v>207</v>
      </c>
    </row>
    <row r="21" spans="1:6">
      <c t="s" r="A21" s="4">
        <v>379</v>
      </c>
      <c t="n" r="D21" s="6">
        <v>64</v>
      </c>
    </row>
    <row r="22" spans="1:6">
      <c t="s" r="A22" s="4">
        <v>401</v>
      </c>
    </row>
    <row r="23" spans="1:6">
      <c t="s" r="A23" s="3">
        <v>207</v>
      </c>
    </row>
    <row r="24" spans="1:6">
      <c t="s" r="A24" s="4">
        <v>402</v>
      </c>
      <c t="n" r="B24" s="7">
        <v>1500</v>
      </c>
    </row>
    <row r="25" spans="1:6">
      <c t="s" r="A25" s="4">
        <v>403</v>
      </c>
    </row>
    <row r="26" spans="1:6">
      <c t="s" r="A26" s="3">
        <v>207</v>
      </c>
    </row>
    <row r="27" spans="1:6">
      <c t="s" r="A27" s="4">
        <v>379</v>
      </c>
      <c t="n" r="D27" s="6">
        <v>2</v>
      </c>
    </row>
    <row r="28" spans="1:6">
      <c t="s" r="A28" s="4">
        <v>404</v>
      </c>
    </row>
    <row r="29" spans="1:6">
      <c t="s" r="A29" s="3">
        <v>207</v>
      </c>
    </row>
    <row r="30" spans="1:6">
      <c t="s" r="A30" s="4">
        <v>405</v>
      </c>
      <c t="s" r="D30" s="4">
        <v>406</v>
      </c>
    </row>
    <row r="31" spans="1:6">
      <c t="s" r="A31" s="4">
        <v>407</v>
      </c>
    </row>
    <row r="32" spans="1:6">
      <c t="s" r="A32" s="3">
        <v>207</v>
      </c>
    </row>
    <row r="33" spans="1:6">
      <c t="s" r="A33" s="4">
        <v>405</v>
      </c>
      <c t="s" r="D33" s="4">
        <v>408</v>
      </c>
    </row>
    <row r="34" spans="1:6">
      <c t="s" r="A34" s="4">
        <v>409</v>
      </c>
    </row>
    <row r="35" spans="1:6">
      <c t="s" r="A35" s="3">
        <v>207</v>
      </c>
    </row>
    <row r="36" spans="1:6">
      <c t="s" r="A36" s="4">
        <v>410</v>
      </c>
      <c t="n" r="D36" s="6">
        <v>38</v>
      </c>
    </row>
    <row r="37" spans="1:6">
      <c t="s" r="A37" s="4">
        <v>411</v>
      </c>
    </row>
    <row r="38" spans="1:6">
      <c t="s" r="A38" s="3">
        <v>207</v>
      </c>
    </row>
    <row r="39" spans="1:6">
      <c t="s" r="A39" s="4">
        <v>398</v>
      </c>
      <c t="n" r="D39" s="6">
        <v>3894</v>
      </c>
    </row>
    <row r="40" spans="1:6">
      <c t="s" r="A40" s="4">
        <v>412</v>
      </c>
    </row>
    <row r="41" spans="1:6">
      <c t="s" r="A41" s="3">
        <v>207</v>
      </c>
    </row>
    <row r="42" spans="1:6">
      <c t="s" r="A42" s="4">
        <v>398</v>
      </c>
      <c t="n" r="D42" s="6">
        <v>270</v>
      </c>
    </row>
    <row r="43" spans="1:6">
      <c t="s" r="A43" s="4">
        <v>413</v>
      </c>
    </row>
    <row r="44" spans="1:6">
      <c t="s" r="A44" s="3">
        <v>207</v>
      </c>
    </row>
    <row r="45" spans="1:6">
      <c t="s" r="A45" s="4">
        <v>410</v>
      </c>
      <c t="n" r="D45" s="6">
        <v>30</v>
      </c>
    </row>
    <row r="46" spans="1:6">
      <c t="s" r="A46" s="4">
        <v>414</v>
      </c>
    </row>
    <row r="47" spans="1:6">
      <c t="s" r="A47" s="3">
        <v>207</v>
      </c>
    </row>
    <row r="48" spans="1:6">
      <c t="s" r="A48" s="4">
        <v>398</v>
      </c>
      <c t="n" r="D48" s="6">
        <v>3894</v>
      </c>
    </row>
    <row r="49" spans="1:6">
      <c t="s" r="A49" s="4">
        <v>415</v>
      </c>
    </row>
    <row r="50" spans="1:6">
      <c t="s" r="A50" s="3">
        <v>207</v>
      </c>
    </row>
    <row r="51" spans="1:6">
      <c t="s" r="A51" s="4">
        <v>410</v>
      </c>
      <c t="n" r="D51" s="6">
        <v>8</v>
      </c>
    </row>
    <row r="52" spans="1:6">
      <c t="s" r="A52" s="4">
        <v>416</v>
      </c>
    </row>
    <row r="53" spans="1:6">
      <c t="s" r="A53" s="3">
        <v>207</v>
      </c>
    </row>
    <row r="54" spans="1:6">
      <c t="s" r="A54" s="4">
        <v>398</v>
      </c>
      <c t="n" r="D54" s="6">
        <v>270</v>
      </c>
    </row>
    <row r="55" spans="1:6">
      <c t="s" r="A55" s="4">
        <v>417</v>
      </c>
    </row>
    <row r="56" spans="1:6">
      <c t="s" r="A56" s="3">
        <v>207</v>
      </c>
    </row>
    <row r="57" spans="1:6">
      <c t="s" r="A57" s="4">
        <v>398</v>
      </c>
      <c t="n" r="D57" s="6">
        <v>2588</v>
      </c>
    </row>
    <row r="58" spans="1:6">
      <c t="s" r="A58" s="4">
        <v>410</v>
      </c>
      <c t="n" r="D58" s="6">
        <v>19</v>
      </c>
    </row>
    <row r="59" spans="1:6">
      <c t="s" r="A59" s="4">
        <v>418</v>
      </c>
    </row>
    <row r="60" spans="1:6">
      <c t="s" r="A60" s="3">
        <v>207</v>
      </c>
    </row>
    <row r="61" spans="1:6">
      <c t="s" r="A61" s="4">
        <v>398</v>
      </c>
      <c t="n" r="D61" s="6">
        <v>2488</v>
      </c>
    </row>
    <row r="62" spans="1:6">
      <c t="s" r="A62" s="4">
        <v>410</v>
      </c>
      <c t="n" r="D62" s="6">
        <v>18</v>
      </c>
    </row>
    <row r="63" spans="1:6">
      <c t="s" r="A63" s="4">
        <v>419</v>
      </c>
    </row>
    <row r="64" spans="1:6">
      <c t="s" r="A64" s="3">
        <v>207</v>
      </c>
    </row>
    <row r="65" spans="1:6">
      <c t="s" r="A65" s="4">
        <v>398</v>
      </c>
      <c t="n" r="D65" s="6">
        <v>100</v>
      </c>
    </row>
    <row r="66" spans="1:6">
      <c t="s" r="A66" s="4">
        <v>410</v>
      </c>
      <c t="n" r="D66" s="6">
        <v>1</v>
      </c>
    </row>
    <row r="67" spans="1:6">
      <c t="s" r="A67" s="4">
        <v>420</v>
      </c>
    </row>
    <row r="68" spans="1:6">
      <c t="s" r="A68" s="3">
        <v>207</v>
      </c>
    </row>
    <row r="69" spans="1:6">
      <c t="s" r="A69" s="4">
        <v>398</v>
      </c>
      <c t="n" r="D69" s="6">
        <v>2488</v>
      </c>
    </row>
    <row r="70" spans="1:6">
      <c t="s" r="A70" s="4">
        <v>421</v>
      </c>
    </row>
    <row r="71" spans="1:6">
      <c t="s" r="A71" s="3">
        <v>207</v>
      </c>
    </row>
    <row r="72" spans="1:6">
      <c t="s" r="A72" s="4">
        <v>398</v>
      </c>
      <c t="n" r="D72" s="6">
        <v>211</v>
      </c>
    </row>
    <row r="73" spans="1:6">
      <c t="s" r="A73" s="4">
        <v>422</v>
      </c>
    </row>
    <row r="74" spans="1:6">
      <c t="s" r="A74" s="3">
        <v>207</v>
      </c>
    </row>
    <row r="75" spans="1:6">
      <c t="s" r="A75" s="4">
        <v>379</v>
      </c>
      <c t="n" r="D75" s="6">
        <v>18</v>
      </c>
    </row>
    <row r="76" spans="1:6">
      <c t="s" r="A76" s="4">
        <v>423</v>
      </c>
    </row>
    <row r="77" spans="1:6">
      <c t="s" r="A77" s="3">
        <v>207</v>
      </c>
    </row>
    <row r="78" spans="1:6">
      <c t="s" r="A78" s="4">
        <v>379</v>
      </c>
      <c t="n" r="D78" s="6">
        <v>2</v>
      </c>
    </row>
    <row r="79" spans="1:6">
      <c t="s" r="A79" s="4">
        <v>424</v>
      </c>
    </row>
    <row r="80" spans="1:6">
      <c t="s" r="A80" s="3">
        <v>207</v>
      </c>
    </row>
    <row r="81" spans="1:6">
      <c t="s" r="A81" s="4">
        <v>405</v>
      </c>
      <c t="s" r="D81" s="4">
        <v>425</v>
      </c>
    </row>
    <row r="82" spans="1:6">
      <c t="s" r="A82" s="4">
        <v>426</v>
      </c>
    </row>
    <row r="83" spans="1:6">
      <c t="s" r="A83" s="3">
        <v>207</v>
      </c>
    </row>
    <row r="84" spans="1:6">
      <c t="s" r="A84" s="4">
        <v>405</v>
      </c>
      <c t="s" r="D84" s="4">
        <v>427</v>
      </c>
    </row>
    <row r="85" spans="1:6">
      <c t="s" r="A85" s="4">
        <v>428</v>
      </c>
    </row>
    <row r="86" spans="1:6">
      <c t="s" r="A86" s="3">
        <v>207</v>
      </c>
    </row>
    <row r="87" spans="1:6">
      <c t="s" r="A87" s="4">
        <v>393</v>
      </c>
      <c t="n" r="C87" s="7">
        <v>196387</v>
      </c>
    </row>
    <row r="88" spans="1:6">
      <c t="s" r="A88" s="4">
        <v>429</v>
      </c>
      <c t="n" r="C88" s="6">
        <v>2</v>
      </c>
    </row>
    <row r="89" spans="1:6">
      <c t="s" r="A89" s="4">
        <v>430</v>
      </c>
      <c t="n" r="C89" s="6">
        <v>2</v>
      </c>
    </row>
    <row r="90" spans="1:6">
      <c t="s" r="A90" s="4">
        <v>431</v>
      </c>
    </row>
    <row r="91" spans="1:6">
      <c t="s" r="A91" s="3">
        <v>207</v>
      </c>
    </row>
    <row r="92" spans="1:6">
      <c t="s" r="A92" s="4">
        <v>393</v>
      </c>
      <c t="n" r="C92" s="7">
        <v>32000</v>
      </c>
    </row>
    <row r="93" spans="1:6">
      <c t="s" r="A93" s="4">
        <v>432</v>
      </c>
    </row>
    <row r="94" spans="1:6">
      <c t="s" r="A94" s="3">
        <v>207</v>
      </c>
    </row>
    <row r="95" spans="1:6">
      <c t="s" r="A95" s="4">
        <v>398</v>
      </c>
      <c t="n" r="D95" s="6">
        <v>1704</v>
      </c>
    </row>
    <row r="96" spans="1:6">
      <c t="s" r="A96" s="4">
        <v>433</v>
      </c>
    </row>
    <row r="97" spans="1:6">
      <c t="s" r="A97" s="3">
        <v>207</v>
      </c>
    </row>
    <row r="98" spans="1:6">
      <c t="s" r="A98" s="4">
        <v>379</v>
      </c>
      <c t="n" r="D98" s="6">
        <v>37</v>
      </c>
    </row>
    <row r="99" spans="1:6">
      <c t="s" r="A99" s="4">
        <v>434</v>
      </c>
    </row>
    <row r="100" spans="1:6">
      <c t="s" r="A100" s="3">
        <v>207</v>
      </c>
    </row>
    <row r="101" spans="1:6">
      <c t="s" r="A101" s="4">
        <v>405</v>
      </c>
      <c t="s" r="D101" s="4">
        <v>435</v>
      </c>
    </row>
    <row r="102" spans="1:6">
      <c t="s" r="A102" s="4">
        <v>436</v>
      </c>
    </row>
    <row r="103" spans="1:6">
      <c t="s" r="A103" s="3">
        <v>207</v>
      </c>
    </row>
    <row r="104" spans="1:6">
      <c t="s" r="A104" s="4">
        <v>405</v>
      </c>
      <c t="s" r="D104" s="4">
        <v>437</v>
      </c>
    </row>
    <row r="105" spans="1:6">
      <c t="s" r="A105" s="4">
        <v>438</v>
      </c>
    </row>
    <row r="106" spans="1:6">
      <c t="s" r="A106" s="3">
        <v>207</v>
      </c>
    </row>
    <row r="107" spans="1:6">
      <c t="s" r="A107" s="4">
        <v>398</v>
      </c>
      <c t="n" r="D107" s="6">
        <v>1444</v>
      </c>
    </row>
    <row r="108" spans="1:6">
      <c t="s" r="A108" s="4">
        <v>439</v>
      </c>
    </row>
    <row r="109" spans="1:6">
      <c t="s" r="A109" s="3">
        <v>207</v>
      </c>
    </row>
    <row r="110" spans="1:6">
      <c t="s" r="A110" s="4">
        <v>379</v>
      </c>
      <c t="n" r="D110" s="6">
        <v>11</v>
      </c>
    </row>
    <row r="111" spans="1:6">
      <c t="s" r="A111" s="4">
        <v>440</v>
      </c>
    </row>
    <row r="112" spans="1:6">
      <c t="s" r="A112" s="3">
        <v>207</v>
      </c>
    </row>
    <row r="113" spans="1:6">
      <c t="s" r="A113" s="4">
        <v>405</v>
      </c>
      <c t="s" r="D113" s="4">
        <v>441</v>
      </c>
    </row>
    <row r="114" spans="1:6">
      <c t="s" r="A114" s="4">
        <v>442</v>
      </c>
    </row>
    <row r="115" spans="1:6">
      <c t="s" r="A115" s="3">
        <v>207</v>
      </c>
    </row>
    <row r="116" spans="1:6">
      <c t="s" r="A116" s="4">
        <v>405</v>
      </c>
      <c t="s" r="D116" s="4">
        <v>443</v>
      </c>
    </row>
    <row r="117" spans="1:6">
      <c t="s" r="A117" s="4">
        <v>444</v>
      </c>
    </row>
    <row r="118" spans="1:6">
      <c t="s" r="A118" s="3">
        <v>207</v>
      </c>
    </row>
    <row r="119" spans="1:6">
      <c t="s" r="A119" s="4">
        <v>398</v>
      </c>
      <c t="n" r="D119" s="6">
        <v>1631</v>
      </c>
    </row>
    <row r="120" spans="1:6">
      <c t="s" r="A120" s="4">
        <v>445</v>
      </c>
    </row>
    <row r="121" spans="1:6">
      <c t="s" r="A121" s="3">
        <v>207</v>
      </c>
    </row>
    <row r="122" spans="1:6">
      <c t="s" r="A122" s="4">
        <v>379</v>
      </c>
      <c t="n" r="D122" s="6">
        <v>27</v>
      </c>
    </row>
    <row r="123" spans="1:6">
      <c t="s" r="A123" s="4">
        <v>446</v>
      </c>
    </row>
    <row r="124" spans="1:6">
      <c t="s" r="A124" s="3">
        <v>207</v>
      </c>
    </row>
    <row r="125" spans="1:6">
      <c t="s" r="A125" s="4">
        <v>405</v>
      </c>
      <c t="s" r="D125" s="4">
        <v>441</v>
      </c>
    </row>
    <row r="126" spans="1:6">
      <c t="s" r="A126" s="4">
        <v>447</v>
      </c>
    </row>
    <row r="127" spans="1:6">
      <c t="s" r="A127" s="3">
        <v>207</v>
      </c>
    </row>
    <row r="128" spans="1:6">
      <c t="s" r="A128" s="4">
        <v>405</v>
      </c>
      <c t="s" r="D128" s="4">
        <v>448</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9</v>
      </c>
      <c t="s" r="B1" s="2">
        <v>1</v>
      </c>
    </row>
    <row r="2" spans="1:4">
      <c t="s" r="B2" s="2">
        <v>2</v>
      </c>
      <c t="s" r="C2" s="2">
        <v>30</v>
      </c>
      <c t="s" r="D2" s="2">
        <v>77</v>
      </c>
    </row>
    <row r="3" spans="1:4">
      <c t="s" r="A3" s="3">
        <v>450</v>
      </c>
    </row>
    <row r="4" spans="1:4">
      <c t="s" r="A4" s="4">
        <v>451</v>
      </c>
      <c t="n" r="B4" s="7">
        <v>1035</v>
      </c>
      <c t="n" r="C4" s="7">
        <v>304</v>
      </c>
      <c t="n" r="D4" s="7">
        <v>479</v>
      </c>
    </row>
    <row r="5" spans="1:4">
      <c t="s" r="A5" s="4">
        <v>452</v>
      </c>
      <c t="n" r="B5" s="6">
        <v>1</v>
      </c>
      <c t="n" r="C5" s="6">
        <v>1</v>
      </c>
    </row>
    <row r="6" spans="1:4">
      <c t="s" r="A6" s="4">
        <v>453</v>
      </c>
    </row>
    <row r="7" spans="1:4">
      <c t="s" r="A7" s="3">
        <v>450</v>
      </c>
    </row>
    <row r="8" spans="1:4">
      <c t="s" r="A8" s="4">
        <v>454</v>
      </c>
      <c t="n" r="B8" s="6">
        <v>38500</v>
      </c>
    </row>
    <row r="9" spans="1:4">
      <c t="s" r="A9" s="4">
        <v>455</v>
      </c>
    </row>
    <row r="10" spans="1:4">
      <c t="s" r="A10" s="3">
        <v>450</v>
      </c>
    </row>
    <row r="11" spans="1:4">
      <c t="s" r="A11" s="4">
        <v>456</v>
      </c>
      <c t="n" r="B11" s="6">
        <v>10600</v>
      </c>
    </row>
    <row r="12" spans="1:4">
      <c t="s" r="A12" s="4">
        <v>457</v>
      </c>
    </row>
    <row r="13" spans="1:4">
      <c t="s" r="A13" s="3">
        <v>450</v>
      </c>
    </row>
    <row r="14" spans="1:4">
      <c t="s" r="A14" s="4">
        <v>456</v>
      </c>
      <c t="n" r="B14" s="6">
        <v>670</v>
      </c>
    </row>
    <row r="15" spans="1:4">
      <c t="s" r="A15" s="4">
        <v>458</v>
      </c>
    </row>
    <row r="16" spans="1:4">
      <c t="s" r="A16" s="3">
        <v>450</v>
      </c>
    </row>
    <row r="17" spans="1:4">
      <c t="s" r="A17" s="4">
        <v>459</v>
      </c>
      <c t="n" r="B17" s="6">
        <v>1847</v>
      </c>
    </row>
    <row r="18" spans="1:4">
      <c t="s" r="A18" s="4">
        <v>460</v>
      </c>
    </row>
    <row r="19" spans="1:4">
      <c t="s" r="A19" s="3">
        <v>450</v>
      </c>
    </row>
    <row r="20" spans="1:4">
      <c t="s" r="A20" s="4">
        <v>459</v>
      </c>
      <c t="n" r="B20" s="7">
        <v>8013</v>
      </c>
      <c t="n" r="C20" s="7">
        <v>32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68"/>
    <col customWidth="1" max="2" min="2" width="50"/>
    <col customWidth="1" max="3" min="3" width="21"/>
    <col customWidth="1" max="4" min="4" width="21"/>
  </cols>
  <sheetData>
    <row r="1" spans="1:4">
      <c t="s" r="A1" s="1">
        <v>461</v>
      </c>
      <c t="s" r="B1" s="2">
        <v>1</v>
      </c>
    </row>
    <row r="2" spans="1:4">
      <c t="s" r="B2" s="2">
        <v>462</v>
      </c>
      <c t="s" r="C2" s="2">
        <v>389</v>
      </c>
      <c t="s" r="D2" s="2">
        <v>390</v>
      </c>
    </row>
    <row r="3" spans="1:4">
      <c t="s" r="A3" s="3">
        <v>211</v>
      </c>
    </row>
    <row r="4" spans="1:4">
      <c t="s" r="A4" s="4">
        <v>463</v>
      </c>
      <c t="n" r="B4" s="6">
        <v>19</v>
      </c>
    </row>
    <row r="5" spans="1:4">
      <c t="s" r="A5" s="3">
        <v>464</v>
      </c>
    </row>
    <row r="6" spans="1:4">
      <c t="s" r="A6" s="4">
        <v>465</v>
      </c>
      <c t="n" r="B6" s="7">
        <v>134000</v>
      </c>
      <c t="n" r="C6" s="7">
        <v>0</v>
      </c>
      <c t="n" r="D6" s="7">
        <v>0</v>
      </c>
    </row>
    <row r="7" spans="1:4">
      <c t="s" r="A7" s="4">
        <v>466</v>
      </c>
    </row>
    <row r="8" spans="1:4">
      <c t="s" r="A8" s="3">
        <v>211</v>
      </c>
    </row>
    <row r="9" spans="1:4">
      <c t="s" r="A9" s="4">
        <v>467</v>
      </c>
      <c t="n" r="B9" s="7">
        <v>1198686000</v>
      </c>
    </row>
    <row r="10" spans="1:4">
      <c t="s" r="A10" s="4">
        <v>468</v>
      </c>
      <c t="s" r="B10" s="4">
        <v>469</v>
      </c>
    </row>
    <row r="11" spans="1:4">
      <c t="s" r="A11" s="4">
        <v>410</v>
      </c>
      <c t="n" r="B11" s="6">
        <v>175</v>
      </c>
    </row>
    <row r="12" spans="1:4">
      <c t="s" r="A12" s="4">
        <v>470</v>
      </c>
      <c t="n" r="B12" s="6">
        <v>28</v>
      </c>
    </row>
    <row r="13" spans="1:4">
      <c t="s" r="A13" s="4">
        <v>471</v>
      </c>
      <c t="n" r="B13" s="6">
        <v>29</v>
      </c>
    </row>
    <row r="14" spans="1:4">
      <c t="s" r="A14" s="3">
        <v>464</v>
      </c>
    </row>
    <row r="15" spans="1:4">
      <c t="s" r="A15" s="4">
        <v>472</v>
      </c>
      <c t="n" r="B15" s="6">
        <v>4</v>
      </c>
    </row>
    <row r="16" spans="1:4">
      <c t="s" r="A16" s="4">
        <v>473</v>
      </c>
    </row>
    <row r="17" spans="1:4">
      <c t="s" r="A17" s="3">
        <v>464</v>
      </c>
    </row>
    <row r="18" spans="1:4">
      <c t="s" r="A18" s="4">
        <v>474</v>
      </c>
      <c t="s" r="B18" s="4">
        <v>362</v>
      </c>
    </row>
    <row r="19" spans="1:4">
      <c t="s" r="A19" s="4">
        <v>381</v>
      </c>
      <c t="s" r="B19" s="4">
        <v>382</v>
      </c>
    </row>
    <row r="20" spans="1:4">
      <c t="s" r="A20" s="4">
        <v>475</v>
      </c>
    </row>
    <row r="21" spans="1:4">
      <c t="s" r="A21" s="3">
        <v>464</v>
      </c>
    </row>
    <row r="22" spans="1:4">
      <c t="s" r="A22" s="4">
        <v>474</v>
      </c>
      <c t="s" r="B22" s="4">
        <v>356</v>
      </c>
    </row>
    <row r="23" spans="1:4">
      <c t="s" r="A23" s="4">
        <v>381</v>
      </c>
      <c t="s" r="B23" s="4">
        <v>384</v>
      </c>
    </row>
    <row r="24" spans="1:4">
      <c t="s" r="A24" s="4">
        <v>409</v>
      </c>
    </row>
    <row r="25" spans="1:4">
      <c t="s" r="A25" s="3">
        <v>211</v>
      </c>
    </row>
    <row r="26" spans="1:4">
      <c t="s" r="A26" s="4">
        <v>467</v>
      </c>
      <c t="n" r="B26" s="7">
        <v>219719000</v>
      </c>
    </row>
    <row r="27" spans="1:4">
      <c t="s" r="A27" s="4">
        <v>468</v>
      </c>
      <c t="s" r="B27" s="4">
        <v>469</v>
      </c>
    </row>
    <row r="28" spans="1:4">
      <c t="s" r="A28" s="4">
        <v>463</v>
      </c>
      <c t="n" r="B28" s="6">
        <v>19</v>
      </c>
    </row>
    <row r="29" spans="1:4">
      <c t="s" r="A29" s="4">
        <v>410</v>
      </c>
      <c t="n" r="B29" s="6">
        <v>38</v>
      </c>
    </row>
    <row r="30" spans="1:4">
      <c t="s" r="A30" s="4">
        <v>470</v>
      </c>
      <c t="n" r="B30" s="6">
        <v>8</v>
      </c>
    </row>
    <row r="31" spans="1:4">
      <c t="s" r="A31" s="4">
        <v>471</v>
      </c>
      <c t="n" r="B31" s="6">
        <v>11</v>
      </c>
    </row>
    <row r="32" spans="1:4">
      <c t="s" r="A32" s="4">
        <v>397</v>
      </c>
    </row>
    <row r="33" spans="1:4">
      <c t="s" r="A33" s="3">
        <v>211</v>
      </c>
    </row>
    <row r="34" spans="1:4">
      <c t="s" r="A34" s="4">
        <v>476</v>
      </c>
      <c t="n" r="B34" s="6">
        <v>3932</v>
      </c>
    </row>
    <row r="35" spans="1:4">
      <c t="s" r="A35" s="4">
        <v>477</v>
      </c>
    </row>
    <row r="36" spans="1:4">
      <c t="s" r="A36" s="3">
        <v>211</v>
      </c>
    </row>
    <row r="37" spans="1:4">
      <c t="s" r="A37" s="4">
        <v>476</v>
      </c>
      <c t="n" r="B37" s="6">
        <v>9407</v>
      </c>
    </row>
    <row r="38" spans="1:4">
      <c t="s" r="A38" s="4">
        <v>478</v>
      </c>
    </row>
    <row r="39" spans="1:4">
      <c t="s" r="A39" s="3">
        <v>211</v>
      </c>
    </row>
    <row r="40" spans="1:4">
      <c t="s" r="A40" s="4">
        <v>476</v>
      </c>
      <c t="n" r="B40" s="6">
        <v>3894</v>
      </c>
    </row>
    <row r="41" spans="1:4">
      <c t="s" r="A41" s="4">
        <v>399</v>
      </c>
    </row>
    <row r="42" spans="1:4">
      <c t="s" r="A42" s="3">
        <v>211</v>
      </c>
    </row>
    <row r="43" spans="1:4">
      <c t="s" r="A43" s="4">
        <v>476</v>
      </c>
      <c t="n" r="B43" s="6">
        <v>3546</v>
      </c>
    </row>
    <row r="44" spans="1:4">
      <c t="s" r="A44" s="4">
        <v>479</v>
      </c>
    </row>
    <row r="45" spans="1:4">
      <c t="s" r="A45" s="3">
        <v>211</v>
      </c>
    </row>
    <row r="46" spans="1:4">
      <c t="s" r="A46" s="4">
        <v>476</v>
      </c>
      <c t="n" r="B46" s="6">
        <v>5461</v>
      </c>
    </row>
    <row r="47" spans="1:4">
      <c t="s" r="A47" s="4">
        <v>480</v>
      </c>
    </row>
    <row r="48" spans="1:4">
      <c t="s" r="A48" s="3">
        <v>211</v>
      </c>
    </row>
    <row r="49" spans="1:4">
      <c t="s" r="A49" s="4">
        <v>476</v>
      </c>
      <c t="n" r="B49" s="6">
        <v>270</v>
      </c>
    </row>
    <row r="50" spans="1:4">
      <c t="s" r="A50" s="4">
        <v>481</v>
      </c>
    </row>
    <row r="51" spans="1:4">
      <c t="s" r="A51" s="3">
        <v>211</v>
      </c>
    </row>
    <row r="52" spans="1:4">
      <c t="s" r="A52" s="4">
        <v>467</v>
      </c>
      <c t="n" r="B52" s="7">
        <v>571562000</v>
      </c>
    </row>
    <row r="53" spans="1:4">
      <c t="s" r="A53" s="4">
        <v>468</v>
      </c>
      <c t="s" r="B53" s="4">
        <v>482</v>
      </c>
    </row>
    <row r="54" spans="1:4">
      <c t="s" r="A54" s="4">
        <v>410</v>
      </c>
      <c t="n" r="B54" s="6">
        <v>96</v>
      </c>
    </row>
    <row r="55" spans="1:4">
      <c t="s" r="A55" s="4">
        <v>483</v>
      </c>
      <c t="n" r="B55" s="9">
        <v>110.19</v>
      </c>
    </row>
    <row r="56" spans="1:4">
      <c t="s" r="A56" s="4">
        <v>484</v>
      </c>
    </row>
    <row r="57" spans="1:4">
      <c t="s" r="A57" s="3">
        <v>211</v>
      </c>
    </row>
    <row r="58" spans="1:4">
      <c t="s" r="A58" s="4">
        <v>467</v>
      </c>
      <c t="n" r="B58" s="7">
        <v>13768000</v>
      </c>
    </row>
    <row r="59" spans="1:4">
      <c t="s" r="A59" s="4">
        <v>468</v>
      </c>
      <c t="s" r="B59" s="4">
        <v>485</v>
      </c>
    </row>
    <row r="60" spans="1:4">
      <c t="s" r="A60" s="4">
        <v>463</v>
      </c>
      <c t="n" r="B60" s="6">
        <v>3</v>
      </c>
    </row>
    <row r="61" spans="1:4">
      <c t="s" r="A61" s="4">
        <v>410</v>
      </c>
      <c t="n" r="B61" s="6">
        <v>8</v>
      </c>
    </row>
    <row r="62" spans="1:4">
      <c t="s" r="A62" s="4">
        <v>483</v>
      </c>
      <c t="n" r="B62" s="9">
        <v>50.99</v>
      </c>
    </row>
    <row r="63" spans="1:4">
      <c t="s" r="A63" s="4">
        <v>486</v>
      </c>
    </row>
    <row r="64" spans="1:4">
      <c t="s" r="A64" s="3">
        <v>211</v>
      </c>
    </row>
    <row r="65" spans="1:4">
      <c t="s" r="A65" s="4">
        <v>476</v>
      </c>
      <c t="n" r="B65" s="6">
        <v>5187</v>
      </c>
    </row>
    <row r="66" spans="1:4">
      <c t="s" r="A66" s="4">
        <v>487</v>
      </c>
    </row>
    <row r="67" spans="1:4">
      <c t="s" r="A67" s="3">
        <v>211</v>
      </c>
    </row>
    <row r="68" spans="1:4">
      <c t="s" r="A68" s="4">
        <v>476</v>
      </c>
      <c t="n" r="B68" s="6">
        <v>270</v>
      </c>
    </row>
    <row r="69" spans="1:4">
      <c t="s" r="A69" s="4">
        <v>488</v>
      </c>
    </row>
    <row r="70" spans="1:4">
      <c t="s" r="A70" s="3">
        <v>211</v>
      </c>
    </row>
    <row r="71" spans="1:4">
      <c t="s" r="A71" s="4">
        <v>467</v>
      </c>
      <c t="n" r="B71" s="7">
        <v>522123000</v>
      </c>
    </row>
    <row r="72" spans="1:4">
      <c t="s" r="A72" s="4">
        <v>468</v>
      </c>
      <c t="s" r="B72" s="4">
        <v>489</v>
      </c>
    </row>
    <row r="73" spans="1:4">
      <c t="s" r="A73" s="4">
        <v>410</v>
      </c>
      <c t="n" r="B73" s="6">
        <v>70</v>
      </c>
    </row>
    <row r="74" spans="1:4">
      <c t="s" r="A74" s="4">
        <v>483</v>
      </c>
      <c t="n" r="B74" s="9">
        <v>60.33</v>
      </c>
    </row>
    <row r="75" spans="1:4">
      <c t="s" r="A75" s="4">
        <v>490</v>
      </c>
    </row>
    <row r="76" spans="1:4">
      <c t="s" r="A76" s="3">
        <v>211</v>
      </c>
    </row>
    <row r="77" spans="1:4">
      <c t="s" r="A77" s="4">
        <v>467</v>
      </c>
      <c t="n" r="B77" s="7">
        <v>204742000</v>
      </c>
    </row>
    <row r="78" spans="1:4">
      <c t="s" r="A78" s="4">
        <v>468</v>
      </c>
      <c t="s" r="B78" s="4">
        <v>491</v>
      </c>
    </row>
    <row r="79" spans="1:4">
      <c t="s" r="A79" s="4">
        <v>463</v>
      </c>
      <c t="n" r="B79" s="6">
        <v>15</v>
      </c>
    </row>
    <row r="80" spans="1:4">
      <c t="s" r="A80" s="4">
        <v>410</v>
      </c>
      <c t="n" r="B80" s="6">
        <v>30</v>
      </c>
    </row>
    <row r="81" spans="1:4">
      <c t="s" r="A81" s="4">
        <v>483</v>
      </c>
      <c t="n" r="B81" s="9">
        <v>52.58</v>
      </c>
    </row>
    <row r="82" spans="1:4">
      <c t="s" r="A82" s="4">
        <v>492</v>
      </c>
    </row>
    <row r="83" spans="1:4">
      <c t="s" r="A83" s="3">
        <v>211</v>
      </c>
    </row>
    <row r="84" spans="1:4">
      <c t="s" r="A84" s="4">
        <v>476</v>
      </c>
      <c t="n" r="B84" s="6">
        <v>8655</v>
      </c>
    </row>
    <row r="85" spans="1:4">
      <c t="s" r="A85" s="4">
        <v>493</v>
      </c>
    </row>
    <row r="86" spans="1:4">
      <c t="s" r="A86" s="3">
        <v>211</v>
      </c>
    </row>
    <row r="87" spans="1:4">
      <c t="s" r="A87" s="4">
        <v>476</v>
      </c>
      <c t="n" r="B87" s="6">
        <v>3894</v>
      </c>
    </row>
    <row r="88" spans="1:4">
      <c t="s" r="A88" s="4">
        <v>494</v>
      </c>
    </row>
    <row r="89" spans="1:4">
      <c t="s" r="A89" s="3">
        <v>211</v>
      </c>
    </row>
    <row r="90" spans="1:4">
      <c t="s" r="A90" s="4">
        <v>467</v>
      </c>
      <c t="n" r="B90" s="7">
        <v>43907000</v>
      </c>
    </row>
    <row r="91" spans="1:4">
      <c t="s" r="A91" s="4">
        <v>468</v>
      </c>
      <c t="s" r="B91" s="4">
        <v>495</v>
      </c>
    </row>
    <row r="92" spans="1:4">
      <c t="s" r="A92" s="4">
        <v>410</v>
      </c>
      <c t="n" r="B92" s="6">
        <v>7</v>
      </c>
    </row>
    <row r="93" spans="1:4">
      <c t="s" r="A93" s="4">
        <v>483</v>
      </c>
      <c t="n" r="B93" s="9">
        <v>48.36</v>
      </c>
    </row>
    <row r="94" spans="1:4">
      <c t="s" r="A94" s="4">
        <v>496</v>
      </c>
    </row>
    <row r="95" spans="1:4">
      <c t="s" r="A95" s="3">
        <v>211</v>
      </c>
    </row>
    <row r="96" spans="1:4">
      <c t="s" r="A96" s="4">
        <v>467</v>
      </c>
      <c t="n" r="B96" s="7">
        <v>1209000</v>
      </c>
    </row>
    <row r="97" spans="1:4">
      <c t="s" r="A97" s="4">
        <v>468</v>
      </c>
      <c t="s" r="B97" s="4">
        <v>497</v>
      </c>
    </row>
    <row r="98" spans="1:4">
      <c t="s" r="A98" s="4">
        <v>463</v>
      </c>
      <c t="n" r="B98" s="6">
        <v>1</v>
      </c>
    </row>
    <row r="99" spans="1:4">
      <c t="s" r="A99" s="4">
        <v>498</v>
      </c>
    </row>
    <row r="100" spans="1:4">
      <c t="s" r="A100" s="3">
        <v>211</v>
      </c>
    </row>
    <row r="101" spans="1:4">
      <c t="s" r="A101" s="4">
        <v>476</v>
      </c>
      <c t="n" r="B101" s="6">
        <v>634</v>
      </c>
    </row>
    <row r="102" spans="1:4">
      <c t="s" r="A102" s="4">
        <v>499</v>
      </c>
    </row>
    <row r="103" spans="1:4">
      <c t="s" r="A103" s="3">
        <v>211</v>
      </c>
    </row>
    <row r="104" spans="1:4">
      <c t="s" r="A104" s="4">
        <v>476</v>
      </c>
      <c t="n" r="B104" s="6">
        <v>274</v>
      </c>
    </row>
    <row r="105" spans="1:4">
      <c t="s" r="A105" s="4">
        <v>500</v>
      </c>
    </row>
    <row r="106" spans="1:4">
      <c t="s" r="A106" s="3">
        <v>211</v>
      </c>
    </row>
    <row r="107" spans="1:4">
      <c t="s" r="A107" s="4">
        <v>467</v>
      </c>
      <c t="n" r="B107" s="7">
        <v>41608000</v>
      </c>
    </row>
    <row r="108" spans="1:4">
      <c t="s" r="A108" s="4">
        <v>468</v>
      </c>
      <c t="s" r="B108" s="4">
        <v>501</v>
      </c>
    </row>
    <row r="109" spans="1:4">
      <c t="s" r="A109" s="4">
        <v>502</v>
      </c>
    </row>
    <row r="110" spans="1:4">
      <c t="s" r="A110" s="3">
        <v>211</v>
      </c>
    </row>
    <row r="111" spans="1:4">
      <c t="s" r="A111" s="4">
        <v>467</v>
      </c>
      <c t="n" r="B111" s="7">
        <v>19486000</v>
      </c>
    </row>
    <row r="112" spans="1:4">
      <c t="s" r="A112" s="4">
        <v>468</v>
      </c>
      <c t="s" r="B112" s="4">
        <v>503</v>
      </c>
    </row>
    <row r="113" spans="1:4">
      <c t="s" r="A113" s="4">
        <v>410</v>
      </c>
      <c t="n" r="B113" s="6">
        <v>2</v>
      </c>
    </row>
    <row r="114" spans="1:4">
      <c t="s" r="A114" s="4">
        <v>504</v>
      </c>
    </row>
    <row r="115" spans="1:4">
      <c t="s" r="A115" s="3">
        <v>211</v>
      </c>
    </row>
    <row r="116" spans="1:4">
      <c t="s" r="A116" s="4">
        <v>476</v>
      </c>
      <c t="n" r="B116" s="6">
        <v>118</v>
      </c>
    </row>
    <row r="117" spans="1:4">
      <c t="s" r="A117" s="4">
        <v>505</v>
      </c>
    </row>
    <row r="118" spans="1:4">
      <c t="s" r="A118" s="3">
        <v>211</v>
      </c>
    </row>
    <row r="119" spans="1:4">
      <c t="s" r="A119" s="4">
        <v>410</v>
      </c>
      <c t="n" r="B119" s="6">
        <v>5</v>
      </c>
    </row>
    <row r="120" spans="1:4">
      <c t="s" r="A120" s="4">
        <v>476</v>
      </c>
      <c t="n" r="B120" s="6">
        <v>320</v>
      </c>
    </row>
    <row r="121" spans="1:4">
      <c t="s" r="A121" s="4">
        <v>506</v>
      </c>
    </row>
    <row r="122" spans="1:4">
      <c t="s" r="A122" s="3">
        <v>211</v>
      </c>
    </row>
    <row r="123" spans="1:4">
      <c t="s" r="A123" s="4">
        <v>507</v>
      </c>
      <c t="n" r="B123" s="6">
        <v>3</v>
      </c>
    </row>
    <row r="124" spans="1:4">
      <c t="s" r="A124" s="4">
        <v>508</v>
      </c>
    </row>
    <row r="125" spans="1:4">
      <c t="s" r="A125" s="3">
        <v>211</v>
      </c>
    </row>
    <row r="126" spans="1:4">
      <c t="s" r="A126" s="4">
        <v>410</v>
      </c>
      <c t="n" r="B126" s="6">
        <v>1</v>
      </c>
    </row>
    <row r="127" spans="1:4">
      <c t="s" r="A127" s="4">
        <v>476</v>
      </c>
      <c t="n" r="B127" s="6">
        <v>108</v>
      </c>
    </row>
    <row r="128" spans="1:4">
      <c t="s" r="A128" s="4">
        <v>509</v>
      </c>
    </row>
    <row r="129" spans="1:4">
      <c t="s" r="A129" s="3">
        <v>211</v>
      </c>
    </row>
    <row r="130" spans="1:4">
      <c t="s" r="A130" s="4">
        <v>476</v>
      </c>
      <c t="n" r="B130" s="6">
        <v>89</v>
      </c>
    </row>
    <row r="131" spans="1:4">
      <c t="s" r="A131" s="4">
        <v>510</v>
      </c>
    </row>
    <row r="132" spans="1:4">
      <c t="s" r="A132" s="3">
        <v>211</v>
      </c>
    </row>
    <row r="133" spans="1:4">
      <c t="s" r="A133" s="4">
        <v>410</v>
      </c>
      <c t="n" r="B133" s="6">
        <v>1</v>
      </c>
    </row>
    <row r="134" spans="1:4">
      <c t="s" r="A134" s="4">
        <v>511</v>
      </c>
    </row>
    <row r="135" spans="1:4">
      <c t="s" r="A135" s="3">
        <v>211</v>
      </c>
    </row>
    <row r="136" spans="1:4">
      <c t="s" r="A136" s="4">
        <v>483</v>
      </c>
      <c t="n" r="B136" s="9">
        <v>78.39</v>
      </c>
    </row>
    <row r="137" spans="1:4">
      <c t="s" r="A137" s="4">
        <v>512</v>
      </c>
    </row>
    <row r="138" spans="1:4">
      <c t="s" r="A138" s="3">
        <v>211</v>
      </c>
    </row>
    <row r="139" spans="1:4">
      <c t="s" r="A139" s="4">
        <v>476</v>
      </c>
      <c t="n" r="B139" s="6">
        <v>2</v>
      </c>
    </row>
    <row r="140" spans="1:4">
      <c t="s" r="A140" s="4">
        <v>513</v>
      </c>
    </row>
    <row r="141" spans="1:4">
      <c t="s" r="A141" s="3">
        <v>211</v>
      </c>
    </row>
    <row r="142" spans="1:4">
      <c t="s" r="A142" s="4">
        <v>476</v>
      </c>
      <c t="n" r="B142" s="6">
        <v>1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43"/>
    <col customWidth="1" max="5" min="5" width="35"/>
    <col customWidth="1" max="6" min="6" width="25"/>
  </cols>
  <sheetData>
    <row r="1" spans="1:6">
      <c t="s" r="A1" s="1">
        <v>514</v>
      </c>
      <c t="s" r="B1" s="2">
        <v>386</v>
      </c>
      <c t="s" r="D1" s="2">
        <v>1</v>
      </c>
    </row>
    <row r="2" spans="1:6">
      <c t="s" r="B2" s="2">
        <v>515</v>
      </c>
      <c t="s" r="C2" s="2">
        <v>516</v>
      </c>
      <c t="s" r="D2" s="2">
        <v>517</v>
      </c>
      <c t="s" r="E2" s="2">
        <v>518</v>
      </c>
      <c t="s" r="F2" s="2">
        <v>519</v>
      </c>
    </row>
    <row r="3" spans="1:6">
      <c t="s" r="A3" s="3">
        <v>520</v>
      </c>
    </row>
    <row r="4" spans="1:6">
      <c t="s" r="A4" s="4">
        <v>521</v>
      </c>
      <c t="n" r="D4" s="7">
        <v>218626000</v>
      </c>
      <c t="n" r="E4" s="7">
        <v>11650000</v>
      </c>
      <c t="n" r="F4" s="7">
        <v>19040000</v>
      </c>
    </row>
    <row r="5" spans="1:6">
      <c t="s" r="A5" s="4">
        <v>522</v>
      </c>
      <c t="n" r="D5" s="6">
        <v>1071000</v>
      </c>
      <c t="n" r="E5" s="6">
        <v>21000</v>
      </c>
      <c t="n" r="F5" s="6">
        <v>58000</v>
      </c>
    </row>
    <row r="6" spans="1:6">
      <c t="s" r="A6" s="4">
        <v>523</v>
      </c>
      <c t="n" r="D6" s="7">
        <v>219697000</v>
      </c>
      <c t="n" r="E6" s="7">
        <v>11671000</v>
      </c>
      <c t="n" r="F6" s="7">
        <v>19098000</v>
      </c>
    </row>
    <row r="7" spans="1:6">
      <c t="s" r="A7" s="4">
        <v>524</v>
      </c>
      <c t="n" r="D7" s="6">
        <v>15</v>
      </c>
      <c t="n" r="E7" s="6">
        <v>1</v>
      </c>
    </row>
    <row r="8" spans="1:6">
      <c t="s" r="A8" s="4">
        <v>525</v>
      </c>
      <c t="n" r="D8" s="6">
        <v>1429</v>
      </c>
      <c t="n" r="E8" s="6">
        <v>48</v>
      </c>
      <c t="n" r="F8" s="6">
        <v>130</v>
      </c>
    </row>
    <row r="9" spans="1:6">
      <c t="s" r="A9" s="4">
        <v>88</v>
      </c>
      <c t="n" r="D9" s="7">
        <v>614000</v>
      </c>
      <c t="n" r="E9" s="7">
        <v>152000</v>
      </c>
      <c t="n" r="F9" s="7">
        <v>96000</v>
      </c>
    </row>
    <row r="10" spans="1:6">
      <c t="s" r="A10" s="4">
        <v>526</v>
      </c>
      <c t="n" r="D10" s="6">
        <v>214917000</v>
      </c>
    </row>
    <row r="11" spans="1:6">
      <c t="s" r="A11" s="4">
        <v>527</v>
      </c>
      <c t="n" r="D11" s="6">
        <v>71977000</v>
      </c>
    </row>
    <row r="12" spans="1:6">
      <c t="s" r="A12" s="3">
        <v>528</v>
      </c>
    </row>
    <row r="13" spans="1:6">
      <c t="s" r="A13" s="4">
        <v>529</v>
      </c>
      <c t="n" r="D13" s="6">
        <v>143414000</v>
      </c>
      <c t="n" r="E13" s="6">
        <v>130488000</v>
      </c>
    </row>
    <row r="14" spans="1:6">
      <c t="s" r="A14" s="4">
        <v>98</v>
      </c>
      <c t="n" r="D14" s="7">
        <v>74567000</v>
      </c>
      <c t="n" r="E14" s="7">
        <v>76060000</v>
      </c>
    </row>
    <row r="15" spans="1:6">
      <c t="s" r="A15" s="4">
        <v>530</v>
      </c>
      <c t="n" r="D15" s="8">
        <v>2.01</v>
      </c>
      <c t="n" r="E15" s="8">
        <v>2.09</v>
      </c>
    </row>
    <row r="16" spans="1:6">
      <c t="s" r="A16" s="4">
        <v>531</v>
      </c>
      <c t="n" r="D16" s="8">
        <v>1.98</v>
      </c>
      <c t="n" r="E16" s="8">
        <v>2.06</v>
      </c>
    </row>
    <row r="17" spans="1:6">
      <c t="s" r="A17" s="3">
        <v>532</v>
      </c>
    </row>
    <row r="18" spans="1:6">
      <c t="s" r="A18" s="4">
        <v>93</v>
      </c>
      <c t="n" r="F18" s="6">
        <v>1605000</v>
      </c>
    </row>
    <row r="19" spans="1:6">
      <c t="s" r="A19" s="3">
        <v>533</v>
      </c>
    </row>
    <row r="20" spans="1:6">
      <c t="s" r="A20" s="4">
        <v>534</v>
      </c>
      <c t="n" r="D20" s="7">
        <v>1537000</v>
      </c>
      <c t="n" r="E20" s="7">
        <v>33593000</v>
      </c>
      <c t="n" r="F20" s="7">
        <v>11001000</v>
      </c>
    </row>
    <row r="21" spans="1:6">
      <c t="s" r="A21" s="4">
        <v>535</v>
      </c>
      <c t="n" r="D21" s="6">
        <v>2250000</v>
      </c>
    </row>
    <row r="22" spans="1:6">
      <c t="s" r="A22" s="4">
        <v>536</v>
      </c>
      <c t="n" r="D22" s="6">
        <v>586000</v>
      </c>
      <c t="n" r="E22" s="6">
        <v>4959000</v>
      </c>
    </row>
    <row r="23" spans="1:6">
      <c t="s" r="A23" s="4">
        <v>537</v>
      </c>
    </row>
    <row r="24" spans="1:6">
      <c t="s" r="A24" s="3">
        <v>533</v>
      </c>
    </row>
    <row r="25" spans="1:6">
      <c t="s" r="A25" s="4">
        <v>535</v>
      </c>
      <c t="n" r="D25" s="6">
        <v>2250000</v>
      </c>
    </row>
    <row r="26" spans="1:6">
      <c t="s" r="A26" s="4">
        <v>538</v>
      </c>
    </row>
    <row r="27" spans="1:6">
      <c t="s" r="A27" s="3">
        <v>533</v>
      </c>
    </row>
    <row r="28" spans="1:6">
      <c t="s" r="A28" s="4">
        <v>539</v>
      </c>
      <c t="n" r="B28" s="6">
        <v>48</v>
      </c>
    </row>
    <row r="29" spans="1:6">
      <c t="s" r="A29" s="4">
        <v>540</v>
      </c>
      <c t="n" r="B29" s="7">
        <v>1750000</v>
      </c>
    </row>
    <row r="30" spans="1:6">
      <c t="s" r="A30" s="4">
        <v>541</v>
      </c>
    </row>
    <row r="31" spans="1:6">
      <c t="s" r="A31" s="3">
        <v>520</v>
      </c>
    </row>
    <row r="32" spans="1:6">
      <c t="s" r="A32" s="4">
        <v>542</v>
      </c>
      <c t="s" r="F32" s="4">
        <v>543</v>
      </c>
    </row>
    <row r="33" spans="1:6">
      <c t="s" r="A33" s="4">
        <v>466</v>
      </c>
    </row>
    <row r="34" spans="1:6">
      <c t="s" r="A34" s="3">
        <v>520</v>
      </c>
    </row>
    <row r="35" spans="1:6">
      <c t="s" r="A35" s="4">
        <v>526</v>
      </c>
      <c t="n" r="D35" s="6">
        <v>110650000</v>
      </c>
    </row>
    <row r="36" spans="1:6">
      <c t="s" r="A36" s="4">
        <v>544</v>
      </c>
    </row>
    <row r="37" spans="1:6">
      <c t="s" r="A37" s="3">
        <v>520</v>
      </c>
    </row>
    <row r="38" spans="1:6">
      <c t="s" r="A38" s="4">
        <v>545</v>
      </c>
      <c t="n" r="D38" s="6">
        <v>161000</v>
      </c>
    </row>
    <row r="39" spans="1:6">
      <c t="s" r="A39" s="4">
        <v>546</v>
      </c>
      <c t="n" r="D39" s="6">
        <v>331000</v>
      </c>
    </row>
    <row r="40" spans="1:6">
      <c t="s" r="A40" s="4">
        <v>88</v>
      </c>
      <c t="n" r="E40" s="6">
        <v>35000</v>
      </c>
    </row>
    <row r="41" spans="1:6">
      <c t="s" r="A41" s="4">
        <v>547</v>
      </c>
    </row>
    <row r="42" spans="1:6">
      <c t="s" r="A42" s="3">
        <v>520</v>
      </c>
    </row>
    <row r="43" spans="1:6">
      <c t="s" r="A43" s="4">
        <v>521</v>
      </c>
      <c t="n" r="D43" s="7">
        <v>70298000</v>
      </c>
    </row>
    <row r="44" spans="1:6">
      <c t="s" r="A44" s="4">
        <v>548</v>
      </c>
      <c t="n" r="D44" s="6">
        <v>5</v>
      </c>
    </row>
    <row r="45" spans="1:6">
      <c t="s" r="A45" s="4">
        <v>549</v>
      </c>
    </row>
    <row r="46" spans="1:6">
      <c t="s" r="A46" s="3">
        <v>520</v>
      </c>
    </row>
    <row r="47" spans="1:6">
      <c t="s" r="A47" s="4">
        <v>550</v>
      </c>
      <c t="n" r="D47" s="7">
        <v>10600000</v>
      </c>
    </row>
    <row r="48" spans="1:6">
      <c t="s" r="A48" s="4">
        <v>551</v>
      </c>
      <c t="n" r="D48" s="6">
        <v>3346000</v>
      </c>
    </row>
    <row r="49" spans="1:6">
      <c t="s" r="A49" s="4">
        <v>552</v>
      </c>
    </row>
    <row r="50" spans="1:6">
      <c t="s" r="A50" s="3">
        <v>520</v>
      </c>
    </row>
    <row r="51" spans="1:6">
      <c t="s" r="A51" s="4">
        <v>553</v>
      </c>
      <c t="n" r="D51" s="6">
        <v>1054000</v>
      </c>
    </row>
    <row r="52" spans="1:6">
      <c t="s" r="A52" s="4">
        <v>554</v>
      </c>
    </row>
    <row r="53" spans="1:6">
      <c t="s" r="A53" s="3">
        <v>520</v>
      </c>
    </row>
    <row r="54" spans="1:6">
      <c t="s" r="A54" s="4">
        <v>521</v>
      </c>
      <c t="n" r="D54" s="7">
        <v>23000000</v>
      </c>
    </row>
    <row r="55" spans="1:6">
      <c t="s" r="A55" s="4">
        <v>555</v>
      </c>
      <c t="n" r="D55" s="6">
        <v>2</v>
      </c>
    </row>
    <row r="56" spans="1:6">
      <c t="s" r="A56" s="4">
        <v>525</v>
      </c>
      <c t="n" r="D56" s="6">
        <v>254</v>
      </c>
    </row>
    <row r="57" spans="1:6">
      <c t="s" r="A57" s="4">
        <v>556</v>
      </c>
    </row>
    <row r="58" spans="1:6">
      <c t="s" r="A58" s="3">
        <v>533</v>
      </c>
    </row>
    <row r="59" spans="1:6">
      <c t="s" r="A59" s="4">
        <v>539</v>
      </c>
      <c t="n" r="B59" s="6">
        <v>36</v>
      </c>
    </row>
    <row r="60" spans="1:6">
      <c t="s" r="A60" s="4">
        <v>540</v>
      </c>
      <c t="n" r="B60" s="7">
        <v>1500000</v>
      </c>
    </row>
    <row r="61" spans="1:6">
      <c t="s" r="A61" s="4">
        <v>557</v>
      </c>
      <c t="n" r="B61" s="6">
        <v>1000000</v>
      </c>
    </row>
    <row r="62" spans="1:6">
      <c t="s" r="A62" s="4">
        <v>558</v>
      </c>
    </row>
    <row r="63" spans="1:6">
      <c t="s" r="A63" s="3">
        <v>533</v>
      </c>
    </row>
    <row r="64" spans="1:6">
      <c t="s" r="A64" s="4">
        <v>536</v>
      </c>
      <c t="n" r="B64" s="6">
        <v>120000</v>
      </c>
    </row>
    <row r="65" spans="1:6">
      <c t="s" r="A65" s="4">
        <v>417</v>
      </c>
    </row>
    <row r="66" spans="1:6">
      <c t="s" r="A66" s="3">
        <v>520</v>
      </c>
    </row>
    <row r="67" spans="1:6">
      <c t="s" r="A67" s="4">
        <v>526</v>
      </c>
      <c t="n" r="D67" s="7">
        <v>52490000</v>
      </c>
    </row>
    <row r="68" spans="1:6">
      <c t="s" r="A68" s="4">
        <v>527</v>
      </c>
      <c t="n" r="D68" s="7">
        <v>6925000</v>
      </c>
    </row>
    <row r="69" spans="1:6">
      <c t="s" r="A69" s="4">
        <v>559</v>
      </c>
    </row>
    <row r="70" spans="1:6">
      <c t="s" r="A70" s="3">
        <v>532</v>
      </c>
    </row>
    <row r="71" spans="1:6">
      <c t="s" r="A71" s="4">
        <v>560</v>
      </c>
      <c t="n" r="D71" s="6">
        <v>5</v>
      </c>
      <c t="n" r="F71" s="6">
        <v>3</v>
      </c>
    </row>
    <row r="72" spans="1:6">
      <c t="s" r="A72" s="4">
        <v>561</v>
      </c>
      <c t="n" r="D72" s="6">
        <v>518</v>
      </c>
      <c t="n" r="F72" s="6">
        <v>257</v>
      </c>
    </row>
    <row r="73" spans="1:6">
      <c t="s" r="A73" s="4">
        <v>527</v>
      </c>
      <c t="n" r="D73" s="7">
        <v>3564000</v>
      </c>
      <c t="n" r="E73" s="6">
        <v>38768000</v>
      </c>
      <c t="n" r="F73" s="7">
        <v>17462000</v>
      </c>
    </row>
    <row r="74" spans="1:6">
      <c t="s" r="A74" s="4">
        <v>562</v>
      </c>
      <c t="n" r="D74" s="7">
        <v>14906000</v>
      </c>
      <c t="n" r="E74" s="6">
        <v>58745000</v>
      </c>
      <c t="n" r="F74" s="6">
        <v>28160000</v>
      </c>
    </row>
    <row r="75" spans="1:6">
      <c t="s" r="A75" s="4">
        <v>563</v>
      </c>
    </row>
    <row r="76" spans="1:6">
      <c t="s" r="A76" s="3">
        <v>520</v>
      </c>
    </row>
    <row r="77" spans="1:6">
      <c t="s" r="A77" s="4">
        <v>474</v>
      </c>
      <c t="s" r="D77" s="4">
        <v>356</v>
      </c>
    </row>
    <row r="78" spans="1:6">
      <c t="s" r="A78" s="4">
        <v>400</v>
      </c>
    </row>
    <row r="79" spans="1:6">
      <c t="s" r="A79" s="3">
        <v>520</v>
      </c>
    </row>
    <row r="80" spans="1:6">
      <c t="s" r="A80" s="4">
        <v>521</v>
      </c>
      <c t="n" r="D80" s="7">
        <v>36946000</v>
      </c>
      <c t="n" r="F80" s="6">
        <v>14402000</v>
      </c>
    </row>
    <row r="81" spans="1:6">
      <c t="s" r="A81" s="4">
        <v>522</v>
      </c>
      <c t="n" r="D81" s="6">
        <v>87000</v>
      </c>
      <c t="n" r="F81" s="6">
        <v>58000</v>
      </c>
    </row>
    <row r="82" spans="1:6">
      <c t="s" r="A82" s="4">
        <v>523</v>
      </c>
      <c t="n" r="D82" s="7">
        <v>37033000</v>
      </c>
      <c t="n" r="F82" s="7">
        <v>14460000</v>
      </c>
    </row>
    <row r="83" spans="1:6">
      <c t="s" r="A83" s="4">
        <v>555</v>
      </c>
      <c t="n" r="D83" s="6">
        <v>3</v>
      </c>
    </row>
    <row r="84" spans="1:6">
      <c t="s" r="A84" s="4">
        <v>525</v>
      </c>
      <c t="n" r="D84" s="6">
        <v>360</v>
      </c>
      <c t="n" r="F84" s="6">
        <v>130</v>
      </c>
    </row>
    <row r="85" spans="1:6">
      <c t="s" r="A85" s="4">
        <v>564</v>
      </c>
    </row>
    <row r="86" spans="1:6">
      <c t="s" r="A86" s="3">
        <v>532</v>
      </c>
    </row>
    <row r="87" spans="1:6">
      <c t="s" r="A87" s="4">
        <v>93</v>
      </c>
      <c t="n" r="F87" s="7">
        <v>2619000</v>
      </c>
    </row>
    <row r="88" spans="1:6">
      <c t="s" r="A88" s="3">
        <v>533</v>
      </c>
    </row>
    <row r="89" spans="1:6">
      <c t="s" r="A89" s="4">
        <v>534</v>
      </c>
      <c t="n" r="F89" s="6">
        <v>11000000</v>
      </c>
    </row>
    <row r="90" spans="1:6">
      <c t="s" r="A90" s="4">
        <v>565</v>
      </c>
    </row>
    <row r="91" spans="1:6">
      <c t="s" r="A91" s="3">
        <v>520</v>
      </c>
    </row>
    <row r="92" spans="1:6">
      <c t="s" r="A92" s="4">
        <v>521</v>
      </c>
      <c t="n" r="B92" s="7">
        <v>16000000</v>
      </c>
    </row>
    <row r="93" spans="1:6">
      <c t="s" r="A93" s="4">
        <v>525</v>
      </c>
      <c t="n" r="B93" s="6">
        <v>126</v>
      </c>
    </row>
    <row r="94" spans="1:6">
      <c t="s" r="A94" s="4">
        <v>488</v>
      </c>
    </row>
    <row r="95" spans="1:6">
      <c t="s" r="A95" s="3">
        <v>520</v>
      </c>
    </row>
    <row r="96" spans="1:6">
      <c t="s" r="A96" s="4">
        <v>526</v>
      </c>
      <c t="n" r="D96" s="7">
        <v>6500000</v>
      </c>
    </row>
    <row r="97" spans="1:6">
      <c t="s" r="A97" s="4">
        <v>566</v>
      </c>
    </row>
    <row r="98" spans="1:6">
      <c t="s" r="A98" s="3">
        <v>520</v>
      </c>
    </row>
    <row r="99" spans="1:6">
      <c t="s" r="A99" s="4">
        <v>526</v>
      </c>
      <c t="n" r="D99" s="6">
        <v>52000000</v>
      </c>
    </row>
    <row r="100" spans="1:6">
      <c t="s" r="A100" s="4">
        <v>527</v>
      </c>
      <c t="n" r="D100" s="6">
        <v>6565000</v>
      </c>
    </row>
    <row r="101" spans="1:6">
      <c t="s" r="A101" s="4">
        <v>567</v>
      </c>
    </row>
    <row r="102" spans="1:6">
      <c t="s" r="A102" s="3">
        <v>532</v>
      </c>
    </row>
    <row r="103" spans="1:6">
      <c t="s" r="A103" s="4">
        <v>93</v>
      </c>
      <c t="n" r="F103" s="7">
        <v>-1014000</v>
      </c>
    </row>
    <row r="104" spans="1:6">
      <c t="s" r="A104" s="3">
        <v>533</v>
      </c>
    </row>
    <row r="105" spans="1:6">
      <c t="s" r="A105" s="4">
        <v>539</v>
      </c>
      <c t="n" r="F105" s="6">
        <v>47</v>
      </c>
    </row>
    <row r="106" spans="1:6">
      <c t="s" r="A106" s="4">
        <v>534</v>
      </c>
      <c t="n" r="F106" s="7">
        <v>1000</v>
      </c>
    </row>
    <row r="107" spans="1:6">
      <c t="s" r="A107" s="4">
        <v>509</v>
      </c>
    </row>
    <row r="108" spans="1:6">
      <c t="s" r="A108" s="3">
        <v>520</v>
      </c>
    </row>
    <row r="109" spans="1:6">
      <c t="s" r="A109" s="4">
        <v>526</v>
      </c>
      <c t="n" r="D109" s="7">
        <v>16535000</v>
      </c>
    </row>
    <row r="110" spans="1:6">
      <c t="s" r="A110" s="4">
        <v>568</v>
      </c>
    </row>
    <row r="111" spans="1:6">
      <c t="s" r="A111" s="3">
        <v>520</v>
      </c>
    </row>
    <row r="112" spans="1:6">
      <c t="s" r="A112" s="4">
        <v>569</v>
      </c>
      <c t="n" r="D112" s="6">
        <v>89</v>
      </c>
    </row>
    <row r="113" spans="1:6">
      <c t="s" r="A113" s="4">
        <v>377</v>
      </c>
    </row>
    <row r="114" spans="1:6">
      <c t="s" r="A114" s="3">
        <v>520</v>
      </c>
    </row>
    <row r="115" spans="1:6">
      <c t="s" r="A115" s="4">
        <v>521</v>
      </c>
      <c t="n" r="D115" s="7">
        <v>156097000</v>
      </c>
      <c t="n" r="E115" s="6">
        <v>9800000</v>
      </c>
    </row>
    <row r="116" spans="1:6">
      <c t="s" r="A116" s="4">
        <v>522</v>
      </c>
      <c t="n" r="D116" s="6">
        <v>590000</v>
      </c>
      <c t="n" r="E116" s="6">
        <v>21000</v>
      </c>
    </row>
    <row r="117" spans="1:6">
      <c t="s" r="A117" s="4">
        <v>523</v>
      </c>
      <c t="n" r="D117" s="7">
        <v>156687000</v>
      </c>
      <c t="n" r="E117" s="7">
        <v>9821000</v>
      </c>
    </row>
    <row r="118" spans="1:6">
      <c t="s" r="A118" s="4">
        <v>524</v>
      </c>
      <c t="n" r="D118" s="6">
        <v>11</v>
      </c>
      <c t="n" r="E118" s="6">
        <v>1</v>
      </c>
    </row>
    <row r="119" spans="1:6">
      <c t="s" r="A119" s="4">
        <v>525</v>
      </c>
      <c t="n" r="D119" s="6">
        <v>951</v>
      </c>
      <c t="n" r="E119" s="6">
        <v>48</v>
      </c>
    </row>
    <row r="120" spans="1:6">
      <c t="s" r="A120" s="4">
        <v>570</v>
      </c>
    </row>
    <row r="121" spans="1:6">
      <c t="s" r="A121" s="3">
        <v>520</v>
      </c>
    </row>
    <row r="122" spans="1:6">
      <c t="s" r="A122" s="4">
        <v>542</v>
      </c>
      <c t="s" r="E122" s="4">
        <v>571</v>
      </c>
    </row>
    <row r="123" spans="1:6">
      <c t="s" r="A123" s="4">
        <v>572</v>
      </c>
    </row>
    <row r="124" spans="1:6">
      <c t="s" r="A124" s="3">
        <v>533</v>
      </c>
    </row>
    <row r="125" spans="1:6">
      <c t="s" r="A125" s="4">
        <v>539</v>
      </c>
      <c t="n" r="B125" s="6">
        <v>48</v>
      </c>
    </row>
    <row r="126" spans="1:6">
      <c t="s" r="A126" s="4">
        <v>540</v>
      </c>
      <c t="n" r="B126" s="7">
        <v>1750000</v>
      </c>
    </row>
    <row r="127" spans="1:6">
      <c t="s" r="A127" s="4">
        <v>536</v>
      </c>
      <c t="n" r="B127" s="7">
        <v>120000</v>
      </c>
    </row>
    <row r="128" spans="1:6">
      <c t="s" r="A128" s="4">
        <v>401</v>
      </c>
    </row>
    <row r="129" spans="1:6">
      <c t="s" r="A129" s="3">
        <v>533</v>
      </c>
    </row>
    <row r="130" spans="1:6">
      <c t="s" r="A130" s="4">
        <v>539</v>
      </c>
      <c t="n" r="B130" s="6">
        <v>36</v>
      </c>
    </row>
    <row r="131" spans="1:6">
      <c t="s" r="A131" s="4">
        <v>540</v>
      </c>
      <c t="n" r="B131" s="7">
        <v>1500000</v>
      </c>
    </row>
    <row r="132" spans="1:6">
      <c t="s" r="A132" s="4">
        <v>573</v>
      </c>
    </row>
    <row r="133" spans="1:6">
      <c t="s" r="A133" s="3">
        <v>533</v>
      </c>
    </row>
    <row r="134" spans="1:6">
      <c t="s" r="A134" s="4">
        <v>557</v>
      </c>
      <c t="n" r="B134" s="6">
        <v>1000000</v>
      </c>
    </row>
    <row r="135" spans="1:6">
      <c t="s" r="A135" s="4">
        <v>481</v>
      </c>
    </row>
    <row r="136" spans="1:6">
      <c t="s" r="A136" s="3">
        <v>520</v>
      </c>
    </row>
    <row r="137" spans="1:6">
      <c t="s" r="A137" s="4">
        <v>526</v>
      </c>
      <c t="n" r="D137" s="7">
        <v>101150000</v>
      </c>
    </row>
    <row r="138" spans="1:6">
      <c t="s" r="A138" s="4">
        <v>574</v>
      </c>
    </row>
    <row r="139" spans="1:6">
      <c t="s" r="A139" s="3">
        <v>533</v>
      </c>
    </row>
    <row r="140" spans="1:6">
      <c t="s" r="A140" s="4">
        <v>539</v>
      </c>
      <c t="n" r="E140" s="6">
        <v>133</v>
      </c>
    </row>
    <row r="141" spans="1:6">
      <c t="s" r="A141" s="4">
        <v>575</v>
      </c>
    </row>
    <row r="142" spans="1:6">
      <c t="s" r="A142" s="3">
        <v>520</v>
      </c>
    </row>
    <row r="143" spans="1:6">
      <c t="s" r="A143" s="4">
        <v>526</v>
      </c>
      <c t="n" r="D143" s="6">
        <v>490000</v>
      </c>
    </row>
    <row r="144" spans="1:6">
      <c t="s" r="A144" s="4">
        <v>527</v>
      </c>
      <c t="n" r="D144" s="6">
        <v>360000</v>
      </c>
    </row>
    <row r="145" spans="1:6">
      <c t="s" r="A145" s="4">
        <v>576</v>
      </c>
    </row>
    <row r="146" spans="1:6">
      <c t="s" r="A146" s="3">
        <v>528</v>
      </c>
    </row>
    <row r="147" spans="1:6">
      <c t="s" r="A147" s="4">
        <v>577</v>
      </c>
      <c t="n" r="F147" s="6">
        <v>730000</v>
      </c>
    </row>
    <row r="148" spans="1:6">
      <c t="s" r="A148" s="4">
        <v>578</v>
      </c>
    </row>
    <row r="149" spans="1:6">
      <c t="s" r="A149" s="3">
        <v>520</v>
      </c>
    </row>
    <row r="150" spans="1:6">
      <c t="s" r="A150" s="4">
        <v>521</v>
      </c>
      <c t="n" r="D150" s="6">
        <v>14250000</v>
      </c>
    </row>
    <row r="151" spans="1:6">
      <c t="s" r="A151" s="4">
        <v>523</v>
      </c>
      <c t="n" r="D151" s="7">
        <v>14132000</v>
      </c>
    </row>
    <row r="152" spans="1:6">
      <c t="s" r="A152" s="4">
        <v>525</v>
      </c>
      <c t="n" r="D152" s="6">
        <v>60</v>
      </c>
    </row>
    <row r="153" spans="1:6">
      <c t="s" r="A153" s="4">
        <v>579</v>
      </c>
    </row>
    <row r="154" spans="1:6">
      <c t="s" r="A154" s="3">
        <v>520</v>
      </c>
    </row>
    <row r="155" spans="1:6">
      <c t="s" r="A155" s="4">
        <v>580</v>
      </c>
      <c t="n" r="D155" s="7">
        <v>2000</v>
      </c>
    </row>
    <row r="156" spans="1:6">
      <c t="s" r="A156" s="4">
        <v>581</v>
      </c>
    </row>
    <row r="157" spans="1:6">
      <c t="s" r="A157" s="3">
        <v>520</v>
      </c>
    </row>
    <row r="158" spans="1:6">
      <c t="s" r="A158" s="4">
        <v>580</v>
      </c>
      <c t="n" r="D158" s="6">
        <v>300000</v>
      </c>
    </row>
    <row r="159" spans="1:6">
      <c t="s" r="A159" s="4">
        <v>582</v>
      </c>
    </row>
    <row r="160" spans="1:6">
      <c t="s" r="A160" s="3">
        <v>520</v>
      </c>
    </row>
    <row r="161" spans="1:6">
      <c t="s" r="A161" s="4">
        <v>580</v>
      </c>
      <c t="n" r="D161" s="6">
        <v>1847000</v>
      </c>
    </row>
    <row r="162" spans="1:6">
      <c t="s" r="A162" s="4">
        <v>505</v>
      </c>
    </row>
    <row r="163" spans="1:6">
      <c t="s" r="A163" s="3">
        <v>520</v>
      </c>
    </row>
    <row r="164" spans="1:6">
      <c t="s" r="A164" s="4">
        <v>526</v>
      </c>
      <c t="n" r="D164" s="7">
        <v>65034000</v>
      </c>
    </row>
    <row r="165" spans="1:6">
      <c t="s" r="A165" s="4">
        <v>583</v>
      </c>
    </row>
    <row r="166" spans="1:6">
      <c t="s" r="A166" s="3">
        <v>520</v>
      </c>
    </row>
    <row r="167" spans="1:6">
      <c t="s" r="A167" s="4">
        <v>525</v>
      </c>
      <c t="n" r="D167" s="6">
        <v>56</v>
      </c>
    </row>
    <row r="168" spans="1:6">
      <c t="s" r="A168" s="4">
        <v>526</v>
      </c>
      <c t="n" r="D168" s="7">
        <v>13524000</v>
      </c>
    </row>
    <row r="169" spans="1:6">
      <c t="s" r="A169" s="4">
        <v>584</v>
      </c>
    </row>
    <row r="170" spans="1:6">
      <c t="s" r="A170" s="3">
        <v>520</v>
      </c>
    </row>
    <row r="171" spans="1:6">
      <c t="s" r="A171" s="4">
        <v>585</v>
      </c>
      <c t="n" r="D171" s="6">
        <v>3</v>
      </c>
    </row>
    <row r="172" spans="1:6">
      <c t="s" r="A172" s="4">
        <v>586</v>
      </c>
    </row>
    <row r="173" spans="1:6">
      <c t="s" r="A173" s="3">
        <v>528</v>
      </c>
    </row>
    <row r="174" spans="1:6">
      <c t="s" r="A174" s="4">
        <v>577</v>
      </c>
      <c t="n" r="C174" s="7">
        <v>1425000</v>
      </c>
      <c t="n" r="F174" s="7">
        <v>1882000</v>
      </c>
    </row>
    <row r="175" spans="1:6">
      <c t="s" r="A175" s="4">
        <v>587</v>
      </c>
    </row>
    <row r="176" spans="1:6">
      <c t="s" r="A176" s="3">
        <v>520</v>
      </c>
    </row>
    <row r="177" spans="1:6">
      <c t="s" r="A177" s="4">
        <v>585</v>
      </c>
      <c t="n" r="F177" s="6">
        <v>3</v>
      </c>
    </row>
    <row r="178" spans="1:6">
      <c t="s" r="A178" s="4">
        <v>588</v>
      </c>
    </row>
    <row r="179" spans="1:6">
      <c t="s" r="A179" s="3">
        <v>520</v>
      </c>
    </row>
    <row r="180" spans="1:6">
      <c t="s" r="A180" s="4">
        <v>526</v>
      </c>
      <c t="n" r="F180" s="7">
        <v>30256000</v>
      </c>
    </row>
    <row r="181" spans="1:6">
      <c t="s" r="A181" s="4">
        <v>589</v>
      </c>
    </row>
    <row r="182" spans="1:6">
      <c t="s" r="A182" s="3">
        <v>520</v>
      </c>
    </row>
    <row r="183" spans="1:6">
      <c t="s" r="A183" s="4">
        <v>585</v>
      </c>
      <c t="n" r="F183" s="6">
        <v>2</v>
      </c>
    </row>
    <row r="184" spans="1:6">
      <c t="s" r="A184" s="4">
        <v>569</v>
      </c>
      <c t="n" r="F184" s="6">
        <v>60</v>
      </c>
    </row>
    <row r="185" spans="1:6">
      <c t="s" r="A185" s="4">
        <v>590</v>
      </c>
    </row>
    <row r="186" spans="1:6">
      <c t="s" r="A186" s="3">
        <v>520</v>
      </c>
    </row>
    <row r="187" spans="1:6">
      <c t="s" r="A187" s="4">
        <v>569</v>
      </c>
      <c t="n" r="F187" s="6">
        <v>48</v>
      </c>
    </row>
    <row r="188" spans="1:6">
      <c t="s" r="A188" s="4">
        <v>591</v>
      </c>
    </row>
    <row r="189" spans="1:6">
      <c t="s" r="A189" s="3">
        <v>520</v>
      </c>
    </row>
    <row r="190" spans="1:6">
      <c t="s" r="A190" s="4">
        <v>521</v>
      </c>
      <c t="n" r="D190" s="7">
        <v>9250000</v>
      </c>
    </row>
    <row r="191" spans="1:6">
      <c t="s" r="A191" s="4">
        <v>522</v>
      </c>
      <c t="n" r="D191" s="6">
        <v>42000</v>
      </c>
    </row>
    <row r="192" spans="1:6">
      <c t="s" r="A192" s="4">
        <v>523</v>
      </c>
      <c t="n" r="D192" s="7">
        <v>9292000</v>
      </c>
    </row>
    <row r="193" spans="1:6">
      <c t="s" r="A193" s="4">
        <v>555</v>
      </c>
      <c t="n" r="D193" s="6">
        <v>1</v>
      </c>
    </row>
    <row r="194" spans="1:6">
      <c t="s" r="A194" s="4">
        <v>525</v>
      </c>
      <c t="n" r="D194" s="6">
        <v>118</v>
      </c>
    </row>
    <row r="195" spans="1:6">
      <c t="s" r="A195" s="4">
        <v>592</v>
      </c>
    </row>
    <row r="196" spans="1:6">
      <c t="s" r="A196" s="3">
        <v>520</v>
      </c>
    </row>
    <row r="197" spans="1:6">
      <c t="s" r="A197" s="4">
        <v>526</v>
      </c>
      <c t="n" r="D197" s="7">
        <v>3000000</v>
      </c>
    </row>
    <row r="198" spans="1:6">
      <c t="s" r="A198" s="4">
        <v>32</v>
      </c>
    </row>
    <row r="199" spans="1:6">
      <c t="s" r="A199" s="3">
        <v>520</v>
      </c>
    </row>
    <row r="200" spans="1:6">
      <c t="s" r="A200" s="4">
        <v>521</v>
      </c>
      <c t="n" r="D200" s="6">
        <v>16333000</v>
      </c>
      <c t="n" r="E200" s="7">
        <v>1850000</v>
      </c>
      <c t="n" r="F200" s="7">
        <v>4638000</v>
      </c>
    </row>
    <row r="201" spans="1:6">
      <c t="s" r="A201" s="4">
        <v>522</v>
      </c>
      <c t="n" r="D201" s="6">
        <v>352000</v>
      </c>
    </row>
    <row r="202" spans="1:6">
      <c t="s" r="A202" s="4">
        <v>523</v>
      </c>
      <c t="n" r="D202" s="7">
        <v>16685000</v>
      </c>
      <c t="n" r="E202" s="6">
        <v>1850000</v>
      </c>
      <c t="n" r="F202" s="6">
        <v>4638000</v>
      </c>
    </row>
    <row r="203" spans="1:6">
      <c t="s" r="A203" s="4">
        <v>593</v>
      </c>
    </row>
    <row r="204" spans="1:6">
      <c t="s" r="A204" s="3">
        <v>520</v>
      </c>
    </row>
    <row r="205" spans="1:6">
      <c t="s" r="A205" s="4">
        <v>521</v>
      </c>
      <c t="n" r="E205" s="6">
        <v>1400000</v>
      </c>
    </row>
    <row r="206" spans="1:6">
      <c t="s" r="A206" s="4">
        <v>526</v>
      </c>
      <c t="n" r="E206" s="7">
        <v>12248000</v>
      </c>
    </row>
    <row r="207" spans="1:6">
      <c t="s" r="A207" s="4">
        <v>569</v>
      </c>
      <c t="n" r="E207" s="6">
        <v>66</v>
      </c>
    </row>
    <row r="208" spans="1:6">
      <c t="s" r="A208" s="4">
        <v>594</v>
      </c>
    </row>
    <row r="209" spans="1:6">
      <c t="s" r="A209" s="3">
        <v>520</v>
      </c>
    </row>
    <row r="210" spans="1:6">
      <c t="s" r="A210" s="4">
        <v>521</v>
      </c>
      <c t="n" r="F210" s="7">
        <v>3475000</v>
      </c>
    </row>
    <row r="211" spans="1:6">
      <c t="s" r="A211" s="4">
        <v>585</v>
      </c>
      <c t="n" r="F211" s="6">
        <v>3</v>
      </c>
    </row>
    <row r="212" spans="1:6">
      <c t="s" r="A212" s="4">
        <v>595</v>
      </c>
    </row>
    <row r="213" spans="1:6">
      <c t="s" r="A213" s="3">
        <v>520</v>
      </c>
    </row>
    <row r="214" spans="1:6">
      <c t="s" r="A214" s="4">
        <v>521</v>
      </c>
      <c t="n" r="F214" s="7">
        <v>1163000</v>
      </c>
    </row>
    <row r="215" spans="1:6">
      <c t="s" r="A215" s="4">
        <v>596</v>
      </c>
    </row>
    <row r="216" spans="1:6">
      <c t="s" r="A216" s="3">
        <v>520</v>
      </c>
    </row>
    <row r="217" spans="1:6">
      <c t="s" r="A217" s="4">
        <v>597</v>
      </c>
      <c t="n" r="F217" s="6">
        <v>4</v>
      </c>
    </row>
    <row r="218" spans="1:6">
      <c t="s" r="A218" s="4">
        <v>598</v>
      </c>
    </row>
    <row r="219" spans="1:6">
      <c t="s" r="A219" s="3">
        <v>520</v>
      </c>
    </row>
    <row r="220" spans="1:6">
      <c t="s" r="A220" s="4">
        <v>569</v>
      </c>
      <c t="n" r="D220" s="6">
        <v>108</v>
      </c>
    </row>
    <row r="221" spans="1:6">
      <c t="s" r="A221" s="4">
        <v>599</v>
      </c>
    </row>
    <row r="222" spans="1:6">
      <c t="s" r="A222" s="3">
        <v>520</v>
      </c>
    </row>
    <row r="223" spans="1:6">
      <c t="s" r="A223" s="4">
        <v>569</v>
      </c>
      <c t="n" r="D223" s="6">
        <v>198</v>
      </c>
    </row>
    <row r="224" spans="1:6">
      <c t="s" r="A224" s="4">
        <v>600</v>
      </c>
    </row>
    <row r="225" spans="1:6">
      <c t="s" r="A225" s="3">
        <v>520</v>
      </c>
    </row>
    <row r="226" spans="1:6">
      <c t="s" r="A226" s="4">
        <v>521</v>
      </c>
      <c t="n" r="D226" s="7">
        <v>142000000</v>
      </c>
    </row>
    <row r="227" spans="1:6">
      <c t="s" r="A227" s="4">
        <v>601</v>
      </c>
      <c t="n" r="D227" s="6">
        <v>10</v>
      </c>
    </row>
    <row r="228" spans="1:6">
      <c t="s" r="A228" s="4">
        <v>525</v>
      </c>
      <c t="n" r="D228" s="6">
        <v>891</v>
      </c>
    </row>
    <row r="229" spans="1:6">
      <c t="s" r="A229" s="4">
        <v>602</v>
      </c>
    </row>
    <row r="230" spans="1:6">
      <c t="s" r="A230" s="3">
        <v>520</v>
      </c>
    </row>
    <row r="231" spans="1:6">
      <c t="s" r="A231" s="4">
        <v>580</v>
      </c>
      <c t="n" r="D231" s="7">
        <v>10000000</v>
      </c>
    </row>
    <row r="232" spans="1:6">
      <c t="s" r="A232" s="4">
        <v>603</v>
      </c>
    </row>
    <row r="233" spans="1:6">
      <c t="s" r="A233" s="3">
        <v>520</v>
      </c>
    </row>
    <row r="234" spans="1:6">
      <c t="s" r="A234" s="4">
        <v>521</v>
      </c>
      <c t="n" r="D234" s="6">
        <v>9300000</v>
      </c>
    </row>
    <row r="235" spans="1:6">
      <c t="s" r="A235" s="4">
        <v>526</v>
      </c>
      <c t="n" r="D235" s="7">
        <v>3000000</v>
      </c>
    </row>
    <row r="236" spans="1:6">
      <c t="s" r="A236" s="4">
        <v>604</v>
      </c>
    </row>
    <row r="237" spans="1:6">
      <c t="s" r="A237" s="3">
        <v>520</v>
      </c>
    </row>
    <row r="238" spans="1:6">
      <c t="s" r="A238" s="4">
        <v>525</v>
      </c>
      <c t="n" r="D238" s="6">
        <v>116</v>
      </c>
    </row>
    <row r="239" spans="1:6">
      <c t="s" r="A239" s="4">
        <v>605</v>
      </c>
    </row>
    <row r="240" spans="1:6">
      <c t="s" r="A240" s="3">
        <v>520</v>
      </c>
    </row>
    <row r="241" spans="1:6">
      <c t="s" r="A241" s="4">
        <v>525</v>
      </c>
      <c t="n" r="D241" s="6">
        <v>2</v>
      </c>
    </row>
    <row r="242" spans="1:6">
      <c t="s" r="A242" s="4">
        <v>606</v>
      </c>
    </row>
    <row r="243" spans="1:6">
      <c t="s" r="A243" s="3">
        <v>520</v>
      </c>
    </row>
    <row r="244" spans="1:6">
      <c t="s" r="A244" s="4">
        <v>521</v>
      </c>
      <c t="n" r="B244" s="7">
        <v>16000000</v>
      </c>
    </row>
    <row r="245" spans="1:6">
      <c t="s" r="A245" s="4">
        <v>525</v>
      </c>
      <c t="n" r="B245" s="6">
        <v>126</v>
      </c>
    </row>
    <row r="246" spans="1:6">
      <c t="s" r="A246" s="4">
        <v>607</v>
      </c>
    </row>
    <row r="247" spans="1:6">
      <c t="s" r="A247" s="3">
        <v>533</v>
      </c>
    </row>
    <row r="248" spans="1:6">
      <c t="s" r="A248" s="4">
        <v>539</v>
      </c>
      <c t="n" r="D248" s="6">
        <v>112</v>
      </c>
    </row>
    <row r="249" spans="1:6">
      <c t="s" r="A249" s="4">
        <v>540</v>
      </c>
      <c t="n" r="D249" s="7">
        <v>1600000</v>
      </c>
    </row>
    <row r="250" spans="1:6">
      <c t="s" r="A250" s="4">
        <v>534</v>
      </c>
      <c t="n" r="D250" s="6">
        <v>1537000</v>
      </c>
    </row>
    <row r="251" spans="1:6">
      <c t="s" r="A251" s="4">
        <v>536</v>
      </c>
      <c t="n" r="D251" s="7">
        <v>586000</v>
      </c>
    </row>
    <row r="252" spans="1:6">
      <c t="s" r="A252" s="4">
        <v>608</v>
      </c>
    </row>
    <row r="253" spans="1:6">
      <c t="s" r="A253" s="3">
        <v>533</v>
      </c>
    </row>
    <row r="254" spans="1:6">
      <c t="s" r="A254" s="4">
        <v>540</v>
      </c>
      <c t="n" r="E254" s="7">
        <v>8100000</v>
      </c>
    </row>
    <row r="255" spans="1:6">
      <c t="s" r="A255" s="4">
        <v>534</v>
      </c>
      <c t="n" r="E255" s="6">
        <v>7891000</v>
      </c>
    </row>
    <row r="256" spans="1:6">
      <c t="s" r="A256" s="4">
        <v>536</v>
      </c>
      <c t="n" r="E256" s="7">
        <v>1140000</v>
      </c>
    </row>
    <row r="257" spans="1:6">
      <c t="s" r="A257" s="4">
        <v>609</v>
      </c>
    </row>
    <row r="258" spans="1:6">
      <c t="s" r="A258" s="3">
        <v>533</v>
      </c>
    </row>
    <row r="259" spans="1:6">
      <c t="s" r="A259" s="4">
        <v>539</v>
      </c>
      <c t="n" r="E259" s="6">
        <v>615</v>
      </c>
    </row>
    <row r="260" spans="1:6">
      <c t="s" r="A260" s="4">
        <v>540</v>
      </c>
      <c t="n" r="E260" s="7">
        <v>26465000</v>
      </c>
    </row>
    <row r="261" spans="1:6">
      <c t="s" r="A261" s="4">
        <v>534</v>
      </c>
      <c t="n" r="E261" s="6">
        <v>25702000</v>
      </c>
    </row>
    <row r="262" spans="1:6">
      <c t="s" r="A262" s="4">
        <v>536</v>
      </c>
      <c t="n" r="E262" s="6">
        <v>3819000</v>
      </c>
    </row>
    <row r="263" spans="1:6">
      <c t="s" r="A263" s="4">
        <v>610</v>
      </c>
    </row>
    <row r="264" spans="1:6">
      <c t="s" r="A264" s="3">
        <v>532</v>
      </c>
    </row>
    <row r="265" spans="1:6">
      <c t="s" r="A265" s="4">
        <v>611</v>
      </c>
      <c t="n" r="F265" s="6">
        <v>1</v>
      </c>
    </row>
    <row r="266" spans="1:6">
      <c t="s" r="A266" s="4">
        <v>561</v>
      </c>
      <c t="n" r="F266" s="6">
        <v>120</v>
      </c>
    </row>
    <row r="267" spans="1:6">
      <c t="s" r="A267" s="4">
        <v>527</v>
      </c>
      <c t="n" r="F267" s="7">
        <v>5065000</v>
      </c>
    </row>
    <row r="268" spans="1:6">
      <c t="s" r="A268" s="4">
        <v>562</v>
      </c>
      <c t="n" r="F268" s="7">
        <v>8635000</v>
      </c>
    </row>
    <row r="269" spans="1:6">
      <c t="s" r="A269" s="4">
        <v>612</v>
      </c>
    </row>
    <row r="270" spans="1:6">
      <c t="s" r="A270" s="3">
        <v>532</v>
      </c>
    </row>
    <row r="271" spans="1:6">
      <c t="s" r="A271" s="4">
        <v>527</v>
      </c>
      <c t="n" r="E271" s="6">
        <v>10579000</v>
      </c>
    </row>
    <row r="272" spans="1:6">
      <c t="s" r="A272" s="4">
        <v>562</v>
      </c>
      <c t="n" r="E272" s="6">
        <v>20904000</v>
      </c>
    </row>
    <row r="273" spans="1:6">
      <c t="s" r="A273" s="4">
        <v>613</v>
      </c>
    </row>
    <row r="274" spans="1:6">
      <c t="s" r="A274" s="3">
        <v>532</v>
      </c>
    </row>
    <row r="275" spans="1:6">
      <c t="s" r="A275" s="4">
        <v>560</v>
      </c>
      <c t="n" r="D275" s="6">
        <v>1</v>
      </c>
      <c t="n" r="F275" s="6">
        <v>1</v>
      </c>
    </row>
    <row r="276" spans="1:6">
      <c t="s" r="A276" s="4">
        <v>561</v>
      </c>
      <c t="n" r="D276" s="6">
        <v>60</v>
      </c>
      <c t="n" r="F276" s="6">
        <v>60</v>
      </c>
    </row>
    <row r="277" spans="1:6">
      <c t="s" r="A277" s="4">
        <v>527</v>
      </c>
      <c t="n" r="D277" s="7">
        <v>1522000</v>
      </c>
      <c t="n" r="E277" s="6">
        <v>6351000</v>
      </c>
      <c t="n" r="F277" s="7">
        <v>4316000</v>
      </c>
    </row>
    <row r="278" spans="1:6">
      <c t="s" r="A278" s="4">
        <v>562</v>
      </c>
      <c t="n" r="D278" s="6">
        <v>10703000</v>
      </c>
      <c t="n" r="E278" s="6">
        <v>9689000</v>
      </c>
      <c t="n" r="F278" s="7">
        <v>9850000</v>
      </c>
    </row>
    <row r="279" spans="1:6">
      <c t="s" r="A279" s="4">
        <v>614</v>
      </c>
    </row>
    <row r="280" spans="1:6">
      <c t="s" r="A280" s="3">
        <v>532</v>
      </c>
    </row>
    <row r="281" spans="1:6">
      <c t="s" r="A281" s="4">
        <v>611</v>
      </c>
      <c t="n" r="F281" s="6">
        <v>1</v>
      </c>
    </row>
    <row r="282" spans="1:6">
      <c t="s" r="A282" s="4">
        <v>561</v>
      </c>
      <c t="n" r="F282" s="6">
        <v>77</v>
      </c>
    </row>
    <row r="283" spans="1:6">
      <c t="s" r="A283" s="4">
        <v>527</v>
      </c>
      <c t="n" r="F283" s="7">
        <v>8081000</v>
      </c>
    </row>
    <row r="284" spans="1:6">
      <c t="s" r="A284" s="4">
        <v>562</v>
      </c>
      <c t="n" r="F284" s="7">
        <v>9675000</v>
      </c>
    </row>
    <row r="285" spans="1:6">
      <c t="s" r="A285" s="4">
        <v>615</v>
      </c>
    </row>
    <row r="286" spans="1:6">
      <c t="s" r="A286" s="3">
        <v>532</v>
      </c>
    </row>
    <row r="287" spans="1:6">
      <c t="s" r="A287" s="4">
        <v>527</v>
      </c>
      <c t="n" r="E287" s="6">
        <v>2300000</v>
      </c>
    </row>
    <row r="288" spans="1:6">
      <c t="s" r="A288" s="4">
        <v>562</v>
      </c>
      <c t="n" r="E288" s="6">
        <v>5691000</v>
      </c>
    </row>
    <row r="289" spans="1:6">
      <c t="s" r="A289" s="4">
        <v>616</v>
      </c>
    </row>
    <row r="290" spans="1:6">
      <c t="s" r="A290" s="3">
        <v>532</v>
      </c>
    </row>
    <row r="291" spans="1:6">
      <c t="s" r="A291" s="4">
        <v>527</v>
      </c>
      <c t="n" r="E291" s="6">
        <v>7257000</v>
      </c>
    </row>
    <row r="292" spans="1:6">
      <c t="s" r="A292" s="4">
        <v>562</v>
      </c>
      <c t="n" r="E292" s="6">
        <v>8744000</v>
      </c>
    </row>
    <row r="293" spans="1:6">
      <c t="s" r="A293" s="4">
        <v>617</v>
      </c>
    </row>
    <row r="294" spans="1:6">
      <c t="s" r="A294" s="3">
        <v>520</v>
      </c>
    </row>
    <row r="295" spans="1:6">
      <c t="s" r="A295" s="4">
        <v>526</v>
      </c>
      <c t="n" r="D295" s="6">
        <v>14500000</v>
      </c>
    </row>
    <row r="296" spans="1:6">
      <c t="s" r="A296" s="4">
        <v>618</v>
      </c>
    </row>
    <row r="297" spans="1:6">
      <c t="s" r="A297" s="3">
        <v>520</v>
      </c>
    </row>
    <row r="298" spans="1:6">
      <c t="s" r="A298" s="4">
        <v>526</v>
      </c>
      <c t="n" r="D298" s="7">
        <v>5080000</v>
      </c>
    </row>
    <row r="299" spans="1:6">
      <c t="s" r="A299" s="4">
        <v>619</v>
      </c>
    </row>
    <row r="300" spans="1:6">
      <c t="s" r="A300" s="3">
        <v>532</v>
      </c>
    </row>
    <row r="301" spans="1:6">
      <c t="s" r="A301" s="4">
        <v>527</v>
      </c>
      <c t="n" r="E301" s="6">
        <v>5091000</v>
      </c>
    </row>
    <row r="302" spans="1:6">
      <c t="s" r="A302" s="4">
        <v>562</v>
      </c>
      <c t="n" r="E302" s="6">
        <v>5095000</v>
      </c>
    </row>
    <row r="303" spans="1:6">
      <c t="s" r="A303" s="4">
        <v>620</v>
      </c>
    </row>
    <row r="304" spans="1:6">
      <c t="s" r="A304" s="3">
        <v>532</v>
      </c>
    </row>
    <row r="305" spans="1:6">
      <c t="s" r="A305" s="4">
        <v>527</v>
      </c>
      <c t="n" r="E305" s="6">
        <v>6371000</v>
      </c>
    </row>
    <row r="306" spans="1:6">
      <c t="s" r="A306" s="4">
        <v>562</v>
      </c>
      <c t="n" r="E306" s="6">
        <v>6376000</v>
      </c>
    </row>
    <row r="307" spans="1:6">
      <c t="s" r="A307" s="4">
        <v>621</v>
      </c>
    </row>
    <row r="308" spans="1:6">
      <c t="s" r="A308" s="3">
        <v>532</v>
      </c>
    </row>
    <row r="309" spans="1:6">
      <c t="s" r="A309" s="4">
        <v>622</v>
      </c>
      <c t="n" r="D309" s="6">
        <v>1</v>
      </c>
    </row>
    <row r="310" spans="1:6">
      <c t="s" r="A310" s="4">
        <v>561</v>
      </c>
      <c t="n" r="D310" s="6">
        <v>121</v>
      </c>
    </row>
    <row r="311" spans="1:6">
      <c t="s" r="A311" s="4">
        <v>527</v>
      </c>
      <c t="n" r="D311" s="7">
        <v>1481000</v>
      </c>
    </row>
    <row r="312" spans="1:6">
      <c t="s" r="A312" s="4">
        <v>562</v>
      </c>
      <c t="n" r="D312" s="7">
        <v>1481000</v>
      </c>
    </row>
    <row r="313" spans="1:6">
      <c t="s" r="A313" s="4">
        <v>623</v>
      </c>
    </row>
    <row r="314" spans="1:6">
      <c t="s" r="A314" s="3">
        <v>532</v>
      </c>
    </row>
    <row r="315" spans="1:6">
      <c t="s" r="A315" s="4">
        <v>622</v>
      </c>
      <c t="n" r="D315" s="6">
        <v>1</v>
      </c>
    </row>
    <row r="316" spans="1:6">
      <c t="s" r="A316" s="4">
        <v>561</v>
      </c>
      <c t="n" r="D316" s="6">
        <v>196</v>
      </c>
    </row>
    <row r="317" spans="1:6">
      <c t="s" r="A317" s="4">
        <v>527</v>
      </c>
      <c t="n" r="D317" s="7">
        <v>522000</v>
      </c>
    </row>
    <row r="318" spans="1:6">
      <c t="s" r="A318" s="4">
        <v>562</v>
      </c>
      <c t="n" r="D318" s="7">
        <v>522000</v>
      </c>
    </row>
    <row r="319" spans="1:6">
      <c t="s" r="A319" s="4">
        <v>624</v>
      </c>
    </row>
    <row r="320" spans="1:6">
      <c t="s" r="A320" s="3">
        <v>532</v>
      </c>
    </row>
    <row r="321" spans="1:6">
      <c t="s" r="A321" s="4">
        <v>622</v>
      </c>
      <c t="n" r="D321" s="6">
        <v>2</v>
      </c>
    </row>
    <row r="322" spans="1:6">
      <c t="s" r="A322" s="4">
        <v>561</v>
      </c>
      <c t="n" r="D322" s="6">
        <v>141</v>
      </c>
    </row>
    <row r="323" spans="1:6">
      <c t="s" r="A323" s="4">
        <v>527</v>
      </c>
      <c t="n" r="D323" s="7">
        <v>39000</v>
      </c>
    </row>
    <row r="324" spans="1:6">
      <c t="s" r="A324" s="4">
        <v>562</v>
      </c>
      <c t="n" r="D324" s="7">
        <v>2200000</v>
      </c>
    </row>
    <row r="325" spans="1:6">
      <c t="s" r="A325" s="4">
        <v>625</v>
      </c>
    </row>
    <row r="326" spans="1:6">
      <c t="s" r="A326" s="3">
        <v>532</v>
      </c>
    </row>
    <row r="327" spans="1:6">
      <c t="s" r="A327" s="4">
        <v>527</v>
      </c>
      <c t="n" r="E327" s="6">
        <v>319000</v>
      </c>
    </row>
    <row r="328" spans="1:6">
      <c t="s" r="A328" s="4">
        <v>562</v>
      </c>
      <c t="n" r="E328" s="6">
        <v>1746000</v>
      </c>
    </row>
    <row r="329" spans="1:6">
      <c t="s" r="A329" s="4">
        <v>626</v>
      </c>
    </row>
    <row r="330" spans="1:6">
      <c t="s" r="A330" s="3">
        <v>532</v>
      </c>
    </row>
    <row r="331" spans="1:6">
      <c t="s" r="A331" s="4">
        <v>527</v>
      </c>
      <c t="n" r="E331" s="6">
        <v>500000</v>
      </c>
    </row>
    <row r="332" spans="1:6">
      <c t="s" r="A332" s="4">
        <v>562</v>
      </c>
      <c t="n" r="E332" s="7">
        <v>5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3"/>
    <col customWidth="1" max="5" min="5" width="33"/>
    <col customWidth="1" max="6" min="6" width="33"/>
  </cols>
  <sheetData>
    <row r="1" spans="1:6">
      <c t="s" r="A1" s="1">
        <v>627</v>
      </c>
      <c t="s" r="B1" s="2">
        <v>386</v>
      </c>
      <c t="s" r="D1" s="2">
        <v>1</v>
      </c>
    </row>
    <row r="2" spans="1:6">
      <c t="s" r="B2" s="2">
        <v>515</v>
      </c>
      <c t="s" r="C2" s="2">
        <v>516</v>
      </c>
      <c t="s" r="D2" s="2">
        <v>628</v>
      </c>
      <c t="s" r="E2" s="2">
        <v>629</v>
      </c>
      <c t="s" r="F2" s="2">
        <v>630</v>
      </c>
    </row>
    <row r="3" spans="1:6">
      <c t="s" r="A3" s="3">
        <v>631</v>
      </c>
    </row>
    <row r="4" spans="1:6">
      <c t="s" r="A4" s="4">
        <v>526</v>
      </c>
      <c t="n" r="D4" s="7">
        <v>214917000</v>
      </c>
    </row>
    <row r="5" spans="1:6">
      <c t="s" r="A5" s="4">
        <v>527</v>
      </c>
      <c t="n" r="D5" s="6">
        <v>71977000</v>
      </c>
    </row>
    <row r="6" spans="1:6">
      <c t="s" r="A6" s="4">
        <v>632</v>
      </c>
      <c t="n" r="D6" s="6">
        <v>77530000</v>
      </c>
    </row>
    <row r="7" spans="1:6">
      <c t="s" r="A7" s="4">
        <v>633</v>
      </c>
      <c t="n" r="D7" s="6">
        <v>137387000</v>
      </c>
    </row>
    <row r="8" spans="1:6">
      <c t="s" r="A8" s="4">
        <v>634</v>
      </c>
      <c t="n" r="D8" s="6">
        <v>1035000</v>
      </c>
      <c t="n" r="E8" s="7">
        <v>304000</v>
      </c>
      <c t="n" r="F8" s="7">
        <v>479000</v>
      </c>
    </row>
    <row r="9" spans="1:6">
      <c t="s" r="A9" s="3">
        <v>635</v>
      </c>
    </row>
    <row r="10" spans="1:6">
      <c t="n" r="A10" s="6">
        <v>2015</v>
      </c>
      <c t="n" r="D10" s="6">
        <v>118326000</v>
      </c>
    </row>
    <row r="11" spans="1:6">
      <c t="n" r="A11" s="6">
        <v>2016</v>
      </c>
      <c t="n" r="D11" s="6">
        <v>121084000</v>
      </c>
    </row>
    <row r="12" spans="1:6">
      <c t="n" r="A12" s="6">
        <v>2017</v>
      </c>
      <c t="n" r="D12" s="6">
        <v>121191000</v>
      </c>
    </row>
    <row r="13" spans="1:6">
      <c t="n" r="A13" s="6">
        <v>2018</v>
      </c>
      <c t="n" r="D13" s="6">
        <v>115333000</v>
      </c>
    </row>
    <row r="14" spans="1:6">
      <c t="n" r="A14" s="6">
        <v>2019</v>
      </c>
      <c t="n" r="D14" s="6">
        <v>116981000</v>
      </c>
    </row>
    <row r="15" spans="1:6">
      <c t="s" r="A15" s="4">
        <v>636</v>
      </c>
      <c t="n" r="D15" s="6">
        <v>642408000</v>
      </c>
    </row>
    <row r="16" spans="1:6">
      <c t="s" r="A16" s="3">
        <v>637</v>
      </c>
    </row>
    <row r="17" spans="1:6">
      <c t="s" r="A17" s="4">
        <v>79</v>
      </c>
      <c t="n" r="F17" s="6">
        <v>1123000</v>
      </c>
    </row>
    <row r="18" spans="1:6">
      <c t="s" r="A18" s="4">
        <v>82</v>
      </c>
      <c t="n" r="F18" s="6">
        <v>1123000</v>
      </c>
    </row>
    <row r="19" spans="1:6">
      <c t="s" r="A19" s="4">
        <v>85</v>
      </c>
      <c t="n" r="F19" s="6">
        <v>-317000</v>
      </c>
    </row>
    <row r="20" spans="1:6">
      <c t="s" r="A20" s="4">
        <v>89</v>
      </c>
      <c t="n" r="F20" s="6">
        <v>-1000</v>
      </c>
    </row>
    <row r="21" spans="1:6">
      <c t="s" r="A21" s="4">
        <v>90</v>
      </c>
      <c t="n" r="F21" s="6">
        <v>-318000</v>
      </c>
    </row>
    <row r="22" spans="1:6">
      <c t="s" r="A22" s="4">
        <v>96</v>
      </c>
      <c t="n" r="F22" s="6">
        <v>805000</v>
      </c>
    </row>
    <row r="23" spans="1:6">
      <c t="s" r="A23" s="3">
        <v>638</v>
      </c>
    </row>
    <row r="24" spans="1:6">
      <c t="s" r="A24" s="4">
        <v>639</v>
      </c>
      <c t="n" r="D24" s="6">
        <v>8048000</v>
      </c>
    </row>
    <row r="25" spans="1:6">
      <c t="s" r="A25" s="3">
        <v>640</v>
      </c>
    </row>
    <row r="26" spans="1:6">
      <c t="s" r="A26" s="4">
        <v>179</v>
      </c>
      <c t="n" r="D26" s="6">
        <v>1537000</v>
      </c>
      <c t="n" r="E26" s="6">
        <v>33593000</v>
      </c>
      <c t="n" r="F26" s="7">
        <v>11001000</v>
      </c>
    </row>
    <row r="27" spans="1:6">
      <c t="s" r="A27" s="4">
        <v>536</v>
      </c>
      <c t="n" r="D27" s="6">
        <v>586000</v>
      </c>
      <c t="n" r="E27" s="7">
        <v>4959000</v>
      </c>
    </row>
    <row r="28" spans="1:6">
      <c t="s" r="A28" s="4">
        <v>410</v>
      </c>
      <c t="n" r="F28" s="6">
        <v>1</v>
      </c>
    </row>
    <row r="29" spans="1:6">
      <c t="s" r="A29" s="4">
        <v>538</v>
      </c>
    </row>
    <row r="30" spans="1:6">
      <c t="s" r="A30" s="3">
        <v>640</v>
      </c>
    </row>
    <row r="31" spans="1:6">
      <c t="s" r="A31" s="4">
        <v>539</v>
      </c>
      <c t="n" r="B31" s="6">
        <v>48</v>
      </c>
    </row>
    <row r="32" spans="1:6">
      <c t="s" r="A32" s="4">
        <v>540</v>
      </c>
      <c t="n" r="B32" s="7">
        <v>1750000</v>
      </c>
    </row>
    <row r="33" spans="1:6">
      <c t="s" r="A33" s="4">
        <v>559</v>
      </c>
    </row>
    <row r="34" spans="1:6">
      <c t="s" r="A34" s="3">
        <v>631</v>
      </c>
    </row>
    <row r="35" spans="1:6">
      <c t="s" r="A35" s="4">
        <v>622</v>
      </c>
      <c t="n" r="E35" s="6">
        <v>10</v>
      </c>
    </row>
    <row r="36" spans="1:6">
      <c t="s" r="A36" s="4">
        <v>561</v>
      </c>
      <c t="n" r="E36" s="6">
        <v>881</v>
      </c>
    </row>
    <row r="37" spans="1:6">
      <c t="s" r="A37" s="4">
        <v>466</v>
      </c>
    </row>
    <row r="38" spans="1:6">
      <c t="s" r="A38" s="3">
        <v>631</v>
      </c>
    </row>
    <row r="39" spans="1:6">
      <c t="s" r="A39" s="4">
        <v>526</v>
      </c>
      <c t="n" r="D39" s="6">
        <v>110650000</v>
      </c>
    </row>
    <row r="40" spans="1:6">
      <c t="s" r="A40" s="4">
        <v>632</v>
      </c>
      <c t="n" r="D40" s="6">
        <v>42391000</v>
      </c>
    </row>
    <row r="41" spans="1:6">
      <c t="s" r="A41" s="4">
        <v>633</v>
      </c>
      <c t="n" r="D41" s="7">
        <v>68259000</v>
      </c>
    </row>
    <row r="42" spans="1:6">
      <c t="s" r="A42" s="4">
        <v>622</v>
      </c>
      <c t="n" r="D42" s="6">
        <v>42</v>
      </c>
    </row>
    <row r="43" spans="1:6">
      <c t="s" r="A43" s="4">
        <v>561</v>
      </c>
      <c t="n" r="D43" s="6">
        <v>2849</v>
      </c>
    </row>
    <row r="44" spans="1:6">
      <c t="s" r="A44" s="4">
        <v>641</v>
      </c>
    </row>
    <row r="45" spans="1:6">
      <c t="s" r="A45" s="3">
        <v>638</v>
      </c>
    </row>
    <row r="46" spans="1:6">
      <c t="s" r="A46" s="4">
        <v>642</v>
      </c>
      <c t="n" r="B46" s="7">
        <v>31965000</v>
      </c>
      <c t="n" r="D46" s="7">
        <v>8671000</v>
      </c>
    </row>
    <row r="47" spans="1:6">
      <c t="s" r="A47" s="4">
        <v>643</v>
      </c>
      <c t="n" r="D47" s="6">
        <v>32765000</v>
      </c>
    </row>
    <row r="48" spans="1:6">
      <c t="s" r="A48" s="4">
        <v>644</v>
      </c>
      <c t="n" r="D48" s="6">
        <v>827000</v>
      </c>
    </row>
    <row r="49" spans="1:6">
      <c t="s" r="A49" s="4">
        <v>645</v>
      </c>
      <c t="n" r="D49" s="6">
        <v>-10298000</v>
      </c>
    </row>
    <row r="50" spans="1:6">
      <c t="s" r="A50" s="4">
        <v>646</v>
      </c>
      <c t="n" r="D50" s="6">
        <v>31965000</v>
      </c>
      <c t="n" r="E50" s="7">
        <v>8671000</v>
      </c>
    </row>
    <row r="51" spans="1:6">
      <c t="s" r="A51" s="4">
        <v>400</v>
      </c>
    </row>
    <row r="52" spans="1:6">
      <c t="s" r="A52" s="3">
        <v>640</v>
      </c>
    </row>
    <row r="53" spans="1:6">
      <c t="s" r="A53" s="4">
        <v>410</v>
      </c>
      <c t="n" r="F53" s="6">
        <v>1</v>
      </c>
    </row>
    <row r="54" spans="1:6">
      <c t="s" r="A54" s="4">
        <v>564</v>
      </c>
    </row>
    <row r="55" spans="1:6">
      <c t="s" r="A55" s="3">
        <v>640</v>
      </c>
    </row>
    <row r="56" spans="1:6">
      <c t="s" r="A56" s="4">
        <v>179</v>
      </c>
      <c t="n" r="F56" s="7">
        <v>11000000</v>
      </c>
    </row>
    <row r="57" spans="1:6">
      <c t="s" r="A57" s="4">
        <v>647</v>
      </c>
      <c t="n" r="F57" s="6">
        <v>1</v>
      </c>
    </row>
    <row r="58" spans="1:6">
      <c t="s" r="A58" s="4">
        <v>648</v>
      </c>
      <c t="n" r="F58" s="6">
        <v>6</v>
      </c>
    </row>
    <row r="59" spans="1:6">
      <c t="s" r="A59" s="4">
        <v>649</v>
      </c>
      <c t="n" r="F59" s="6">
        <v>230</v>
      </c>
    </row>
    <row r="60" spans="1:6">
      <c t="s" r="A60" s="4">
        <v>488</v>
      </c>
    </row>
    <row r="61" spans="1:6">
      <c t="s" r="A61" s="3">
        <v>631</v>
      </c>
    </row>
    <row r="62" spans="1:6">
      <c t="s" r="A62" s="4">
        <v>526</v>
      </c>
      <c t="n" r="D62" s="6">
        <v>6500000</v>
      </c>
    </row>
    <row r="63" spans="1:6">
      <c t="s" r="A63" s="4">
        <v>632</v>
      </c>
      <c t="n" r="D63" s="6">
        <v>1253000</v>
      </c>
    </row>
    <row r="64" spans="1:6">
      <c t="s" r="A64" s="4">
        <v>633</v>
      </c>
      <c t="n" r="D64" s="7">
        <v>5247000</v>
      </c>
    </row>
    <row r="65" spans="1:6">
      <c t="s" r="A65" s="4">
        <v>622</v>
      </c>
      <c t="n" r="D65" s="6">
        <v>4</v>
      </c>
    </row>
    <row r="66" spans="1:6">
      <c t="s" r="A66" s="4">
        <v>561</v>
      </c>
      <c t="n" r="D66" s="6">
        <v>568</v>
      </c>
    </row>
    <row r="67" spans="1:6">
      <c t="s" r="A67" s="4">
        <v>567</v>
      </c>
    </row>
    <row r="68" spans="1:6">
      <c t="s" r="A68" s="3">
        <v>640</v>
      </c>
    </row>
    <row r="69" spans="1:6">
      <c t="s" r="A69" s="4">
        <v>539</v>
      </c>
      <c t="n" r="F69" s="6">
        <v>47</v>
      </c>
    </row>
    <row r="70" spans="1:6">
      <c t="s" r="A70" s="4">
        <v>179</v>
      </c>
      <c t="n" r="F70" s="7">
        <v>1000</v>
      </c>
    </row>
    <row r="71" spans="1:6">
      <c t="s" r="A71" s="4">
        <v>509</v>
      </c>
    </row>
    <row r="72" spans="1:6">
      <c t="s" r="A72" s="3">
        <v>631</v>
      </c>
    </row>
    <row r="73" spans="1:6">
      <c t="s" r="A73" s="4">
        <v>526</v>
      </c>
      <c t="n" r="D73" s="7">
        <v>16535000</v>
      </c>
    </row>
    <row r="74" spans="1:6">
      <c t="s" r="A74" s="4">
        <v>611</v>
      </c>
      <c t="n" r="D74" s="6">
        <v>1</v>
      </c>
    </row>
    <row r="75" spans="1:6">
      <c t="s" r="A75" s="4">
        <v>572</v>
      </c>
    </row>
    <row r="76" spans="1:6">
      <c t="s" r="A76" s="3">
        <v>640</v>
      </c>
    </row>
    <row r="77" spans="1:6">
      <c t="s" r="A77" s="4">
        <v>539</v>
      </c>
      <c t="n" r="B77" s="6">
        <v>48</v>
      </c>
    </row>
    <row r="78" spans="1:6">
      <c t="s" r="A78" s="4">
        <v>540</v>
      </c>
      <c t="n" r="B78" s="7">
        <v>1750000</v>
      </c>
    </row>
    <row r="79" spans="1:6">
      <c t="s" r="A79" s="4">
        <v>536</v>
      </c>
      <c t="n" r="B79" s="6">
        <v>120000</v>
      </c>
    </row>
    <row r="80" spans="1:6">
      <c t="s" r="A80" s="4">
        <v>576</v>
      </c>
    </row>
    <row r="81" spans="1:6">
      <c t="s" r="A81" s="3">
        <v>631</v>
      </c>
    </row>
    <row r="82" spans="1:6">
      <c t="s" r="A82" s="4">
        <v>577</v>
      </c>
      <c t="n" r="F82" s="6">
        <v>730000</v>
      </c>
    </row>
    <row r="83" spans="1:6">
      <c t="s" r="A83" s="4">
        <v>481</v>
      </c>
    </row>
    <row r="84" spans="1:6">
      <c t="s" r="A84" s="3">
        <v>631</v>
      </c>
    </row>
    <row r="85" spans="1:6">
      <c t="s" r="A85" s="4">
        <v>526</v>
      </c>
      <c t="n" r="D85" s="7">
        <v>101150000</v>
      </c>
    </row>
    <row r="86" spans="1:6">
      <c t="s" r="A86" s="4">
        <v>632</v>
      </c>
      <c t="n" r="D86" s="6">
        <v>41138000</v>
      </c>
    </row>
    <row r="87" spans="1:6">
      <c t="s" r="A87" s="4">
        <v>633</v>
      </c>
      <c t="n" r="D87" s="7">
        <v>60012000</v>
      </c>
    </row>
    <row r="88" spans="1:6">
      <c t="s" r="A88" s="4">
        <v>622</v>
      </c>
      <c t="n" r="D88" s="6">
        <v>37</v>
      </c>
    </row>
    <row r="89" spans="1:6">
      <c t="s" r="A89" s="4">
        <v>561</v>
      </c>
      <c t="n" r="D89" s="6">
        <v>2163</v>
      </c>
    </row>
    <row r="90" spans="1:6">
      <c t="s" r="A90" s="4">
        <v>650</v>
      </c>
    </row>
    <row r="91" spans="1:6">
      <c t="s" r="A91" s="3">
        <v>640</v>
      </c>
    </row>
    <row r="92" spans="1:6">
      <c t="s" r="A92" s="4">
        <v>651</v>
      </c>
      <c t="n" r="E92" s="6">
        <v>2</v>
      </c>
    </row>
    <row r="93" spans="1:6">
      <c t="s" r="A93" s="4">
        <v>652</v>
      </c>
    </row>
    <row r="94" spans="1:6">
      <c t="s" r="A94" s="3">
        <v>631</v>
      </c>
    </row>
    <row r="95" spans="1:6">
      <c t="s" r="A95" s="4">
        <v>634</v>
      </c>
      <c t="n" r="D95" s="7">
        <v>1035000</v>
      </c>
    </row>
    <row r="96" spans="1:6">
      <c t="s" r="A96" s="3">
        <v>638</v>
      </c>
    </row>
    <row r="97" spans="1:6">
      <c t="s" r="A97" s="4">
        <v>653</v>
      </c>
      <c t="n" r="D97" s="6">
        <v>56</v>
      </c>
    </row>
    <row r="98" spans="1:6">
      <c t="s" r="A98" s="4">
        <v>654</v>
      </c>
      <c t="n" r="D98" s="7">
        <v>6315000</v>
      </c>
    </row>
    <row r="99" spans="1:6">
      <c t="s" r="A99" s="4">
        <v>586</v>
      </c>
    </row>
    <row r="100" spans="1:6">
      <c t="s" r="A100" s="3">
        <v>631</v>
      </c>
    </row>
    <row r="101" spans="1:6">
      <c t="s" r="A101" s="4">
        <v>577</v>
      </c>
      <c t="n" r="C101" s="7">
        <v>1425000</v>
      </c>
      <c t="n" r="F101" s="6">
        <v>1882000</v>
      </c>
    </row>
    <row r="102" spans="1:6">
      <c t="s" r="A102" s="4">
        <v>505</v>
      </c>
    </row>
    <row r="103" spans="1:6">
      <c t="s" r="A103" s="3">
        <v>631</v>
      </c>
    </row>
    <row r="104" spans="1:6">
      <c t="s" r="A104" s="4">
        <v>526</v>
      </c>
      <c t="n" r="D104" s="7">
        <v>65034000</v>
      </c>
    </row>
    <row r="105" spans="1:6">
      <c t="s" r="A105" s="4">
        <v>622</v>
      </c>
      <c t="n" r="D105" s="6">
        <v>5</v>
      </c>
    </row>
    <row r="106" spans="1:6">
      <c t="s" r="A106" s="4">
        <v>588</v>
      </c>
    </row>
    <row r="107" spans="1:6">
      <c t="s" r="A107" s="3">
        <v>631</v>
      </c>
    </row>
    <row r="108" spans="1:6">
      <c t="s" r="A108" s="4">
        <v>526</v>
      </c>
      <c t="n" r="F108" s="7">
        <v>30256000</v>
      </c>
    </row>
    <row r="109" spans="1:6">
      <c t="s" r="A109" s="4">
        <v>592</v>
      </c>
    </row>
    <row r="110" spans="1:6">
      <c t="s" r="A110" s="3">
        <v>631</v>
      </c>
    </row>
    <row r="111" spans="1:6">
      <c t="s" r="A111" s="4">
        <v>526</v>
      </c>
      <c t="n" r="D111" s="7">
        <v>3000000</v>
      </c>
    </row>
    <row r="112" spans="1:6">
      <c t="s" r="A112" s="4">
        <v>633</v>
      </c>
      <c t="n" r="D112" s="7">
        <v>3000000</v>
      </c>
    </row>
    <row r="113" spans="1:6">
      <c t="s" r="A113" s="4">
        <v>622</v>
      </c>
      <c t="n" r="D113" s="6">
        <v>1</v>
      </c>
    </row>
    <row r="114" spans="1:6">
      <c t="s" r="A114" s="4">
        <v>561</v>
      </c>
      <c t="n" r="D114" s="6">
        <v>118</v>
      </c>
    </row>
    <row r="115" spans="1:6">
      <c t="s" r="A115" s="4">
        <v>593</v>
      </c>
    </row>
    <row r="116" spans="1:6">
      <c t="s" r="A116" s="3">
        <v>631</v>
      </c>
    </row>
    <row r="117" spans="1:6">
      <c t="s" r="A117" s="4">
        <v>526</v>
      </c>
      <c t="n" r="E117" s="7">
        <v>12248000</v>
      </c>
    </row>
    <row r="118" spans="1:6">
      <c t="s" r="A118" s="4">
        <v>609</v>
      </c>
    </row>
    <row r="119" spans="1:6">
      <c t="s" r="A119" s="3">
        <v>640</v>
      </c>
    </row>
    <row r="120" spans="1:6">
      <c t="s" r="A120" s="4">
        <v>651</v>
      </c>
      <c t="n" r="E120" s="6">
        <v>16</v>
      </c>
    </row>
    <row r="121" spans="1:6">
      <c t="s" r="A121" s="4">
        <v>539</v>
      </c>
      <c t="n" r="E121" s="6">
        <v>615</v>
      </c>
    </row>
    <row r="122" spans="1:6">
      <c t="s" r="A122" s="4">
        <v>540</v>
      </c>
      <c t="n" r="E122" s="7">
        <v>26465000</v>
      </c>
    </row>
    <row r="123" spans="1:6">
      <c t="s" r="A123" s="4">
        <v>179</v>
      </c>
      <c t="n" r="E123" s="6">
        <v>25702000</v>
      </c>
    </row>
    <row r="124" spans="1:6">
      <c t="s" r="A124" s="4">
        <v>536</v>
      </c>
      <c t="n" r="E124" s="7">
        <v>3819000</v>
      </c>
    </row>
    <row r="125" spans="1:6">
      <c t="s" r="A125" s="4">
        <v>655</v>
      </c>
    </row>
    <row r="126" spans="1:6">
      <c t="s" r="A126" s="3">
        <v>638</v>
      </c>
    </row>
    <row r="127" spans="1:6">
      <c t="s" r="A127" s="4">
        <v>642</v>
      </c>
      <c t="n" r="B127" s="6">
        <v>1252000</v>
      </c>
    </row>
    <row r="128" spans="1:6">
      <c t="s" r="A128" s="4">
        <v>643</v>
      </c>
      <c t="n" r="D128" s="7">
        <v>1649000</v>
      </c>
    </row>
    <row r="129" spans="1:6">
      <c t="s" r="A129" s="4">
        <v>645</v>
      </c>
      <c t="n" r="D129" s="6">
        <v>-397000</v>
      </c>
    </row>
    <row r="130" spans="1:6">
      <c t="s" r="A130" s="4">
        <v>646</v>
      </c>
      <c t="n" r="D130" s="6">
        <v>1252000</v>
      </c>
    </row>
    <row r="131" spans="1:6">
      <c t="s" r="A131" s="4">
        <v>612</v>
      </c>
    </row>
    <row r="132" spans="1:6">
      <c t="s" r="A132" s="3">
        <v>631</v>
      </c>
    </row>
    <row r="133" spans="1:6">
      <c t="s" r="A133" s="4">
        <v>622</v>
      </c>
      <c t="n" r="E133" s="6">
        <v>1</v>
      </c>
    </row>
    <row r="134" spans="1:6">
      <c t="s" r="A134" s="4">
        <v>561</v>
      </c>
      <c t="n" r="E134" s="6">
        <v>143</v>
      </c>
    </row>
    <row r="135" spans="1:6">
      <c t="s" r="A135" s="4">
        <v>613</v>
      </c>
    </row>
    <row r="136" spans="1:6">
      <c t="s" r="A136" s="3">
        <v>631</v>
      </c>
    </row>
    <row r="137" spans="1:6">
      <c t="s" r="A137" s="4">
        <v>622</v>
      </c>
      <c t="n" r="E137" s="6">
        <v>1</v>
      </c>
    </row>
    <row r="138" spans="1:6">
      <c t="s" r="A138" s="4">
        <v>561</v>
      </c>
      <c t="n" r="E138" s="6">
        <v>60</v>
      </c>
    </row>
    <row r="139" spans="1:6">
      <c t="s" r="A139" s="4">
        <v>615</v>
      </c>
    </row>
    <row r="140" spans="1:6">
      <c t="s" r="A140" s="3">
        <v>631</v>
      </c>
    </row>
    <row r="141" spans="1:6">
      <c t="s" r="A141" s="4">
        <v>622</v>
      </c>
      <c t="n" r="E141" s="6">
        <v>1</v>
      </c>
    </row>
    <row r="142" spans="1:6">
      <c t="s" r="A142" s="4">
        <v>561</v>
      </c>
      <c t="n" r="E142" s="6">
        <v>80</v>
      </c>
    </row>
    <row r="143" spans="1:6">
      <c t="s" r="A143" s="4">
        <v>616</v>
      </c>
    </row>
    <row r="144" spans="1:6">
      <c t="s" r="A144" s="3">
        <v>631</v>
      </c>
    </row>
    <row r="145" spans="1:6">
      <c t="s" r="A145" s="4">
        <v>622</v>
      </c>
      <c t="n" r="E145" s="6">
        <v>1</v>
      </c>
    </row>
    <row r="146" spans="1:6">
      <c t="s" r="A146" s="4">
        <v>561</v>
      </c>
      <c t="n" r="E146" s="6">
        <v>48</v>
      </c>
    </row>
    <row r="147" spans="1:6">
      <c t="s" r="A147" s="4">
        <v>617</v>
      </c>
    </row>
    <row r="148" spans="1:6">
      <c t="s" r="A148" s="3">
        <v>631</v>
      </c>
    </row>
    <row r="149" spans="1:6">
      <c t="s" r="A149" s="4">
        <v>526</v>
      </c>
      <c t="n" r="D149" s="6">
        <v>14500000</v>
      </c>
    </row>
    <row r="150" spans="1:6">
      <c t="s" r="A150" s="4">
        <v>656</v>
      </c>
    </row>
    <row r="151" spans="1:6">
      <c t="s" r="A151" s="3">
        <v>638</v>
      </c>
    </row>
    <row r="152" spans="1:6">
      <c t="s" r="A152" s="4">
        <v>642</v>
      </c>
      <c t="n" r="B152" s="7">
        <v>30713000</v>
      </c>
      <c t="n" r="D152" s="6">
        <v>8671000</v>
      </c>
    </row>
    <row r="153" spans="1:6">
      <c t="s" r="A153" s="4">
        <v>643</v>
      </c>
      <c t="n" r="D153" s="6">
        <v>31116000</v>
      </c>
    </row>
    <row r="154" spans="1:6">
      <c t="s" r="A154" s="4">
        <v>644</v>
      </c>
      <c t="n" r="D154" s="6">
        <v>827000</v>
      </c>
    </row>
    <row r="155" spans="1:6">
      <c t="s" r="A155" s="4">
        <v>645</v>
      </c>
      <c t="n" r="D155" s="6">
        <v>-9901000</v>
      </c>
    </row>
    <row r="156" spans="1:6">
      <c t="s" r="A156" s="4">
        <v>646</v>
      </c>
      <c t="n" r="D156" s="7">
        <v>30713000</v>
      </c>
      <c t="n" r="E156" s="7">
        <v>8671000</v>
      </c>
    </row>
    <row r="157" spans="1:6">
      <c t="s" r="A157" s="4">
        <v>620</v>
      </c>
    </row>
    <row r="158" spans="1:6">
      <c t="s" r="A158" s="3">
        <v>631</v>
      </c>
    </row>
    <row r="159" spans="1:6">
      <c t="s" r="A159" s="4">
        <v>622</v>
      </c>
      <c t="n" r="E159" s="6">
        <v>1</v>
      </c>
    </row>
    <row r="160" spans="1:6">
      <c t="s" r="A160" s="4">
        <v>561</v>
      </c>
      <c t="n" r="E160" s="6">
        <v>72</v>
      </c>
    </row>
    <row r="161" spans="1:6">
      <c t="s" r="A161" s="4">
        <v>619</v>
      </c>
    </row>
    <row r="162" spans="1:6">
      <c t="s" r="A162" s="3">
        <v>631</v>
      </c>
    </row>
    <row r="163" spans="1:6">
      <c t="s" r="A163" s="4">
        <v>622</v>
      </c>
      <c t="n" r="E163" s="6">
        <v>2</v>
      </c>
    </row>
    <row r="164" spans="1:6">
      <c t="s" r="A164" s="4">
        <v>561</v>
      </c>
      <c t="n" r="E164" s="6">
        <v>123</v>
      </c>
    </row>
    <row r="165" spans="1:6">
      <c t="s" r="A165" s="4">
        <v>657</v>
      </c>
    </row>
    <row r="166" spans="1:6">
      <c t="s" r="A166" s="3">
        <v>631</v>
      </c>
    </row>
    <row r="167" spans="1:6">
      <c t="s" r="A167" s="4">
        <v>658</v>
      </c>
      <c t="n" r="D167" s="6">
        <v>3</v>
      </c>
    </row>
    <row r="168" spans="1:6">
      <c t="s" r="A168" s="4">
        <v>618</v>
      </c>
    </row>
    <row r="169" spans="1:6">
      <c t="s" r="A169" s="3">
        <v>631</v>
      </c>
    </row>
    <row r="170" spans="1:6">
      <c t="s" r="A170" s="4">
        <v>526</v>
      </c>
      <c t="n" r="D170" s="7">
        <v>5080000</v>
      </c>
    </row>
    <row r="171" spans="1:6">
      <c t="s" r="A171" s="4">
        <v>622</v>
      </c>
      <c t="n" r="D171" s="6">
        <v>30</v>
      </c>
    </row>
    <row r="172" spans="1:6">
      <c t="s" r="A172" s="4">
        <v>659</v>
      </c>
      <c t="n" r="D172" s="6">
        <v>3</v>
      </c>
    </row>
    <row r="173" spans="1:6">
      <c t="s" r="A173" s="4">
        <v>626</v>
      </c>
    </row>
    <row r="174" spans="1:6">
      <c t="s" r="A174" s="3">
        <v>631</v>
      </c>
    </row>
    <row r="175" spans="1:6">
      <c t="s" r="A175" s="4">
        <v>622</v>
      </c>
      <c t="n" r="E175" s="6">
        <v>1</v>
      </c>
    </row>
    <row r="176" spans="1:6">
      <c t="s" r="A176" s="4">
        <v>561</v>
      </c>
      <c t="n" r="E176" s="6">
        <v>120</v>
      </c>
    </row>
    <row r="177" spans="1:6">
      <c t="s" r="A177" s="4">
        <v>625</v>
      </c>
    </row>
    <row r="178" spans="1:6">
      <c t="s" r="A178" s="3">
        <v>631</v>
      </c>
    </row>
    <row r="179" spans="1:6">
      <c t="s" r="A179" s="4">
        <v>622</v>
      </c>
      <c t="n" r="E179" s="6">
        <v>2</v>
      </c>
    </row>
    <row r="180" spans="1:6">
      <c t="s" r="A180" s="4">
        <v>561</v>
      </c>
      <c t="n" r="E180" s="6">
        <v>23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37"/>
    <col customWidth="1" max="6" min="6" width="33"/>
    <col customWidth="1" max="7" min="7" width="33"/>
  </cols>
  <sheetData>
    <row r="1" spans="1:7">
      <c t="s" r="A1" s="1">
        <v>660</v>
      </c>
      <c t="s" r="B1" s="2">
        <v>386</v>
      </c>
      <c t="s" r="D1" s="2">
        <v>150</v>
      </c>
      <c t="s" r="E1" s="2">
        <v>1</v>
      </c>
    </row>
    <row r="2" spans="1:7">
      <c t="s" r="B2" s="2">
        <v>387</v>
      </c>
      <c t="s" r="C2" s="2">
        <v>388</v>
      </c>
      <c t="s" r="D2" s="2">
        <v>628</v>
      </c>
      <c t="s" r="E2" s="2">
        <v>661</v>
      </c>
      <c t="s" r="F2" s="2">
        <v>629</v>
      </c>
      <c t="s" r="G2" s="2">
        <v>630</v>
      </c>
    </row>
    <row r="3" spans="1:7">
      <c t="s" r="A3" s="3">
        <v>417</v>
      </c>
    </row>
    <row r="4" spans="1:7">
      <c t="s" r="A4" s="4">
        <v>662</v>
      </c>
      <c t="n" r="D4" s="7">
        <v>220767000</v>
      </c>
      <c t="n" r="E4" s="7">
        <v>220767000</v>
      </c>
    </row>
    <row r="5" spans="1:7">
      <c t="s" r="A5" s="4">
        <v>526</v>
      </c>
      <c t="n" r="D5" s="6">
        <v>214917000</v>
      </c>
      <c t="n" r="E5" s="6">
        <v>214917000</v>
      </c>
    </row>
    <row r="6" spans="1:7">
      <c t="s" r="A6" s="4">
        <v>527</v>
      </c>
      <c t="n" r="E6" s="6">
        <v>71977000</v>
      </c>
    </row>
    <row r="7" spans="1:7">
      <c t="s" r="A7" s="4">
        <v>632</v>
      </c>
      <c t="n" r="D7" s="6">
        <v>77530000</v>
      </c>
      <c t="n" r="E7" s="6">
        <v>77530000</v>
      </c>
    </row>
    <row r="8" spans="1:7">
      <c t="s" r="A8" s="4">
        <v>663</v>
      </c>
      <c t="n" r="D8" s="6">
        <v>2100000</v>
      </c>
      <c t="n" r="E8" s="6">
        <v>2100000</v>
      </c>
    </row>
    <row r="9" spans="1:7">
      <c t="s" r="A9" s="4">
        <v>664</v>
      </c>
      <c t="n" r="E9" s="6">
        <v>71977000</v>
      </c>
    </row>
    <row r="10" spans="1:7">
      <c t="s" r="A10" s="4">
        <v>665</v>
      </c>
      <c t="n" r="E10" s="6">
        <v>218626000</v>
      </c>
      <c t="n" r="F10" s="7">
        <v>11650000</v>
      </c>
      <c t="n" r="G10" s="7">
        <v>19040000</v>
      </c>
    </row>
    <row r="11" spans="1:7">
      <c t="s" r="A11" s="4">
        <v>666</v>
      </c>
      <c t="n" r="D11" s="6">
        <v>217529000</v>
      </c>
      <c t="n" r="E11" s="6">
        <v>217529000</v>
      </c>
      <c t="n" r="F11" s="6">
        <v>165656000</v>
      </c>
    </row>
    <row r="12" spans="1:7">
      <c t="s" r="A12" s="3">
        <v>667</v>
      </c>
    </row>
    <row r="13" spans="1:7">
      <c t="s" r="A13" s="4">
        <v>32</v>
      </c>
      <c t="n" r="D13" s="6">
        <v>106841000</v>
      </c>
      <c t="n" r="E13" s="6">
        <v>106841000</v>
      </c>
      <c t="n" r="F13" s="6">
        <v>80024000</v>
      </c>
    </row>
    <row r="14" spans="1:7">
      <c t="s" r="A14" s="4">
        <v>668</v>
      </c>
      <c t="n" r="E14" s="7">
        <v>4808000</v>
      </c>
      <c t="n" r="F14" s="6">
        <v>9155000</v>
      </c>
      <c t="n" r="G14" s="6">
        <v>1933000</v>
      </c>
    </row>
    <row r="15" spans="1:7">
      <c t="s" r="A15" s="4">
        <v>409</v>
      </c>
    </row>
    <row r="16" spans="1:7">
      <c t="s" r="A16" s="3">
        <v>417</v>
      </c>
    </row>
    <row r="17" spans="1:7">
      <c t="s" r="A17" s="4">
        <v>669</v>
      </c>
      <c t="s" r="E17" s="4">
        <v>670</v>
      </c>
    </row>
    <row r="18" spans="1:7">
      <c t="s" r="A18" s="4">
        <v>671</v>
      </c>
      <c t="s" r="E18" s="4">
        <v>672</v>
      </c>
    </row>
    <row r="19" spans="1:7">
      <c t="s" r="A19" s="4">
        <v>666</v>
      </c>
      <c t="n" r="D19" s="6">
        <v>217529000</v>
      </c>
      <c t="n" r="E19" s="7">
        <v>217529000</v>
      </c>
      <c t="n" r="F19" s="6">
        <v>165656000</v>
      </c>
    </row>
    <row r="20" spans="1:7">
      <c t="s" r="A20" s="3">
        <v>667</v>
      </c>
    </row>
    <row r="21" spans="1:7">
      <c t="n" r="A21" s="6">
        <v>2016</v>
      </c>
      <c t="n" r="D21" s="6">
        <v>8653000</v>
      </c>
      <c t="n" r="E21" s="6">
        <v>8653000</v>
      </c>
    </row>
    <row r="22" spans="1:7">
      <c t="n" r="A22" s="6">
        <v>2017</v>
      </c>
      <c t="n" r="D22" s="6">
        <v>7214000</v>
      </c>
      <c t="n" r="E22" s="6">
        <v>7214000</v>
      </c>
    </row>
    <row r="23" spans="1:7">
      <c t="n" r="A23" s="6">
        <v>2018</v>
      </c>
      <c t="n" r="D23" s="6">
        <v>8383000</v>
      </c>
      <c t="n" r="E23" s="6">
        <v>8383000</v>
      </c>
    </row>
    <row r="24" spans="1:7">
      <c t="n" r="A24" s="6">
        <v>2019</v>
      </c>
      <c t="n" r="D24" s="6">
        <v>5092000</v>
      </c>
      <c t="n" r="E24" s="6">
        <v>5092000</v>
      </c>
    </row>
    <row r="25" spans="1:7">
      <c t="n" r="A25" s="6">
        <v>2020</v>
      </c>
      <c t="n" r="D25" s="6">
        <v>1065000</v>
      </c>
      <c t="n" r="E25" s="6">
        <v>1065000</v>
      </c>
    </row>
    <row r="26" spans="1:7">
      <c t="s" r="A26" s="4">
        <v>636</v>
      </c>
      <c t="n" r="D26" s="6">
        <v>189312000</v>
      </c>
      <c t="n" r="E26" s="6">
        <v>189312000</v>
      </c>
    </row>
    <row r="27" spans="1:7">
      <c t="s" r="A27" s="4">
        <v>123</v>
      </c>
      <c t="n" r="D27" s="7">
        <v>219719000</v>
      </c>
      <c t="n" r="E27" s="6">
        <v>219719000</v>
      </c>
    </row>
    <row r="28" spans="1:7">
      <c t="s" r="A28" s="4">
        <v>673</v>
      </c>
      <c t="n" r="E28" s="7">
        <v>2487000</v>
      </c>
    </row>
    <row r="29" spans="1:7">
      <c t="s" r="A29" s="4">
        <v>674</v>
      </c>
      <c t="n" r="E29" s="6">
        <v>2</v>
      </c>
    </row>
    <row r="30" spans="1:7">
      <c t="s" r="A30" s="4">
        <v>622</v>
      </c>
      <c t="n" r="D30" s="6">
        <v>38</v>
      </c>
      <c t="n" r="E30" s="6">
        <v>38</v>
      </c>
    </row>
    <row r="31" spans="1:7">
      <c t="s" r="A31" s="4">
        <v>668</v>
      </c>
      <c t="n" r="E31" s="7">
        <v>2321000</v>
      </c>
      <c t="n" r="F31" s="6">
        <v>2159000</v>
      </c>
      <c t="n" r="G31" s="6">
        <v>1933000</v>
      </c>
    </row>
    <row r="32" spans="1:7">
      <c t="s" r="A32" s="4">
        <v>675</v>
      </c>
    </row>
    <row r="33" spans="1:7">
      <c t="s" r="A33" s="3">
        <v>417</v>
      </c>
    </row>
    <row r="34" spans="1:7">
      <c t="s" r="A34" s="4">
        <v>662</v>
      </c>
      <c t="n" r="D34" s="7">
        <v>1208000</v>
      </c>
      <c t="n" r="E34" s="6">
        <v>1208000</v>
      </c>
    </row>
    <row r="35" spans="1:7">
      <c t="s" r="A35" s="3">
        <v>667</v>
      </c>
    </row>
    <row r="36" spans="1:7">
      <c t="s" r="A36" s="4">
        <v>676</v>
      </c>
      <c t="s" r="D36" s="4">
        <v>677</v>
      </c>
    </row>
    <row r="37" spans="1:7">
      <c t="s" r="A37" s="4">
        <v>678</v>
      </c>
      <c t="s" r="D37" s="4">
        <v>384</v>
      </c>
    </row>
    <row r="38" spans="1:7">
      <c t="s" r="A38" s="4">
        <v>679</v>
      </c>
      <c t="s" r="D38" s="4">
        <v>680</v>
      </c>
    </row>
    <row r="39" spans="1:7">
      <c t="s" r="A39" s="4">
        <v>417</v>
      </c>
    </row>
    <row r="40" spans="1:7">
      <c t="s" r="A40" s="3">
        <v>417</v>
      </c>
    </row>
    <row r="41" spans="1:7">
      <c t="s" r="A41" s="4">
        <v>526</v>
      </c>
      <c t="n" r="D41" s="7">
        <v>52490000</v>
      </c>
      <c t="n" r="E41" s="6">
        <v>52490000</v>
      </c>
    </row>
    <row r="42" spans="1:7">
      <c t="s" r="A42" s="4">
        <v>527</v>
      </c>
      <c t="n" r="E42" s="6">
        <v>6925000</v>
      </c>
    </row>
    <row r="43" spans="1:7">
      <c t="s" r="A43" s="4">
        <v>632</v>
      </c>
      <c t="n" r="D43" s="6">
        <v>10263000</v>
      </c>
      <c t="n" r="E43" s="6">
        <v>10263000</v>
      </c>
    </row>
    <row r="44" spans="1:7">
      <c t="s" r="A44" s="4">
        <v>633</v>
      </c>
      <c t="n" r="D44" s="6">
        <v>42227000</v>
      </c>
      <c t="n" r="E44" s="6">
        <v>42227000</v>
      </c>
    </row>
    <row r="45" spans="1:7">
      <c t="s" r="A45" s="4">
        <v>664</v>
      </c>
      <c t="n" r="E45" s="6">
        <v>6925000</v>
      </c>
    </row>
    <row r="46" spans="1:7">
      <c t="s" r="A46" s="3">
        <v>667</v>
      </c>
    </row>
    <row r="47" spans="1:7">
      <c t="s" r="A47" s="4">
        <v>681</v>
      </c>
      <c t="n" r="D47" s="7">
        <v>42227000</v>
      </c>
      <c t="n" r="E47" s="7">
        <v>42227000</v>
      </c>
    </row>
    <row r="48" spans="1:7">
      <c t="s" r="A48" s="4">
        <v>622</v>
      </c>
      <c t="n" r="D48" s="6">
        <v>19</v>
      </c>
      <c t="n" r="E48" s="6">
        <v>19</v>
      </c>
    </row>
    <row r="49" spans="1:7">
      <c t="s" r="A49" s="4">
        <v>561</v>
      </c>
      <c t="n" r="D49" s="6">
        <v>2588</v>
      </c>
      <c t="n" r="E49" s="6">
        <v>2588</v>
      </c>
    </row>
    <row r="50" spans="1:7">
      <c t="s" r="A50" s="4">
        <v>400</v>
      </c>
    </row>
    <row r="51" spans="1:7">
      <c t="s" r="A51" s="3">
        <v>417</v>
      </c>
    </row>
    <row r="52" spans="1:7">
      <c t="s" r="A52" s="4">
        <v>665</v>
      </c>
      <c t="n" r="E52" s="7">
        <v>36946000</v>
      </c>
      <c t="n" r="G52" s="6">
        <v>14402000</v>
      </c>
    </row>
    <row r="53" spans="1:7">
      <c t="s" r="A53" s="4">
        <v>490</v>
      </c>
    </row>
    <row r="54" spans="1:7">
      <c t="s" r="A54" s="3">
        <v>667</v>
      </c>
    </row>
    <row r="55" spans="1:7">
      <c t="s" r="A55" s="4">
        <v>622</v>
      </c>
      <c t="n" r="D55" s="6">
        <v>30</v>
      </c>
      <c t="n" r="E55" s="6">
        <v>30</v>
      </c>
    </row>
    <row r="56" spans="1:7">
      <c t="s" r="A56" s="4">
        <v>682</v>
      </c>
    </row>
    <row r="57" spans="1:7">
      <c t="s" r="A57" s="3">
        <v>417</v>
      </c>
    </row>
    <row r="58" spans="1:7">
      <c t="s" r="A58" s="4">
        <v>683</v>
      </c>
      <c t="s" r="E58" s="4">
        <v>684</v>
      </c>
    </row>
    <row r="59" spans="1:7">
      <c t="s" r="A59" s="3">
        <v>667</v>
      </c>
    </row>
    <row r="60" spans="1:7">
      <c t="s" r="A60" s="4">
        <v>685</v>
      </c>
      <c t="n" r="D60" s="6">
        <v>2</v>
      </c>
      <c t="n" r="E60" s="6">
        <v>2</v>
      </c>
    </row>
    <row r="61" spans="1:7">
      <c t="s" r="A61" s="4">
        <v>686</v>
      </c>
      <c t="n" r="E61" s="6">
        <v>273</v>
      </c>
    </row>
    <row r="62" spans="1:7">
      <c t="s" r="A62" s="4">
        <v>687</v>
      </c>
      <c t="s" r="E62" s="4">
        <v>688</v>
      </c>
    </row>
    <row r="63" spans="1:7">
      <c t="s" r="A63" s="4">
        <v>689</v>
      </c>
      <c t="s" r="E63" s="4">
        <v>353</v>
      </c>
    </row>
    <row r="64" spans="1:7">
      <c t="s" r="A64" s="4">
        <v>690</v>
      </c>
      <c t="s" r="E64" s="4">
        <v>691</v>
      </c>
    </row>
    <row r="65" spans="1:7">
      <c t="s" r="A65" s="4">
        <v>683</v>
      </c>
      <c t="s" r="E65" s="4">
        <v>684</v>
      </c>
    </row>
    <row r="66" spans="1:7">
      <c t="s" r="A66" s="4">
        <v>692</v>
      </c>
      <c t="s" r="E66" s="4">
        <v>351</v>
      </c>
    </row>
    <row r="67" spans="1:7">
      <c t="s" r="A67" s="4">
        <v>566</v>
      </c>
    </row>
    <row r="68" spans="1:7">
      <c t="s" r="A68" s="3">
        <v>417</v>
      </c>
    </row>
    <row r="69" spans="1:7">
      <c t="s" r="A69" s="4">
        <v>526</v>
      </c>
      <c t="n" r="D69" s="7">
        <v>52000000</v>
      </c>
      <c t="n" r="E69" s="7">
        <v>52000000</v>
      </c>
    </row>
    <row r="70" spans="1:7">
      <c t="s" r="A70" s="4">
        <v>527</v>
      </c>
      <c t="n" r="E70" s="6">
        <v>6565000</v>
      </c>
    </row>
    <row r="71" spans="1:7">
      <c t="s" r="A71" s="4">
        <v>632</v>
      </c>
      <c t="n" r="D71" s="6">
        <v>9903000</v>
      </c>
      <c t="n" r="E71" s="6">
        <v>9903000</v>
      </c>
    </row>
    <row r="72" spans="1:7">
      <c t="s" r="A72" s="4">
        <v>633</v>
      </c>
      <c t="n" r="D72" s="6">
        <v>42097000</v>
      </c>
      <c t="n" r="E72" s="6">
        <v>42097000</v>
      </c>
    </row>
    <row r="73" spans="1:7">
      <c t="s" r="A73" s="4">
        <v>664</v>
      </c>
      <c t="n" r="E73" s="6">
        <v>6565000</v>
      </c>
    </row>
    <row r="74" spans="1:7">
      <c t="s" r="A74" s="3">
        <v>667</v>
      </c>
    </row>
    <row r="75" spans="1:7">
      <c t="s" r="A75" s="4">
        <v>681</v>
      </c>
      <c t="n" r="D75" s="7">
        <v>42097000</v>
      </c>
      <c t="n" r="E75" s="7">
        <v>42097000</v>
      </c>
    </row>
    <row r="76" spans="1:7">
      <c t="s" r="A76" s="4">
        <v>622</v>
      </c>
      <c t="n" r="D76" s="6">
        <v>18</v>
      </c>
      <c t="n" r="E76" s="6">
        <v>18</v>
      </c>
    </row>
    <row r="77" spans="1:7">
      <c t="s" r="A77" s="4">
        <v>561</v>
      </c>
      <c t="n" r="D77" s="6">
        <v>2488</v>
      </c>
      <c t="n" r="E77" s="6">
        <v>2488</v>
      </c>
    </row>
    <row r="78" spans="1:7">
      <c t="s" r="A78" s="4">
        <v>377</v>
      </c>
    </row>
    <row r="79" spans="1:7">
      <c t="s" r="A79" s="3">
        <v>417</v>
      </c>
    </row>
    <row r="80" spans="1:7">
      <c t="s" r="A80" s="4">
        <v>665</v>
      </c>
      <c t="n" r="E80" s="7">
        <v>156097000</v>
      </c>
      <c t="n" r="F80" s="6">
        <v>9800000</v>
      </c>
    </row>
    <row r="81" spans="1:7">
      <c t="s" r="A81" s="4">
        <v>484</v>
      </c>
    </row>
    <row r="82" spans="1:7">
      <c t="s" r="A82" s="3">
        <v>667</v>
      </c>
    </row>
    <row r="83" spans="1:7">
      <c t="s" r="A83" s="4">
        <v>622</v>
      </c>
      <c t="n" r="D83" s="6">
        <v>8</v>
      </c>
      <c t="n" r="E83" s="6">
        <v>8</v>
      </c>
    </row>
    <row r="84" spans="1:7">
      <c t="s" r="A84" s="4">
        <v>575</v>
      </c>
    </row>
    <row r="85" spans="1:7">
      <c t="s" r="A85" s="3">
        <v>417</v>
      </c>
    </row>
    <row r="86" spans="1:7">
      <c t="s" r="A86" s="4">
        <v>526</v>
      </c>
      <c t="n" r="D86" s="7">
        <v>490000</v>
      </c>
      <c t="n" r="E86" s="7">
        <v>490000</v>
      </c>
    </row>
    <row r="87" spans="1:7">
      <c t="s" r="A87" s="4">
        <v>527</v>
      </c>
      <c t="n" r="E87" s="6">
        <v>360000</v>
      </c>
    </row>
    <row r="88" spans="1:7">
      <c t="s" r="A88" s="4">
        <v>632</v>
      </c>
      <c t="n" r="D88" s="6">
        <v>360000</v>
      </c>
      <c t="n" r="E88" s="6">
        <v>360000</v>
      </c>
    </row>
    <row r="89" spans="1:7">
      <c t="s" r="A89" s="4">
        <v>633</v>
      </c>
      <c t="n" r="D89" s="6">
        <v>130000</v>
      </c>
      <c t="n" r="E89" s="6">
        <v>130000</v>
      </c>
    </row>
    <row r="90" spans="1:7">
      <c t="s" r="A90" s="4">
        <v>664</v>
      </c>
      <c t="n" r="E90" s="6">
        <v>360000</v>
      </c>
    </row>
    <row r="91" spans="1:7">
      <c t="s" r="A91" s="3">
        <v>667</v>
      </c>
    </row>
    <row r="92" spans="1:7">
      <c t="s" r="A92" s="4">
        <v>681</v>
      </c>
      <c t="n" r="D92" s="7">
        <v>130000</v>
      </c>
      <c t="n" r="E92" s="7">
        <v>130000</v>
      </c>
    </row>
    <row r="93" spans="1:7">
      <c t="s" r="A93" s="4">
        <v>622</v>
      </c>
      <c t="n" r="D93" s="6">
        <v>1</v>
      </c>
      <c t="n" r="E93" s="6">
        <v>1</v>
      </c>
    </row>
    <row r="94" spans="1:7">
      <c t="s" r="A94" s="4">
        <v>561</v>
      </c>
      <c t="n" r="D94" s="6">
        <v>100</v>
      </c>
      <c t="n" r="E94" s="6">
        <v>100</v>
      </c>
    </row>
    <row r="95" spans="1:7">
      <c t="s" r="A95" s="4">
        <v>428</v>
      </c>
    </row>
    <row r="96" spans="1:7">
      <c t="s" r="A96" s="3">
        <v>417</v>
      </c>
    </row>
    <row r="97" spans="1:7">
      <c t="s" r="A97" s="4">
        <v>693</v>
      </c>
      <c t="n" r="F97" s="6">
        <v>12000000</v>
      </c>
    </row>
    <row r="98" spans="1:7">
      <c t="s" r="A98" s="4">
        <v>663</v>
      </c>
      <c t="n" r="C98" s="7">
        <v>196387000</v>
      </c>
    </row>
    <row r="99" spans="1:7">
      <c t="s" r="A99" s="3">
        <v>667</v>
      </c>
    </row>
    <row r="100" spans="1:7">
      <c t="s" r="A100" s="4">
        <v>694</v>
      </c>
      <c t="n" r="C100" s="6">
        <v>2</v>
      </c>
    </row>
    <row r="101" spans="1:7">
      <c t="s" r="A101" s="4">
        <v>429</v>
      </c>
      <c t="n" r="C101" s="6">
        <v>2</v>
      </c>
    </row>
    <row r="102" spans="1:7">
      <c t="s" r="A102" s="4">
        <v>32</v>
      </c>
      <c t="n" r="D102" s="7">
        <v>670000</v>
      </c>
      <c t="n" r="E102" s="7">
        <v>670000</v>
      </c>
    </row>
    <row r="103" spans="1:7">
      <c t="s" r="A103" s="4">
        <v>695</v>
      </c>
    </row>
    <row r="104" spans="1:7">
      <c t="s" r="A104" s="3">
        <v>417</v>
      </c>
    </row>
    <row r="105" spans="1:7">
      <c t="s" r="A105" s="4">
        <v>663</v>
      </c>
      <c t="n" r="G105" s="6">
        <v>176387000</v>
      </c>
    </row>
    <row r="106" spans="1:7">
      <c t="s" r="A106" s="4">
        <v>696</v>
      </c>
      <c t="n" r="E106" s="6">
        <v>40000000</v>
      </c>
    </row>
    <row r="107" spans="1:7">
      <c t="s" r="A107" s="3">
        <v>667</v>
      </c>
    </row>
    <row r="108" spans="1:7">
      <c t="s" r="A108" s="4">
        <v>697</v>
      </c>
      <c t="n" r="G108" s="7">
        <v>40000000</v>
      </c>
    </row>
    <row r="109" spans="1:7">
      <c t="s" r="A109" s="4">
        <v>698</v>
      </c>
      <c t="s" r="G109" s="4">
        <v>699</v>
      </c>
    </row>
    <row r="110" spans="1:7">
      <c t="s" r="A110" s="4">
        <v>431</v>
      </c>
    </row>
    <row r="111" spans="1:7">
      <c t="s" r="A111" s="3">
        <v>417</v>
      </c>
    </row>
    <row r="112" spans="1:7">
      <c t="s" r="A112" s="4">
        <v>633</v>
      </c>
      <c t="n" r="D112" s="6">
        <v>22403000</v>
      </c>
      <c t="n" r="E112" s="6">
        <v>22403000</v>
      </c>
    </row>
    <row r="113" spans="1:7">
      <c t="s" r="A113" s="4">
        <v>663</v>
      </c>
      <c t="n" r="C113" s="7">
        <v>32000000</v>
      </c>
    </row>
    <row r="114" spans="1:7">
      <c t="s" r="A114" s="3">
        <v>667</v>
      </c>
    </row>
    <row r="115" spans="1:7">
      <c t="s" r="A115" s="4">
        <v>681</v>
      </c>
      <c t="n" r="D115" s="6">
        <v>22403000</v>
      </c>
      <c t="n" r="E115" s="6">
        <v>22403000</v>
      </c>
    </row>
    <row r="116" spans="1:7">
      <c t="s" r="A116" s="4">
        <v>700</v>
      </c>
    </row>
    <row r="117" spans="1:7">
      <c t="s" r="A117" s="3">
        <v>417</v>
      </c>
    </row>
    <row r="118" spans="1:7">
      <c t="s" r="A118" s="4">
        <v>527</v>
      </c>
      <c t="n" r="E118" s="6">
        <v>6259000</v>
      </c>
      <c t="n" r="F118" s="6">
        <v>3337000</v>
      </c>
    </row>
    <row r="119" spans="1:7">
      <c t="s" r="A119" s="4">
        <v>633</v>
      </c>
      <c t="n" r="D119" s="6">
        <v>2403000</v>
      </c>
      <c t="n" r="E119" s="6">
        <v>2403000</v>
      </c>
    </row>
    <row r="120" spans="1:7">
      <c t="s" r="A120" s="4">
        <v>663</v>
      </c>
      <c t="n" r="D120" s="6">
        <v>12000000</v>
      </c>
      <c t="n" r="E120" s="6">
        <v>12000000</v>
      </c>
    </row>
    <row r="121" spans="1:7">
      <c t="s" r="A121" s="4">
        <v>664</v>
      </c>
      <c t="n" r="E121" s="6">
        <v>6259000</v>
      </c>
      <c t="n" r="F121" s="6">
        <v>3337000</v>
      </c>
    </row>
    <row r="122" spans="1:7">
      <c t="s" r="A122" s="3">
        <v>667</v>
      </c>
    </row>
    <row r="123" spans="1:7">
      <c t="s" r="A123" s="4">
        <v>681</v>
      </c>
      <c t="n" r="D123" s="6">
        <v>2403000</v>
      </c>
      <c t="n" r="E123" s="6">
        <v>2403000</v>
      </c>
    </row>
    <row r="124" spans="1:7">
      <c t="s" r="A124" s="4">
        <v>701</v>
      </c>
    </row>
    <row r="125" spans="1:7">
      <c t="s" r="A125" s="3">
        <v>417</v>
      </c>
    </row>
    <row r="126" spans="1:7">
      <c t="s" r="A126" s="4">
        <v>527</v>
      </c>
      <c t="n" r="F126" s="6">
        <v>124387000</v>
      </c>
      <c t="n" r="G126" s="7">
        <v>124387000</v>
      </c>
    </row>
    <row r="127" spans="1:7">
      <c t="s" r="A127" s="4">
        <v>664</v>
      </c>
      <c t="n" r="F127" s="7">
        <v>124387000</v>
      </c>
      <c t="n" r="G127" s="7">
        <v>124387000</v>
      </c>
    </row>
    <row r="128" spans="1:7">
      <c t="s" r="A128" s="3">
        <v>667</v>
      </c>
    </row>
    <row r="129" spans="1:7">
      <c t="s" r="A129" s="4">
        <v>429</v>
      </c>
      <c t="n" r="F129" s="6">
        <v>15</v>
      </c>
      <c t="n" r="G129" s="6">
        <v>15</v>
      </c>
    </row>
    <row r="130" spans="1:7">
      <c t="s" r="A130" s="4">
        <v>686</v>
      </c>
      <c t="n" r="F130" s="6">
        <v>2058</v>
      </c>
    </row>
    <row r="131" spans="1:7">
      <c t="s" r="A131" s="4">
        <v>561</v>
      </c>
      <c t="n" r="G131" s="6">
        <v>2058</v>
      </c>
    </row>
    <row r="132" spans="1:7">
      <c t="s" r="A132" s="4">
        <v>702</v>
      </c>
      <c t="n" r="G132" s="7">
        <v>12000000</v>
      </c>
    </row>
    <row r="133" spans="1:7">
      <c t="s" r="A133" s="4">
        <v>703</v>
      </c>
    </row>
    <row r="134" spans="1:7">
      <c t="s" r="A134" s="3">
        <v>417</v>
      </c>
    </row>
    <row r="135" spans="1:7">
      <c t="s" r="A135" s="4">
        <v>527</v>
      </c>
      <c t="n" r="E135" s="6">
        <v>9500000</v>
      </c>
    </row>
    <row r="136" spans="1:7">
      <c t="s" r="A136" s="4">
        <v>663</v>
      </c>
      <c t="n" r="D136" s="6">
        <v>11000000</v>
      </c>
      <c t="n" r="E136" s="6">
        <v>11000000</v>
      </c>
    </row>
    <row r="137" spans="1:7">
      <c t="s" r="A137" s="4">
        <v>664</v>
      </c>
      <c t="n" r="E137" s="7">
        <v>9500000</v>
      </c>
    </row>
    <row r="138" spans="1:7">
      <c t="s" r="A138" s="3">
        <v>667</v>
      </c>
    </row>
    <row r="139" spans="1:7">
      <c t="s" r="A139" s="4">
        <v>686</v>
      </c>
      <c t="n" r="E139" s="6">
        <v>157</v>
      </c>
    </row>
    <row r="140" spans="1:7">
      <c t="s" r="A140" s="4">
        <v>704</v>
      </c>
    </row>
    <row r="141" spans="1:7">
      <c t="s" r="A141" s="3">
        <v>417</v>
      </c>
    </row>
    <row r="142" spans="1:7">
      <c t="s" r="A142" s="4">
        <v>527</v>
      </c>
      <c t="n" r="E142" s="7">
        <v>9500000</v>
      </c>
    </row>
    <row r="143" spans="1:7">
      <c t="s" r="A143" s="4">
        <v>663</v>
      </c>
      <c t="n" r="D143" s="7">
        <v>20000000</v>
      </c>
      <c t="n" r="E143" s="6">
        <v>20000000</v>
      </c>
    </row>
    <row r="144" spans="1:7">
      <c t="s" r="A144" s="4">
        <v>664</v>
      </c>
      <c t="n" r="E144" s="6">
        <v>9500000</v>
      </c>
    </row>
    <row r="145" spans="1:7">
      <c t="s" r="A145" s="4">
        <v>696</v>
      </c>
      <c t="n" r="E145" s="7">
        <v>10500000</v>
      </c>
    </row>
    <row r="146" spans="1:7">
      <c t="s" r="A146" s="4">
        <v>705</v>
      </c>
    </row>
    <row r="147" spans="1:7">
      <c t="s" r="A147" s="3">
        <v>417</v>
      </c>
    </row>
    <row r="148" spans="1:7">
      <c t="s" r="A148" s="4">
        <v>527</v>
      </c>
      <c t="n" r="B148" s="7">
        <v>5500000</v>
      </c>
    </row>
    <row r="149" spans="1:7">
      <c t="s" r="A149" s="4">
        <v>664</v>
      </c>
      <c t="n" r="B149" s="7">
        <v>5500000</v>
      </c>
    </row>
    <row r="150" spans="1:7">
      <c t="s" r="A150" s="4">
        <v>706</v>
      </c>
    </row>
    <row r="151" spans="1:7">
      <c t="s" r="A151" s="3">
        <v>417</v>
      </c>
    </row>
    <row r="152" spans="1:7">
      <c t="s" r="A152" s="4">
        <v>707</v>
      </c>
      <c t="s" r="E152" s="4">
        <v>364</v>
      </c>
    </row>
    <row r="153" spans="1:7">
      <c t="s" r="A153" s="3">
        <v>667</v>
      </c>
    </row>
    <row r="154" spans="1:7">
      <c t="s" r="A154" s="4">
        <v>708</v>
      </c>
      <c t="s" r="E154" s="4">
        <v>709</v>
      </c>
    </row>
    <row r="155" spans="1:7">
      <c t="s" r="A155" s="4">
        <v>710</v>
      </c>
    </row>
    <row r="156" spans="1:7">
      <c t="s" r="A156" s="3">
        <v>417</v>
      </c>
    </row>
    <row r="157" spans="1:7">
      <c t="s" r="A157" s="4">
        <v>707</v>
      </c>
      <c t="s" r="E157" s="4">
        <v>684</v>
      </c>
    </row>
    <row r="158" spans="1:7">
      <c t="s" r="A158" s="3">
        <v>667</v>
      </c>
    </row>
    <row r="159" spans="1:7">
      <c t="s" r="A159" s="4">
        <v>708</v>
      </c>
      <c t="s" r="E159" s="4">
        <v>711</v>
      </c>
    </row>
    <row r="160" spans="1:7">
      <c t="s" r="A160" s="4">
        <v>712</v>
      </c>
    </row>
    <row r="161" spans="1:7">
      <c t="s" r="A161" s="3">
        <v>417</v>
      </c>
    </row>
    <row r="162" spans="1:7">
      <c t="s" r="A162" s="4">
        <v>696</v>
      </c>
      <c t="n" r="C162" s="7">
        <v>20000000</v>
      </c>
    </row>
    <row r="163" spans="1:7">
      <c t="s" r="A163" s="3">
        <v>667</v>
      </c>
    </row>
    <row r="164" spans="1:7">
      <c t="s" r="A164" s="4">
        <v>713</v>
      </c>
      <c t="s" r="E164" s="4">
        <v>714</v>
      </c>
    </row>
    <row r="165" spans="1:7">
      <c t="s" r="A165" s="4">
        <v>715</v>
      </c>
    </row>
    <row r="166" spans="1:7">
      <c t="s" r="A166" s="3">
        <v>667</v>
      </c>
    </row>
    <row r="167" spans="1:7">
      <c t="s" r="A167" s="4">
        <v>716</v>
      </c>
      <c t="s" r="G167" s="4">
        <v>714</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9"/>
  </cols>
  <sheetData>
    <row r="1" spans="1:2">
      <c t="s" r="A1" s="1">
        <v>717</v>
      </c>
      <c t="s" r="B1" s="2">
        <v>1</v>
      </c>
    </row>
    <row r="2" spans="1:2">
      <c t="s" r="B2" s="2">
        <v>718</v>
      </c>
    </row>
    <row r="3" spans="1:2">
      <c t="s" r="A3" s="3">
        <v>213</v>
      </c>
    </row>
    <row r="4" spans="1:2">
      <c t="s" r="A4" s="4">
        <v>719</v>
      </c>
      <c t="n" r="B4" s="7">
        <v>0</v>
      </c>
    </row>
    <row r="5" spans="1:2">
      <c t="s" r="A5" s="4">
        <v>92</v>
      </c>
      <c t="n" r="B5" s="6">
        <v>1819000</v>
      </c>
    </row>
    <row r="6" spans="1:2">
      <c t="s" r="A6" s="4">
        <v>720</v>
      </c>
      <c t="n" r="B6" s="7">
        <v>552000</v>
      </c>
    </row>
    <row r="7" spans="1:2">
      <c t="s" r="A7" s="4">
        <v>721</v>
      </c>
    </row>
    <row r="8" spans="1:2">
      <c t="s" r="A8" s="3">
        <v>213</v>
      </c>
    </row>
    <row r="9" spans="1:2">
      <c t="s" r="A9" s="4">
        <v>722</v>
      </c>
      <c t="n" r="B9" s="6">
        <v>4</v>
      </c>
    </row>
    <row r="10" spans="1:2">
      <c t="s" r="A10" s="4">
        <v>723</v>
      </c>
      <c t="n" r="B10" s="7">
        <v>20143000</v>
      </c>
    </row>
    <row r="11" spans="1:2">
      <c t="s" r="A11" s="4">
        <v>724</v>
      </c>
      <c t="n" r="B11" s="6">
        <v>5507000</v>
      </c>
    </row>
    <row r="12" spans="1:2">
      <c t="s" r="A12" s="4">
        <v>725</v>
      </c>
      <c t="n" r="B12" s="7">
        <v>25650000</v>
      </c>
    </row>
    <row r="13" spans="1:2">
      <c t="s" r="A13" s="4">
        <v>726</v>
      </c>
      <c t="s" r="B13" s="4">
        <v>727</v>
      </c>
    </row>
    <row r="14" spans="1:2">
      <c t="s" r="A14" s="4">
        <v>728</v>
      </c>
      <c t="s" r="B14" s="4">
        <v>469</v>
      </c>
    </row>
    <row r="15" spans="1:2">
      <c t="s" r="A15" s="4">
        <v>729</v>
      </c>
      <c t="s" r="B15" s="4">
        <v>730</v>
      </c>
    </row>
    <row r="16" spans="1:2">
      <c t="s" r="A16" s="4">
        <v>92</v>
      </c>
      <c t="n" r="B16" s="7">
        <v>1819000</v>
      </c>
    </row>
    <row r="17" spans="1:2">
      <c t="s" r="A17" s="4">
        <v>720</v>
      </c>
      <c t="n" r="B17" s="7">
        <v>55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731</v>
      </c>
      <c t="s" r="B1" s="2">
        <v>1</v>
      </c>
    </row>
    <row r="2" spans="1:2">
      <c t="s" r="B2" s="2">
        <v>732</v>
      </c>
    </row>
    <row r="3" spans="1:2">
      <c t="s" r="A3" s="3">
        <v>213</v>
      </c>
    </row>
    <row r="4" spans="1:2">
      <c t="s" r="A4" s="4">
        <v>733</v>
      </c>
      <c t="n" r="B4" s="7">
        <v>2900000</v>
      </c>
    </row>
    <row r="5" spans="1:2">
      <c t="s" r="A5" s="4">
        <v>734</v>
      </c>
      <c t="n" r="B5" s="6">
        <v>99</v>
      </c>
    </row>
    <row r="6" spans="1:2">
      <c t="s" r="A6" s="4">
        <v>735</v>
      </c>
      <c t="s" r="B6" s="4">
        <v>736</v>
      </c>
    </row>
    <row r="7" spans="1:2">
      <c t="s" r="A7" s="4">
        <v>737</v>
      </c>
      <c t="s" r="B7" s="4">
        <v>727</v>
      </c>
    </row>
    <row r="8" spans="1:2">
      <c t="s" r="A8" s="4">
        <v>380</v>
      </c>
    </row>
    <row r="9" spans="1:2">
      <c t="s" r="A9" s="3">
        <v>213</v>
      </c>
    </row>
    <row r="10" spans="1:2">
      <c t="s" r="A10" s="4">
        <v>738</v>
      </c>
      <c t="s" r="B10" s="4">
        <v>739</v>
      </c>
    </row>
    <row r="11" spans="1:2">
      <c t="s" r="A11" s="4">
        <v>383</v>
      </c>
    </row>
    <row r="12" spans="1:2">
      <c t="s" r="A12" s="3">
        <v>213</v>
      </c>
    </row>
    <row r="13" spans="1:2">
      <c t="s" r="A13" s="4">
        <v>738</v>
      </c>
      <c t="s" r="B13" s="4">
        <v>7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r="1" spans="1:4">
      <c t="s" r="A1" s="1">
        <v>741</v>
      </c>
      <c t="s" r="B1" s="2">
        <v>1</v>
      </c>
    </row>
    <row r="2" spans="1:4">
      <c t="s" r="B2" s="2">
        <v>732</v>
      </c>
      <c t="s" r="C2" s="2">
        <v>389</v>
      </c>
      <c t="s" r="D2" s="2">
        <v>390</v>
      </c>
    </row>
    <row r="3" spans="1:4">
      <c t="s" r="A3" s="3">
        <v>215</v>
      </c>
    </row>
    <row r="4" spans="1:4">
      <c t="s" r="A4" s="4">
        <v>742</v>
      </c>
      <c t="n" r="B4" s="7">
        <v>2100000</v>
      </c>
    </row>
    <row r="5" spans="1:4">
      <c t="s" r="A5" s="4">
        <v>451</v>
      </c>
      <c t="n" r="B5" s="6">
        <v>1035000</v>
      </c>
      <c t="n" r="C5" s="7">
        <v>304000</v>
      </c>
      <c t="n" r="D5" s="7">
        <v>479000</v>
      </c>
    </row>
    <row r="6" spans="1:4">
      <c t="s" r="A6" s="4">
        <v>743</v>
      </c>
      <c t="n" r="C6" s="6">
        <v>113000</v>
      </c>
      <c t="n" r="D6" s="6">
        <v>3110000</v>
      </c>
    </row>
    <row r="7" spans="1:4">
      <c t="s" r="A7" s="4">
        <v>744</v>
      </c>
      <c t="n" r="B7" s="6">
        <v>1554000</v>
      </c>
      <c t="n" r="C7" s="6">
        <v>1263000</v>
      </c>
      <c t="n" r="D7" s="6">
        <v>1004000</v>
      </c>
    </row>
    <row r="8" spans="1:4">
      <c t="s" r="A8" s="3">
        <v>745</v>
      </c>
    </row>
    <row r="9" spans="1:4">
      <c t="s" r="A9" s="4">
        <v>183</v>
      </c>
      <c t="n" r="B9" s="6">
        <v>1554000</v>
      </c>
      <c t="n" r="C9" s="6">
        <v>1263000</v>
      </c>
      <c t="n" r="D9" s="6">
        <v>1004000</v>
      </c>
    </row>
    <row r="10" spans="1:4">
      <c t="s" r="A10" s="4">
        <v>743</v>
      </c>
      <c t="n" r="C10" s="6">
        <v>-113000</v>
      </c>
      <c t="n" r="D10" s="6">
        <v>-3110000</v>
      </c>
    </row>
    <row r="11" spans="1:4">
      <c t="s" r="A11" s="4">
        <v>746</v>
      </c>
      <c t="n" r="B11" s="6">
        <v>-1035000</v>
      </c>
      <c t="n" r="C11" s="6">
        <v>-304000</v>
      </c>
      <c t="n" r="D11" s="6">
        <v>-479000</v>
      </c>
    </row>
    <row r="12" spans="1:4">
      <c t="s" r="A12" s="4">
        <v>747</v>
      </c>
      <c t="n" r="B12" s="6">
        <v>519000</v>
      </c>
      <c t="n" r="C12" s="7">
        <v>846000</v>
      </c>
      <c t="n" r="D12" s="7">
        <v>-2585000</v>
      </c>
    </row>
    <row r="13" spans="1:4">
      <c t="s" r="A13" s="4">
        <v>748</v>
      </c>
    </row>
    <row r="14" spans="1:4">
      <c t="s" r="A14" s="3">
        <v>215</v>
      </c>
    </row>
    <row r="15" spans="1:4">
      <c t="s" r="A15" s="4">
        <v>742</v>
      </c>
      <c t="n" r="B15" s="7">
        <v>400000</v>
      </c>
    </row>
    <row r="16" spans="1:4">
      <c t="s" r="A16" s="4">
        <v>676</v>
      </c>
      <c t="s" r="B16" s="4">
        <v>740</v>
      </c>
    </row>
    <row r="17" spans="1:4">
      <c t="s" r="A17" s="4">
        <v>749</v>
      </c>
    </row>
    <row r="18" spans="1:4">
      <c t="s" r="A18" s="3">
        <v>215</v>
      </c>
    </row>
    <row r="19" spans="1:4">
      <c t="s" r="A19" s="4">
        <v>742</v>
      </c>
      <c t="n" r="B19" s="7">
        <v>400000</v>
      </c>
    </row>
    <row r="20" spans="1:4">
      <c t="s" r="A20" s="4">
        <v>676</v>
      </c>
      <c t="s" r="B20" s="4">
        <v>750</v>
      </c>
    </row>
    <row r="21" spans="1:4">
      <c t="s" r="A21" s="4">
        <v>751</v>
      </c>
    </row>
    <row r="22" spans="1:4">
      <c t="s" r="A22" s="3">
        <v>215</v>
      </c>
    </row>
    <row r="23" spans="1:4">
      <c t="s" r="A23" s="4">
        <v>742</v>
      </c>
      <c t="n" r="B23" s="7">
        <v>400000</v>
      </c>
    </row>
    <row r="24" spans="1:4">
      <c t="s" r="A24" s="4">
        <v>676</v>
      </c>
      <c t="s" r="B24" s="4">
        <v>740</v>
      </c>
    </row>
    <row r="25" spans="1:4">
      <c t="s" r="A25" s="4">
        <v>752</v>
      </c>
    </row>
    <row r="26" spans="1:4">
      <c t="s" r="A26" s="3">
        <v>215</v>
      </c>
    </row>
    <row r="27" spans="1:4">
      <c t="s" r="A27" s="4">
        <v>742</v>
      </c>
      <c t="n" r="B27" s="7">
        <v>400000</v>
      </c>
    </row>
    <row r="28" spans="1:4">
      <c t="s" r="A28" s="4">
        <v>676</v>
      </c>
      <c t="s" r="B28" s="4">
        <v>740</v>
      </c>
    </row>
    <row r="29" spans="1:4">
      <c t="s" r="A29" s="4">
        <v>753</v>
      </c>
    </row>
    <row r="30" spans="1:4">
      <c t="s" r="A30" s="3">
        <v>215</v>
      </c>
    </row>
    <row r="31" spans="1:4">
      <c t="s" r="A31" s="4">
        <v>742</v>
      </c>
      <c t="n" r="B31" s="7">
        <v>2725000</v>
      </c>
    </row>
    <row r="32" spans="1:4">
      <c t="s" r="A32" s="4">
        <v>754</v>
      </c>
      <c t="n" r="B32" s="6">
        <v>8</v>
      </c>
    </row>
    <row r="33" spans="1:4">
      <c t="s" r="A33" s="4">
        <v>681</v>
      </c>
      <c t="n" r="B33" s="7">
        <v>2317000</v>
      </c>
    </row>
    <row r="34" spans="1:4">
      <c t="s" r="A34" s="4">
        <v>755</v>
      </c>
      <c t="s" r="B34" s="4">
        <v>756</v>
      </c>
    </row>
    <row r="35" spans="1:4">
      <c t="s" r="A35" s="4">
        <v>652</v>
      </c>
    </row>
    <row r="36" spans="1:4">
      <c t="s" r="A36" s="3">
        <v>215</v>
      </c>
    </row>
    <row r="37" spans="1:4">
      <c t="s" r="A37" s="4">
        <v>451</v>
      </c>
      <c t="n" r="B37" s="7">
        <v>1035000</v>
      </c>
    </row>
    <row r="38" spans="1:4">
      <c t="s" r="A38" s="3">
        <v>745</v>
      </c>
    </row>
    <row r="39" spans="1:4">
      <c t="s" r="A39" s="4">
        <v>746</v>
      </c>
      <c t="n" r="B39" s="6">
        <v>-1035000</v>
      </c>
    </row>
    <row r="40" spans="1:4">
      <c t="s" r="A40" s="4">
        <v>757</v>
      </c>
    </row>
    <row r="41" spans="1:4">
      <c t="s" r="A41" s="3">
        <v>215</v>
      </c>
    </row>
    <row r="42" spans="1:4">
      <c t="s" r="A42" s="4">
        <v>742</v>
      </c>
      <c t="n" r="B42" s="7">
        <v>500000</v>
      </c>
    </row>
    <row r="43" spans="1:4">
      <c t="s" r="A43" s="4">
        <v>676</v>
      </c>
      <c t="s" r="B43" s="4">
        <v>5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10</v>
      </c>
      <c t="s" r="B1" s="2">
        <v>1</v>
      </c>
    </row>
    <row r="2" spans="1:4">
      <c t="s" r="B2" s="2">
        <v>2</v>
      </c>
      <c t="s" r="C2" s="2">
        <v>30</v>
      </c>
      <c t="s" r="D2" s="2">
        <v>77</v>
      </c>
    </row>
    <row r="3" spans="1:4">
      <c t="s" r="A3" s="3">
        <v>111</v>
      </c>
    </row>
    <row r="4" spans="1:4">
      <c t="s" r="A4" s="4">
        <v>98</v>
      </c>
      <c t="n" r="B4" s="7">
        <v>73081</v>
      </c>
      <c t="n" r="C4" s="7">
        <v>73399</v>
      </c>
      <c t="n" r="D4" s="7">
        <v>57815</v>
      </c>
    </row>
    <row r="5" spans="1:4">
      <c t="s" r="A5" s="4">
        <v>112</v>
      </c>
      <c t="n" r="B5" s="6">
        <v>-35</v>
      </c>
      <c t="n" r="C5" s="6">
        <v>-35</v>
      </c>
      <c t="n" r="D5" s="6">
        <v>-35</v>
      </c>
    </row>
    <row r="6" spans="1:4">
      <c t="s" r="A6" s="4">
        <v>113</v>
      </c>
      <c t="n" r="B6" s="7">
        <v>73046</v>
      </c>
      <c t="n" r="C6" s="7">
        <v>73364</v>
      </c>
      <c t="n" r="D6" s="7">
        <v>57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9"/>
    <col customWidth="1" max="5" min="5" width="21"/>
    <col customWidth="1" max="6" min="6" width="21"/>
  </cols>
  <sheetData>
    <row r="1" spans="1:6">
      <c t="s" r="A1" s="1">
        <v>758</v>
      </c>
      <c t="s" r="B1" s="2">
        <v>386</v>
      </c>
      <c t="s" r="C1" s="2">
        <v>150</v>
      </c>
      <c t="s" r="D1" s="2">
        <v>1</v>
      </c>
    </row>
    <row r="2" spans="1:6">
      <c t="s" r="B2" s="2">
        <v>387</v>
      </c>
      <c t="s" r="C2" s="2">
        <v>759</v>
      </c>
      <c t="s" r="D2" s="2">
        <v>718</v>
      </c>
      <c t="s" r="E2" s="2">
        <v>389</v>
      </c>
      <c t="s" r="F2" s="2">
        <v>390</v>
      </c>
    </row>
    <row r="3" spans="1:6">
      <c t="s" r="A3" s="3">
        <v>217</v>
      </c>
    </row>
    <row r="4" spans="1:6">
      <c t="s" r="A4" s="4">
        <v>760</v>
      </c>
      <c t="s" r="D4" s="4">
        <v>761</v>
      </c>
    </row>
    <row r="5" spans="1:6">
      <c t="s" r="A5" s="4">
        <v>762</v>
      </c>
      <c t="n" r="C5" s="7">
        <v>571872000</v>
      </c>
      <c t="n" r="D5" s="7">
        <v>571872000</v>
      </c>
      <c t="n" r="E5" s="7">
        <v>280584000</v>
      </c>
    </row>
    <row r="6" spans="1:6">
      <c t="s" r="A6" s="4">
        <v>188</v>
      </c>
      <c t="n" r="D6" s="6">
        <v>200000000</v>
      </c>
      <c t="n" r="E6" s="6">
        <v>30000000</v>
      </c>
      <c t="n" r="F6" s="7">
        <v>70000000</v>
      </c>
    </row>
    <row r="7" spans="1:6">
      <c t="s" r="A7" s="4">
        <v>763</v>
      </c>
      <c t="n" r="C7" s="6">
        <v>451372000</v>
      </c>
      <c t="n" r="D7" s="6">
        <v>451372000</v>
      </c>
      <c t="n" r="E7" s="6">
        <v>280584000</v>
      </c>
    </row>
    <row r="8" spans="1:6">
      <c t="s" r="A8" s="3">
        <v>764</v>
      </c>
    </row>
    <row r="9" spans="1:6">
      <c t="s" r="A9" s="4">
        <v>123</v>
      </c>
      <c t="n" r="C9" s="6">
        <v>572967000</v>
      </c>
      <c t="n" r="D9" s="6">
        <v>572967000</v>
      </c>
    </row>
    <row r="10" spans="1:6">
      <c t="n" r="A10" s="6">
        <v>2016</v>
      </c>
      <c t="n" r="C10" s="6">
        <v>26667000</v>
      </c>
      <c t="n" r="D10" s="6">
        <v>26667000</v>
      </c>
    </row>
    <row r="11" spans="1:6">
      <c t="n" r="A11" s="6">
        <v>2017</v>
      </c>
      <c t="n" r="C11" s="6">
        <v>31167000</v>
      </c>
      <c t="n" r="D11" s="6">
        <v>31167000</v>
      </c>
    </row>
    <row r="12" spans="1:6">
      <c t="n" r="A12" s="6">
        <v>2018</v>
      </c>
      <c t="n" r="C12" s="6">
        <v>154667000</v>
      </c>
      <c t="n" r="D12" s="6">
        <v>154667000</v>
      </c>
    </row>
    <row r="13" spans="1:6">
      <c t="n" r="A13" s="6">
        <v>2019</v>
      </c>
      <c t="n" r="C13" s="6">
        <v>32666000</v>
      </c>
      <c t="n" r="D13" s="6">
        <v>32666000</v>
      </c>
    </row>
    <row r="14" spans="1:6">
      <c t="n" r="A14" s="6">
        <v>2020</v>
      </c>
      <c t="n" r="C14" s="6">
        <v>37160000</v>
      </c>
      <c t="n" r="D14" s="6">
        <v>37160000</v>
      </c>
    </row>
    <row r="15" spans="1:6">
      <c t="s" r="A15" s="4">
        <v>636</v>
      </c>
      <c t="n" r="C15" s="6">
        <v>290640000</v>
      </c>
      <c t="n" r="D15" s="7">
        <v>290640000</v>
      </c>
    </row>
    <row r="16" spans="1:6">
      <c t="s" r="A16" s="4">
        <v>765</v>
      </c>
    </row>
    <row r="17" spans="1:6">
      <c t="s" r="A17" s="3">
        <v>217</v>
      </c>
    </row>
    <row r="18" spans="1:6">
      <c t="s" r="A18" s="4">
        <v>760</v>
      </c>
      <c t="s" r="D18" s="4">
        <v>766</v>
      </c>
    </row>
    <row r="19" spans="1:6">
      <c t="s" r="A19" s="4">
        <v>762</v>
      </c>
      <c t="n" r="C19" s="6">
        <v>120500000</v>
      </c>
      <c t="n" r="D19" s="7">
        <v>120500000</v>
      </c>
    </row>
    <row r="20" spans="1:6">
      <c t="s" r="A20" s="4">
        <v>767</v>
      </c>
      <c t="n" r="C20" s="6">
        <v>479500000</v>
      </c>
      <c t="n" r="D20" s="6">
        <v>479500000</v>
      </c>
      <c t="n" r="E20" s="6">
        <v>400000000</v>
      </c>
    </row>
    <row r="21" spans="1:6">
      <c t="s" r="A21" s="4">
        <v>768</v>
      </c>
      <c t="n" r="D21" s="6">
        <v>291000000</v>
      </c>
      <c t="n" r="E21" s="6">
        <v>37500000</v>
      </c>
    </row>
    <row r="22" spans="1:6">
      <c t="s" r="A22" s="4">
        <v>769</v>
      </c>
      <c t="n" r="C22" s="6">
        <v>600000000</v>
      </c>
      <c t="n" r="D22" s="7">
        <v>600000000</v>
      </c>
    </row>
    <row r="23" spans="1:6">
      <c t="s" r="A23" s="4">
        <v>770</v>
      </c>
      <c t="n" r="C23" s="7">
        <v>200000000</v>
      </c>
    </row>
    <row r="24" spans="1:6">
      <c t="s" r="A24" s="4">
        <v>771</v>
      </c>
      <c t="s" r="D24" s="4">
        <v>772</v>
      </c>
    </row>
    <row r="25" spans="1:6">
      <c t="s" r="A25" s="4">
        <v>773</v>
      </c>
      <c t="s" r="D25" s="4">
        <v>774</v>
      </c>
    </row>
    <row r="26" spans="1:6">
      <c t="s" r="A26" s="4">
        <v>775</v>
      </c>
      <c t="s" r="D26" s="4">
        <v>503</v>
      </c>
    </row>
    <row r="27" spans="1:6">
      <c t="s" r="A27" s="4">
        <v>776</v>
      </c>
      <c t="s" r="D27" s="4">
        <v>777</v>
      </c>
    </row>
    <row r="28" spans="1:6">
      <c t="s" r="A28" s="4">
        <v>778</v>
      </c>
      <c t="n" r="C28" s="11">
        <v>0.5</v>
      </c>
      <c t="n" r="D28" s="11">
        <v>0.5</v>
      </c>
    </row>
    <row r="29" spans="1:6">
      <c t="s" r="A29" s="4">
        <v>779</v>
      </c>
      <c t="n" r="C29" s="9">
        <v>0.35</v>
      </c>
      <c t="n" r="D29" s="9">
        <v>0.35</v>
      </c>
    </row>
    <row r="30" spans="1:6">
      <c t="s" r="A30" s="4">
        <v>780</v>
      </c>
      <c t="n" r="C30" s="11">
        <v>0.6</v>
      </c>
      <c t="n" r="D30" s="11">
        <v>0.6</v>
      </c>
    </row>
    <row r="31" spans="1:6">
      <c t="s" r="A31" s="4">
        <v>781</v>
      </c>
      <c t="n" r="C31" s="9">
        <v>1.5</v>
      </c>
      <c t="n" r="D31" s="9">
        <v>1.5</v>
      </c>
    </row>
    <row r="32" spans="1:6">
      <c t="s" r="A32" s="4">
        <v>782</v>
      </c>
      <c t="n" r="D32" s="7">
        <v>170500000</v>
      </c>
      <c t="n" r="E32" s="6">
        <v>58500000</v>
      </c>
    </row>
    <row r="33" spans="1:6">
      <c t="s" r="A33" s="3">
        <v>764</v>
      </c>
    </row>
    <row r="34" spans="1:6">
      <c t="s" r="A34" s="4">
        <v>123</v>
      </c>
      <c t="n" r="C34" s="7">
        <v>120500000</v>
      </c>
      <c t="n" r="D34" s="6">
        <v>120500000</v>
      </c>
    </row>
    <row r="35" spans="1:6">
      <c t="n" r="A35" s="6">
        <v>2018</v>
      </c>
      <c t="n" r="C35" s="6">
        <v>120500000</v>
      </c>
      <c t="n" r="D35" s="7">
        <v>120500000</v>
      </c>
    </row>
    <row r="36" spans="1:6">
      <c t="s" r="A36" s="4">
        <v>783</v>
      </c>
    </row>
    <row r="37" spans="1:6">
      <c t="s" r="A37" s="3">
        <v>217</v>
      </c>
    </row>
    <row r="38" spans="1:6">
      <c t="s" r="A38" s="4">
        <v>767</v>
      </c>
      <c t="n" r="B38" s="7">
        <v>447500000</v>
      </c>
    </row>
    <row r="39" spans="1:6">
      <c t="s" r="A39" s="4">
        <v>768</v>
      </c>
      <c t="n" r="B39" s="6">
        <v>32000000</v>
      </c>
    </row>
    <row r="40" spans="1:6">
      <c t="s" r="A40" s="4">
        <v>75</v>
      </c>
    </row>
    <row r="41" spans="1:6">
      <c t="s" r="A41" s="3">
        <v>217</v>
      </c>
    </row>
    <row r="42" spans="1:6">
      <c t="s" r="A42" s="4">
        <v>760</v>
      </c>
      <c t="s" r="D42" s="4">
        <v>784</v>
      </c>
    </row>
    <row r="43" spans="1:6">
      <c t="s" r="A43" s="4">
        <v>762</v>
      </c>
      <c t="n" r="C43" s="6">
        <v>451372000</v>
      </c>
      <c t="n" r="D43" s="7">
        <v>451372000</v>
      </c>
      <c t="n" r="E43" s="6">
        <v>280584000</v>
      </c>
    </row>
    <row r="44" spans="1:6">
      <c t="s" r="A44" s="4">
        <v>767</v>
      </c>
      <c t="n" r="C44" s="6">
        <v>33333000</v>
      </c>
      <c t="n" r="D44" s="6">
        <v>33333000</v>
      </c>
    </row>
    <row r="45" spans="1:6">
      <c t="s" r="A45" s="4">
        <v>785</v>
      </c>
      <c t="n" r="D45" s="6">
        <v>29167000</v>
      </c>
      <c t="n" r="E45" s="6">
        <v>4167000</v>
      </c>
    </row>
    <row r="46" spans="1:6">
      <c t="s" r="A46" s="3">
        <v>764</v>
      </c>
    </row>
    <row r="47" spans="1:6">
      <c t="s" r="A47" s="4">
        <v>123</v>
      </c>
      <c t="n" r="C47" s="6">
        <v>452467000</v>
      </c>
      <c t="n" r="D47" s="6">
        <v>452467000</v>
      </c>
    </row>
    <row r="48" spans="1:6">
      <c t="n" r="A48" s="6">
        <v>2016</v>
      </c>
      <c t="n" r="C48" s="6">
        <v>26667000</v>
      </c>
      <c t="n" r="D48" s="6">
        <v>26667000</v>
      </c>
    </row>
    <row r="49" spans="1:6">
      <c t="n" r="A49" s="6">
        <v>2017</v>
      </c>
      <c t="n" r="C49" s="6">
        <v>31167000</v>
      </c>
      <c t="n" r="D49" s="6">
        <v>31167000</v>
      </c>
    </row>
    <row r="50" spans="1:6">
      <c t="n" r="A50" s="6">
        <v>2018</v>
      </c>
      <c t="n" r="C50" s="6">
        <v>34167000</v>
      </c>
      <c t="n" r="D50" s="6">
        <v>34167000</v>
      </c>
    </row>
    <row r="51" spans="1:6">
      <c t="n" r="A51" s="6">
        <v>2019</v>
      </c>
      <c t="n" r="C51" s="6">
        <v>32666000</v>
      </c>
      <c t="n" r="D51" s="6">
        <v>32666000</v>
      </c>
    </row>
    <row r="52" spans="1:6">
      <c t="n" r="A52" s="6">
        <v>2020</v>
      </c>
      <c t="n" r="C52" s="6">
        <v>37160000</v>
      </c>
      <c t="n" r="D52" s="6">
        <v>37160000</v>
      </c>
    </row>
    <row r="53" spans="1:6">
      <c t="s" r="A53" s="4">
        <v>636</v>
      </c>
      <c t="n" r="C53" s="6">
        <v>290640000</v>
      </c>
      <c t="n" r="D53" s="6">
        <v>290640000</v>
      </c>
    </row>
    <row r="54" spans="1:6">
      <c t="s" r="A54" s="4">
        <v>786</v>
      </c>
      <c t="n" r="D54" s="7">
        <v>1095000</v>
      </c>
    </row>
    <row r="55" spans="1:6">
      <c t="s" r="A55" s="4">
        <v>787</v>
      </c>
    </row>
    <row r="56" spans="1:6">
      <c t="s" r="A56" s="3">
        <v>217</v>
      </c>
    </row>
    <row r="57" spans="1:6">
      <c t="s" r="A57" s="4">
        <v>788</v>
      </c>
      <c t="s" r="D57" s="4">
        <v>356</v>
      </c>
    </row>
    <row r="58" spans="1:6">
      <c t="s" r="A58" s="4">
        <v>789</v>
      </c>
    </row>
    <row r="59" spans="1:6">
      <c t="s" r="A59" s="3">
        <v>217</v>
      </c>
    </row>
    <row r="60" spans="1:6">
      <c t="s" r="A60" s="4">
        <v>788</v>
      </c>
      <c t="s" r="D60" s="4">
        <v>699</v>
      </c>
    </row>
    <row r="61" spans="1:6">
      <c t="s" r="A61" s="4">
        <v>790</v>
      </c>
    </row>
    <row r="62" spans="1:6">
      <c t="s" r="A62" s="3">
        <v>217</v>
      </c>
    </row>
    <row r="63" spans="1:6">
      <c t="s" r="A63" s="4">
        <v>769</v>
      </c>
      <c t="n" r="C63" s="6">
        <v>200000000</v>
      </c>
      <c t="n" r="D63" s="7">
        <v>200000000</v>
      </c>
    </row>
    <row r="64" spans="1:6">
      <c t="s" r="A64" s="4">
        <v>788</v>
      </c>
      <c t="s" r="D64" s="4">
        <v>351</v>
      </c>
    </row>
    <row r="65" spans="1:6">
      <c t="s" r="A65" s="4">
        <v>791</v>
      </c>
    </row>
    <row r="66" spans="1:6">
      <c t="s" r="A66" s="3">
        <v>217</v>
      </c>
    </row>
    <row r="67" spans="1:6">
      <c t="s" r="A67" s="4">
        <v>188</v>
      </c>
      <c t="n" r="E67" s="7">
        <v>30000000</v>
      </c>
    </row>
    <row r="68" spans="1:6">
      <c t="s" r="A68" s="4">
        <v>792</v>
      </c>
      <c t="s" r="E68" s="4">
        <v>793</v>
      </c>
    </row>
    <row r="69" spans="1:6">
      <c t="s" r="A69" s="4">
        <v>794</v>
      </c>
    </row>
    <row r="70" spans="1:6">
      <c t="s" r="A70" s="3">
        <v>217</v>
      </c>
    </row>
    <row r="71" spans="1:6">
      <c t="s" r="A71" s="4">
        <v>767</v>
      </c>
      <c t="n" r="C71" s="7">
        <v>37500000</v>
      </c>
      <c t="n" r="D71" s="7">
        <v>37500000</v>
      </c>
    </row>
    <row r="72" spans="1:6">
      <c t="s" r="A72" s="4">
        <v>188</v>
      </c>
      <c t="n" r="D72" s="7">
        <v>100000000</v>
      </c>
    </row>
    <row r="73" spans="1:6">
      <c t="s" r="A73" s="4">
        <v>792</v>
      </c>
      <c t="s" r="C73" s="4">
        <v>793</v>
      </c>
      <c t="s" r="D73" s="4">
        <v>793</v>
      </c>
    </row>
    <row r="74" spans="1:6">
      <c t="s" r="A74" s="4">
        <v>795</v>
      </c>
    </row>
    <row r="75" spans="1:6">
      <c t="s" r="A75" s="3">
        <v>217</v>
      </c>
    </row>
    <row r="76" spans="1:6">
      <c t="s" r="A76" s="4">
        <v>796</v>
      </c>
      <c t="n" r="D76" s="7">
        <v>100000000</v>
      </c>
    </row>
    <row r="77" spans="1:6">
      <c t="s" r="A77" s="4">
        <v>797</v>
      </c>
    </row>
    <row r="78" spans="1:6">
      <c t="s" r="A78" s="3">
        <v>217</v>
      </c>
    </row>
    <row r="79" spans="1:6">
      <c t="s" r="A79" s="4">
        <v>798</v>
      </c>
      <c t="n" r="C79" s="7">
        <v>1400000</v>
      </c>
      <c t="n" r="D79" s="6">
        <v>1400000</v>
      </c>
    </row>
    <row r="80" spans="1:6">
      <c t="s" r="A80" s="4">
        <v>785</v>
      </c>
      <c t="n" r="D80" s="7">
        <v>635000</v>
      </c>
    </row>
    <row r="81" spans="1:6">
      <c t="s" r="A81" s="4">
        <v>799</v>
      </c>
      <c t="n" r="D81" s="6">
        <v>5</v>
      </c>
    </row>
    <row r="82" spans="1:6">
      <c t="s" r="A82" s="4">
        <v>75</v>
      </c>
    </row>
    <row r="83" spans="1:6">
      <c t="s" r="A83" s="3">
        <v>217</v>
      </c>
    </row>
    <row r="84" spans="1:6">
      <c t="s" r="A84" s="4">
        <v>767</v>
      </c>
      <c t="n" r="C84" s="7">
        <v>479500000</v>
      </c>
      <c t="n" r="D84" s="7">
        <v>479500000</v>
      </c>
    </row>
    <row r="85" spans="1:6">
      <c t="s" r="A85" s="4">
        <v>800</v>
      </c>
    </row>
    <row r="86" spans="1:6">
      <c t="s" r="A86" s="3">
        <v>217</v>
      </c>
    </row>
    <row r="87" spans="1:6">
      <c t="s" r="A87" s="4">
        <v>762</v>
      </c>
      <c t="n" r="B87" s="6">
        <v>152500000</v>
      </c>
    </row>
    <row r="88" spans="1:6">
      <c t="s" r="A88" s="4">
        <v>767</v>
      </c>
      <c t="n" r="B88" s="6">
        <v>447500000</v>
      </c>
    </row>
    <row r="89" spans="1:6">
      <c t="s" r="A89" s="4">
        <v>768</v>
      </c>
      <c t="n" r="B89" s="7">
        <v>32000000</v>
      </c>
    </row>
    <row r="90" spans="1:6">
      <c t="s" r="A90" s="4">
        <v>801</v>
      </c>
    </row>
    <row r="91" spans="1:6">
      <c t="s" r="A91" s="3">
        <v>217</v>
      </c>
    </row>
    <row r="92" spans="1:6">
      <c t="s" r="A92" s="4">
        <v>792</v>
      </c>
      <c t="s" r="C92" s="4">
        <v>802</v>
      </c>
      <c t="s" r="D92" s="4">
        <v>802</v>
      </c>
    </row>
    <row r="93" spans="1:6">
      <c t="s" r="A93" s="4">
        <v>788</v>
      </c>
      <c t="s" r="D93" s="4">
        <v>351</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803</v>
      </c>
      <c t="s" r="B1" s="2">
        <v>804</v>
      </c>
      <c t="s" r="C1" s="2">
        <v>805</v>
      </c>
      <c t="s" r="D1" s="2">
        <v>2</v>
      </c>
      <c t="s" r="E1" s="2">
        <v>151</v>
      </c>
      <c t="s" r="F1" s="2">
        <v>4</v>
      </c>
      <c t="s" r="G1" s="2">
        <v>152</v>
      </c>
      <c t="s" r="H1" s="2">
        <v>30</v>
      </c>
      <c t="s" r="I1" s="2">
        <v>153</v>
      </c>
      <c t="s" r="J1" s="2">
        <v>154</v>
      </c>
      <c t="s" r="K1" s="2">
        <v>155</v>
      </c>
      <c t="s" r="L1" s="2">
        <v>151</v>
      </c>
      <c t="s" r="M1" s="2">
        <v>2</v>
      </c>
      <c t="s" r="N1" s="2">
        <v>30</v>
      </c>
      <c t="s" r="O1" s="2">
        <v>77</v>
      </c>
    </row>
    <row r="2" spans="1:15">
      <c t="s" r="A2" s="3">
        <v>219</v>
      </c>
    </row>
    <row r="3" spans="1:15">
      <c t="s" r="A3" s="4">
        <v>806</v>
      </c>
      <c t="n" r="D3" s="6">
        <v>0</v>
      </c>
      <c t="n" r="H3" s="6">
        <v>2000000</v>
      </c>
      <c t="n" r="M3" s="6">
        <v>0</v>
      </c>
      <c t="n" r="N3" s="6">
        <v>2000000</v>
      </c>
    </row>
    <row r="4" spans="1:15">
      <c t="s" r="A4" s="4">
        <v>807</v>
      </c>
      <c t="n" r="N4" s="7">
        <v>24644000</v>
      </c>
      <c t="n" r="O4" s="7">
        <v>176260000</v>
      </c>
    </row>
    <row r="5" spans="1:15">
      <c t="s" r="A5" s="3">
        <v>808</v>
      </c>
    </row>
    <row r="6" spans="1:15">
      <c t="s" r="A6" s="4">
        <v>809</v>
      </c>
      <c t="n" r="D6" s="7">
        <v>76765000</v>
      </c>
      <c t="n" r="H6" s="7">
        <v>74431000</v>
      </c>
      <c t="n" r="M6" s="7">
        <v>76765000</v>
      </c>
      <c t="n" r="N6" s="6">
        <v>74431000</v>
      </c>
    </row>
    <row r="7" spans="1:15">
      <c t="s" r="A7" s="4">
        <v>810</v>
      </c>
      <c t="n" r="M7" s="7">
        <v>76765000</v>
      </c>
      <c t="n" r="N7" s="7">
        <v>74431000</v>
      </c>
      <c t="n" r="O7" s="7">
        <v>66904000</v>
      </c>
    </row>
    <row r="8" spans="1:15">
      <c t="s" r="A8" s="4">
        <v>811</v>
      </c>
      <c t="n" r="D8" s="8">
        <v>0.54</v>
      </c>
      <c t="n" r="E8" s="8">
        <v>0.51</v>
      </c>
      <c t="n" r="F8" s="8">
        <v>0.51</v>
      </c>
      <c t="n" r="G8" s="8">
        <v>0.51</v>
      </c>
      <c t="n" r="H8" s="8">
        <v>0.51</v>
      </c>
      <c t="n" r="I8" s="8">
        <v>0.51</v>
      </c>
      <c t="n" r="J8" s="8">
        <v>0.51</v>
      </c>
      <c t="n" r="K8" s="8">
        <v>0.51</v>
      </c>
    </row>
    <row r="9" spans="1:15">
      <c t="s" r="A9" s="4">
        <v>157</v>
      </c>
      <c t="n" r="D9" s="8">
        <v>0.54</v>
      </c>
      <c t="n" r="E9" s="8">
        <v>0.51</v>
      </c>
      <c t="n" r="F9" s="8">
        <v>0.51</v>
      </c>
      <c t="n" r="G9" s="8">
        <v>0.51</v>
      </c>
      <c t="n" r="H9" s="8">
        <v>0.51</v>
      </c>
      <c t="n" r="I9" s="8">
        <v>0.51</v>
      </c>
      <c t="n" r="J9" s="8">
        <v>0.51</v>
      </c>
      <c t="n" r="K9" s="8">
        <v>0.51</v>
      </c>
      <c t="n" r="M9" s="10">
        <v>2.07</v>
      </c>
      <c t="n" r="N9" s="10">
        <v>2.04</v>
      </c>
      <c t="n" r="O9" s="10">
        <v>1.905</v>
      </c>
    </row>
    <row r="10" spans="1:15">
      <c t="s" r="A10" s="3">
        <v>60</v>
      </c>
    </row>
    <row r="11" spans="1:15">
      <c t="s" r="A11" s="4">
        <v>60</v>
      </c>
      <c t="n" r="D11" s="7">
        <v>47000</v>
      </c>
      <c t="n" r="H11" s="7">
        <v>82000</v>
      </c>
      <c t="n" r="M11" s="7">
        <v>47000</v>
      </c>
      <c t="n" r="N11" s="7">
        <v>82000</v>
      </c>
    </row>
    <row r="12" spans="1:15">
      <c t="s" r="A12" s="3">
        <v>812</v>
      </c>
    </row>
    <row r="13" spans="1:15">
      <c t="s" r="A13" s="4">
        <v>99</v>
      </c>
      <c t="n" r="M13" s="6">
        <v>73081000</v>
      </c>
      <c t="n" r="N13" s="7">
        <v>73399000</v>
      </c>
      <c t="n" r="O13" s="7">
        <v>57815000</v>
      </c>
    </row>
    <row r="14" spans="1:15">
      <c t="s" r="A14" s="4">
        <v>813</v>
      </c>
    </row>
    <row r="15" spans="1:15">
      <c t="s" r="A15" s="3">
        <v>808</v>
      </c>
    </row>
    <row r="16" spans="1:15">
      <c t="s" r="A16" s="4">
        <v>811</v>
      </c>
      <c t="n" r="C16" s="8">
        <v>0.18</v>
      </c>
    </row>
    <row r="17" spans="1:15">
      <c t="s" r="A17" s="4">
        <v>814</v>
      </c>
    </row>
    <row r="18" spans="1:15">
      <c t="s" r="A18" s="3">
        <v>808</v>
      </c>
    </row>
    <row r="19" spans="1:15">
      <c t="s" r="A19" s="4">
        <v>811</v>
      </c>
      <c t="n" r="C19" s="9">
        <v>0.18</v>
      </c>
    </row>
    <row r="20" spans="1:15">
      <c t="s" r="A20" s="4">
        <v>815</v>
      </c>
    </row>
    <row r="21" spans="1:15">
      <c t="s" r="A21" s="3">
        <v>808</v>
      </c>
    </row>
    <row r="22" spans="1:15">
      <c t="s" r="A22" s="4">
        <v>811</v>
      </c>
      <c t="n" r="C22" s="8">
        <v>0.18</v>
      </c>
    </row>
    <row r="23" spans="1:15">
      <c t="s" r="A23" s="4">
        <v>816</v>
      </c>
    </row>
    <row r="24" spans="1:15">
      <c t="s" r="A24" s="3">
        <v>219</v>
      </c>
    </row>
    <row r="25" spans="1:15">
      <c t="s" r="A25" s="4">
        <v>817</v>
      </c>
      <c t="n" r="D25" s="7">
        <v>575100000</v>
      </c>
      <c t="n" r="M25" s="7">
        <v>575100000</v>
      </c>
    </row>
    <row r="26" spans="1:15">
      <c t="s" r="A26" s="4">
        <v>818</v>
      </c>
      <c t="s" r="M26" s="4">
        <v>819</v>
      </c>
    </row>
    <row r="27" spans="1:15">
      <c t="s" r="A27" s="4">
        <v>453</v>
      </c>
    </row>
    <row r="28" spans="1:15">
      <c t="s" r="A28" s="3">
        <v>219</v>
      </c>
    </row>
    <row r="29" spans="1:15">
      <c t="s" r="A29" s="4">
        <v>806</v>
      </c>
      <c t="n" r="D29" s="6">
        <v>0</v>
      </c>
      <c t="n" r="H29" s="6">
        <v>2000000</v>
      </c>
      <c t="n" r="M29" s="6">
        <v>0</v>
      </c>
      <c t="n" r="N29" s="6">
        <v>2000000</v>
      </c>
    </row>
    <row r="30" spans="1:15">
      <c t="s" r="A30" s="4">
        <v>820</v>
      </c>
      <c t="s" r="M30" s="4">
        <v>821</v>
      </c>
      <c t="s" r="N30" s="4">
        <v>821</v>
      </c>
    </row>
    <row r="31" spans="1:15">
      <c t="s" r="A31" s="4">
        <v>822</v>
      </c>
      <c t="n" r="M31" s="6">
        <v>2000000</v>
      </c>
    </row>
    <row r="32" spans="1:15">
      <c t="s" r="A32" s="4">
        <v>823</v>
      </c>
      <c t="n" r="M32" s="8">
        <v>19.25</v>
      </c>
    </row>
    <row r="33" spans="1:15">
      <c t="s" r="A33" s="4">
        <v>824</v>
      </c>
      <c t="n" r="M33" s="6">
        <v>2000000</v>
      </c>
    </row>
    <row r="34" spans="1:15">
      <c t="s" r="A34" s="3">
        <v>808</v>
      </c>
    </row>
    <row r="35" spans="1:15">
      <c t="s" r="A35" s="4">
        <v>809</v>
      </c>
      <c t="n" r="D35" s="7">
        <v>2454000</v>
      </c>
      <c t="n" r="H35" s="7">
        <v>3273000</v>
      </c>
      <c t="n" r="M35" s="7">
        <v>2454000</v>
      </c>
      <c t="n" r="N35" s="7">
        <v>3273000</v>
      </c>
    </row>
    <row r="36" spans="1:15">
      <c t="s" r="A36" s="4">
        <v>810</v>
      </c>
      <c t="n" r="M36" s="7">
        <v>2454000</v>
      </c>
      <c t="n" r="N36" s="7">
        <v>3273000</v>
      </c>
    </row>
    <row r="37" spans="1:15">
      <c t="s" r="A37" s="4">
        <v>117</v>
      </c>
    </row>
    <row r="38" spans="1:15">
      <c t="s" r="A38" s="3">
        <v>219</v>
      </c>
    </row>
    <row r="39" spans="1:15">
      <c t="s" r="A39" s="4">
        <v>825</v>
      </c>
      <c t="n" r="M39" s="6">
        <v>26993</v>
      </c>
      <c t="n" r="N39" s="6">
        <v>5324</v>
      </c>
    </row>
    <row r="40" spans="1:15">
      <c t="s" r="A40" s="3">
        <v>808</v>
      </c>
    </row>
    <row r="41" spans="1:15">
      <c t="s" r="A41" s="4">
        <v>809</v>
      </c>
      <c t="n" r="D41" s="7">
        <v>74311000</v>
      </c>
      <c t="n" r="H41" s="7">
        <v>71158000</v>
      </c>
      <c t="n" r="M41" s="7">
        <v>74311000</v>
      </c>
      <c t="n" r="N41" s="7">
        <v>71158000</v>
      </c>
    </row>
    <row r="42" spans="1:15">
      <c t="s" r="A42" s="4">
        <v>810</v>
      </c>
      <c t="n" r="M42" s="6">
        <v>74311000</v>
      </c>
      <c t="n" r="N42" s="7">
        <v>71158000</v>
      </c>
    </row>
    <row r="43" spans="1:15">
      <c t="s" r="A43" s="4">
        <v>811</v>
      </c>
      <c t="n" r="D43" s="8">
        <v>0.18</v>
      </c>
      <c t="n" r="L43" s="8">
        <v>0.17</v>
      </c>
      <c t="n" r="N43" s="8">
        <v>0.17</v>
      </c>
    </row>
    <row r="44" spans="1:15">
      <c t="s" r="A44" s="4">
        <v>157</v>
      </c>
      <c t="n" r="D44" s="8">
        <v>0.18</v>
      </c>
      <c t="n" r="L44" s="8">
        <v>0.17</v>
      </c>
      <c t="n" r="N44" s="8">
        <v>0.17</v>
      </c>
    </row>
    <row r="45" spans="1:15">
      <c t="s" r="A45" s="4">
        <v>826</v>
      </c>
    </row>
    <row r="46" spans="1:15">
      <c t="s" r="A46" s="3">
        <v>219</v>
      </c>
    </row>
    <row r="47" spans="1:15">
      <c t="s" r="A47" s="4">
        <v>825</v>
      </c>
      <c t="n" r="B47" s="6">
        <v>30482</v>
      </c>
    </row>
    <row r="48" spans="1:15">
      <c t="s" r="A48" s="4">
        <v>827</v>
      </c>
    </row>
    <row r="49" spans="1:15">
      <c t="s" r="A49" s="3">
        <v>219</v>
      </c>
    </row>
    <row r="50" spans="1:15">
      <c t="s" r="A50" s="4">
        <v>828</v>
      </c>
      <c t="n" r="D50" s="7">
        <v>200000000</v>
      </c>
      <c t="n" r="M50" s="6">
        <v>200000000</v>
      </c>
    </row>
    <row r="51" spans="1:15">
      <c t="s" r="A51" s="4">
        <v>817</v>
      </c>
      <c t="n" r="D51" s="7">
        <v>200000000</v>
      </c>
      <c t="n" r="M51" s="7">
        <v>200000000</v>
      </c>
    </row>
    <row r="52" spans="1:15">
      <c t="s" r="A52" s="4">
        <v>829</v>
      </c>
      <c t="n" r="O52" s="6">
        <v>126742</v>
      </c>
    </row>
    <row r="53" spans="1:15">
      <c t="s" r="A53" s="4">
        <v>807</v>
      </c>
      <c t="n" r="O53" s="7">
        <v>4895000</v>
      </c>
    </row>
    <row r="54" spans="1:15">
      <c t="s" r="A54" s="4">
        <v>830</v>
      </c>
      <c t="n" r="O54" s="6">
        <v>85686000</v>
      </c>
    </row>
    <row r="55" spans="1:15">
      <c t="s" r="A55" s="4">
        <v>831</v>
      </c>
      <c t="n" r="O55" s="7">
        <v>662000</v>
      </c>
    </row>
    <row r="56" spans="1:15">
      <c t="s" r="A56" s="4">
        <v>832</v>
      </c>
    </row>
    <row r="57" spans="1:15">
      <c t="s" r="A57" s="3">
        <v>219</v>
      </c>
    </row>
    <row r="58" spans="1:15">
      <c t="s" r="A58" s="4">
        <v>829</v>
      </c>
      <c t="n" r="N58" s="6">
        <v>600000</v>
      </c>
    </row>
    <row r="59" spans="1:15">
      <c t="s" r="A59" s="4">
        <v>833</v>
      </c>
      <c t="n" r="H59" s="8">
        <v>41.5</v>
      </c>
      <c t="n" r="N59" s="8">
        <v>41.5</v>
      </c>
    </row>
    <row r="60" spans="1:15">
      <c t="s" r="A60" s="4">
        <v>807</v>
      </c>
      <c t="n" r="N60" s="7">
        <v>2464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t="s" r="A1" s="1">
        <v>834</v>
      </c>
      <c t="s" r="B1" s="2">
        <v>1</v>
      </c>
    </row>
    <row r="2" spans="1:2">
      <c t="s" r="B2" s="2">
        <v>835</v>
      </c>
    </row>
    <row r="3" spans="1:2">
      <c t="s" r="A3" s="3">
        <v>316</v>
      </c>
    </row>
    <row r="4" spans="1:2">
      <c t="s" r="A4" s="4">
        <v>836</v>
      </c>
      <c t="n" r="B4" s="6">
        <v>1400000</v>
      </c>
    </row>
    <row r="5" spans="1:2">
      <c t="s" r="A5" s="4">
        <v>331</v>
      </c>
    </row>
    <row r="6" spans="1:2">
      <c t="s" r="A6" s="3">
        <v>316</v>
      </c>
    </row>
    <row r="7" spans="1:2">
      <c t="s" r="A7" s="4">
        <v>837</v>
      </c>
      <c t="n" r="B7" s="6">
        <v>0</v>
      </c>
    </row>
    <row r="8" spans="1:2">
      <c t="s" r="A8" s="4">
        <v>328</v>
      </c>
    </row>
    <row r="9" spans="1:2">
      <c t="s" r="A9" s="3">
        <v>316</v>
      </c>
    </row>
    <row r="10" spans="1:2">
      <c t="s" r="A10" s="4">
        <v>838</v>
      </c>
      <c t="n" r="B10" s="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9</v>
      </c>
      <c t="s" r="B1" s="2">
        <v>1</v>
      </c>
    </row>
    <row r="2" spans="1:3">
      <c t="s" r="B2" s="2">
        <v>2</v>
      </c>
      <c t="s" r="C2" s="2">
        <v>30</v>
      </c>
    </row>
    <row r="3" spans="1:3">
      <c t="s" r="A3" s="3">
        <v>840</v>
      </c>
    </row>
    <row r="4" spans="1:3">
      <c t="s" r="A4" s="4">
        <v>841</v>
      </c>
      <c t="n" r="B4" s="6">
        <v>214168</v>
      </c>
      <c t="n" r="C4" s="6">
        <v>165149</v>
      </c>
    </row>
    <row r="5" spans="1:3">
      <c t="s" r="A5" s="4">
        <v>838</v>
      </c>
      <c t="n" r="B5" s="6">
        <v>92150</v>
      </c>
      <c t="n" r="C5" s="6">
        <v>95000</v>
      </c>
    </row>
    <row r="6" spans="1:3">
      <c t="s" r="A6" s="4">
        <v>842</v>
      </c>
      <c t="n" r="B6" s="6">
        <v>-118331</v>
      </c>
      <c t="n" r="C6" s="6">
        <v>-45981</v>
      </c>
    </row>
    <row r="7" spans="1:3">
      <c t="s" r="A7" s="4">
        <v>843</v>
      </c>
      <c t="n" r="B7" s="6">
        <v>-640</v>
      </c>
    </row>
    <row r="8" spans="1:3">
      <c t="s" r="A8" s="4">
        <v>844</v>
      </c>
      <c t="n" r="B8" s="6">
        <v>187347</v>
      </c>
      <c t="n" r="C8" s="6">
        <v>214168</v>
      </c>
    </row>
    <row r="9" spans="1:3">
      <c t="s" r="A9" s="3">
        <v>845</v>
      </c>
    </row>
    <row r="10" spans="1:3">
      <c t="s" r="A10" s="4">
        <v>846</v>
      </c>
      <c t="n" r="B10" s="7">
        <v>3992</v>
      </c>
      <c t="n" r="C10" s="7">
        <v>3241</v>
      </c>
    </row>
    <row r="11" spans="1:3">
      <c t="s" r="A11" s="4">
        <v>847</v>
      </c>
      <c t="n" r="B11" s="7">
        <v>4221</v>
      </c>
    </row>
    <row r="12" spans="1:3">
      <c t="n" r="A12" s="6">
        <v>2016</v>
      </c>
    </row>
    <row r="13" spans="1:3">
      <c t="s" r="A13" s="3">
        <v>840</v>
      </c>
    </row>
    <row r="14" spans="1:3">
      <c t="s" r="A14" s="4">
        <v>844</v>
      </c>
      <c t="n" r="B14" s="6">
        <v>102060</v>
      </c>
    </row>
    <row r="15" spans="1:3">
      <c t="s" r="A15" s="3">
        <v>845</v>
      </c>
    </row>
    <row r="16" spans="1:3">
      <c t="s" r="A16" s="4">
        <v>847</v>
      </c>
      <c t="n" r="B16" s="7">
        <v>2618</v>
      </c>
    </row>
    <row r="17" spans="1:3">
      <c t="n" r="A17" s="6">
        <v>2017</v>
      </c>
    </row>
    <row r="18" spans="1:3">
      <c t="s" r="A18" s="3">
        <v>840</v>
      </c>
    </row>
    <row r="19" spans="1:3">
      <c t="s" r="A19" s="4">
        <v>844</v>
      </c>
      <c t="n" r="B19" s="6">
        <v>57367</v>
      </c>
    </row>
    <row r="20" spans="1:3">
      <c t="s" r="A20" s="3">
        <v>845</v>
      </c>
    </row>
    <row r="21" spans="1:3">
      <c t="s" r="A21" s="4">
        <v>847</v>
      </c>
      <c t="n" r="B21" s="7">
        <v>1416</v>
      </c>
    </row>
    <row r="22" spans="1:3">
      <c t="n" r="A22" s="6">
        <v>2018</v>
      </c>
    </row>
    <row r="23" spans="1:3">
      <c t="s" r="A23" s="3">
        <v>840</v>
      </c>
    </row>
    <row r="24" spans="1:3">
      <c t="s" r="A24" s="4">
        <v>844</v>
      </c>
      <c t="n" r="B24" s="6">
        <v>27920</v>
      </c>
    </row>
    <row r="25" spans="1:3">
      <c t="s" r="A25" s="3">
        <v>845</v>
      </c>
    </row>
    <row r="26" spans="1:3">
      <c t="s" r="A26" s="4">
        <v>847</v>
      </c>
      <c t="n" r="B26" s="7">
        <v>187</v>
      </c>
    </row>
    <row r="27" spans="1:3">
      <c t="s" r="A27" s="4">
        <v>848</v>
      </c>
    </row>
    <row r="28" spans="1:3">
      <c t="s" r="A28" s="3">
        <v>840</v>
      </c>
    </row>
    <row r="29" spans="1:3">
      <c t="s" r="A29" s="4">
        <v>838</v>
      </c>
      <c t="n" r="C29" s="6">
        <v>59000</v>
      </c>
    </row>
    <row r="30" spans="1:3">
      <c t="s" r="A30" s="4">
        <v>849</v>
      </c>
      <c t="n" r="C30" s="8">
        <v>36.81</v>
      </c>
    </row>
    <row r="31" spans="1:3">
      <c t="s" r="A31" s="4">
        <v>850</v>
      </c>
      <c t="s" r="C31" s="4">
        <v>351</v>
      </c>
    </row>
    <row r="32" spans="1:3">
      <c t="s" r="A32" s="4">
        <v>851</v>
      </c>
    </row>
    <row r="33" spans="1:3">
      <c t="s" r="A33" s="3">
        <v>840</v>
      </c>
    </row>
    <row r="34" spans="1:3">
      <c t="s" r="A34" s="4">
        <v>838</v>
      </c>
      <c t="n" r="C34" s="6">
        <v>3000</v>
      </c>
    </row>
    <row r="35" spans="1:3">
      <c t="s" r="A35" s="4">
        <v>849</v>
      </c>
      <c t="n" r="C35" s="8">
        <v>38.43</v>
      </c>
    </row>
    <row r="36" spans="1:3">
      <c t="s" r="A36" s="4">
        <v>850</v>
      </c>
      <c t="s" r="C36" s="4">
        <v>351</v>
      </c>
    </row>
    <row r="37" spans="1:3">
      <c t="s" r="A37" s="4">
        <v>852</v>
      </c>
    </row>
    <row r="38" spans="1:3">
      <c t="s" r="A38" s="3">
        <v>840</v>
      </c>
    </row>
    <row r="39" spans="1:3">
      <c t="s" r="A39" s="4">
        <v>838</v>
      </c>
      <c t="n" r="C39" s="6">
        <v>15000</v>
      </c>
    </row>
    <row r="40" spans="1:3">
      <c t="s" r="A40" s="4">
        <v>849</v>
      </c>
      <c t="n" r="C40" s="8">
        <v>40.05</v>
      </c>
    </row>
    <row r="41" spans="1:3">
      <c t="s" r="A41" s="4">
        <v>850</v>
      </c>
      <c t="s" r="C41" s="4">
        <v>351</v>
      </c>
    </row>
    <row r="42" spans="1:3">
      <c t="s" r="A42" s="4">
        <v>853</v>
      </c>
    </row>
    <row r="43" spans="1:3">
      <c t="s" r="A43" s="3">
        <v>840</v>
      </c>
    </row>
    <row r="44" spans="1:3">
      <c t="s" r="A44" s="4">
        <v>838</v>
      </c>
      <c t="n" r="C44" s="6">
        <v>10500</v>
      </c>
    </row>
    <row r="45" spans="1:3">
      <c t="s" r="A45" s="4">
        <v>849</v>
      </c>
      <c t="n" r="C45" s="8">
        <v>40.05</v>
      </c>
    </row>
    <row r="46" spans="1:3">
      <c t="s" r="A46" s="4">
        <v>854</v>
      </c>
    </row>
    <row r="47" spans="1:3">
      <c t="s" r="A47" s="3">
        <v>840</v>
      </c>
    </row>
    <row r="48" spans="1:3">
      <c t="s" r="A48" s="4">
        <v>838</v>
      </c>
      <c t="n" r="C48" s="6">
        <v>7500</v>
      </c>
    </row>
    <row r="49" spans="1:3">
      <c t="s" r="A49" s="4">
        <v>849</v>
      </c>
      <c t="n" r="C49" s="8">
        <v>41.34</v>
      </c>
    </row>
    <row r="50" spans="1:3">
      <c t="s" r="A50" s="4">
        <v>855</v>
      </c>
    </row>
    <row r="51" spans="1:3">
      <c t="s" r="A51" s="3">
        <v>840</v>
      </c>
    </row>
    <row r="52" spans="1:3">
      <c t="s" r="A52" s="4">
        <v>838</v>
      </c>
      <c t="n" r="B52" s="6">
        <v>65750</v>
      </c>
    </row>
    <row r="53" spans="1:3">
      <c t="s" r="A53" s="4">
        <v>849</v>
      </c>
      <c t="n" r="B53" s="8">
        <v>44.45</v>
      </c>
    </row>
    <row r="54" spans="1:3">
      <c t="s" r="A54" s="4">
        <v>850</v>
      </c>
      <c t="s" r="B54" s="4">
        <v>351</v>
      </c>
    </row>
    <row r="55" spans="1:3">
      <c t="s" r="A55" s="4">
        <v>856</v>
      </c>
    </row>
    <row r="56" spans="1:3">
      <c t="s" r="A56" s="3">
        <v>840</v>
      </c>
    </row>
    <row r="57" spans="1:3">
      <c t="s" r="A57" s="4">
        <v>838</v>
      </c>
      <c t="n" r="B57" s="6">
        <v>18000</v>
      </c>
    </row>
    <row r="58" spans="1:3">
      <c t="s" r="A58" s="4">
        <v>849</v>
      </c>
      <c t="n" r="B58" s="8">
        <v>42.3</v>
      </c>
    </row>
    <row r="59" spans="1:3">
      <c t="s" r="A59" s="4">
        <v>850</v>
      </c>
      <c t="s" r="B59" s="4">
        <v>351</v>
      </c>
    </row>
    <row r="60" spans="1:3">
      <c t="s" r="A60" s="4">
        <v>857</v>
      </c>
    </row>
    <row r="61" spans="1:3">
      <c t="s" r="A61" s="3">
        <v>840</v>
      </c>
    </row>
    <row r="62" spans="1:3">
      <c t="s" r="A62" s="4">
        <v>838</v>
      </c>
      <c t="n" r="B62" s="6">
        <v>8400</v>
      </c>
    </row>
    <row r="63" spans="1:3">
      <c t="s" r="A63" s="4">
        <v>849</v>
      </c>
      <c t="n" r="B63" s="8">
        <v>4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24"/>
    <col customWidth="1" max="3" min="3" width="25"/>
  </cols>
  <sheetData>
    <row r="1" spans="1:3">
      <c t="s" r="A1" s="1">
        <v>858</v>
      </c>
      <c t="s" r="B1" s="2">
        <v>1</v>
      </c>
    </row>
    <row r="2" spans="1:3">
      <c t="s" r="B2" s="2">
        <v>2</v>
      </c>
      <c t="s" r="C2" s="2">
        <v>30</v>
      </c>
    </row>
    <row r="3" spans="1:3">
      <c t="s" r="A3" s="3">
        <v>859</v>
      </c>
    </row>
    <row r="4" spans="1:3">
      <c t="s" r="A4" s="4">
        <v>850</v>
      </c>
      <c t="s" r="B4" s="4">
        <v>351</v>
      </c>
    </row>
    <row r="5" spans="1:3">
      <c t="s" r="A5" s="3">
        <v>860</v>
      </c>
    </row>
    <row r="6" spans="1:3">
      <c t="s" r="A6" s="4">
        <v>861</v>
      </c>
      <c t="s" r="B6" s="4">
        <v>351</v>
      </c>
    </row>
    <row r="7" spans="1:3">
      <c t="s" r="A7" s="4">
        <v>862</v>
      </c>
      <c t="s" r="B7" s="4">
        <v>863</v>
      </c>
    </row>
    <row r="8" spans="1:3">
      <c t="s" r="A8" s="4">
        <v>864</v>
      </c>
      <c t="s" r="B8" s="4">
        <v>865</v>
      </c>
    </row>
    <row r="9" spans="1:3">
      <c t="s" r="A9" s="4">
        <v>866</v>
      </c>
      <c t="s" r="B9" s="4">
        <v>867</v>
      </c>
    </row>
    <row r="10" spans="1:3">
      <c t="s" r="A10" s="4">
        <v>868</v>
      </c>
      <c t="n" r="B10" s="8">
        <v>2.96</v>
      </c>
    </row>
    <row r="11" spans="1:3">
      <c t="s" r="A11" s="3">
        <v>869</v>
      </c>
    </row>
    <row r="12" spans="1:3">
      <c t="s" r="A12" s="4">
        <v>841</v>
      </c>
      <c t="n" r="B12" s="6">
        <v>43334</v>
      </c>
      <c t="n" r="C12" s="6">
        <v>73334</v>
      </c>
    </row>
    <row r="13" spans="1:3">
      <c t="s" r="A13" s="4">
        <v>838</v>
      </c>
      <c t="n" r="C13" s="6">
        <v>15000</v>
      </c>
    </row>
    <row r="14" spans="1:3">
      <c t="s" r="A14" s="4">
        <v>870</v>
      </c>
      <c t="n" r="B14" s="6">
        <v>-3333</v>
      </c>
      <c t="n" r="C14" s="6">
        <v>-45000</v>
      </c>
    </row>
    <row r="15" spans="1:3">
      <c t="s" r="A15" s="4">
        <v>844</v>
      </c>
      <c t="n" r="B15" s="6">
        <v>40001</v>
      </c>
      <c t="n" r="C15" s="6">
        <v>43334</v>
      </c>
    </row>
    <row r="16" spans="1:3">
      <c t="s" r="A16" s="4">
        <v>871</v>
      </c>
      <c t="n" r="B16" s="6">
        <v>30001</v>
      </c>
      <c t="n" r="C16" s="6">
        <v>28334</v>
      </c>
    </row>
    <row r="17" spans="1:3">
      <c t="s" r="A17" s="3">
        <v>872</v>
      </c>
    </row>
    <row r="18" spans="1:3">
      <c t="s" r="A18" s="4">
        <v>873</v>
      </c>
      <c t="n" r="B18" s="8">
        <v>29.16</v>
      </c>
      <c t="n" r="C18" s="8">
        <v>23.97</v>
      </c>
    </row>
    <row r="19" spans="1:3">
      <c t="s" r="A19" s="4">
        <v>874</v>
      </c>
      <c t="n" r="C19" s="9">
        <v>38.43</v>
      </c>
    </row>
    <row r="20" spans="1:3">
      <c t="s" r="A20" s="4">
        <v>875</v>
      </c>
      <c t="n" r="B20" s="9">
        <v>23.79</v>
      </c>
      <c t="n" r="C20" s="9">
        <v>23.79</v>
      </c>
    </row>
    <row r="21" spans="1:3">
      <c t="s" r="A21" s="4">
        <v>876</v>
      </c>
      <c t="n" r="B21" s="9">
        <v>29.6</v>
      </c>
      <c t="n" r="C21" s="9">
        <v>29.16</v>
      </c>
    </row>
    <row r="22" spans="1:3">
      <c t="s" r="A22" s="4">
        <v>877</v>
      </c>
      <c t="n" r="B22" s="8">
        <v>31.99</v>
      </c>
      <c t="n" r="C22" s="8">
        <v>24.25</v>
      </c>
    </row>
    <row r="23" spans="1:3">
      <c t="s" r="A23" s="3">
        <v>878</v>
      </c>
    </row>
    <row r="24" spans="1:3">
      <c t="s" r="A24" s="4">
        <v>879</v>
      </c>
      <c t="n" r="B24" s="7">
        <v>494000</v>
      </c>
    </row>
    <row r="25" spans="1:3">
      <c t="s" r="A25" s="4">
        <v>880</v>
      </c>
      <c t="s" r="B25" s="4">
        <v>881</v>
      </c>
      <c t="s" r="C25" s="4">
        <v>882</v>
      </c>
    </row>
    <row r="26" spans="1:3">
      <c t="s" r="A26" s="4">
        <v>883</v>
      </c>
      <c t="n" r="B26" s="7">
        <v>79000</v>
      </c>
      <c t="n" r="C26" s="7">
        <v>1071000</v>
      </c>
    </row>
    <row r="27" spans="1:3">
      <c t="s" r="A27" s="4">
        <v>884</v>
      </c>
      <c t="n" r="B27" s="6">
        <v>140000</v>
      </c>
      <c t="n" r="C27" s="6">
        <v>1840000</v>
      </c>
    </row>
    <row r="28" spans="1:3">
      <c t="s" r="A28" s="4">
        <v>846</v>
      </c>
      <c t="n" r="B28" s="7">
        <v>14000</v>
      </c>
      <c t="n" r="C28" s="7">
        <v>12000</v>
      </c>
    </row>
    <row r="29" spans="1:3">
      <c t="s" r="A29" s="4">
        <v>885</v>
      </c>
      <c t="n" r="B29" s="6">
        <v>10000</v>
      </c>
    </row>
    <row r="30" spans="1:3">
      <c t="s" r="A30" s="4">
        <v>847</v>
      </c>
      <c t="n" r="B30" s="7">
        <v>18000</v>
      </c>
    </row>
    <row r="31" spans="1:3">
      <c t="n" r="A31" s="6">
        <v>2016</v>
      </c>
    </row>
    <row r="32" spans="1:3">
      <c t="s" r="A32" s="3">
        <v>878</v>
      </c>
    </row>
    <row r="33" spans="1:3">
      <c t="s" r="A33" s="4">
        <v>885</v>
      </c>
      <c t="n" r="B33" s="6">
        <v>5000</v>
      </c>
    </row>
    <row r="34" spans="1:3">
      <c t="s" r="A34" s="4">
        <v>847</v>
      </c>
      <c t="n" r="B34" s="7">
        <v>15000</v>
      </c>
    </row>
    <row r="35" spans="1:3">
      <c t="n" r="A35" s="6">
        <v>2017</v>
      </c>
    </row>
    <row r="36" spans="1:3">
      <c t="s" r="A36" s="3">
        <v>878</v>
      </c>
    </row>
    <row r="37" spans="1:3">
      <c t="s" r="A37" s="4">
        <v>885</v>
      </c>
      <c t="n" r="B37" s="6">
        <v>5000</v>
      </c>
    </row>
    <row r="38" spans="1:3">
      <c t="s" r="A38" s="4">
        <v>847</v>
      </c>
      <c t="n" r="B38" s="7">
        <v>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6</v>
      </c>
      <c t="s" r="B1" s="2">
        <v>1</v>
      </c>
    </row>
    <row r="2" spans="1:4">
      <c t="s" r="B2" s="2">
        <v>2</v>
      </c>
      <c t="s" r="C2" s="2">
        <v>30</v>
      </c>
      <c t="s" r="D2" s="2">
        <v>77</v>
      </c>
    </row>
    <row r="3" spans="1:4">
      <c t="s" r="A3" s="3">
        <v>580</v>
      </c>
    </row>
    <row r="4" spans="1:4">
      <c t="s" r="A4" s="4">
        <v>168</v>
      </c>
      <c t="n" r="B4" s="7">
        <v>409</v>
      </c>
      <c t="n" r="C4" s="7">
        <v>18</v>
      </c>
      <c t="n" r="D4" s="7">
        <v>256</v>
      </c>
    </row>
    <row r="5" spans="1:4">
      <c t="s" r="A5" s="4">
        <v>52</v>
      </c>
      <c t="n" r="B5" s="6">
        <v>12722</v>
      </c>
      <c t="n" r="C5" s="6">
        <v>3258</v>
      </c>
    </row>
    <row r="6" spans="1:4">
      <c t="s" r="A6" s="4">
        <v>887</v>
      </c>
    </row>
    <row r="7" spans="1:4">
      <c t="s" r="A7" s="3">
        <v>580</v>
      </c>
    </row>
    <row r="8" spans="1:4">
      <c t="s" r="A8" s="4">
        <v>168</v>
      </c>
      <c t="n" r="B8" s="6">
        <v>409</v>
      </c>
      <c t="n" r="C8" s="6">
        <v>18</v>
      </c>
    </row>
    <row r="9" spans="1:4">
      <c t="s" r="A9" s="4">
        <v>888</v>
      </c>
    </row>
    <row r="10" spans="1:4">
      <c t="s" r="A10" s="3">
        <v>580</v>
      </c>
    </row>
    <row r="11" spans="1:4">
      <c t="s" r="A11" s="4">
        <v>52</v>
      </c>
      <c t="n" r="B11" s="6">
        <v>12722</v>
      </c>
      <c t="n" r="C11" s="7">
        <v>3258</v>
      </c>
    </row>
    <row r="12" spans="1:4">
      <c t="s" r="A12" s="4">
        <v>889</v>
      </c>
    </row>
    <row r="13" spans="1:4">
      <c t="s" r="A13" s="3">
        <v>580</v>
      </c>
    </row>
    <row r="14" spans="1:4">
      <c t="s" r="A14" s="4">
        <v>52</v>
      </c>
      <c t="n" r="B14" s="7">
        <v>127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890</v>
      </c>
      <c t="s" r="B1" s="2">
        <v>1</v>
      </c>
    </row>
    <row r="2" spans="1:2">
      <c t="s" r="B2" s="2">
        <v>759</v>
      </c>
    </row>
    <row r="3" spans="1:2">
      <c t="s" r="A3" s="3">
        <v>891</v>
      </c>
    </row>
    <row r="4" spans="1:2">
      <c t="s" r="A4" s="4">
        <v>526</v>
      </c>
      <c t="n" r="B4" s="7">
        <v>214917</v>
      </c>
    </row>
    <row r="5" spans="1:2">
      <c t="s" r="A5" s="4">
        <v>664</v>
      </c>
      <c t="n" r="B5" s="6">
        <v>71977</v>
      </c>
    </row>
    <row r="6" spans="1:2">
      <c t="s" r="A6" s="4">
        <v>892</v>
      </c>
      <c t="n" r="B6" s="6">
        <v>-77530</v>
      </c>
    </row>
    <row r="7" spans="1:2">
      <c t="s" r="A7" s="4">
        <v>893</v>
      </c>
      <c t="n" r="B7" s="6">
        <v>137387</v>
      </c>
    </row>
    <row r="8" spans="1:2">
      <c t="s" r="A8" s="4">
        <v>894</v>
      </c>
    </row>
    <row r="9" spans="1:2">
      <c t="s" r="A9" s="3">
        <v>891</v>
      </c>
    </row>
    <row r="10" spans="1:2">
      <c t="s" r="A10" s="4">
        <v>526</v>
      </c>
      <c t="n" r="B10" s="6">
        <v>110650</v>
      </c>
    </row>
    <row r="11" spans="1:2">
      <c t="s" r="A11" s="4">
        <v>664</v>
      </c>
      <c t="n" r="B11" s="6">
        <v>40334</v>
      </c>
    </row>
    <row r="12" spans="1:2">
      <c t="s" r="A12" s="4">
        <v>892</v>
      </c>
      <c t="n" r="B12" s="6">
        <v>-42391</v>
      </c>
    </row>
    <row r="13" spans="1:2">
      <c t="s" r="A13" s="4">
        <v>893</v>
      </c>
      <c t="n" r="B13" s="6">
        <v>68259</v>
      </c>
    </row>
    <row r="14" spans="1:2">
      <c t="s" r="A14" s="4">
        <v>887</v>
      </c>
    </row>
    <row r="15" spans="1:2">
      <c t="s" r="A15" s="3">
        <v>891</v>
      </c>
    </row>
    <row r="16" spans="1:2">
      <c t="s" r="A16" s="4">
        <v>526</v>
      </c>
      <c t="n" r="B16" s="6">
        <v>16300</v>
      </c>
    </row>
    <row r="17" spans="1:2">
      <c t="s" r="A17" s="4">
        <v>664</v>
      </c>
      <c t="n" r="B17" s="6">
        <v>805</v>
      </c>
    </row>
    <row r="18" spans="1:2">
      <c t="s" r="A18" s="4">
        <v>892</v>
      </c>
      <c t="n" r="B18" s="6">
        <v>-805</v>
      </c>
    </row>
    <row r="19" spans="1:2">
      <c t="s" r="A19" s="4">
        <v>893</v>
      </c>
      <c t="n" r="B19" s="6">
        <v>15495</v>
      </c>
    </row>
    <row r="20" spans="1:2">
      <c t="s" r="A20" s="4">
        <v>895</v>
      </c>
    </row>
    <row r="21" spans="1:2">
      <c t="s" r="A21" s="3">
        <v>891</v>
      </c>
    </row>
    <row r="22" spans="1:2">
      <c t="s" r="A22" s="4">
        <v>526</v>
      </c>
      <c t="n" r="B22" s="6">
        <v>4202</v>
      </c>
    </row>
    <row r="23" spans="1:2">
      <c t="s" r="A23" s="4">
        <v>664</v>
      </c>
      <c t="n" r="B23" s="6">
        <v>587</v>
      </c>
    </row>
    <row r="24" spans="1:2">
      <c t="s" r="A24" s="4">
        <v>892</v>
      </c>
      <c t="n" r="B24" s="6">
        <v>-620</v>
      </c>
    </row>
    <row r="25" spans="1:2">
      <c t="s" r="A25" s="4">
        <v>893</v>
      </c>
      <c t="n" r="B25" s="6">
        <v>3582</v>
      </c>
    </row>
    <row r="26" spans="1:2">
      <c t="s" r="A26" s="4">
        <v>896</v>
      </c>
    </row>
    <row r="27" spans="1:2">
      <c t="s" r="A27" s="3">
        <v>891</v>
      </c>
    </row>
    <row r="28" spans="1:2">
      <c t="s" r="A28" s="4">
        <v>526</v>
      </c>
      <c t="n" r="B28" s="6">
        <v>52490</v>
      </c>
    </row>
    <row r="29" spans="1:2">
      <c t="s" r="A29" s="4">
        <v>664</v>
      </c>
      <c t="n" r="B29" s="6">
        <v>6925</v>
      </c>
    </row>
    <row r="30" spans="1:2">
      <c t="s" r="A30" s="4">
        <v>892</v>
      </c>
      <c t="n" r="B30" s="6">
        <v>-10263</v>
      </c>
    </row>
    <row r="31" spans="1:2">
      <c t="s" r="A31" s="4">
        <v>893</v>
      </c>
      <c t="n" r="B31" s="6">
        <v>42227</v>
      </c>
    </row>
    <row r="32" spans="1:2">
      <c t="s" r="A32" s="4">
        <v>897</v>
      </c>
    </row>
    <row r="33" spans="1:2">
      <c t="s" r="A33" s="3">
        <v>891</v>
      </c>
    </row>
    <row r="34" spans="1:2">
      <c t="s" r="A34" s="4">
        <v>526</v>
      </c>
      <c t="n" r="B34" s="6">
        <v>28550</v>
      </c>
    </row>
    <row r="35" spans="1:2">
      <c t="s" r="A35" s="4">
        <v>664</v>
      </c>
      <c t="n" r="B35" s="6">
        <v>23043</v>
      </c>
    </row>
    <row r="36" spans="1:2">
      <c t="s" r="A36" s="4">
        <v>892</v>
      </c>
      <c t="n" r="B36" s="6">
        <v>-23043</v>
      </c>
    </row>
    <row r="37" spans="1:2">
      <c t="s" r="A37" s="4">
        <v>893</v>
      </c>
      <c t="n" r="B37" s="6">
        <v>5507</v>
      </c>
    </row>
    <row r="38" spans="1:2">
      <c t="s" r="A38" s="4">
        <v>46</v>
      </c>
    </row>
    <row r="39" spans="1:2">
      <c t="s" r="A39" s="3">
        <v>891</v>
      </c>
    </row>
    <row r="40" spans="1:2">
      <c t="s" r="A40" s="4">
        <v>526</v>
      </c>
      <c t="n" r="B40" s="6">
        <v>2725</v>
      </c>
    </row>
    <row r="41" spans="1:2">
      <c t="s" r="A41" s="4">
        <v>664</v>
      </c>
      <c t="n" r="B41" s="6">
        <v>283</v>
      </c>
    </row>
    <row r="42" spans="1:2">
      <c t="s" r="A42" s="4">
        <v>892</v>
      </c>
      <c t="n" r="B42" s="6">
        <v>-408</v>
      </c>
    </row>
    <row r="43" spans="1:2">
      <c t="s" r="A43" s="4">
        <v>893</v>
      </c>
      <c t="n" r="B43" s="7">
        <v>2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8</v>
      </c>
      <c t="s" r="B1" s="2">
        <v>150</v>
      </c>
      <c t="s" r="J1" s="2">
        <v>1</v>
      </c>
    </row>
    <row r="2" spans="1:12">
      <c t="s" r="B2" s="2">
        <v>2</v>
      </c>
      <c t="s" r="C2" s="2">
        <v>151</v>
      </c>
      <c t="s" r="D2" s="2">
        <v>4</v>
      </c>
      <c t="s" r="E2" s="2">
        <v>152</v>
      </c>
      <c t="s" r="F2" s="2">
        <v>30</v>
      </c>
      <c t="s" r="G2" s="2">
        <v>153</v>
      </c>
      <c t="s" r="H2" s="2">
        <v>154</v>
      </c>
      <c t="s" r="I2" s="2">
        <v>155</v>
      </c>
      <c t="s" r="J2" s="2">
        <v>2</v>
      </c>
      <c t="s" r="K2" s="2">
        <v>30</v>
      </c>
      <c t="s" r="L2" s="2">
        <v>77</v>
      </c>
    </row>
    <row r="3" spans="1:12">
      <c t="s" r="A3" s="3">
        <v>223</v>
      </c>
    </row>
    <row r="4" spans="1:12">
      <c t="s" r="A4" s="4">
        <v>899</v>
      </c>
      <c t="s" r="J4" s="4">
        <v>900</v>
      </c>
    </row>
    <row r="5" spans="1:12">
      <c t="s" r="A5" s="4">
        <v>901</v>
      </c>
      <c t="n" r="J5" s="10">
        <v>1.69</v>
      </c>
      <c t="n" r="K5" s="10">
        <v>1.474</v>
      </c>
      <c t="n" r="L5" s="10">
        <v>1.534</v>
      </c>
    </row>
    <row r="6" spans="1:12">
      <c t="s" r="A6" s="4">
        <v>902</v>
      </c>
      <c t="n" r="J6" s="12">
        <v>0.357</v>
      </c>
      <c t="n" r="K6" s="12">
        <v>0.196</v>
      </c>
      <c t="n" r="L6" s="12">
        <v>0.313</v>
      </c>
    </row>
    <row r="7" spans="1:12">
      <c t="s" r="A7" s="4">
        <v>903</v>
      </c>
      <c t="n" r="J7" s="12">
        <v>0.023</v>
      </c>
      <c t="n" r="K7" s="12">
        <v>0.37</v>
      </c>
      <c t="n" r="L7" s="12">
        <v>0.058</v>
      </c>
    </row>
    <row r="8" spans="1:12">
      <c t="s" r="A8" s="4">
        <v>123</v>
      </c>
      <c t="n" r="B8" s="8">
        <v>0.54</v>
      </c>
      <c t="n" r="C8" s="8">
        <v>0.51</v>
      </c>
      <c t="n" r="D8" s="8">
        <v>0.51</v>
      </c>
      <c t="n" r="E8" s="8">
        <v>0.51</v>
      </c>
      <c t="n" r="F8" s="8">
        <v>0.51</v>
      </c>
      <c t="n" r="G8" s="8">
        <v>0.51</v>
      </c>
      <c t="n" r="H8" s="8">
        <v>0.51</v>
      </c>
      <c t="n" r="I8" s="8">
        <v>0.51</v>
      </c>
      <c t="n" r="J8" s="10">
        <v>2.07</v>
      </c>
      <c t="n" r="K8" s="10">
        <v>2.04</v>
      </c>
      <c t="n" r="L8" s="10">
        <v>1.90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4</v>
      </c>
      <c t="s" r="B1" s="2">
        <v>150</v>
      </c>
      <c t="s" r="J1" s="2">
        <v>1</v>
      </c>
    </row>
    <row r="2" spans="1:12">
      <c t="s" r="B2" s="2">
        <v>2</v>
      </c>
      <c t="s" r="C2" s="2">
        <v>151</v>
      </c>
      <c t="s" r="D2" s="2">
        <v>4</v>
      </c>
      <c t="s" r="E2" s="2">
        <v>152</v>
      </c>
      <c t="s" r="F2" s="2">
        <v>30</v>
      </c>
      <c t="s" r="G2" s="2">
        <v>153</v>
      </c>
      <c t="s" r="H2" s="2">
        <v>154</v>
      </c>
      <c t="s" r="I2" s="2">
        <v>155</v>
      </c>
      <c t="s" r="J2" s="2">
        <v>2</v>
      </c>
      <c t="s" r="K2" s="2">
        <v>30</v>
      </c>
      <c t="s" r="L2" s="2">
        <v>77</v>
      </c>
    </row>
    <row r="3" spans="1:12">
      <c t="s" r="A3" s="3">
        <v>225</v>
      </c>
    </row>
    <row r="4" spans="1:12">
      <c t="s" r="A4" s="4">
        <v>94</v>
      </c>
      <c t="n" r="J4" s="7">
        <v>73081</v>
      </c>
      <c t="n" r="K4" s="7">
        <v>73399</v>
      </c>
      <c t="n" r="L4" s="7">
        <v>55405</v>
      </c>
    </row>
    <row r="5" spans="1:12">
      <c t="s" r="A5" s="3">
        <v>905</v>
      </c>
    </row>
    <row r="6" spans="1:12">
      <c t="s" r="A6" s="4">
        <v>906</v>
      </c>
      <c t="n" r="J6" s="6">
        <v>-480</v>
      </c>
      <c t="n" r="K6" s="6">
        <v>-465</v>
      </c>
      <c t="n" r="L6" s="6">
        <v>-381</v>
      </c>
    </row>
    <row r="7" spans="1:12">
      <c t="s" r="A7" s="4">
        <v>100</v>
      </c>
      <c t="n" r="J7" s="6">
        <v>-4</v>
      </c>
      <c t="n" r="K7" s="6">
        <v>-16</v>
      </c>
      <c t="n" r="L7" s="6">
        <v>-2</v>
      </c>
    </row>
    <row r="8" spans="1:12">
      <c t="s" r="A8" s="4">
        <v>907</v>
      </c>
      <c t="n" r="J8" s="6">
        <v>-484</v>
      </c>
      <c t="n" r="K8" s="6">
        <v>-481</v>
      </c>
      <c t="n" r="L8" s="6">
        <v>-383</v>
      </c>
    </row>
    <row r="9" spans="1:12">
      <c t="s" r="A9" s="3">
        <v>908</v>
      </c>
    </row>
    <row r="10" spans="1:12">
      <c t="s" r="A10" s="4">
        <v>135</v>
      </c>
      <c t="n" r="J10" s="6">
        <v>-2454</v>
      </c>
      <c t="n" r="K10" s="6">
        <v>-3273</v>
      </c>
      <c t="n" r="L10" s="6">
        <v>-3273</v>
      </c>
    </row>
    <row r="11" spans="1:12">
      <c t="s" r="A11" s="3">
        <v>95</v>
      </c>
    </row>
    <row r="12" spans="1:12">
      <c t="s" r="A12" s="4">
        <v>96</v>
      </c>
      <c t="n" r="L12" s="6">
        <v>805</v>
      </c>
    </row>
    <row r="13" spans="1:12">
      <c t="s" r="A13" s="4">
        <v>93</v>
      </c>
      <c t="n" r="L13" s="6">
        <v>1605</v>
      </c>
    </row>
    <row r="14" spans="1:12">
      <c t="s" r="A14" s="4">
        <v>97</v>
      </c>
      <c t="n" r="L14" s="6">
        <v>2410</v>
      </c>
    </row>
    <row r="15" spans="1:12">
      <c t="s" r="A15" s="4">
        <v>102</v>
      </c>
      <c t="n" r="B15" s="7">
        <v>17840</v>
      </c>
      <c t="n" r="C15" s="7">
        <v>18708</v>
      </c>
      <c t="n" r="D15" s="7">
        <v>16984</v>
      </c>
      <c t="n" r="E15" s="7">
        <v>16611</v>
      </c>
      <c t="n" r="F15" s="7">
        <v>20043</v>
      </c>
      <c t="n" r="G15" s="7">
        <v>16181</v>
      </c>
      <c t="n" r="H15" s="7">
        <v>17338</v>
      </c>
      <c t="n" r="I15" s="7">
        <v>16083</v>
      </c>
      <c t="n" r="J15" s="6">
        <v>70143</v>
      </c>
      <c t="n" r="K15" s="6">
        <v>69645</v>
      </c>
      <c t="n" r="L15" s="6">
        <v>54159</v>
      </c>
    </row>
    <row r="16" spans="1:12">
      <c t="s" r="A16" s="3">
        <v>909</v>
      </c>
    </row>
    <row r="17" spans="1:12">
      <c t="s" r="A17" s="4">
        <v>910</v>
      </c>
      <c t="n" r="J17" s="6">
        <v>2454</v>
      </c>
      <c t="n" r="K17" s="6">
        <v>3273</v>
      </c>
    </row>
    <row r="18" spans="1:12">
      <c t="s" r="A18" s="4">
        <v>911</v>
      </c>
      <c t="n" r="J18" s="6">
        <v>2454</v>
      </c>
      <c t="n" r="K18" s="6">
        <v>3273</v>
      </c>
    </row>
    <row r="19" spans="1:12">
      <c t="s" r="A19" s="4">
        <v>912</v>
      </c>
      <c t="n" r="J19" s="7">
        <v>72597</v>
      </c>
      <c t="n" r="K19" s="7">
        <v>72918</v>
      </c>
      <c t="n" r="L19" s="7">
        <v>54159</v>
      </c>
    </row>
    <row r="20" spans="1:12">
      <c t="s" r="A20" s="4">
        <v>913</v>
      </c>
      <c t="n" r="J20" s="6">
        <v>35590</v>
      </c>
      <c t="n" r="K20" s="6">
        <v>34617</v>
      </c>
      <c t="n" r="L20" s="6">
        <v>33111</v>
      </c>
    </row>
    <row r="21" spans="1:12">
      <c t="s" r="A21" s="3">
        <v>909</v>
      </c>
    </row>
    <row r="22" spans="1:12">
      <c t="s" r="A22" s="4">
        <v>914</v>
      </c>
      <c t="n" r="J22" s="6">
        <v>13</v>
      </c>
      <c t="n" r="K22" s="6">
        <v>23</v>
      </c>
      <c t="n" r="L22" s="6">
        <v>31</v>
      </c>
    </row>
    <row r="23" spans="1:12">
      <c t="s" r="A23" s="4">
        <v>915</v>
      </c>
      <c t="n" r="J23" s="6">
        <v>1726</v>
      </c>
      <c t="n" r="K23" s="6">
        <v>2000</v>
      </c>
    </row>
    <row r="24" spans="1:12">
      <c t="s" r="A24" s="4">
        <v>916</v>
      </c>
      <c t="n" r="J24" s="6">
        <v>1739</v>
      </c>
      <c t="n" r="K24" s="6">
        <v>2023</v>
      </c>
      <c t="n" r="L24" s="6">
        <v>31</v>
      </c>
    </row>
    <row r="25" spans="1:12">
      <c t="s" r="A25" s="4">
        <v>917</v>
      </c>
      <c t="n" r="J25" s="6">
        <v>37329</v>
      </c>
      <c t="n" r="K25" s="6">
        <v>36640</v>
      </c>
      <c t="n" r="L25" s="6">
        <v>33142</v>
      </c>
    </row>
    <row r="26" spans="1:12">
      <c t="s" r="A26" s="4">
        <v>918</v>
      </c>
      <c t="n" r="B26" s="8">
        <v>0.49</v>
      </c>
      <c t="n" r="C26" s="8">
        <v>0.53</v>
      </c>
      <c t="n" r="D26" s="8">
        <v>0.48</v>
      </c>
      <c t="n" r="E26" s="8">
        <v>0.47</v>
      </c>
      <c t="n" r="F26" s="8">
        <v>0.58</v>
      </c>
      <c t="n" r="G26" s="8">
        <v>0.47</v>
      </c>
      <c t="n" r="H26" s="8">
        <v>0.5</v>
      </c>
      <c t="n" r="I26" s="8">
        <v>0.47</v>
      </c>
      <c t="n" r="J26" s="8">
        <v>1.97</v>
      </c>
      <c t="n" r="K26" s="8">
        <v>2.01</v>
      </c>
      <c t="n" r="L26" s="8">
        <v>1.64</v>
      </c>
    </row>
    <row r="27" spans="1:12">
      <c t="s" r="A27" s="4">
        <v>919</v>
      </c>
      <c t="n" r="B27" s="8">
        <v>0.48</v>
      </c>
      <c t="n" r="C27" s="8">
        <v>0.52</v>
      </c>
      <c t="n" r="D27" s="8">
        <v>0.48</v>
      </c>
      <c t="n" r="E27" s="8">
        <v>0.47</v>
      </c>
      <c t="n" r="F27" s="8">
        <v>0.57</v>
      </c>
      <c t="n" r="G27" s="8">
        <v>0.46</v>
      </c>
      <c t="n" r="H27" s="8">
        <v>0.5</v>
      </c>
      <c t="n" r="I27" s="8">
        <v>0.46</v>
      </c>
      <c t="n" r="J27" s="8">
        <v>1.94</v>
      </c>
      <c t="n" r="K27" s="8">
        <v>1.99</v>
      </c>
      <c t="n" r="L27" s="8">
        <v>1.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0</v>
      </c>
      <c t="s" r="B1" s="2">
        <v>150</v>
      </c>
      <c t="s" r="J1" s="2">
        <v>1</v>
      </c>
    </row>
    <row r="2" spans="1:12">
      <c t="s" r="B2" s="2">
        <v>2</v>
      </c>
      <c t="s" r="C2" s="2">
        <v>151</v>
      </c>
      <c t="s" r="D2" s="2">
        <v>4</v>
      </c>
      <c t="s" r="E2" s="2">
        <v>152</v>
      </c>
      <c t="s" r="F2" s="2">
        <v>30</v>
      </c>
      <c t="s" r="G2" s="2">
        <v>153</v>
      </c>
      <c t="s" r="H2" s="2">
        <v>154</v>
      </c>
      <c t="s" r="I2" s="2">
        <v>155</v>
      </c>
      <c t="s" r="J2" s="2">
        <v>2</v>
      </c>
      <c t="s" r="K2" s="2">
        <v>30</v>
      </c>
      <c t="s" r="L2" s="2">
        <v>77</v>
      </c>
    </row>
    <row r="3" spans="1:12">
      <c t="s" r="A3" s="3">
        <v>227</v>
      </c>
    </row>
    <row r="4" spans="1:12">
      <c t="s" r="A4" s="4">
        <v>921</v>
      </c>
      <c t="n" r="B4" s="7">
        <v>37393</v>
      </c>
      <c t="n" r="C4" s="7">
        <v>34943</v>
      </c>
      <c t="n" r="D4" s="7">
        <v>32387</v>
      </c>
      <c t="n" r="E4" s="7">
        <v>31480</v>
      </c>
      <c t="n" r="F4" s="7">
        <v>30755</v>
      </c>
      <c t="n" r="G4" s="7">
        <v>29541</v>
      </c>
      <c t="n" r="H4" s="7">
        <v>29227</v>
      </c>
      <c t="n" r="I4" s="7">
        <v>29438</v>
      </c>
      <c t="n" r="J4" s="7">
        <v>136203</v>
      </c>
      <c t="n" r="K4" s="7">
        <v>118961</v>
      </c>
      <c t="n" r="L4" s="7">
        <v>104974</v>
      </c>
    </row>
    <row r="5" spans="1:12">
      <c t="s" r="A5" s="4">
        <v>102</v>
      </c>
      <c t="n" r="B5" s="7">
        <v>17840</v>
      </c>
      <c t="n" r="C5" s="7">
        <v>18708</v>
      </c>
      <c t="n" r="D5" s="7">
        <v>16984</v>
      </c>
      <c t="n" r="E5" s="7">
        <v>16611</v>
      </c>
      <c t="n" r="F5" s="7">
        <v>20043</v>
      </c>
      <c t="n" r="G5" s="7">
        <v>16181</v>
      </c>
      <c t="n" r="H5" s="7">
        <v>17338</v>
      </c>
      <c t="n" r="I5" s="7">
        <v>16083</v>
      </c>
      <c t="n" r="J5" s="7">
        <v>70143</v>
      </c>
      <c t="n" r="K5" s="7">
        <v>69645</v>
      </c>
      <c t="n" r="L5" s="7">
        <v>54159</v>
      </c>
    </row>
    <row r="6" spans="1:12">
      <c t="s" r="A6" s="3">
        <v>922</v>
      </c>
    </row>
    <row r="7" spans="1:12">
      <c t="s" r="A7" s="4">
        <v>918</v>
      </c>
      <c t="n" r="B7" s="8">
        <v>0.49</v>
      </c>
      <c t="n" r="C7" s="8">
        <v>0.53</v>
      </c>
      <c t="n" r="D7" s="8">
        <v>0.48</v>
      </c>
      <c t="n" r="E7" s="8">
        <v>0.47</v>
      </c>
      <c t="n" r="F7" s="8">
        <v>0.58</v>
      </c>
      <c t="n" r="G7" s="8">
        <v>0.47</v>
      </c>
      <c t="n" r="H7" s="8">
        <v>0.5</v>
      </c>
      <c t="n" r="I7" s="8">
        <v>0.47</v>
      </c>
      <c t="n" r="J7" s="8">
        <v>1.97</v>
      </c>
      <c t="n" r="K7" s="8">
        <v>2.01</v>
      </c>
      <c t="n" r="L7" s="8">
        <v>1.64</v>
      </c>
    </row>
    <row r="8" spans="1:12">
      <c t="s" r="A8" s="4">
        <v>919</v>
      </c>
      <c t="n" r="B8" s="9">
        <v>0.48</v>
      </c>
      <c t="n" r="C8" s="9">
        <v>0.52</v>
      </c>
      <c t="n" r="D8" s="9">
        <v>0.48</v>
      </c>
      <c t="n" r="E8" s="9">
        <v>0.47</v>
      </c>
      <c t="n" r="F8" s="9">
        <v>0.57</v>
      </c>
      <c t="n" r="G8" s="9">
        <v>0.46</v>
      </c>
      <c t="n" r="H8" s="9">
        <v>0.5</v>
      </c>
      <c t="n" r="I8" s="9">
        <v>0.46</v>
      </c>
      <c t="n" r="J8" s="9">
        <v>1.94</v>
      </c>
      <c t="n" r="K8" s="9">
        <v>1.99</v>
      </c>
      <c t="n" r="L8" s="9">
        <v>1.63</v>
      </c>
    </row>
    <row r="9" spans="1:12">
      <c t="s" r="A9" s="4">
        <v>811</v>
      </c>
      <c t="n" r="B9" s="9">
        <v>0.54</v>
      </c>
      <c t="n" r="C9" s="9">
        <v>0.51</v>
      </c>
      <c t="n" r="D9" s="9">
        <v>0.51</v>
      </c>
      <c t="n" r="E9" s="9">
        <v>0.51</v>
      </c>
      <c t="n" r="F9" s="9">
        <v>0.51</v>
      </c>
      <c t="n" r="G9" s="9">
        <v>0.51</v>
      </c>
      <c t="n" r="H9" s="9">
        <v>0.51</v>
      </c>
      <c t="n" r="I9" s="9">
        <v>0.51</v>
      </c>
    </row>
    <row r="10" spans="1:12">
      <c t="s" r="A10" s="4">
        <v>923</v>
      </c>
      <c t="n" r="B10" s="8">
        <v>0.54</v>
      </c>
      <c t="n" r="C10" s="8">
        <v>0.51</v>
      </c>
      <c t="n" r="D10" s="8">
        <v>0.51</v>
      </c>
      <c t="n" r="E10" s="8">
        <v>0.51</v>
      </c>
      <c t="n" r="F10" s="8">
        <v>0.51</v>
      </c>
      <c t="n" r="G10" s="8">
        <v>0.51</v>
      </c>
      <c t="n" r="H10" s="8">
        <v>0.51</v>
      </c>
      <c t="n" r="I10" s="8">
        <v>0.51</v>
      </c>
      <c t="n" r="J10" s="10">
        <v>2.07</v>
      </c>
      <c t="n" r="K10" s="10">
        <v>2.04</v>
      </c>
      <c t="n" r="L10" s="10">
        <v>1.9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50"/>
    <col customWidth="1" max="9" min="9" width="24"/>
    <col customWidth="1" max="10" min="10" width="11"/>
  </cols>
  <sheetData>
    <row r="1" spans="1:10">
      <c t="s" r="A1" s="1">
        <v>114</v>
      </c>
      <c t="s" r="B1" s="2">
        <v>115</v>
      </c>
      <c t="s" r="C1" s="2">
        <v>116</v>
      </c>
      <c t="s" r="D1" s="2">
        <v>117</v>
      </c>
      <c t="s" r="E1" s="2">
        <v>118</v>
      </c>
      <c t="s" r="F1" s="2">
        <v>119</v>
      </c>
      <c t="s" r="G1" s="2">
        <v>120</v>
      </c>
      <c t="s" r="H1" s="2">
        <v>121</v>
      </c>
      <c t="s" r="I1" s="2">
        <v>122</v>
      </c>
      <c t="s" r="J1" s="2">
        <v>123</v>
      </c>
    </row>
    <row r="2" spans="1:10">
      <c t="s" r="A2" s="4">
        <v>124</v>
      </c>
      <c t="n" r="B2" s="7">
        <v>463101</v>
      </c>
      <c t="n" r="C2" s="7">
        <v>38500</v>
      </c>
      <c t="n" r="D2" s="7">
        <v>305</v>
      </c>
      <c t="n" r="E2" s="7">
        <v>510236</v>
      </c>
      <c t="n" r="F2" s="7">
        <v>724033</v>
      </c>
      <c t="n" r="G2" s="7">
        <v>152</v>
      </c>
      <c t="n" r="H2" s="7">
        <v>-810125</v>
      </c>
      <c t="n" r="I2" s="7">
        <v>7</v>
      </c>
      <c t="n" r="J2" s="7">
        <v>463108</v>
      </c>
    </row>
    <row r="3" spans="1:10">
      <c t="s" r="A3" s="4">
        <v>125</v>
      </c>
      <c t="n" r="C3" s="6">
        <v>2000</v>
      </c>
      <c t="n" r="D3" s="6">
        <v>30544</v>
      </c>
    </row>
    <row r="4" spans="1:10">
      <c t="s" r="A4" s="3">
        <v>126</v>
      </c>
    </row>
    <row r="5" spans="1:10">
      <c t="s" r="A5" s="4">
        <v>127</v>
      </c>
      <c t="n" r="B5" s="6">
        <v>-35</v>
      </c>
      <c t="n" r="G5" s="6">
        <v>-35</v>
      </c>
      <c t="n" r="J5" s="6">
        <v>-35</v>
      </c>
    </row>
    <row r="6" spans="1:10">
      <c t="s" r="A6" s="4">
        <v>128</v>
      </c>
      <c t="n" r="B6" s="6">
        <v>175598</v>
      </c>
      <c t="n" r="D6" s="7">
        <v>42</v>
      </c>
      <c t="n" r="E6" s="6">
        <v>175556</v>
      </c>
      <c t="n" r="J6" s="6">
        <v>175598</v>
      </c>
    </row>
    <row r="7" spans="1:10">
      <c t="s" r="A7" s="4">
        <v>129</v>
      </c>
      <c t="n" r="D7" s="6">
        <v>4152</v>
      </c>
    </row>
    <row r="8" spans="1:10">
      <c t="s" r="A8" s="4">
        <v>130</v>
      </c>
      <c t="n" r="D8" s="6">
        <v>35</v>
      </c>
    </row>
    <row r="9" spans="1:10">
      <c t="s" r="A9" s="4">
        <v>98</v>
      </c>
      <c t="n" r="B9" s="6">
        <v>57815</v>
      </c>
      <c t="n" r="F9" s="6">
        <v>57815</v>
      </c>
      <c t="n" r="J9" s="6">
        <v>57815</v>
      </c>
    </row>
    <row r="10" spans="1:10">
      <c t="s" r="A10" s="4">
        <v>131</v>
      </c>
      <c t="n" r="B10" s="6">
        <v>2591</v>
      </c>
      <c t="n" r="E10" s="6">
        <v>2591</v>
      </c>
      <c t="n" r="J10" s="6">
        <v>2591</v>
      </c>
    </row>
    <row r="11" spans="1:10">
      <c t="s" r="A11" s="4">
        <v>132</v>
      </c>
      <c t="n" r="B11" s="6">
        <v>523</v>
      </c>
      <c t="n" r="E11" s="6">
        <v>523</v>
      </c>
      <c t="n" r="J11" s="6">
        <v>523</v>
      </c>
    </row>
    <row r="12" spans="1:10">
      <c t="s" r="A12" s="4">
        <v>133</v>
      </c>
      <c t="n" r="D12" s="6">
        <v>22</v>
      </c>
    </row>
    <row r="13" spans="1:10">
      <c t="s" r="A13" s="4">
        <v>134</v>
      </c>
      <c t="n" r="I13" s="7">
        <v>-7</v>
      </c>
      <c t="n" r="J13" s="6">
        <v>-7</v>
      </c>
    </row>
    <row r="14" spans="1:10">
      <c t="s" r="A14" s="4">
        <v>135</v>
      </c>
      <c t="n" r="B14" s="6">
        <v>-3272</v>
      </c>
      <c t="n" r="H14" s="6">
        <v>-3272</v>
      </c>
      <c t="n" r="J14" s="6">
        <v>-3272</v>
      </c>
    </row>
    <row r="15" spans="1:10">
      <c t="s" r="A15" s="4">
        <v>136</v>
      </c>
      <c t="n" r="B15" s="6">
        <v>-63631</v>
      </c>
      <c t="n" r="H15" s="6">
        <v>-63631</v>
      </c>
      <c t="n" r="J15" s="6">
        <v>-63631</v>
      </c>
    </row>
    <row r="16" spans="1:10">
      <c t="s" r="A16" s="4">
        <v>137</v>
      </c>
      <c t="n" r="B16" s="6">
        <v>-252</v>
      </c>
      <c t="n" r="E16" s="6">
        <v>-252</v>
      </c>
      <c t="n" r="J16" s="6">
        <v>-252</v>
      </c>
    </row>
    <row r="17" spans="1:10">
      <c t="s" r="A17" s="4">
        <v>138</v>
      </c>
      <c t="n" r="D17" s="6">
        <v>-7</v>
      </c>
    </row>
    <row r="18" spans="1:10">
      <c t="s" r="A18" s="4">
        <v>139</v>
      </c>
      <c t="n" r="B18" s="6">
        <v>632438</v>
      </c>
      <c t="n" r="C18" s="7">
        <v>38500</v>
      </c>
      <c t="n" r="D18" s="7">
        <v>347</v>
      </c>
      <c t="n" r="E18" s="6">
        <v>688654</v>
      </c>
      <c t="n" r="F18" s="6">
        <v>781848</v>
      </c>
      <c t="n" r="G18" s="6">
        <v>117</v>
      </c>
      <c t="n" r="H18" s="6">
        <v>-877028</v>
      </c>
      <c t="n" r="J18" s="6">
        <v>632438</v>
      </c>
    </row>
    <row r="19" spans="1:10">
      <c t="s" r="A19" s="4">
        <v>140</v>
      </c>
      <c t="n" r="C19" s="6">
        <v>2000</v>
      </c>
      <c t="n" r="D19" s="6">
        <v>34746</v>
      </c>
    </row>
    <row r="20" spans="1:10">
      <c t="s" r="A20" s="3">
        <v>126</v>
      </c>
    </row>
    <row r="21" spans="1:10">
      <c t="s" r="A21" s="4">
        <v>127</v>
      </c>
      <c t="n" r="B21" s="6">
        <v>-35</v>
      </c>
      <c t="n" r="G21" s="6">
        <v>-35</v>
      </c>
      <c t="n" r="J21" s="6">
        <v>-35</v>
      </c>
    </row>
    <row r="22" spans="1:10">
      <c t="s" r="A22" s="4">
        <v>128</v>
      </c>
      <c t="n" r="B22" s="6">
        <v>24644</v>
      </c>
      <c t="n" r="D22" s="7">
        <v>6</v>
      </c>
      <c t="n" r="E22" s="6">
        <v>24638</v>
      </c>
      <c t="n" r="J22" s="6">
        <v>24644</v>
      </c>
    </row>
    <row r="23" spans="1:10">
      <c t="s" r="A23" s="4">
        <v>129</v>
      </c>
      <c t="n" r="D23" s="6">
        <v>600</v>
      </c>
    </row>
    <row r="24" spans="1:10">
      <c t="s" r="A24" s="4">
        <v>141</v>
      </c>
      <c t="n" r="D24" s="7">
        <v>1</v>
      </c>
      <c t="n" r="E24" s="6">
        <v>-1</v>
      </c>
    </row>
    <row r="25" spans="1:10">
      <c t="s" r="A25" s="4">
        <v>130</v>
      </c>
      <c t="n" r="D25" s="6">
        <v>95</v>
      </c>
    </row>
    <row r="26" spans="1:10">
      <c t="s" r="A26" s="4">
        <v>98</v>
      </c>
      <c t="n" r="B26" s="6">
        <v>73399</v>
      </c>
      <c t="n" r="F26" s="6">
        <v>73399</v>
      </c>
      <c t="n" r="J26" s="6">
        <v>73399</v>
      </c>
    </row>
    <row r="27" spans="1:10">
      <c t="s" r="A27" s="4">
        <v>131</v>
      </c>
      <c t="n" r="B27" s="6">
        <v>3241</v>
      </c>
      <c t="n" r="E27" s="6">
        <v>3241</v>
      </c>
      <c t="n" r="J27" s="6">
        <v>3241</v>
      </c>
    </row>
    <row r="28" spans="1:10">
      <c t="s" r="A28" s="4">
        <v>142</v>
      </c>
      <c t="n" r="B28" s="6">
        <v>12</v>
      </c>
      <c t="n" r="E28" s="6">
        <v>12</v>
      </c>
      <c t="n" r="J28" s="6">
        <v>12</v>
      </c>
    </row>
    <row r="29" spans="1:10">
      <c t="s" r="A29" s="4">
        <v>132</v>
      </c>
      <c t="n" r="B29" s="6">
        <v>1071</v>
      </c>
      <c t="n" r="D29" s="7">
        <v>1</v>
      </c>
      <c t="n" r="E29" s="6">
        <v>1070</v>
      </c>
      <c t="n" r="J29" s="6">
        <v>1071</v>
      </c>
    </row>
    <row r="30" spans="1:10">
      <c t="s" r="A30" s="4">
        <v>133</v>
      </c>
      <c t="n" r="D30" s="6">
        <v>45</v>
      </c>
    </row>
    <row r="31" spans="1:10">
      <c t="s" r="A31" s="4">
        <v>135</v>
      </c>
      <c t="n" r="B31" s="6">
        <v>-3273</v>
      </c>
      <c t="n" r="H31" s="6">
        <v>-3273</v>
      </c>
      <c t="n" r="J31" s="6">
        <v>-3273</v>
      </c>
    </row>
    <row r="32" spans="1:10">
      <c t="s" r="A32" s="4">
        <v>136</v>
      </c>
      <c t="n" r="B32" s="6">
        <v>-71158</v>
      </c>
      <c t="n" r="H32" s="6">
        <v>-71158</v>
      </c>
      <c t="n" r="J32" s="6">
        <v>-71158</v>
      </c>
    </row>
    <row r="33" spans="1:10">
      <c t="s" r="A33" s="4">
        <v>137</v>
      </c>
      <c t="n" r="B33" s="6">
        <v>-218</v>
      </c>
      <c t="n" r="E33" s="6">
        <v>-218</v>
      </c>
      <c t="n" r="J33" s="6">
        <v>-218</v>
      </c>
    </row>
    <row r="34" spans="1:10">
      <c t="s" r="A34" s="4">
        <v>138</v>
      </c>
      <c t="n" r="D34" s="6">
        <v>-6</v>
      </c>
    </row>
    <row r="35" spans="1:10">
      <c t="s" r="A35" s="4">
        <v>143</v>
      </c>
      <c t="n" r="B35" s="6">
        <v>660121</v>
      </c>
      <c t="n" r="C35" s="7">
        <v>38500</v>
      </c>
      <c t="n" r="D35" s="7">
        <v>355</v>
      </c>
      <c t="n" r="E35" s="6">
        <v>717396</v>
      </c>
      <c t="n" r="F35" s="6">
        <v>855247</v>
      </c>
      <c t="n" r="G35" s="6">
        <v>82</v>
      </c>
      <c t="n" r="H35" s="6">
        <v>-951459</v>
      </c>
      <c t="n" r="J35" s="6">
        <v>660121</v>
      </c>
    </row>
    <row r="36" spans="1:10">
      <c t="s" r="A36" s="4">
        <v>144</v>
      </c>
      <c t="n" r="C36" s="6">
        <v>2000</v>
      </c>
      <c t="n" r="D36" s="6">
        <v>35480</v>
      </c>
    </row>
    <row r="37" spans="1:10">
      <c t="s" r="A37" s="3">
        <v>126</v>
      </c>
    </row>
    <row r="38" spans="1:10">
      <c t="s" r="A38" s="4">
        <v>127</v>
      </c>
      <c t="n" r="B38" s="6">
        <v>-35</v>
      </c>
      <c t="n" r="G38" s="6">
        <v>-35</v>
      </c>
      <c t="n" r="J38" s="6">
        <v>-35</v>
      </c>
    </row>
    <row r="39" spans="1:10">
      <c t="s" r="A39" s="4">
        <v>141</v>
      </c>
      <c t="n" r="D39" s="7">
        <v>1</v>
      </c>
      <c t="n" r="E39" s="6">
        <v>-1</v>
      </c>
    </row>
    <row r="40" spans="1:10">
      <c t="s" r="A40" s="4">
        <v>130</v>
      </c>
      <c t="n" r="D40" s="6">
        <v>92</v>
      </c>
    </row>
    <row r="41" spans="1:10">
      <c t="s" r="A41" s="4">
        <v>98</v>
      </c>
      <c t="n" r="B41" s="6">
        <v>73081</v>
      </c>
      <c t="n" r="F41" s="6">
        <v>73081</v>
      </c>
      <c t="n" r="J41" s="6">
        <v>73081</v>
      </c>
    </row>
    <row r="42" spans="1:10">
      <c t="s" r="A42" s="4">
        <v>131</v>
      </c>
      <c t="n" r="B42" s="6">
        <v>3992</v>
      </c>
      <c t="n" r="E42" s="6">
        <v>3992</v>
      </c>
      <c t="n" r="J42" s="6">
        <v>3992</v>
      </c>
    </row>
    <row r="43" spans="1:10">
      <c t="s" r="A43" s="4">
        <v>142</v>
      </c>
      <c t="n" r="B43" s="6">
        <v>14</v>
      </c>
      <c t="n" r="E43" s="6">
        <v>14</v>
      </c>
      <c t="n" r="J43" s="6">
        <v>14</v>
      </c>
    </row>
    <row r="44" spans="1:10">
      <c t="s" r="A44" s="4">
        <v>132</v>
      </c>
      <c t="n" r="B44" s="6">
        <v>79</v>
      </c>
      <c t="n" r="E44" s="6">
        <v>79</v>
      </c>
      <c t="n" r="J44" s="6">
        <v>79</v>
      </c>
    </row>
    <row r="45" spans="1:10">
      <c t="s" r="A45" s="4">
        <v>133</v>
      </c>
      <c t="n" r="D45" s="6">
        <v>3</v>
      </c>
    </row>
    <row r="46" spans="1:10">
      <c t="s" r="A46" s="4">
        <v>145</v>
      </c>
      <c t="n" r="C46" s="7">
        <v>-38500</v>
      </c>
      <c t="n" r="D46" s="7">
        <v>20</v>
      </c>
      <c t="n" r="E46" s="6">
        <v>38480</v>
      </c>
    </row>
    <row r="47" spans="1:10">
      <c t="s" r="A47" s="4">
        <v>146</v>
      </c>
      <c t="n" r="C47" s="6">
        <v>-2000</v>
      </c>
      <c t="n" r="D47" s="6">
        <v>2000</v>
      </c>
    </row>
    <row r="48" spans="1:10">
      <c t="s" r="A48" s="4">
        <v>135</v>
      </c>
      <c t="n" r="B48" s="6">
        <v>-2454</v>
      </c>
      <c t="n" r="H48" s="6">
        <v>-2454</v>
      </c>
      <c t="n" r="J48" s="6">
        <v>-2454</v>
      </c>
    </row>
    <row r="49" spans="1:10">
      <c t="s" r="A49" s="4">
        <v>136</v>
      </c>
      <c t="n" r="B49" s="6">
        <v>-74311</v>
      </c>
      <c t="n" r="H49" s="6">
        <v>-74311</v>
      </c>
      <c t="n" r="J49" s="6">
        <v>-74311</v>
      </c>
    </row>
    <row r="50" spans="1:10">
      <c t="s" r="A50" s="4">
        <v>137</v>
      </c>
      <c t="n" r="B50" s="6">
        <v>-1285</v>
      </c>
      <c t="n" r="D50" s="7">
        <v>-1</v>
      </c>
      <c t="n" r="E50" s="6">
        <v>-1284</v>
      </c>
      <c t="n" r="J50" s="6">
        <v>-1285</v>
      </c>
    </row>
    <row r="51" spans="1:10">
      <c t="s" r="A51" s="4">
        <v>138</v>
      </c>
      <c t="n" r="D51" s="6">
        <v>-27</v>
      </c>
    </row>
    <row r="52" spans="1:10">
      <c t="s" r="A52" s="4">
        <v>147</v>
      </c>
      <c t="n" r="B52" s="7">
        <v>659202</v>
      </c>
      <c t="n" r="D52" s="7">
        <v>375</v>
      </c>
      <c t="n" r="E52" s="7">
        <v>758676</v>
      </c>
      <c t="n" r="F52" s="7">
        <v>928328</v>
      </c>
      <c t="n" r="G52" s="7">
        <v>47</v>
      </c>
      <c t="n" r="H52" s="7">
        <v>-1028224</v>
      </c>
      <c t="n" r="J52" s="7">
        <v>659202</v>
      </c>
    </row>
    <row r="53" spans="1:10">
      <c t="s" r="A53" s="4">
        <v>148</v>
      </c>
      <c t="n" r="D53" s="6">
        <v>375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924</v>
      </c>
      <c t="s" r="B1" s="2">
        <v>2</v>
      </c>
      <c t="s" r="C1" s="2">
        <v>30</v>
      </c>
    </row>
    <row r="2" spans="1:3">
      <c t="s" r="A2" s="3">
        <v>925</v>
      </c>
    </row>
    <row r="3" spans="1:3">
      <c t="s" r="A3" s="4">
        <v>926</v>
      </c>
      <c t="n" r="B3" s="7">
        <v>217529</v>
      </c>
      <c t="n" r="C3" s="7">
        <v>165656</v>
      </c>
    </row>
    <row r="4" spans="1:3">
      <c t="s" r="A4" s="4">
        <v>50</v>
      </c>
      <c t="n" r="B4" s="6">
        <v>451372</v>
      </c>
      <c t="n" r="C4" s="6">
        <v>280584</v>
      </c>
    </row>
    <row r="5" spans="1:3">
      <c t="s" r="A5" s="4">
        <v>927</v>
      </c>
      <c t="n" r="B5" s="6">
        <v>12722</v>
      </c>
      <c t="n" r="C5" s="6">
        <v>3258</v>
      </c>
    </row>
    <row r="6" spans="1:3">
      <c t="s" r="A6" s="4">
        <v>928</v>
      </c>
    </row>
    <row r="7" spans="1:3">
      <c t="s" r="A7" s="3">
        <v>925</v>
      </c>
    </row>
    <row r="8" spans="1:3">
      <c t="s" r="A8" s="4">
        <v>49</v>
      </c>
      <c t="n" r="B8" s="6">
        <v>120500</v>
      </c>
    </row>
    <row r="9" spans="1:3">
      <c t="s" r="A9" s="4">
        <v>929</v>
      </c>
    </row>
    <row r="10" spans="1:3">
      <c t="s" r="A10" s="3">
        <v>925</v>
      </c>
    </row>
    <row r="11" spans="1:3">
      <c t="s" r="A11" s="4">
        <v>926</v>
      </c>
      <c t="n" r="B11" s="6">
        <v>217529</v>
      </c>
      <c t="n" r="C11" s="6">
        <v>165656</v>
      </c>
    </row>
    <row r="12" spans="1:3">
      <c t="s" r="A12" s="4">
        <v>49</v>
      </c>
      <c t="n" r="B12" s="6">
        <v>120500</v>
      </c>
    </row>
    <row r="13" spans="1:3">
      <c t="s" r="A13" s="4">
        <v>50</v>
      </c>
      <c t="n" r="B13" s="6">
        <v>451372</v>
      </c>
      <c t="n" r="C13" s="6">
        <v>280584</v>
      </c>
    </row>
    <row r="14" spans="1:3">
      <c t="s" r="A14" s="4">
        <v>927</v>
      </c>
      <c t="n" r="B14" s="6">
        <v>12722</v>
      </c>
      <c t="n" r="C14" s="6">
        <v>3258</v>
      </c>
    </row>
    <row r="15" spans="1:3">
      <c t="s" r="A15" s="4">
        <v>888</v>
      </c>
    </row>
    <row r="16" spans="1:3">
      <c t="s" r="A16" s="3">
        <v>925</v>
      </c>
    </row>
    <row r="17" spans="1:3">
      <c t="s" r="A17" s="4">
        <v>926</v>
      </c>
      <c t="n" r="B17" s="6">
        <v>257335</v>
      </c>
      <c t="n" r="C17" s="6">
        <v>198977</v>
      </c>
    </row>
    <row r="18" spans="1:3">
      <c t="s" r="A18" s="4">
        <v>50</v>
      </c>
      <c t="n" r="B18" s="6">
        <v>451420</v>
      </c>
      <c t="n" r="C18" s="6">
        <v>283933</v>
      </c>
    </row>
    <row r="19" spans="1:3">
      <c t="s" r="A19" s="4">
        <v>927</v>
      </c>
      <c t="n" r="B19" s="7">
        <v>12722</v>
      </c>
      <c t="n" r="C19" s="7">
        <v>32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0</v>
      </c>
      <c t="s" r="B1" s="2">
        <v>1</v>
      </c>
    </row>
    <row r="2" spans="1:3">
      <c t="s" r="B2" s="2">
        <v>2</v>
      </c>
      <c t="s" r="C2" s="2">
        <v>30</v>
      </c>
    </row>
    <row r="3" spans="1:3">
      <c t="s" r="A3" s="4">
        <v>931</v>
      </c>
    </row>
    <row r="4" spans="1:3">
      <c t="s" r="A4" s="3">
        <v>860</v>
      </c>
    </row>
    <row r="5" spans="1:3">
      <c t="s" r="A5" s="4">
        <v>932</v>
      </c>
      <c t="s" r="B5" s="4">
        <v>933</v>
      </c>
    </row>
    <row r="6" spans="1:3">
      <c t="s" r="A6" s="4">
        <v>934</v>
      </c>
    </row>
    <row r="7" spans="1:3">
      <c t="s" r="A7" s="3">
        <v>860</v>
      </c>
    </row>
    <row r="8" spans="1:3">
      <c t="s" r="A8" s="4">
        <v>932</v>
      </c>
      <c t="s" r="B8" s="4">
        <v>935</v>
      </c>
    </row>
    <row r="9" spans="1:3">
      <c t="s" r="A9" s="4">
        <v>936</v>
      </c>
    </row>
    <row r="10" spans="1:3">
      <c t="s" r="A10" s="3">
        <v>860</v>
      </c>
    </row>
    <row r="11" spans="1:3">
      <c t="s" r="A11" s="4">
        <v>932</v>
      </c>
      <c t="s" r="C11" s="4">
        <v>937</v>
      </c>
    </row>
    <row r="12" spans="1:3">
      <c t="s" r="A12" s="4">
        <v>938</v>
      </c>
    </row>
    <row r="13" spans="1:3">
      <c t="s" r="A13" s="3">
        <v>860</v>
      </c>
    </row>
    <row r="14" spans="1:3">
      <c t="s" r="A14" s="4">
        <v>932</v>
      </c>
      <c t="s" r="C14" s="4">
        <v>939</v>
      </c>
    </row>
    <row r="15" spans="1:3">
      <c t="s" r="A15" s="4">
        <v>887</v>
      </c>
    </row>
    <row r="16" spans="1:3">
      <c t="s" r="A16" s="3">
        <v>860</v>
      </c>
    </row>
    <row r="17" spans="1:3">
      <c t="s" r="A17" s="4">
        <v>932</v>
      </c>
      <c t="s" r="B17" s="4">
        <v>940</v>
      </c>
      <c t="s" r="C17" s="4">
        <v>437</v>
      </c>
    </row>
    <row r="18" spans="1:3">
      <c t="s" r="A18" s="4">
        <v>250</v>
      </c>
    </row>
    <row r="19" spans="1:3">
      <c t="s" r="A19" s="3">
        <v>860</v>
      </c>
    </row>
    <row r="20" spans="1:3">
      <c t="s" r="A20" s="4">
        <v>932</v>
      </c>
      <c t="s" r="B20" s="4">
        <v>941</v>
      </c>
      <c t="s" r="C20" s="4">
        <v>9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78"/>
    <col customWidth="1" max="2" min="2" width="20"/>
    <col customWidth="1" max="3" min="3" width="35"/>
    <col customWidth="1" max="4" min="4" width="31"/>
    <col customWidth="1" max="5" min="5" width="24"/>
    <col customWidth="1" max="6" min="6" width="24"/>
    <col customWidth="1" max="7" min="7" width="24"/>
    <col customWidth="1" max="8" min="8" width="31"/>
    <col customWidth="1" max="9" min="9" width="24"/>
    <col customWidth="1" max="10" min="10" width="24"/>
    <col customWidth="1" max="11" min="11" width="24"/>
    <col customWidth="1" max="12" min="12" width="24"/>
    <col customWidth="1" max="13" min="13" width="31"/>
    <col customWidth="1" max="14" min="14" width="41"/>
    <col customWidth="1" max="15" min="15" width="25"/>
  </cols>
  <sheetData>
    <row r="1" spans="1:15">
      <c t="s" r="A1" s="1">
        <v>943</v>
      </c>
      <c t="s" r="B1" s="2">
        <v>944</v>
      </c>
      <c t="s" r="C1" s="2">
        <v>945</v>
      </c>
      <c t="s" r="D1" s="2">
        <v>946</v>
      </c>
      <c t="s" r="E1" s="2">
        <v>947</v>
      </c>
      <c t="s" r="F1" s="2">
        <v>948</v>
      </c>
      <c t="s" r="G1" s="2">
        <v>949</v>
      </c>
      <c t="s" r="H1" s="2">
        <v>950</v>
      </c>
      <c t="s" r="I1" s="2">
        <v>951</v>
      </c>
      <c t="s" r="J1" s="2">
        <v>952</v>
      </c>
      <c t="s" r="K1" s="2">
        <v>953</v>
      </c>
      <c t="s" r="L1" s="2">
        <v>947</v>
      </c>
      <c t="s" r="M1" s="2">
        <v>954</v>
      </c>
      <c t="s" r="N1" s="2">
        <v>955</v>
      </c>
      <c t="s" r="O1" s="2">
        <v>519</v>
      </c>
    </row>
    <row r="2" spans="1:15">
      <c t="s" r="A2" s="3">
        <v>956</v>
      </c>
    </row>
    <row r="3" spans="1:15">
      <c t="s" r="A3" s="4">
        <v>521</v>
      </c>
      <c t="n" r="M3" s="7">
        <v>218626000</v>
      </c>
      <c t="n" r="N3" s="7">
        <v>11650000</v>
      </c>
      <c t="n" r="O3" s="7">
        <v>19040000</v>
      </c>
    </row>
    <row r="4" spans="1:15">
      <c t="s" r="A4" s="4">
        <v>525</v>
      </c>
      <c t="n" r="M4" s="6">
        <v>1429</v>
      </c>
      <c t="n" r="N4" s="6">
        <v>48</v>
      </c>
      <c t="n" r="O4" s="6">
        <v>130</v>
      </c>
    </row>
    <row r="5" spans="1:15">
      <c t="s" r="A5" s="4">
        <v>536</v>
      </c>
      <c t="n" r="M5" s="7">
        <v>586000</v>
      </c>
      <c t="n" r="N5" s="7">
        <v>4959000</v>
      </c>
    </row>
    <row r="6" spans="1:15">
      <c t="s" r="A6" s="3">
        <v>217</v>
      </c>
    </row>
    <row r="7" spans="1:15">
      <c t="s" r="A7" s="4">
        <v>762</v>
      </c>
      <c t="n" r="D7" s="7">
        <v>120500000</v>
      </c>
      <c t="n" r="M7" s="6">
        <v>120500000</v>
      </c>
    </row>
    <row r="8" spans="1:15">
      <c t="s" r="A8" s="3">
        <v>219</v>
      </c>
    </row>
    <row r="9" spans="1:15">
      <c t="s" r="A9" s="4">
        <v>957</v>
      </c>
      <c t="n" r="D9" s="8">
        <v>0.54</v>
      </c>
      <c t="n" r="E9" s="8">
        <v>0.51</v>
      </c>
      <c t="n" r="F9" s="8">
        <v>0.51</v>
      </c>
      <c t="n" r="G9" s="8">
        <v>0.51</v>
      </c>
      <c t="n" r="H9" s="8">
        <v>0.51</v>
      </c>
      <c t="n" r="I9" s="8">
        <v>0.51</v>
      </c>
      <c t="n" r="J9" s="8">
        <v>0.51</v>
      </c>
      <c t="n" r="K9" s="8">
        <v>0.51</v>
      </c>
    </row>
    <row r="10" spans="1:15">
      <c t="s" r="A10" s="4">
        <v>400</v>
      </c>
    </row>
    <row r="11" spans="1:15">
      <c t="s" r="A11" s="3">
        <v>956</v>
      </c>
    </row>
    <row r="12" spans="1:15">
      <c t="s" r="A12" s="4">
        <v>521</v>
      </c>
      <c t="n" r="M12" s="7">
        <v>36946000</v>
      </c>
      <c t="n" r="O12" s="7">
        <v>14402000</v>
      </c>
    </row>
    <row r="13" spans="1:15">
      <c t="s" r="A13" s="4">
        <v>525</v>
      </c>
      <c t="n" r="M13" s="6">
        <v>360</v>
      </c>
      <c t="n" r="O13" s="6">
        <v>130</v>
      </c>
    </row>
    <row r="14" spans="1:15">
      <c t="s" r="A14" s="4">
        <v>377</v>
      </c>
    </row>
    <row r="15" spans="1:15">
      <c t="s" r="A15" s="3">
        <v>956</v>
      </c>
    </row>
    <row r="16" spans="1:15">
      <c t="s" r="A16" s="4">
        <v>521</v>
      </c>
      <c t="n" r="M16" s="7">
        <v>156097000</v>
      </c>
      <c t="n" r="N16" s="7">
        <v>9800000</v>
      </c>
    </row>
    <row r="17" spans="1:15">
      <c t="s" r="A17" s="4">
        <v>525</v>
      </c>
      <c t="n" r="M17" s="6">
        <v>951</v>
      </c>
      <c t="n" r="N17" s="6">
        <v>48</v>
      </c>
    </row>
    <row r="18" spans="1:15">
      <c t="s" r="A18" s="4">
        <v>765</v>
      </c>
    </row>
    <row r="19" spans="1:15">
      <c t="s" r="A19" s="3">
        <v>217</v>
      </c>
    </row>
    <row r="20" spans="1:15">
      <c t="s" r="A20" s="4">
        <v>768</v>
      </c>
      <c t="n" r="M20" s="7">
        <v>291000000</v>
      </c>
      <c t="n" r="N20" s="7">
        <v>37500000</v>
      </c>
    </row>
    <row r="21" spans="1:15">
      <c t="s" r="A21" s="4">
        <v>767</v>
      </c>
      <c t="n" r="D21" s="7">
        <v>479500000</v>
      </c>
      <c t="n" r="H21" s="7">
        <v>400000000</v>
      </c>
      <c t="n" r="M21" s="7">
        <v>479500000</v>
      </c>
      <c t="n" r="N21" s="7">
        <v>400000000</v>
      </c>
    </row>
    <row r="22" spans="1:15">
      <c t="s" r="A22" s="4">
        <v>813</v>
      </c>
    </row>
    <row r="23" spans="1:15">
      <c t="s" r="A23" s="3">
        <v>219</v>
      </c>
    </row>
    <row r="24" spans="1:15">
      <c t="s" r="A24" s="4">
        <v>957</v>
      </c>
      <c t="n" r="C24" s="8">
        <v>0.18</v>
      </c>
    </row>
    <row r="25" spans="1:15">
      <c t="s" r="A25" s="4">
        <v>814</v>
      </c>
    </row>
    <row r="26" spans="1:15">
      <c t="s" r="A26" s="3">
        <v>219</v>
      </c>
    </row>
    <row r="27" spans="1:15">
      <c t="s" r="A27" s="4">
        <v>957</v>
      </c>
      <c t="n" r="C27" s="9">
        <v>0.18</v>
      </c>
    </row>
    <row r="28" spans="1:15">
      <c t="s" r="A28" s="4">
        <v>815</v>
      </c>
    </row>
    <row r="29" spans="1:15">
      <c t="s" r="A29" s="3">
        <v>219</v>
      </c>
    </row>
    <row r="30" spans="1:15">
      <c t="s" r="A30" s="4">
        <v>957</v>
      </c>
      <c t="n" r="C30" s="8">
        <v>0.18</v>
      </c>
    </row>
    <row r="31" spans="1:15">
      <c t="s" r="A31" s="4">
        <v>958</v>
      </c>
    </row>
    <row r="32" spans="1:15">
      <c t="s" r="A32" s="3">
        <v>217</v>
      </c>
    </row>
    <row r="33" spans="1:15">
      <c t="s" r="A33" s="4">
        <v>768</v>
      </c>
      <c t="n" r="C33" s="7">
        <v>32000000</v>
      </c>
    </row>
    <row r="34" spans="1:15">
      <c t="s" r="A34" s="4">
        <v>762</v>
      </c>
      <c t="n" r="C34" s="6">
        <v>152500000</v>
      </c>
    </row>
    <row r="35" spans="1:15">
      <c t="s" r="A35" s="4">
        <v>767</v>
      </c>
      <c t="n" r="C35" s="6">
        <v>447500000</v>
      </c>
    </row>
    <row r="36" spans="1:15">
      <c t="s" r="A36" s="4">
        <v>959</v>
      </c>
    </row>
    <row r="37" spans="1:15">
      <c t="s" r="A37" s="3">
        <v>956</v>
      </c>
    </row>
    <row r="38" spans="1:15">
      <c t="s" r="A38" s="4">
        <v>521</v>
      </c>
      <c t="n" r="C38" s="7">
        <v>16000000</v>
      </c>
    </row>
    <row r="39" spans="1:15">
      <c t="s" r="A39" s="4">
        <v>525</v>
      </c>
      <c t="n" r="C39" s="6">
        <v>126</v>
      </c>
    </row>
    <row r="40" spans="1:15">
      <c t="s" r="A40" s="4">
        <v>960</v>
      </c>
    </row>
    <row r="41" spans="1:15">
      <c t="s" r="A41" s="3">
        <v>956</v>
      </c>
    </row>
    <row r="42" spans="1:15">
      <c t="s" r="A42" s="4">
        <v>539</v>
      </c>
      <c t="n" r="C42" s="6">
        <v>36</v>
      </c>
    </row>
    <row r="43" spans="1:15">
      <c t="s" r="A43" s="4">
        <v>540</v>
      </c>
      <c t="n" r="C43" s="7">
        <v>1500000</v>
      </c>
    </row>
    <row r="44" spans="1:15">
      <c t="s" r="A44" s="4">
        <v>961</v>
      </c>
    </row>
    <row r="45" spans="1:15">
      <c t="s" r="A45" s="3">
        <v>956</v>
      </c>
    </row>
    <row r="46" spans="1:15">
      <c t="s" r="A46" s="4">
        <v>557</v>
      </c>
      <c t="n" r="C46" s="7">
        <v>1000000</v>
      </c>
    </row>
    <row r="47" spans="1:15">
      <c t="s" r="A47" s="4">
        <v>962</v>
      </c>
    </row>
    <row r="48" spans="1:15">
      <c t="s" r="A48" s="3">
        <v>956</v>
      </c>
    </row>
    <row r="49" spans="1:15">
      <c t="s" r="A49" s="4">
        <v>539</v>
      </c>
      <c t="n" r="C49" s="6">
        <v>36</v>
      </c>
    </row>
    <row r="50" spans="1:15">
      <c t="s" r="A50" s="4">
        <v>540</v>
      </c>
      <c t="n" r="C50" s="7">
        <v>1500000</v>
      </c>
    </row>
    <row r="51" spans="1:15">
      <c t="s" r="A51" s="4">
        <v>557</v>
      </c>
      <c t="n" r="C51" s="7">
        <v>1000000</v>
      </c>
    </row>
    <row r="52" spans="1:15">
      <c t="s" r="A52" s="4">
        <v>538</v>
      </c>
    </row>
    <row r="53" spans="1:15">
      <c t="s" r="A53" s="3">
        <v>956</v>
      </c>
    </row>
    <row r="54" spans="1:15">
      <c t="s" r="A54" s="4">
        <v>539</v>
      </c>
      <c t="n" r="C54" s="6">
        <v>48</v>
      </c>
    </row>
    <row r="55" spans="1:15">
      <c t="s" r="A55" s="4">
        <v>540</v>
      </c>
      <c t="n" r="C55" s="7">
        <v>1750000</v>
      </c>
    </row>
    <row r="56" spans="1:15">
      <c t="s" r="A56" s="4">
        <v>963</v>
      </c>
    </row>
    <row r="57" spans="1:15">
      <c t="s" r="A57" s="3">
        <v>956</v>
      </c>
    </row>
    <row r="58" spans="1:15">
      <c t="s" r="A58" s="4">
        <v>539</v>
      </c>
      <c t="n" r="C58" s="6">
        <v>48</v>
      </c>
    </row>
    <row r="59" spans="1:15">
      <c t="s" r="A59" s="4">
        <v>540</v>
      </c>
      <c t="n" r="C59" s="7">
        <v>1750000</v>
      </c>
    </row>
    <row r="60" spans="1:15">
      <c t="s" r="A60" s="4">
        <v>536</v>
      </c>
      <c t="n" r="C60" s="7">
        <v>120000</v>
      </c>
    </row>
    <row r="61" spans="1:15">
      <c t="s" r="A61" s="4">
        <v>117</v>
      </c>
    </row>
    <row r="62" spans="1:15">
      <c t="s" r="A62" s="3">
        <v>219</v>
      </c>
    </row>
    <row r="63" spans="1:15">
      <c t="s" r="A63" s="4">
        <v>964</v>
      </c>
      <c t="n" r="M63" s="6">
        <v>26993</v>
      </c>
      <c t="n" r="N63" s="6">
        <v>5324</v>
      </c>
    </row>
    <row r="64" spans="1:15">
      <c t="s" r="A64" s="4">
        <v>957</v>
      </c>
      <c t="n" r="D64" s="8">
        <v>0.18</v>
      </c>
      <c t="n" r="L64" s="8">
        <v>0.17</v>
      </c>
      <c t="n" r="N64" s="8">
        <v>0.17</v>
      </c>
    </row>
    <row r="65" spans="1:15">
      <c t="s" r="A65" s="4">
        <v>826</v>
      </c>
    </row>
    <row r="66" spans="1:15">
      <c t="s" r="A66" s="3">
        <v>219</v>
      </c>
    </row>
    <row r="67" spans="1:15">
      <c t="s" r="A67" s="4">
        <v>964</v>
      </c>
      <c t="n" r="B67" s="6">
        <v>304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5</v>
      </c>
      <c t="s" r="B1" s="2">
        <v>1</v>
      </c>
    </row>
    <row r="2" spans="1:4">
      <c t="s" r="B2" s="2">
        <v>2</v>
      </c>
      <c t="s" r="C2" s="2">
        <v>30</v>
      </c>
      <c t="s" r="D2" s="2">
        <v>77</v>
      </c>
    </row>
    <row r="3" spans="1:4">
      <c t="s" r="A3" s="3">
        <v>966</v>
      </c>
    </row>
    <row r="4" spans="1:4">
      <c t="s" r="A4" s="4">
        <v>967</v>
      </c>
      <c t="n" r="B4" s="7">
        <v>2404</v>
      </c>
      <c t="n" r="C4" s="7">
        <v>3212</v>
      </c>
      <c t="n" r="D4" s="7">
        <v>2339</v>
      </c>
    </row>
    <row r="5" spans="1:4">
      <c t="s" r="A5" s="4">
        <v>968</v>
      </c>
      <c t="n" r="B5" s="6">
        <v>619</v>
      </c>
      <c t="n" r="C5" s="6">
        <v>32</v>
      </c>
      <c t="n" r="D5" s="6">
        <v>2180</v>
      </c>
    </row>
    <row r="6" spans="1:4">
      <c t="s" r="A6" s="4">
        <v>969</v>
      </c>
      <c t="n" r="C6" s="6">
        <v>-840</v>
      </c>
      <c t="n" r="D6" s="6">
        <v>-1307</v>
      </c>
    </row>
    <row r="7" spans="1:4">
      <c t="s" r="A7" s="4">
        <v>970</v>
      </c>
      <c t="n" r="B7" s="6">
        <v>3023</v>
      </c>
      <c t="n" r="C7" s="6">
        <v>2404</v>
      </c>
      <c t="n" r="D7" s="6">
        <v>3212</v>
      </c>
    </row>
    <row r="8" spans="1:4">
      <c t="s" r="A8" s="4">
        <v>971</v>
      </c>
    </row>
    <row r="9" spans="1:4">
      <c t="s" r="A9" s="3">
        <v>966</v>
      </c>
    </row>
    <row r="10" spans="1:4">
      <c t="s" r="A10" s="4">
        <v>967</v>
      </c>
      <c t="n" r="B10" s="6">
        <v>1673</v>
      </c>
      <c t="n" r="C10" s="6">
        <v>1671</v>
      </c>
      <c t="n" r="D10" s="6">
        <v>782</v>
      </c>
    </row>
    <row r="11" spans="1:4">
      <c t="s" r="A11" s="4">
        <v>968</v>
      </c>
      <c t="n" r="B11" s="6">
        <v>517</v>
      </c>
      <c t="n" r="C11" s="6">
        <v>2</v>
      </c>
      <c t="n" r="D11" s="6">
        <v>1274</v>
      </c>
    </row>
    <row r="12" spans="1:4">
      <c t="s" r="A12" s="4">
        <v>969</v>
      </c>
      <c t="n" r="D12" s="6">
        <v>-385</v>
      </c>
    </row>
    <row r="13" spans="1:4">
      <c t="s" r="A13" s="4">
        <v>970</v>
      </c>
      <c t="n" r="B13" s="6">
        <v>2190</v>
      </c>
      <c t="n" r="C13" s="6">
        <v>1673</v>
      </c>
      <c t="n" r="D13" s="6">
        <v>1671</v>
      </c>
    </row>
    <row r="14" spans="1:4">
      <c t="s" r="A14" s="4">
        <v>972</v>
      </c>
    </row>
    <row r="15" spans="1:4">
      <c t="s" r="A15" s="3">
        <v>966</v>
      </c>
    </row>
    <row r="16" spans="1:4">
      <c t="s" r="A16" s="4">
        <v>967</v>
      </c>
      <c t="n" r="B16" s="6">
        <v>731</v>
      </c>
      <c t="n" r="C16" s="6">
        <v>1541</v>
      </c>
      <c t="n" r="D16" s="6">
        <v>1557</v>
      </c>
    </row>
    <row r="17" spans="1:4">
      <c t="s" r="A17" s="4">
        <v>968</v>
      </c>
      <c t="n" r="B17" s="6">
        <v>102</v>
      </c>
      <c t="n" r="C17" s="6">
        <v>30</v>
      </c>
      <c t="n" r="D17" s="6">
        <v>906</v>
      </c>
    </row>
    <row r="18" spans="1:4">
      <c t="s" r="A18" s="4">
        <v>969</v>
      </c>
      <c t="n" r="C18" s="6">
        <v>-840</v>
      </c>
      <c t="n" r="D18" s="6">
        <v>-922</v>
      </c>
    </row>
    <row r="19" spans="1:4">
      <c t="s" r="A19" s="4">
        <v>970</v>
      </c>
      <c t="n" r="B19" s="7">
        <v>833</v>
      </c>
      <c t="n" r="C19" s="7">
        <v>731</v>
      </c>
      <c t="n" r="D19" s="7">
        <v>15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3</v>
      </c>
      <c t="s" r="B1" s="2">
        <v>2</v>
      </c>
      <c t="s" r="C1" s="2">
        <v>30</v>
      </c>
      <c t="s" r="D1" s="2">
        <v>77</v>
      </c>
      <c t="s" r="E1" s="2">
        <v>974</v>
      </c>
    </row>
    <row r="2" spans="1:5">
      <c t="s" r="A2" s="3">
        <v>975</v>
      </c>
    </row>
    <row r="3" spans="1:5">
      <c t="s" r="A3" s="4">
        <v>32</v>
      </c>
      <c t="n" r="B3" s="7">
        <v>106841</v>
      </c>
    </row>
    <row r="4" spans="1:5">
      <c t="s" r="A4" s="4">
        <v>976</v>
      </c>
      <c t="n" r="B4" s="6">
        <v>1009850</v>
      </c>
    </row>
    <row r="5" spans="1:5">
      <c t="s" r="A5" s="4">
        <v>977</v>
      </c>
      <c t="n" r="B5" s="6">
        <v>81995</v>
      </c>
    </row>
    <row r="6" spans="1:5">
      <c t="s" r="A6" s="3">
        <v>978</v>
      </c>
    </row>
    <row r="7" spans="1:5">
      <c t="s" r="A7" s="4">
        <v>32</v>
      </c>
      <c t="n" r="B7" s="6">
        <v>106841</v>
      </c>
    </row>
    <row r="8" spans="1:5">
      <c t="s" r="A8" s="4">
        <v>976</v>
      </c>
      <c t="n" r="B8" s="6">
        <v>1091845</v>
      </c>
    </row>
    <row r="9" spans="1:5">
      <c t="s" r="A9" s="4">
        <v>123</v>
      </c>
      <c t="n" r="B9" s="6">
        <v>1198686</v>
      </c>
      <c t="n" r="C9" s="7">
        <v>949838</v>
      </c>
      <c t="n" r="D9" s="7">
        <v>937617</v>
      </c>
      <c t="n" r="E9" s="7">
        <v>900095</v>
      </c>
    </row>
    <row r="10" spans="1:5">
      <c t="s" r="A10" s="4">
        <v>979</v>
      </c>
      <c t="n" r="B10" s="6">
        <v>251265</v>
      </c>
      <c t="n" r="C10" s="7">
        <v>223315</v>
      </c>
      <c t="n" r="D10" s="7">
        <v>218700</v>
      </c>
      <c t="n" r="E10" s="7">
        <v>198548</v>
      </c>
    </row>
    <row r="11" spans="1:5">
      <c t="s" r="A11" s="4">
        <v>400</v>
      </c>
    </row>
    <row r="12" spans="1:5">
      <c t="s" r="A12" s="3">
        <v>975</v>
      </c>
    </row>
    <row r="13" spans="1:5">
      <c t="s" r="A13" s="4">
        <v>32</v>
      </c>
      <c t="n" r="B13" s="6">
        <v>46086</v>
      </c>
    </row>
    <row r="14" spans="1:5">
      <c t="s" r="A14" s="4">
        <v>976</v>
      </c>
      <c t="n" r="B14" s="6">
        <v>433844</v>
      </c>
    </row>
    <row r="15" spans="1:5">
      <c t="s" r="A15" s="4">
        <v>977</v>
      </c>
      <c t="n" r="B15" s="6">
        <v>42193</v>
      </c>
    </row>
    <row r="16" spans="1:5">
      <c t="s" r="A16" s="3">
        <v>978</v>
      </c>
    </row>
    <row r="17" spans="1:5">
      <c t="s" r="A17" s="4">
        <v>32</v>
      </c>
      <c t="n" r="B17" s="6">
        <v>46086</v>
      </c>
    </row>
    <row r="18" spans="1:5">
      <c t="s" r="A18" s="4">
        <v>976</v>
      </c>
      <c t="n" r="B18" s="6">
        <v>476037</v>
      </c>
    </row>
    <row r="19" spans="1:5">
      <c t="s" r="A19" s="4">
        <v>123</v>
      </c>
      <c t="n" r="B19" s="6">
        <v>522123</v>
      </c>
    </row>
    <row r="20" spans="1:5">
      <c t="s" r="A20" s="4">
        <v>979</v>
      </c>
      <c t="n" r="B20" s="6">
        <v>119772</v>
      </c>
    </row>
    <row r="21" spans="1:5">
      <c t="s" r="A21" s="4">
        <v>377</v>
      </c>
    </row>
    <row r="22" spans="1:5">
      <c t="s" r="A22" s="3">
        <v>975</v>
      </c>
    </row>
    <row r="23" spans="1:5">
      <c t="s" r="A23" s="4">
        <v>32</v>
      </c>
      <c t="n" r="B23" s="6">
        <v>44096</v>
      </c>
    </row>
    <row r="24" spans="1:5">
      <c t="s" r="A24" s="4">
        <v>976</v>
      </c>
      <c t="n" r="B24" s="6">
        <v>496208</v>
      </c>
    </row>
    <row r="25" spans="1:5">
      <c t="s" r="A25" s="4">
        <v>977</v>
      </c>
      <c t="n" r="B25" s="6">
        <v>31258</v>
      </c>
    </row>
    <row r="26" spans="1:5">
      <c t="s" r="A26" s="3">
        <v>978</v>
      </c>
    </row>
    <row r="27" spans="1:5">
      <c t="s" r="A27" s="4">
        <v>32</v>
      </c>
      <c t="n" r="B27" s="6">
        <v>44096</v>
      </c>
    </row>
    <row r="28" spans="1:5">
      <c t="s" r="A28" s="4">
        <v>976</v>
      </c>
      <c t="n" r="B28" s="6">
        <v>527466</v>
      </c>
    </row>
    <row r="29" spans="1:5">
      <c t="s" r="A29" s="4">
        <v>123</v>
      </c>
      <c t="n" r="B29" s="6">
        <v>571562</v>
      </c>
    </row>
    <row r="30" spans="1:5">
      <c t="s" r="A30" s="4">
        <v>979</v>
      </c>
      <c t="n" r="B30" s="6">
        <v>112332</v>
      </c>
    </row>
    <row r="31" spans="1:5">
      <c t="s" r="A31" s="4">
        <v>403</v>
      </c>
    </row>
    <row r="32" spans="1:5">
      <c t="s" r="A32" s="3">
        <v>975</v>
      </c>
    </row>
    <row r="33" spans="1:5">
      <c t="s" r="A33" s="4">
        <v>32</v>
      </c>
      <c t="n" r="B33" s="6">
        <v>2733</v>
      </c>
    </row>
    <row r="34" spans="1:5">
      <c t="s" r="A34" s="4">
        <v>976</v>
      </c>
      <c t="n" r="B34" s="6">
        <v>35800</v>
      </c>
    </row>
    <row r="35" spans="1:5">
      <c t="s" r="A35" s="4">
        <v>977</v>
      </c>
      <c t="n" r="B35" s="6">
        <v>5374</v>
      </c>
    </row>
    <row r="36" spans="1:5">
      <c t="s" r="A36" s="3">
        <v>978</v>
      </c>
    </row>
    <row r="37" spans="1:5">
      <c t="s" r="A37" s="4">
        <v>32</v>
      </c>
      <c t="n" r="B37" s="6">
        <v>2733</v>
      </c>
    </row>
    <row r="38" spans="1:5">
      <c t="s" r="A38" s="4">
        <v>976</v>
      </c>
      <c t="n" r="B38" s="6">
        <v>41174</v>
      </c>
    </row>
    <row r="39" spans="1:5">
      <c t="s" r="A39" s="4">
        <v>123</v>
      </c>
      <c t="n" r="B39" s="6">
        <v>43907</v>
      </c>
    </row>
    <row r="40" spans="1:5">
      <c t="s" r="A40" s="4">
        <v>979</v>
      </c>
      <c t="n" r="B40" s="6">
        <v>14030</v>
      </c>
    </row>
    <row r="41" spans="1:5">
      <c t="s" r="A41" s="4">
        <v>980</v>
      </c>
    </row>
    <row r="42" spans="1:5">
      <c t="s" r="A42" s="3">
        <v>975</v>
      </c>
    </row>
    <row r="43" spans="1:5">
      <c t="s" r="A43" s="4">
        <v>32</v>
      </c>
      <c t="n" r="B43" s="6">
        <v>3008</v>
      </c>
    </row>
    <row r="44" spans="1:5">
      <c t="s" r="A44" s="4">
        <v>976</v>
      </c>
      <c t="n" r="B44" s="6">
        <v>13308</v>
      </c>
    </row>
    <row r="45" spans="1:5">
      <c t="s" r="A45" s="4">
        <v>977</v>
      </c>
      <c t="n" r="B45" s="6">
        <v>3170</v>
      </c>
    </row>
    <row r="46" spans="1:5">
      <c t="s" r="A46" s="3">
        <v>978</v>
      </c>
    </row>
    <row r="47" spans="1:5">
      <c t="s" r="A47" s="4">
        <v>32</v>
      </c>
      <c t="n" r="B47" s="6">
        <v>3008</v>
      </c>
    </row>
    <row r="48" spans="1:5">
      <c t="s" r="A48" s="4">
        <v>976</v>
      </c>
      <c t="n" r="B48" s="6">
        <v>16478</v>
      </c>
    </row>
    <row r="49" spans="1:5">
      <c t="s" r="A49" s="4">
        <v>123</v>
      </c>
      <c t="n" r="B49" s="6">
        <v>19486</v>
      </c>
    </row>
    <row r="50" spans="1:5">
      <c t="s" r="A50" s="4">
        <v>979</v>
      </c>
      <c t="n" r="B50" s="6">
        <v>5131</v>
      </c>
    </row>
    <row r="51" spans="1:5">
      <c t="s" r="A51" s="4">
        <v>981</v>
      </c>
    </row>
    <row r="52" spans="1:5">
      <c t="s" r="A52" s="3">
        <v>975</v>
      </c>
    </row>
    <row r="53" spans="1:5">
      <c t="s" r="A53" s="4">
        <v>32</v>
      </c>
      <c t="n" r="B53" s="6">
        <v>2065</v>
      </c>
    </row>
    <row r="54" spans="1:5">
      <c t="s" r="A54" s="4">
        <v>976</v>
      </c>
      <c t="n" r="B54" s="6">
        <v>13308</v>
      </c>
    </row>
    <row r="55" spans="1:5">
      <c t="s" r="A55" s="4">
        <v>977</v>
      </c>
      <c t="n" r="B55" s="6">
        <v>3170</v>
      </c>
    </row>
    <row r="56" spans="1:5">
      <c t="s" r="A56" s="3">
        <v>978</v>
      </c>
    </row>
    <row r="57" spans="1:5">
      <c t="s" r="A57" s="4">
        <v>32</v>
      </c>
      <c t="n" r="B57" s="6">
        <v>2065</v>
      </c>
    </row>
    <row r="58" spans="1:5">
      <c t="s" r="A58" s="4">
        <v>976</v>
      </c>
      <c t="n" r="B58" s="6">
        <v>16478</v>
      </c>
    </row>
    <row r="59" spans="1:5">
      <c t="s" r="A59" s="4">
        <v>123</v>
      </c>
      <c t="n" r="B59" s="6">
        <v>18543</v>
      </c>
    </row>
    <row r="60" spans="1:5">
      <c t="s" r="A60" s="4">
        <v>979</v>
      </c>
      <c t="n" r="B60" s="6">
        <v>5131</v>
      </c>
    </row>
    <row r="61" spans="1:5">
      <c t="s" r="A61" s="4">
        <v>32</v>
      </c>
    </row>
    <row r="62" spans="1:5">
      <c t="s" r="A62" s="3">
        <v>975</v>
      </c>
    </row>
    <row r="63" spans="1:5">
      <c t="s" r="A63" s="4">
        <v>32</v>
      </c>
      <c t="n" r="B63" s="6">
        <v>943</v>
      </c>
    </row>
    <row r="64" spans="1:5">
      <c t="s" r="A64" s="3">
        <v>978</v>
      </c>
    </row>
    <row r="65" spans="1:5">
      <c t="s" r="A65" s="4">
        <v>32</v>
      </c>
      <c t="n" r="B65" s="6">
        <v>943</v>
      </c>
    </row>
    <row r="66" spans="1:5">
      <c t="s" r="A66" s="4">
        <v>123</v>
      </c>
      <c t="n" r="B66" s="6">
        <v>943</v>
      </c>
    </row>
    <row r="67" spans="1:5">
      <c t="s" r="A67" s="4">
        <v>982</v>
      </c>
    </row>
    <row r="68" spans="1:5">
      <c t="s" r="A68" s="3">
        <v>975</v>
      </c>
    </row>
    <row r="69" spans="1:5">
      <c t="s" r="A69" s="4">
        <v>32</v>
      </c>
      <c t="n" r="B69" s="6">
        <v>10918</v>
      </c>
    </row>
    <row r="70" spans="1:5">
      <c t="s" r="A70" s="4">
        <v>976</v>
      </c>
      <c t="n" r="B70" s="6">
        <v>30690</v>
      </c>
    </row>
    <row r="71" spans="1:5">
      <c t="s" r="A71" s="3">
        <v>978</v>
      </c>
    </row>
    <row r="72" spans="1:5">
      <c t="s" r="A72" s="4">
        <v>32</v>
      </c>
      <c t="n" r="B72" s="6">
        <v>10918</v>
      </c>
    </row>
    <row r="73" spans="1:5">
      <c t="s" r="A73" s="4">
        <v>976</v>
      </c>
      <c t="n" r="B73" s="6">
        <v>30690</v>
      </c>
    </row>
    <row r="74" spans="1:5">
      <c t="s" r="A74" s="4">
        <v>123</v>
      </c>
      <c t="n" r="B74" s="6">
        <v>41608</v>
      </c>
    </row>
    <row r="75" spans="1:5">
      <c t="s" r="A75" s="4">
        <v>983</v>
      </c>
    </row>
    <row r="76" spans="1:5">
      <c t="s" r="A76" s="3">
        <v>975</v>
      </c>
    </row>
    <row r="77" spans="1:5">
      <c t="s" r="A77" s="4">
        <v>32</v>
      </c>
      <c t="n" r="B77" s="6">
        <v>210</v>
      </c>
    </row>
    <row r="78" spans="1:5">
      <c t="s" r="A78" s="4">
        <v>976</v>
      </c>
      <c t="n" r="B78" s="6">
        <v>2593</v>
      </c>
    </row>
    <row r="79" spans="1:5">
      <c t="s" r="A79" s="4">
        <v>977</v>
      </c>
      <c t="n" r="B79" s="6">
        <v>641</v>
      </c>
    </row>
    <row r="80" spans="1:5">
      <c t="s" r="A80" s="3">
        <v>978</v>
      </c>
    </row>
    <row r="81" spans="1:5">
      <c t="s" r="A81" s="4">
        <v>32</v>
      </c>
      <c t="n" r="B81" s="6">
        <v>210</v>
      </c>
    </row>
    <row r="82" spans="1:5">
      <c t="s" r="A82" s="4">
        <v>976</v>
      </c>
      <c t="n" r="B82" s="6">
        <v>3234</v>
      </c>
    </row>
    <row r="83" spans="1:5">
      <c t="s" r="A83" s="4">
        <v>123</v>
      </c>
      <c t="n" r="B83" s="6">
        <v>3444</v>
      </c>
    </row>
    <row r="84" spans="1:5">
      <c t="s" r="A84" s="4">
        <v>979</v>
      </c>
      <c t="n" r="B84" s="6">
        <v>1033</v>
      </c>
    </row>
    <row r="85" spans="1:5">
      <c t="s" r="A85" s="4">
        <v>984</v>
      </c>
    </row>
    <row r="86" spans="1:5">
      <c t="s" r="A86" s="3">
        <v>975</v>
      </c>
    </row>
    <row r="87" spans="1:5">
      <c t="s" r="A87" s="4">
        <v>32</v>
      </c>
      <c t="n" r="B87" s="6">
        <v>1696</v>
      </c>
    </row>
    <row r="88" spans="1:5">
      <c t="s" r="A88" s="4">
        <v>976</v>
      </c>
      <c t="n" r="B88" s="6">
        <v>3891</v>
      </c>
    </row>
    <row r="89" spans="1:5">
      <c t="s" r="A89" s="4">
        <v>977</v>
      </c>
      <c t="n" r="B89" s="6">
        <v>530</v>
      </c>
    </row>
    <row r="90" spans="1:5">
      <c t="s" r="A90" s="3">
        <v>978</v>
      </c>
    </row>
    <row r="91" spans="1:5">
      <c t="s" r="A91" s="4">
        <v>32</v>
      </c>
      <c t="n" r="B91" s="6">
        <v>1696</v>
      </c>
    </row>
    <row r="92" spans="1:5">
      <c t="s" r="A92" s="4">
        <v>976</v>
      </c>
      <c t="n" r="B92" s="6">
        <v>4421</v>
      </c>
    </row>
    <row r="93" spans="1:5">
      <c t="s" r="A93" s="4">
        <v>123</v>
      </c>
      <c t="n" r="B93" s="6">
        <v>6117</v>
      </c>
    </row>
    <row r="94" spans="1:5">
      <c t="s" r="A94" s="4">
        <v>979</v>
      </c>
      <c t="n" r="B94" s="6">
        <v>1503</v>
      </c>
    </row>
    <row r="95" spans="1:5">
      <c t="s" r="A95" s="4">
        <v>985</v>
      </c>
    </row>
    <row r="96" spans="1:5">
      <c t="s" r="A96" s="3">
        <v>975</v>
      </c>
    </row>
    <row r="97" spans="1:5">
      <c t="s" r="A97" s="4">
        <v>32</v>
      </c>
      <c t="n" r="B97" s="6">
        <v>1950</v>
      </c>
    </row>
    <row r="98" spans="1:5">
      <c t="s" r="A98" s="4">
        <v>976</v>
      </c>
      <c t="n" r="B98" s="6">
        <v>8910</v>
      </c>
    </row>
    <row r="99" spans="1:5">
      <c t="s" r="A99" s="4">
        <v>977</v>
      </c>
      <c t="n" r="B99" s="6">
        <v>207</v>
      </c>
    </row>
    <row r="100" spans="1:5">
      <c t="s" r="A100" s="3">
        <v>978</v>
      </c>
    </row>
    <row r="101" spans="1:5">
      <c t="s" r="A101" s="4">
        <v>32</v>
      </c>
      <c t="n" r="B101" s="6">
        <v>1950</v>
      </c>
    </row>
    <row r="102" spans="1:5">
      <c t="s" r="A102" s="4">
        <v>976</v>
      </c>
      <c t="n" r="B102" s="6">
        <v>9117</v>
      </c>
    </row>
    <row r="103" spans="1:5">
      <c t="s" r="A103" s="4">
        <v>123</v>
      </c>
      <c t="n" r="B103" s="6">
        <v>11067</v>
      </c>
    </row>
    <row r="104" spans="1:5">
      <c t="s" r="A104" s="4">
        <v>979</v>
      </c>
      <c t="n" r="B104" s="6">
        <v>3038</v>
      </c>
    </row>
    <row r="105" spans="1:5">
      <c t="s" r="A105" s="4">
        <v>986</v>
      </c>
    </row>
    <row r="106" spans="1:5">
      <c t="s" r="A106" s="3">
        <v>975</v>
      </c>
    </row>
    <row r="107" spans="1:5">
      <c t="s" r="A107" s="4">
        <v>32</v>
      </c>
      <c t="n" r="B107" s="6">
        <v>2463</v>
      </c>
    </row>
    <row r="108" spans="1:5">
      <c t="s" r="A108" s="4">
        <v>976</v>
      </c>
      <c t="n" r="B108" s="6">
        <v>7647</v>
      </c>
    </row>
    <row r="109" spans="1:5">
      <c t="s" r="A109" s="4">
        <v>977</v>
      </c>
      <c t="n" r="B109" s="6">
        <v>9</v>
      </c>
    </row>
    <row r="110" spans="1:5">
      <c t="s" r="A110" s="3">
        <v>978</v>
      </c>
    </row>
    <row r="111" spans="1:5">
      <c t="s" r="A111" s="4">
        <v>32</v>
      </c>
      <c t="n" r="B111" s="6">
        <v>2463</v>
      </c>
    </row>
    <row r="112" spans="1:5">
      <c t="s" r="A112" s="4">
        <v>976</v>
      </c>
      <c t="n" r="B112" s="6">
        <v>7656</v>
      </c>
    </row>
    <row r="113" spans="1:5">
      <c t="s" r="A113" s="4">
        <v>123</v>
      </c>
      <c t="n" r="B113" s="6">
        <v>10119</v>
      </c>
    </row>
    <row r="114" spans="1:5">
      <c t="s" r="A114" s="4">
        <v>979</v>
      </c>
      <c t="n" r="B114" s="6">
        <v>2545</v>
      </c>
    </row>
    <row r="115" spans="1:5">
      <c t="s" r="A115" s="4">
        <v>987</v>
      </c>
    </row>
    <row r="116" spans="1:5">
      <c t="s" r="A116" s="3">
        <v>975</v>
      </c>
    </row>
    <row r="117" spans="1:5">
      <c t="s" r="A117" s="4">
        <v>32</v>
      </c>
      <c t="n" r="B117" s="6">
        <v>105</v>
      </c>
    </row>
    <row r="118" spans="1:5">
      <c t="s" r="A118" s="4">
        <v>976</v>
      </c>
      <c t="n" r="B118" s="6">
        <v>2309</v>
      </c>
    </row>
    <row r="119" spans="1:5">
      <c t="s" r="A119" s="4">
        <v>977</v>
      </c>
      <c t="n" r="B119" s="6">
        <v>444</v>
      </c>
    </row>
    <row r="120" spans="1:5">
      <c t="s" r="A120" s="3">
        <v>978</v>
      </c>
    </row>
    <row r="121" spans="1:5">
      <c t="s" r="A121" s="4">
        <v>32</v>
      </c>
      <c t="n" r="B121" s="6">
        <v>105</v>
      </c>
    </row>
    <row r="122" spans="1:5">
      <c t="s" r="A122" s="4">
        <v>976</v>
      </c>
      <c t="n" r="B122" s="6">
        <v>2753</v>
      </c>
    </row>
    <row r="123" spans="1:5">
      <c t="s" r="A123" s="4">
        <v>123</v>
      </c>
      <c t="n" r="B123" s="6">
        <v>2858</v>
      </c>
    </row>
    <row r="124" spans="1:5">
      <c t="s" r="A124" s="4">
        <v>979</v>
      </c>
      <c t="n" r="B124" s="6">
        <v>1720</v>
      </c>
    </row>
    <row r="125" spans="1:5">
      <c t="s" r="A125" s="4">
        <v>988</v>
      </c>
    </row>
    <row r="126" spans="1:5">
      <c t="s" r="A126" s="3">
        <v>975</v>
      </c>
    </row>
    <row r="127" spans="1:5">
      <c t="s" r="A127" s="4">
        <v>32</v>
      </c>
      <c t="n" r="B127" s="6">
        <v>844</v>
      </c>
    </row>
    <row r="128" spans="1:5">
      <c t="s" r="A128" s="4">
        <v>977</v>
      </c>
      <c t="n" r="B128" s="6">
        <v>7925</v>
      </c>
    </row>
    <row r="129" spans="1:5">
      <c t="s" r="A129" s="3">
        <v>978</v>
      </c>
    </row>
    <row r="130" spans="1:5">
      <c t="s" r="A130" s="4">
        <v>32</v>
      </c>
      <c t="n" r="B130" s="6">
        <v>844</v>
      </c>
    </row>
    <row r="131" spans="1:5">
      <c t="s" r="A131" s="4">
        <v>976</v>
      </c>
      <c t="n" r="B131" s="6">
        <v>7925</v>
      </c>
    </row>
    <row r="132" spans="1:5">
      <c t="s" r="A132" s="4">
        <v>123</v>
      </c>
      <c t="n" r="B132" s="6">
        <v>8769</v>
      </c>
    </row>
    <row r="133" spans="1:5">
      <c t="s" r="A133" s="4">
        <v>979</v>
      </c>
      <c t="n" r="B133" s="6">
        <v>930</v>
      </c>
    </row>
    <row r="134" spans="1:5">
      <c t="s" r="A134" s="4">
        <v>989</v>
      </c>
    </row>
    <row r="135" spans="1:5">
      <c t="s" r="A135" s="3">
        <v>975</v>
      </c>
    </row>
    <row r="136" spans="1:5">
      <c t="s" r="A136" s="4">
        <v>32</v>
      </c>
      <c t="n" r="B136" s="6">
        <v>154</v>
      </c>
    </row>
    <row r="137" spans="1:5">
      <c t="s" r="A137" s="4">
        <v>976</v>
      </c>
      <c t="n" r="B137" s="6">
        <v>1276</v>
      </c>
    </row>
    <row r="138" spans="1:5">
      <c t="s" r="A138" s="4">
        <v>977</v>
      </c>
      <c t="n" r="B138" s="6">
        <v>589</v>
      </c>
    </row>
    <row r="139" spans="1:5">
      <c t="s" r="A139" s="3">
        <v>978</v>
      </c>
    </row>
    <row r="140" spans="1:5">
      <c t="s" r="A140" s="4">
        <v>32</v>
      </c>
      <c t="n" r="B140" s="6">
        <v>154</v>
      </c>
    </row>
    <row r="141" spans="1:5">
      <c t="s" r="A141" s="4">
        <v>976</v>
      </c>
      <c t="n" r="B141" s="6">
        <v>1865</v>
      </c>
    </row>
    <row r="142" spans="1:5">
      <c t="s" r="A142" s="4">
        <v>123</v>
      </c>
      <c t="n" r="B142" s="6">
        <v>2019</v>
      </c>
    </row>
    <row r="143" spans="1:5">
      <c t="s" r="A143" s="4">
        <v>979</v>
      </c>
      <c t="n" r="B143" s="6">
        <v>730</v>
      </c>
    </row>
    <row r="144" spans="1:5">
      <c t="s" r="A144" s="4">
        <v>990</v>
      </c>
    </row>
    <row r="145" spans="1:5">
      <c t="s" r="A145" s="3">
        <v>975</v>
      </c>
    </row>
    <row r="146" spans="1:5">
      <c t="s" r="A146" s="4">
        <v>32</v>
      </c>
      <c t="n" r="B146" s="6">
        <v>1016</v>
      </c>
    </row>
    <row r="147" spans="1:5">
      <c t="s" r="A147" s="4">
        <v>976</v>
      </c>
      <c t="n" r="B147" s="6">
        <v>13649</v>
      </c>
    </row>
    <row r="148" spans="1:5">
      <c t="s" r="A148" s="3">
        <v>978</v>
      </c>
    </row>
    <row r="149" spans="1:5">
      <c t="s" r="A149" s="4">
        <v>32</v>
      </c>
      <c t="n" r="B149" s="6">
        <v>1016</v>
      </c>
    </row>
    <row r="150" spans="1:5">
      <c t="s" r="A150" s="4">
        <v>976</v>
      </c>
      <c t="n" r="B150" s="6">
        <v>13649</v>
      </c>
    </row>
    <row r="151" spans="1:5">
      <c t="s" r="A151" s="4">
        <v>123</v>
      </c>
      <c t="n" r="B151" s="6">
        <v>14665</v>
      </c>
    </row>
    <row r="152" spans="1:5">
      <c t="s" r="A152" s="4">
        <v>979</v>
      </c>
      <c t="n" r="B152" s="6">
        <v>2448</v>
      </c>
    </row>
    <row r="153" spans="1:5">
      <c t="s" r="A153" s="4">
        <v>991</v>
      </c>
    </row>
    <row r="154" spans="1:5">
      <c t="s" r="A154" s="3">
        <v>975</v>
      </c>
    </row>
    <row r="155" spans="1:5">
      <c t="s" r="A155" s="4">
        <v>32</v>
      </c>
      <c t="n" r="B155" s="6">
        <v>175</v>
      </c>
    </row>
    <row r="156" spans="1:5">
      <c t="s" r="A156" s="4">
        <v>976</v>
      </c>
      <c t="n" r="B156" s="6">
        <v>1282</v>
      </c>
    </row>
    <row r="157" spans="1:5">
      <c t="s" r="A157" s="4">
        <v>977</v>
      </c>
      <c t="n" r="B157" s="6">
        <v>3</v>
      </c>
    </row>
    <row r="158" spans="1:5">
      <c t="s" r="A158" s="3">
        <v>978</v>
      </c>
    </row>
    <row r="159" spans="1:5">
      <c t="s" r="A159" s="4">
        <v>32</v>
      </c>
      <c t="n" r="B159" s="6">
        <v>175</v>
      </c>
    </row>
    <row r="160" spans="1:5">
      <c t="s" r="A160" s="4">
        <v>976</v>
      </c>
      <c t="n" r="B160" s="6">
        <v>1285</v>
      </c>
    </row>
    <row r="161" spans="1:5">
      <c t="s" r="A161" s="4">
        <v>123</v>
      </c>
      <c t="n" r="B161" s="6">
        <v>1460</v>
      </c>
    </row>
    <row r="162" spans="1:5">
      <c t="s" r="A162" s="4">
        <v>979</v>
      </c>
      <c t="n" r="B162" s="6">
        <v>709</v>
      </c>
    </row>
    <row r="163" spans="1:5">
      <c t="s" r="A163" s="4">
        <v>992</v>
      </c>
    </row>
    <row r="164" spans="1:5">
      <c t="s" r="A164" s="3">
        <v>975</v>
      </c>
    </row>
    <row r="165" spans="1:5">
      <c t="s" r="A165" s="4">
        <v>32</v>
      </c>
      <c t="n" r="B165" s="6">
        <v>131</v>
      </c>
    </row>
    <row r="166" spans="1:5">
      <c t="s" r="A166" s="4">
        <v>976</v>
      </c>
      <c t="n" r="B166" s="6">
        <v>2877</v>
      </c>
    </row>
    <row r="167" spans="1:5">
      <c t="s" r="A167" s="4">
        <v>977</v>
      </c>
      <c t="n" r="B167" s="6">
        <v>196</v>
      </c>
    </row>
    <row r="168" spans="1:5">
      <c t="s" r="A168" s="3">
        <v>978</v>
      </c>
    </row>
    <row r="169" spans="1:5">
      <c t="s" r="A169" s="4">
        <v>32</v>
      </c>
      <c t="n" r="B169" s="6">
        <v>131</v>
      </c>
    </row>
    <row r="170" spans="1:5">
      <c t="s" r="A170" s="4">
        <v>976</v>
      </c>
      <c t="n" r="B170" s="6">
        <v>3073</v>
      </c>
    </row>
    <row r="171" spans="1:5">
      <c t="s" r="A171" s="4">
        <v>123</v>
      </c>
      <c t="n" r="B171" s="6">
        <v>3204</v>
      </c>
    </row>
    <row r="172" spans="1:5">
      <c t="s" r="A172" s="4">
        <v>979</v>
      </c>
      <c t="n" r="B172" s="6">
        <v>1760</v>
      </c>
    </row>
    <row r="173" spans="1:5">
      <c t="s" r="A173" s="4">
        <v>993</v>
      </c>
    </row>
    <row r="174" spans="1:5">
      <c t="s" r="A174" s="3">
        <v>975</v>
      </c>
    </row>
    <row r="175" spans="1:5">
      <c t="s" r="A175" s="4">
        <v>32</v>
      </c>
      <c t="n" r="B175" s="6">
        <v>370</v>
      </c>
    </row>
    <row r="176" spans="1:5">
      <c t="s" r="A176" s="4">
        <v>976</v>
      </c>
      <c t="n" r="B176" s="6">
        <v>1141</v>
      </c>
    </row>
    <row r="177" spans="1:5">
      <c t="s" r="A177" s="4">
        <v>977</v>
      </c>
      <c t="n" r="B177" s="6">
        <v>106</v>
      </c>
    </row>
    <row r="178" spans="1:5">
      <c t="s" r="A178" s="3">
        <v>978</v>
      </c>
    </row>
    <row r="179" spans="1:5">
      <c t="s" r="A179" s="4">
        <v>32</v>
      </c>
      <c t="n" r="B179" s="6">
        <v>370</v>
      </c>
    </row>
    <row r="180" spans="1:5">
      <c t="s" r="A180" s="4">
        <v>976</v>
      </c>
      <c t="n" r="B180" s="6">
        <v>1247</v>
      </c>
    </row>
    <row r="181" spans="1:5">
      <c t="s" r="A181" s="4">
        <v>123</v>
      </c>
      <c t="n" r="B181" s="6">
        <v>1617</v>
      </c>
    </row>
    <row r="182" spans="1:5">
      <c t="s" r="A182" s="4">
        <v>979</v>
      </c>
      <c t="n" r="B182" s="6">
        <v>462</v>
      </c>
    </row>
    <row r="183" spans="1:5">
      <c t="s" r="A183" s="4">
        <v>994</v>
      </c>
    </row>
    <row r="184" spans="1:5">
      <c t="s" r="A184" s="3">
        <v>975</v>
      </c>
    </row>
    <row r="185" spans="1:5">
      <c t="s" r="A185" s="4">
        <v>32</v>
      </c>
      <c t="n" r="B185" s="6">
        <v>186</v>
      </c>
    </row>
    <row r="186" spans="1:5">
      <c t="s" r="A186" s="4">
        <v>976</v>
      </c>
      <c t="n" r="B186" s="6">
        <v>1197</v>
      </c>
    </row>
    <row r="187" spans="1:5">
      <c t="s" r="A187" s="4">
        <v>977</v>
      </c>
      <c t="n" r="B187" s="6">
        <v>70</v>
      </c>
    </row>
    <row r="188" spans="1:5">
      <c t="s" r="A188" s="3">
        <v>978</v>
      </c>
    </row>
    <row r="189" spans="1:5">
      <c t="s" r="A189" s="4">
        <v>32</v>
      </c>
      <c t="n" r="B189" s="6">
        <v>186</v>
      </c>
    </row>
    <row r="190" spans="1:5">
      <c t="s" r="A190" s="4">
        <v>976</v>
      </c>
      <c t="n" r="B190" s="6">
        <v>1267</v>
      </c>
    </row>
    <row r="191" spans="1:5">
      <c t="s" r="A191" s="4">
        <v>123</v>
      </c>
      <c t="n" r="B191" s="6">
        <v>1453</v>
      </c>
    </row>
    <row r="192" spans="1:5">
      <c t="s" r="A192" s="4">
        <v>979</v>
      </c>
      <c t="n" r="B192" s="6">
        <v>404</v>
      </c>
    </row>
    <row r="193" spans="1:5">
      <c t="s" r="A193" s="4">
        <v>995</v>
      </c>
    </row>
    <row r="194" spans="1:5">
      <c t="s" r="A194" s="3">
        <v>975</v>
      </c>
    </row>
    <row r="195" spans="1:5">
      <c t="s" r="A195" s="4">
        <v>32</v>
      </c>
      <c t="n" r="B195" s="6">
        <v>480</v>
      </c>
    </row>
    <row r="196" spans="1:5">
      <c t="s" r="A196" s="4">
        <v>976</v>
      </c>
      <c t="n" r="B196" s="6">
        <v>2121</v>
      </c>
    </row>
    <row r="197" spans="1:5">
      <c t="s" r="A197" s="4">
        <v>977</v>
      </c>
      <c t="n" r="B197" s="6">
        <v>102</v>
      </c>
    </row>
    <row r="198" spans="1:5">
      <c t="s" r="A198" s="3">
        <v>978</v>
      </c>
    </row>
    <row r="199" spans="1:5">
      <c t="s" r="A199" s="4">
        <v>32</v>
      </c>
      <c t="n" r="B199" s="6">
        <v>480</v>
      </c>
    </row>
    <row r="200" spans="1:5">
      <c t="s" r="A200" s="4">
        <v>976</v>
      </c>
      <c t="n" r="B200" s="6">
        <v>2223</v>
      </c>
    </row>
    <row r="201" spans="1:5">
      <c t="s" r="A201" s="4">
        <v>123</v>
      </c>
      <c t="n" r="B201" s="6">
        <v>2703</v>
      </c>
    </row>
    <row r="202" spans="1:5">
      <c t="s" r="A202" s="4">
        <v>979</v>
      </c>
      <c t="n" r="B202" s="6">
        <v>798</v>
      </c>
    </row>
    <row r="203" spans="1:5">
      <c t="s" r="A203" s="4">
        <v>996</v>
      </c>
    </row>
    <row r="204" spans="1:5">
      <c t="s" r="A204" s="3">
        <v>975</v>
      </c>
    </row>
    <row r="205" spans="1:5">
      <c t="s" r="A205" s="4">
        <v>32</v>
      </c>
      <c t="n" r="B205" s="6">
        <v>330</v>
      </c>
    </row>
    <row r="206" spans="1:5">
      <c t="s" r="A206" s="4">
        <v>976</v>
      </c>
      <c t="n" r="B206" s="6">
        <v>2720</v>
      </c>
    </row>
    <row r="207" spans="1:5">
      <c t="s" r="A207" s="4">
        <v>977</v>
      </c>
      <c t="n" r="B207" s="6">
        <v>160</v>
      </c>
    </row>
    <row r="208" spans="1:5">
      <c t="s" r="A208" s="3">
        <v>978</v>
      </c>
    </row>
    <row r="209" spans="1:5">
      <c t="s" r="A209" s="4">
        <v>32</v>
      </c>
      <c t="n" r="B209" s="6">
        <v>330</v>
      </c>
    </row>
    <row r="210" spans="1:5">
      <c t="s" r="A210" s="4">
        <v>976</v>
      </c>
      <c t="n" r="B210" s="6">
        <v>2880</v>
      </c>
    </row>
    <row r="211" spans="1:5">
      <c t="s" r="A211" s="4">
        <v>123</v>
      </c>
      <c t="n" r="B211" s="6">
        <v>3210</v>
      </c>
    </row>
    <row r="212" spans="1:5">
      <c t="s" r="A212" s="4">
        <v>979</v>
      </c>
      <c t="n" r="B212" s="6">
        <v>1880</v>
      </c>
    </row>
    <row r="213" spans="1:5">
      <c t="s" r="A213" s="4">
        <v>997</v>
      </c>
    </row>
    <row r="214" spans="1:5">
      <c t="s" r="A214" s="3">
        <v>975</v>
      </c>
    </row>
    <row r="215" spans="1:5">
      <c t="s" r="A215" s="4">
        <v>32</v>
      </c>
      <c t="n" r="B215" s="6">
        <v>164</v>
      </c>
    </row>
    <row r="216" spans="1:5">
      <c t="s" r="A216" s="4">
        <v>976</v>
      </c>
      <c t="n" r="B216" s="6">
        <v>6336</v>
      </c>
    </row>
    <row r="217" spans="1:5">
      <c t="s" r="A217" s="3">
        <v>978</v>
      </c>
    </row>
    <row r="218" spans="1:5">
      <c t="s" r="A218" s="4">
        <v>32</v>
      </c>
      <c t="n" r="B218" s="6">
        <v>164</v>
      </c>
    </row>
    <row r="219" spans="1:5">
      <c t="s" r="A219" s="4">
        <v>976</v>
      </c>
      <c t="n" r="B219" s="6">
        <v>6336</v>
      </c>
    </row>
    <row r="220" spans="1:5">
      <c t="s" r="A220" s="4">
        <v>123</v>
      </c>
      <c t="n" r="B220" s="6">
        <v>6500</v>
      </c>
    </row>
    <row r="221" spans="1:5">
      <c t="s" r="A221" s="4">
        <v>979</v>
      </c>
      <c t="n" r="B221" s="6">
        <v>729</v>
      </c>
    </row>
    <row r="222" spans="1:5">
      <c t="s" r="A222" s="4">
        <v>998</v>
      </c>
    </row>
    <row r="223" spans="1:5">
      <c t="s" r="A223" s="3">
        <v>975</v>
      </c>
    </row>
    <row r="224" spans="1:5">
      <c t="s" r="A224" s="4">
        <v>32</v>
      </c>
      <c t="n" r="B224" s="6">
        <v>47</v>
      </c>
    </row>
    <row r="225" spans="1:5">
      <c t="s" r="A225" s="4">
        <v>976</v>
      </c>
      <c t="n" r="B225" s="6">
        <v>1033</v>
      </c>
    </row>
    <row r="226" spans="1:5">
      <c t="s" r="A226" s="4">
        <v>977</v>
      </c>
      <c t="n" r="B226" s="6">
        <v>213</v>
      </c>
    </row>
    <row r="227" spans="1:5">
      <c t="s" r="A227" s="3">
        <v>978</v>
      </c>
    </row>
    <row r="228" spans="1:5">
      <c t="s" r="A228" s="4">
        <v>32</v>
      </c>
      <c t="n" r="B228" s="6">
        <v>47</v>
      </c>
    </row>
    <row r="229" spans="1:5">
      <c t="s" r="A229" s="4">
        <v>976</v>
      </c>
      <c t="n" r="B229" s="6">
        <v>1246</v>
      </c>
    </row>
    <row r="230" spans="1:5">
      <c t="s" r="A230" s="4">
        <v>123</v>
      </c>
      <c t="n" r="B230" s="6">
        <v>1293</v>
      </c>
    </row>
    <row r="231" spans="1:5">
      <c t="s" r="A231" s="4">
        <v>979</v>
      </c>
      <c t="n" r="B231" s="6">
        <v>776</v>
      </c>
    </row>
    <row r="232" spans="1:5">
      <c t="s" r="A232" s="4">
        <v>999</v>
      </c>
    </row>
    <row r="233" spans="1:5">
      <c t="s" r="A233" s="3">
        <v>975</v>
      </c>
    </row>
    <row r="234" spans="1:5">
      <c t="s" r="A234" s="4">
        <v>32</v>
      </c>
      <c t="n" r="B234" s="6">
        <v>388</v>
      </c>
    </row>
    <row r="235" spans="1:5">
      <c t="s" r="A235" s="4">
        <v>976</v>
      </c>
      <c t="n" r="B235" s="6">
        <v>3469</v>
      </c>
    </row>
    <row r="236" spans="1:5">
      <c t="s" r="A236" s="4">
        <v>977</v>
      </c>
      <c t="n" r="B236" s="6">
        <v>1097</v>
      </c>
    </row>
    <row r="237" spans="1:5">
      <c t="s" r="A237" s="3">
        <v>978</v>
      </c>
    </row>
    <row r="238" spans="1:5">
      <c t="s" r="A238" s="4">
        <v>32</v>
      </c>
      <c t="n" r="B238" s="6">
        <v>388</v>
      </c>
    </row>
    <row r="239" spans="1:5">
      <c t="s" r="A239" s="4">
        <v>976</v>
      </c>
      <c t="n" r="B239" s="6">
        <v>4566</v>
      </c>
    </row>
    <row r="240" spans="1:5">
      <c t="s" r="A240" s="4">
        <v>123</v>
      </c>
      <c t="n" r="B240" s="6">
        <v>4954</v>
      </c>
    </row>
    <row r="241" spans="1:5">
      <c t="s" r="A241" s="4">
        <v>979</v>
      </c>
      <c t="n" r="B241" s="6">
        <v>2918</v>
      </c>
    </row>
    <row r="242" spans="1:5">
      <c t="s" r="A242" s="4">
        <v>1000</v>
      </c>
    </row>
    <row r="243" spans="1:5">
      <c t="s" r="A243" s="3">
        <v>975</v>
      </c>
    </row>
    <row r="244" spans="1:5">
      <c t="s" r="A244" s="4">
        <v>32</v>
      </c>
      <c t="n" r="B244" s="6">
        <v>1890</v>
      </c>
    </row>
    <row r="245" spans="1:5">
      <c t="s" r="A245" s="4">
        <v>976</v>
      </c>
      <c t="n" r="B245" s="6">
        <v>25110</v>
      </c>
    </row>
    <row r="246" spans="1:5">
      <c t="s" r="A246" s="3">
        <v>978</v>
      </c>
    </row>
    <row r="247" spans="1:5">
      <c t="s" r="A247" s="4">
        <v>32</v>
      </c>
      <c t="n" r="B247" s="6">
        <v>1890</v>
      </c>
    </row>
    <row r="248" spans="1:5">
      <c t="s" r="A248" s="4">
        <v>976</v>
      </c>
      <c t="n" r="B248" s="6">
        <v>25110</v>
      </c>
    </row>
    <row r="249" spans="1:5">
      <c t="s" r="A249" s="4">
        <v>123</v>
      </c>
      <c t="n" r="B249" s="6">
        <v>27000</v>
      </c>
    </row>
    <row r="250" spans="1:5">
      <c t="s" r="A250" s="4">
        <v>979</v>
      </c>
      <c t="n" r="B250" s="6">
        <v>1967</v>
      </c>
    </row>
    <row r="251" spans="1:5">
      <c t="s" r="A251" s="4">
        <v>1001</v>
      </c>
    </row>
    <row r="252" spans="1:5">
      <c t="s" r="A252" s="3">
        <v>975</v>
      </c>
    </row>
    <row r="253" spans="1:5">
      <c t="s" r="A253" s="4">
        <v>32</v>
      </c>
      <c t="n" r="B253" s="6">
        <v>561</v>
      </c>
    </row>
    <row r="254" spans="1:5">
      <c t="s" r="A254" s="4">
        <v>976</v>
      </c>
      <c t="n" r="B254" s="6">
        <v>5539</v>
      </c>
    </row>
    <row r="255" spans="1:5">
      <c t="s" r="A255" s="4">
        <v>977</v>
      </c>
      <c t="n" r="B255" s="6">
        <v>307</v>
      </c>
    </row>
    <row r="256" spans="1:5">
      <c t="s" r="A256" s="3">
        <v>978</v>
      </c>
    </row>
    <row r="257" spans="1:5">
      <c t="s" r="A257" s="4">
        <v>32</v>
      </c>
      <c t="n" r="B257" s="6">
        <v>561</v>
      </c>
    </row>
    <row r="258" spans="1:5">
      <c t="s" r="A258" s="4">
        <v>976</v>
      </c>
      <c t="n" r="B258" s="6">
        <v>5846</v>
      </c>
    </row>
    <row r="259" spans="1:5">
      <c t="s" r="A259" s="4">
        <v>123</v>
      </c>
      <c t="n" r="B259" s="6">
        <v>6407</v>
      </c>
    </row>
    <row r="260" spans="1:5">
      <c t="s" r="A260" s="4">
        <v>979</v>
      </c>
      <c t="n" r="B260" s="6">
        <v>2163</v>
      </c>
    </row>
    <row r="261" spans="1:5">
      <c t="s" r="A261" s="4">
        <v>1002</v>
      </c>
    </row>
    <row r="262" spans="1:5">
      <c t="s" r="A262" s="3">
        <v>975</v>
      </c>
    </row>
    <row r="263" spans="1:5">
      <c t="s" r="A263" s="4">
        <v>32</v>
      </c>
      <c t="n" r="B263" s="6">
        <v>598</v>
      </c>
    </row>
    <row r="264" spans="1:5">
      <c t="s" r="A264" s="4">
        <v>976</v>
      </c>
      <c t="n" r="B264" s="6">
        <v>5902</v>
      </c>
    </row>
    <row r="265" spans="1:5">
      <c t="s" r="A265" s="4">
        <v>977</v>
      </c>
      <c t="n" r="B265" s="6">
        <v>59</v>
      </c>
    </row>
    <row r="266" spans="1:5">
      <c t="s" r="A266" s="3">
        <v>978</v>
      </c>
    </row>
    <row r="267" spans="1:5">
      <c t="s" r="A267" s="4">
        <v>32</v>
      </c>
      <c t="n" r="B267" s="6">
        <v>598</v>
      </c>
    </row>
    <row r="268" spans="1:5">
      <c t="s" r="A268" s="4">
        <v>976</v>
      </c>
      <c t="n" r="B268" s="6">
        <v>5961</v>
      </c>
    </row>
    <row r="269" spans="1:5">
      <c t="s" r="A269" s="4">
        <v>123</v>
      </c>
      <c t="n" r="B269" s="6">
        <v>6559</v>
      </c>
    </row>
    <row r="270" spans="1:5">
      <c t="s" r="A270" s="4">
        <v>979</v>
      </c>
      <c t="n" r="B270" s="6">
        <v>2232</v>
      </c>
    </row>
    <row r="271" spans="1:5">
      <c t="s" r="A271" s="4">
        <v>1003</v>
      </c>
    </row>
    <row r="272" spans="1:5">
      <c t="s" r="A272" s="3">
        <v>975</v>
      </c>
    </row>
    <row r="273" spans="1:5">
      <c t="s" r="A273" s="4">
        <v>32</v>
      </c>
      <c t="n" r="B273" s="6">
        <v>2050</v>
      </c>
    </row>
    <row r="274" spans="1:5">
      <c t="s" r="A274" s="4">
        <v>976</v>
      </c>
      <c t="n" r="B274" s="6">
        <v>21496</v>
      </c>
    </row>
    <row r="275" spans="1:5">
      <c t="s" r="A275" s="3">
        <v>978</v>
      </c>
    </row>
    <row r="276" spans="1:5">
      <c t="s" r="A276" s="4">
        <v>32</v>
      </c>
      <c t="n" r="B276" s="6">
        <v>2050</v>
      </c>
    </row>
    <row r="277" spans="1:5">
      <c t="s" r="A277" s="4">
        <v>976</v>
      </c>
      <c t="n" r="B277" s="6">
        <v>21496</v>
      </c>
    </row>
    <row r="278" spans="1:5">
      <c t="s" r="A278" s="4">
        <v>123</v>
      </c>
      <c t="n" r="B278" s="6">
        <v>23546</v>
      </c>
    </row>
    <row r="279" spans="1:5">
      <c t="s" r="A279" s="4">
        <v>979</v>
      </c>
      <c t="n" r="B279" s="6">
        <v>1145</v>
      </c>
    </row>
    <row r="280" spans="1:5">
      <c t="s" r="A280" s="4">
        <v>1004</v>
      </c>
    </row>
    <row r="281" spans="1:5">
      <c t="s" r="A281" s="3">
        <v>975</v>
      </c>
    </row>
    <row r="282" spans="1:5">
      <c t="s" r="A282" s="4">
        <v>32</v>
      </c>
      <c t="n" r="B282" s="6">
        <v>2342</v>
      </c>
    </row>
    <row r="283" spans="1:5">
      <c t="s" r="A283" s="4">
        <v>976</v>
      </c>
      <c t="n" r="B283" s="6">
        <v>15158</v>
      </c>
    </row>
    <row r="284" spans="1:5">
      <c t="s" r="A284" s="3">
        <v>978</v>
      </c>
    </row>
    <row r="285" spans="1:5">
      <c t="s" r="A285" s="4">
        <v>32</v>
      </c>
      <c t="n" r="B285" s="6">
        <v>2342</v>
      </c>
    </row>
    <row r="286" spans="1:5">
      <c t="s" r="A286" s="4">
        <v>976</v>
      </c>
      <c t="n" r="B286" s="6">
        <v>15158</v>
      </c>
    </row>
    <row r="287" spans="1:5">
      <c t="s" r="A287" s="4">
        <v>123</v>
      </c>
      <c t="n" r="B287" s="6">
        <v>17500</v>
      </c>
    </row>
    <row r="288" spans="1:5">
      <c t="s" r="A288" s="4">
        <v>979</v>
      </c>
      <c t="n" r="B288" s="6">
        <v>1792</v>
      </c>
    </row>
    <row r="289" spans="1:5">
      <c t="s" r="A289" s="4">
        <v>1005</v>
      </c>
    </row>
    <row r="290" spans="1:5">
      <c t="s" r="A290" s="3">
        <v>975</v>
      </c>
    </row>
    <row r="291" spans="1:5">
      <c t="s" r="A291" s="4">
        <v>32</v>
      </c>
      <c t="n" r="B291" s="6">
        <v>236</v>
      </c>
    </row>
    <row r="292" spans="1:5">
      <c t="s" r="A292" s="4">
        <v>976</v>
      </c>
      <c t="n" r="B292" s="6">
        <v>3217</v>
      </c>
    </row>
    <row r="293" spans="1:5">
      <c t="s" r="A293" s="4">
        <v>977</v>
      </c>
      <c t="n" r="B293" s="6">
        <v>167</v>
      </c>
    </row>
    <row r="294" spans="1:5">
      <c t="s" r="A294" s="3">
        <v>978</v>
      </c>
    </row>
    <row r="295" spans="1:5">
      <c t="s" r="A295" s="4">
        <v>32</v>
      </c>
      <c t="n" r="B295" s="6">
        <v>236</v>
      </c>
    </row>
    <row r="296" spans="1:5">
      <c t="s" r="A296" s="4">
        <v>976</v>
      </c>
      <c t="n" r="B296" s="6">
        <v>3384</v>
      </c>
    </row>
    <row r="297" spans="1:5">
      <c t="s" r="A297" s="4">
        <v>123</v>
      </c>
      <c t="n" r="B297" s="6">
        <v>3620</v>
      </c>
    </row>
    <row r="298" spans="1:5">
      <c t="s" r="A298" s="4">
        <v>979</v>
      </c>
      <c t="n" r="B298" s="6">
        <v>1299</v>
      </c>
    </row>
    <row r="299" spans="1:5">
      <c t="s" r="A299" s="4">
        <v>1006</v>
      </c>
    </row>
    <row r="300" spans="1:5">
      <c t="s" r="A300" s="3">
        <v>975</v>
      </c>
    </row>
    <row r="301" spans="1:5">
      <c t="s" r="A301" s="4">
        <v>32</v>
      </c>
      <c t="n" r="B301" s="6">
        <v>161</v>
      </c>
    </row>
    <row r="302" spans="1:5">
      <c t="s" r="A302" s="4">
        <v>976</v>
      </c>
      <c t="n" r="B302" s="6">
        <v>2160</v>
      </c>
    </row>
    <row r="303" spans="1:5">
      <c t="s" r="A303" s="4">
        <v>977</v>
      </c>
      <c t="n" r="B303" s="6">
        <v>95</v>
      </c>
    </row>
    <row r="304" spans="1:5">
      <c t="s" r="A304" s="3">
        <v>978</v>
      </c>
    </row>
    <row r="305" spans="1:5">
      <c t="s" r="A305" s="4">
        <v>32</v>
      </c>
      <c t="n" r="B305" s="6">
        <v>161</v>
      </c>
    </row>
    <row r="306" spans="1:5">
      <c t="s" r="A306" s="4">
        <v>976</v>
      </c>
      <c t="n" r="B306" s="6">
        <v>2255</v>
      </c>
    </row>
    <row r="307" spans="1:5">
      <c t="s" r="A307" s="4">
        <v>123</v>
      </c>
      <c t="n" r="B307" s="6">
        <v>2416</v>
      </c>
    </row>
    <row r="308" spans="1:5">
      <c t="s" r="A308" s="4">
        <v>979</v>
      </c>
      <c t="n" r="B308" s="6">
        <v>843</v>
      </c>
    </row>
    <row r="309" spans="1:5">
      <c t="s" r="A309" s="4">
        <v>1007</v>
      </c>
    </row>
    <row r="310" spans="1:5">
      <c t="s" r="A310" s="3">
        <v>975</v>
      </c>
    </row>
    <row r="311" spans="1:5">
      <c t="s" r="A311" s="4">
        <v>32</v>
      </c>
      <c t="n" r="B311" s="6">
        <v>2247</v>
      </c>
    </row>
    <row r="312" spans="1:5">
      <c t="s" r="A312" s="4">
        <v>976</v>
      </c>
      <c t="n" r="B312" s="6">
        <v>14276</v>
      </c>
    </row>
    <row r="313" spans="1:5">
      <c t="s" r="A313" s="3">
        <v>978</v>
      </c>
    </row>
    <row r="314" spans="1:5">
      <c t="s" r="A314" s="4">
        <v>32</v>
      </c>
      <c t="n" r="B314" s="6">
        <v>2247</v>
      </c>
    </row>
    <row r="315" spans="1:5">
      <c t="s" r="A315" s="4">
        <v>976</v>
      </c>
      <c t="n" r="B315" s="6">
        <v>14276</v>
      </c>
    </row>
    <row r="316" spans="1:5">
      <c t="s" r="A316" s="4">
        <v>123</v>
      </c>
      <c t="n" r="B316" s="6">
        <v>16523</v>
      </c>
    </row>
    <row r="317" spans="1:5">
      <c t="s" r="A317" s="4">
        <v>979</v>
      </c>
      <c t="n" r="B317" s="6">
        <v>2419</v>
      </c>
    </row>
    <row r="318" spans="1:5">
      <c t="s" r="A318" s="4">
        <v>1008</v>
      </c>
    </row>
    <row r="319" spans="1:5">
      <c t="s" r="A319" s="3">
        <v>975</v>
      </c>
    </row>
    <row r="320" spans="1:5">
      <c t="s" r="A320" s="4">
        <v>32</v>
      </c>
      <c t="n" r="B320" s="6">
        <v>279</v>
      </c>
    </row>
    <row r="321" spans="1:5">
      <c t="s" r="A321" s="4">
        <v>976</v>
      </c>
      <c t="n" r="B321" s="6">
        <v>8382</v>
      </c>
    </row>
    <row r="322" spans="1:5">
      <c t="s" r="A322" s="3">
        <v>978</v>
      </c>
    </row>
    <row r="323" spans="1:5">
      <c t="s" r="A323" s="4">
        <v>32</v>
      </c>
      <c t="n" r="B323" s="6">
        <v>279</v>
      </c>
    </row>
    <row r="324" spans="1:5">
      <c t="s" r="A324" s="4">
        <v>976</v>
      </c>
      <c t="n" r="B324" s="6">
        <v>8382</v>
      </c>
    </row>
    <row r="325" spans="1:5">
      <c t="s" r="A325" s="4">
        <v>123</v>
      </c>
      <c t="n" r="B325" s="6">
        <v>8661</v>
      </c>
    </row>
    <row r="326" spans="1:5">
      <c t="s" r="A326" s="4">
        <v>979</v>
      </c>
      <c t="n" r="B326" s="6">
        <v>1691</v>
      </c>
    </row>
    <row r="327" spans="1:5">
      <c t="s" r="A327" s="4">
        <v>1009</v>
      </c>
    </row>
    <row r="328" spans="1:5">
      <c t="s" r="A328" s="3">
        <v>975</v>
      </c>
    </row>
    <row r="329" spans="1:5">
      <c t="s" r="A329" s="4">
        <v>32</v>
      </c>
      <c t="n" r="B329" s="6">
        <v>373</v>
      </c>
    </row>
    <row r="330" spans="1:5">
      <c t="s" r="A330" s="4">
        <v>976</v>
      </c>
      <c t="n" r="B330" s="6">
        <v>26627</v>
      </c>
    </row>
    <row r="331" spans="1:5">
      <c t="s" r="A331" s="3">
        <v>978</v>
      </c>
    </row>
    <row r="332" spans="1:5">
      <c t="s" r="A332" s="4">
        <v>32</v>
      </c>
      <c t="n" r="B332" s="6">
        <v>373</v>
      </c>
    </row>
    <row r="333" spans="1:5">
      <c t="s" r="A333" s="4">
        <v>976</v>
      </c>
      <c t="n" r="B333" s="6">
        <v>26627</v>
      </c>
    </row>
    <row r="334" spans="1:5">
      <c t="s" r="A334" s="4">
        <v>123</v>
      </c>
      <c t="n" r="B334" s="6">
        <v>27000</v>
      </c>
    </row>
    <row r="335" spans="1:5">
      <c t="s" r="A335" s="4">
        <v>979</v>
      </c>
      <c t="n" r="B335" s="6">
        <v>2101</v>
      </c>
    </row>
    <row r="336" spans="1:5">
      <c t="s" r="A336" s="4">
        <v>1010</v>
      </c>
    </row>
    <row r="337" spans="1:5">
      <c t="s" r="A337" s="3">
        <v>975</v>
      </c>
    </row>
    <row r="338" spans="1:5">
      <c t="s" r="A338" s="4">
        <v>32</v>
      </c>
      <c t="n" r="B338" s="6">
        <v>31</v>
      </c>
    </row>
    <row r="339" spans="1:5">
      <c t="s" r="A339" s="4">
        <v>976</v>
      </c>
      <c t="n" r="B339" s="6">
        <v>1529</v>
      </c>
    </row>
    <row r="340" spans="1:5">
      <c t="s" r="A340" s="4">
        <v>977</v>
      </c>
      <c t="n" r="B340" s="6">
        <v>1073</v>
      </c>
    </row>
    <row r="341" spans="1:5">
      <c t="s" r="A341" s="3">
        <v>978</v>
      </c>
    </row>
    <row r="342" spans="1:5">
      <c t="s" r="A342" s="4">
        <v>32</v>
      </c>
      <c t="n" r="B342" s="6">
        <v>31</v>
      </c>
    </row>
    <row r="343" spans="1:5">
      <c t="s" r="A343" s="4">
        <v>976</v>
      </c>
      <c t="n" r="B343" s="6">
        <v>2602</v>
      </c>
    </row>
    <row r="344" spans="1:5">
      <c t="s" r="A344" s="4">
        <v>123</v>
      </c>
      <c t="n" r="B344" s="6">
        <v>2633</v>
      </c>
    </row>
    <row r="345" spans="1:5">
      <c t="s" r="A345" s="4">
        <v>979</v>
      </c>
      <c t="n" r="B345" s="6">
        <v>797</v>
      </c>
    </row>
    <row r="346" spans="1:5">
      <c t="s" r="A346" s="4">
        <v>1011</v>
      </c>
    </row>
    <row r="347" spans="1:5">
      <c t="s" r="A347" s="3">
        <v>975</v>
      </c>
    </row>
    <row r="348" spans="1:5">
      <c t="s" r="A348" s="4">
        <v>32</v>
      </c>
      <c t="n" r="B348" s="6">
        <v>2785</v>
      </c>
    </row>
    <row r="349" spans="1:5">
      <c t="s" r="A349" s="4">
        <v>976</v>
      </c>
      <c t="n" r="B349" s="6">
        <v>7546</v>
      </c>
    </row>
    <row r="350" spans="1:5">
      <c t="s" r="A350" s="3">
        <v>978</v>
      </c>
    </row>
    <row r="351" spans="1:5">
      <c t="s" r="A351" s="4">
        <v>32</v>
      </c>
      <c t="n" r="B351" s="6">
        <v>2785</v>
      </c>
    </row>
    <row r="352" spans="1:5">
      <c t="s" r="A352" s="4">
        <v>976</v>
      </c>
      <c t="n" r="B352" s="6">
        <v>7546</v>
      </c>
    </row>
    <row r="353" spans="1:5">
      <c t="s" r="A353" s="4">
        <v>123</v>
      </c>
      <c t="n" r="B353" s="6">
        <v>10331</v>
      </c>
    </row>
    <row r="354" spans="1:5">
      <c t="s" r="A354" s="4">
        <v>979</v>
      </c>
      <c t="n" r="B354" s="6">
        <v>36</v>
      </c>
    </row>
    <row r="355" spans="1:5">
      <c t="s" r="A355" s="4">
        <v>1012</v>
      </c>
    </row>
    <row r="356" spans="1:5">
      <c t="s" r="A356" s="3">
        <v>975</v>
      </c>
    </row>
    <row r="357" spans="1:5">
      <c t="s" r="A357" s="4">
        <v>32</v>
      </c>
      <c t="n" r="B357" s="6">
        <v>896</v>
      </c>
    </row>
    <row r="358" spans="1:5">
      <c t="s" r="A358" s="4">
        <v>976</v>
      </c>
      <c t="n" r="B358" s="6">
        <v>4478</v>
      </c>
    </row>
    <row r="359" spans="1:5">
      <c t="s" r="A359" s="4">
        <v>977</v>
      </c>
      <c t="n" r="B359" s="6">
        <v>4150</v>
      </c>
    </row>
    <row r="360" spans="1:5">
      <c t="s" r="A360" s="3">
        <v>978</v>
      </c>
    </row>
    <row r="361" spans="1:5">
      <c t="s" r="A361" s="4">
        <v>32</v>
      </c>
      <c t="n" r="B361" s="6">
        <v>896</v>
      </c>
    </row>
    <row r="362" spans="1:5">
      <c t="s" r="A362" s="4">
        <v>976</v>
      </c>
      <c t="n" r="B362" s="6">
        <v>8628</v>
      </c>
    </row>
    <row r="363" spans="1:5">
      <c t="s" r="A363" s="4">
        <v>123</v>
      </c>
      <c t="n" r="B363" s="6">
        <v>9524</v>
      </c>
    </row>
    <row r="364" spans="1:5">
      <c t="s" r="A364" s="4">
        <v>979</v>
      </c>
      <c t="n" r="B364" s="6">
        <v>3129</v>
      </c>
    </row>
    <row r="365" spans="1:5">
      <c t="s" r="A365" s="4">
        <v>1013</v>
      </c>
    </row>
    <row r="366" spans="1:5">
      <c t="s" r="A366" s="3">
        <v>975</v>
      </c>
    </row>
    <row r="367" spans="1:5">
      <c t="s" r="A367" s="4">
        <v>32</v>
      </c>
      <c t="n" r="B367" s="6">
        <v>836</v>
      </c>
    </row>
    <row r="368" spans="1:5">
      <c t="s" r="A368" s="4">
        <v>976</v>
      </c>
      <c t="n" r="B368" s="6">
        <v>6693</v>
      </c>
    </row>
    <row r="369" spans="1:5">
      <c t="s" r="A369" s="3">
        <v>978</v>
      </c>
    </row>
    <row r="370" spans="1:5">
      <c t="s" r="A370" s="4">
        <v>32</v>
      </c>
      <c t="n" r="B370" s="6">
        <v>836</v>
      </c>
    </row>
    <row r="371" spans="1:5">
      <c t="s" r="A371" s="4">
        <v>976</v>
      </c>
      <c t="n" r="B371" s="6">
        <v>6693</v>
      </c>
    </row>
    <row r="372" spans="1:5">
      <c t="s" r="A372" s="4">
        <v>123</v>
      </c>
      <c t="n" r="B372" s="6">
        <v>7529</v>
      </c>
    </row>
    <row r="373" spans="1:5">
      <c t="s" r="A373" s="4">
        <v>979</v>
      </c>
      <c t="n" r="B373" s="6">
        <v>1645</v>
      </c>
    </row>
    <row r="374" spans="1:5">
      <c t="s" r="A374" s="4">
        <v>1014</v>
      </c>
    </row>
    <row r="375" spans="1:5">
      <c t="s" r="A375" s="3">
        <v>975</v>
      </c>
    </row>
    <row r="376" spans="1:5">
      <c t="s" r="A376" s="4">
        <v>32</v>
      </c>
      <c t="n" r="B376" s="6">
        <v>62</v>
      </c>
    </row>
    <row r="377" spans="1:5">
      <c t="s" r="A377" s="4">
        <v>976</v>
      </c>
      <c t="n" r="B377" s="6">
        <v>1356</v>
      </c>
    </row>
    <row r="378" spans="1:5">
      <c t="s" r="A378" s="4">
        <v>977</v>
      </c>
      <c t="n" r="B378" s="6">
        <v>221</v>
      </c>
    </row>
    <row r="379" spans="1:5">
      <c t="s" r="A379" s="3">
        <v>978</v>
      </c>
    </row>
    <row r="380" spans="1:5">
      <c t="s" r="A380" s="4">
        <v>32</v>
      </c>
      <c t="n" r="B380" s="6">
        <v>62</v>
      </c>
    </row>
    <row r="381" spans="1:5">
      <c t="s" r="A381" s="4">
        <v>976</v>
      </c>
      <c t="n" r="B381" s="6">
        <v>1577</v>
      </c>
    </row>
    <row r="382" spans="1:5">
      <c t="s" r="A382" s="4">
        <v>123</v>
      </c>
      <c t="n" r="B382" s="6">
        <v>1639</v>
      </c>
    </row>
    <row r="383" spans="1:5">
      <c t="s" r="A383" s="4">
        <v>979</v>
      </c>
      <c t="n" r="B383" s="6">
        <v>948</v>
      </c>
    </row>
    <row r="384" spans="1:5">
      <c t="s" r="A384" s="4">
        <v>1015</v>
      </c>
    </row>
    <row r="385" spans="1:5">
      <c t="s" r="A385" s="3">
        <v>975</v>
      </c>
    </row>
    <row r="386" spans="1:5">
      <c t="s" r="A386" s="4">
        <v>32</v>
      </c>
      <c t="n" r="B386" s="6">
        <v>431</v>
      </c>
    </row>
    <row r="387" spans="1:5">
      <c t="s" r="A387" s="4">
        <v>976</v>
      </c>
      <c t="n" r="B387" s="6">
        <v>1449</v>
      </c>
    </row>
    <row r="388" spans="1:5">
      <c t="s" r="A388" s="4">
        <v>977</v>
      </c>
      <c t="n" r="B388" s="6">
        <v>188</v>
      </c>
    </row>
    <row r="389" spans="1:5">
      <c t="s" r="A389" s="3">
        <v>978</v>
      </c>
    </row>
    <row r="390" spans="1:5">
      <c t="s" r="A390" s="4">
        <v>32</v>
      </c>
      <c t="n" r="B390" s="6">
        <v>431</v>
      </c>
    </row>
    <row r="391" spans="1:5">
      <c t="s" r="A391" s="4">
        <v>976</v>
      </c>
      <c t="n" r="B391" s="6">
        <v>1637</v>
      </c>
    </row>
    <row r="392" spans="1:5">
      <c t="s" r="A392" s="4">
        <v>123</v>
      </c>
      <c t="n" r="B392" s="6">
        <v>2068</v>
      </c>
    </row>
    <row r="393" spans="1:5">
      <c t="s" r="A393" s="4">
        <v>979</v>
      </c>
      <c t="n" r="B393" s="6">
        <v>817</v>
      </c>
    </row>
    <row r="394" spans="1:5">
      <c t="s" r="A394" s="4">
        <v>1016</v>
      </c>
    </row>
    <row r="395" spans="1:5">
      <c t="s" r="A395" s="3">
        <v>975</v>
      </c>
    </row>
    <row r="396" spans="1:5">
      <c t="s" r="A396" s="4">
        <v>32</v>
      </c>
      <c t="n" r="B396" s="6">
        <v>500</v>
      </c>
    </row>
    <row r="397" spans="1:5">
      <c t="s" r="A397" s="4">
        <v>976</v>
      </c>
      <c t="n" r="B397" s="6">
        <v>2900</v>
      </c>
    </row>
    <row r="398" spans="1:5">
      <c t="s" r="A398" s="3">
        <v>978</v>
      </c>
    </row>
    <row r="399" spans="1:5">
      <c t="s" r="A399" s="4">
        <v>32</v>
      </c>
      <c t="n" r="B399" s="6">
        <v>500</v>
      </c>
    </row>
    <row r="400" spans="1:5">
      <c t="s" r="A400" s="4">
        <v>976</v>
      </c>
      <c t="n" r="B400" s="6">
        <v>2900</v>
      </c>
    </row>
    <row r="401" spans="1:5">
      <c t="s" r="A401" s="4">
        <v>123</v>
      </c>
      <c t="n" r="B401" s="6">
        <v>3400</v>
      </c>
    </row>
    <row r="402" spans="1:5">
      <c t="s" r="A402" s="4">
        <v>979</v>
      </c>
      <c t="n" r="B402" s="6">
        <v>1484</v>
      </c>
    </row>
    <row r="403" spans="1:5">
      <c t="s" r="A403" s="4">
        <v>1017</v>
      </c>
    </row>
    <row r="404" spans="1:5">
      <c t="s" r="A404" s="3">
        <v>975</v>
      </c>
    </row>
    <row r="405" spans="1:5">
      <c t="s" r="A405" s="4">
        <v>32</v>
      </c>
      <c t="n" r="B405" s="6">
        <v>1780</v>
      </c>
    </row>
    <row r="406" spans="1:5">
      <c t="s" r="A406" s="4">
        <v>976</v>
      </c>
      <c t="n" r="B406" s="6">
        <v>8220</v>
      </c>
    </row>
    <row r="407" spans="1:5">
      <c t="s" r="A407" s="4">
        <v>977</v>
      </c>
      <c t="n" r="B407" s="6">
        <v>99</v>
      </c>
    </row>
    <row r="408" spans="1:5">
      <c t="s" r="A408" s="3">
        <v>978</v>
      </c>
    </row>
    <row r="409" spans="1:5">
      <c t="s" r="A409" s="4">
        <v>32</v>
      </c>
      <c t="n" r="B409" s="6">
        <v>1780</v>
      </c>
    </row>
    <row r="410" spans="1:5">
      <c t="s" r="A410" s="4">
        <v>976</v>
      </c>
      <c t="n" r="B410" s="6">
        <v>8319</v>
      </c>
    </row>
    <row r="411" spans="1:5">
      <c t="s" r="A411" s="4">
        <v>123</v>
      </c>
      <c t="n" r="B411" s="6">
        <v>10099</v>
      </c>
    </row>
    <row r="412" spans="1:5">
      <c t="s" r="A412" s="4">
        <v>979</v>
      </c>
      <c t="n" r="B412" s="6">
        <v>1078</v>
      </c>
    </row>
    <row r="413" spans="1:5">
      <c t="s" r="A413" s="4">
        <v>1018</v>
      </c>
    </row>
    <row r="414" spans="1:5">
      <c t="s" r="A414" s="3">
        <v>975</v>
      </c>
    </row>
    <row r="415" spans="1:5">
      <c t="s" r="A415" s="4">
        <v>32</v>
      </c>
      <c t="n" r="B415" s="6">
        <v>202</v>
      </c>
    </row>
    <row r="416" spans="1:5">
      <c t="s" r="A416" s="4">
        <v>976</v>
      </c>
      <c t="n" r="B416" s="6">
        <v>4458</v>
      </c>
    </row>
    <row r="417" spans="1:5">
      <c t="s" r="A417" s="4">
        <v>977</v>
      </c>
      <c t="n" r="B417" s="6">
        <v>1426</v>
      </c>
    </row>
    <row r="418" spans="1:5">
      <c t="s" r="A418" s="3">
        <v>978</v>
      </c>
    </row>
    <row r="419" spans="1:5">
      <c t="s" r="A419" s="4">
        <v>32</v>
      </c>
      <c t="n" r="B419" s="6">
        <v>202</v>
      </c>
    </row>
    <row r="420" spans="1:5">
      <c t="s" r="A420" s="4">
        <v>976</v>
      </c>
      <c t="n" r="B420" s="6">
        <v>5884</v>
      </c>
    </row>
    <row r="421" spans="1:5">
      <c t="s" r="A421" s="4">
        <v>123</v>
      </c>
      <c t="n" r="B421" s="6">
        <v>6086</v>
      </c>
    </row>
    <row r="422" spans="1:5">
      <c t="s" r="A422" s="4">
        <v>979</v>
      </c>
      <c t="n" r="B422" s="6">
        <v>3548</v>
      </c>
    </row>
    <row r="423" spans="1:5">
      <c t="s" r="A423" s="4">
        <v>1019</v>
      </c>
    </row>
    <row r="424" spans="1:5">
      <c t="s" r="A424" s="3">
        <v>975</v>
      </c>
    </row>
    <row r="425" spans="1:5">
      <c t="s" r="A425" s="4">
        <v>32</v>
      </c>
      <c t="n" r="B425" s="6">
        <v>365</v>
      </c>
    </row>
    <row r="426" spans="1:5">
      <c t="s" r="A426" s="4">
        <v>976</v>
      </c>
      <c t="n" r="B426" s="6">
        <v>3769</v>
      </c>
    </row>
    <row r="427" spans="1:5">
      <c t="s" r="A427" s="4">
        <v>977</v>
      </c>
      <c t="n" r="B427" s="6">
        <v>1598</v>
      </c>
    </row>
    <row r="428" spans="1:5">
      <c t="s" r="A428" s="3">
        <v>978</v>
      </c>
    </row>
    <row r="429" spans="1:5">
      <c t="s" r="A429" s="4">
        <v>32</v>
      </c>
      <c t="n" r="B429" s="6">
        <v>365</v>
      </c>
    </row>
    <row r="430" spans="1:5">
      <c t="s" r="A430" s="4">
        <v>976</v>
      </c>
      <c t="n" r="B430" s="6">
        <v>5367</v>
      </c>
    </row>
    <row r="431" spans="1:5">
      <c t="s" r="A431" s="4">
        <v>123</v>
      </c>
      <c t="n" r="B431" s="6">
        <v>5732</v>
      </c>
    </row>
    <row r="432" spans="1:5">
      <c t="s" r="A432" s="4">
        <v>979</v>
      </c>
      <c t="n" r="B432" s="6">
        <v>3133</v>
      </c>
    </row>
    <row r="433" spans="1:5">
      <c t="s" r="A433" s="4">
        <v>1020</v>
      </c>
    </row>
    <row r="434" spans="1:5">
      <c t="s" r="A434" s="3">
        <v>975</v>
      </c>
    </row>
    <row r="435" spans="1:5">
      <c t="s" r="A435" s="4">
        <v>32</v>
      </c>
      <c t="n" r="B435" s="6">
        <v>202</v>
      </c>
    </row>
    <row r="436" spans="1:5">
      <c t="s" r="A436" s="4">
        <v>976</v>
      </c>
      <c t="n" r="B436" s="6">
        <v>4458</v>
      </c>
    </row>
    <row r="437" spans="1:5">
      <c t="s" r="A437" s="4">
        <v>977</v>
      </c>
      <c t="n" r="B437" s="6">
        <v>1359</v>
      </c>
    </row>
    <row r="438" spans="1:5">
      <c t="s" r="A438" s="3">
        <v>978</v>
      </c>
    </row>
    <row r="439" spans="1:5">
      <c t="s" r="A439" s="4">
        <v>32</v>
      </c>
      <c t="n" r="B439" s="6">
        <v>202</v>
      </c>
    </row>
    <row r="440" spans="1:5">
      <c t="s" r="A440" s="4">
        <v>976</v>
      </c>
      <c t="n" r="B440" s="6">
        <v>5817</v>
      </c>
    </row>
    <row r="441" spans="1:5">
      <c t="s" r="A441" s="4">
        <v>123</v>
      </c>
      <c t="n" r="B441" s="6">
        <v>6019</v>
      </c>
    </row>
    <row r="442" spans="1:5">
      <c t="s" r="A442" s="4">
        <v>979</v>
      </c>
      <c t="n" r="B442" s="6">
        <v>3432</v>
      </c>
    </row>
    <row r="443" spans="1:5">
      <c t="s" r="A443" s="4">
        <v>1021</v>
      </c>
    </row>
    <row r="444" spans="1:5">
      <c t="s" r="A444" s="3">
        <v>975</v>
      </c>
    </row>
    <row r="445" spans="1:5">
      <c t="s" r="A445" s="4">
        <v>32</v>
      </c>
      <c t="n" r="B445" s="6">
        <v>486</v>
      </c>
    </row>
    <row r="446" spans="1:5">
      <c t="s" r="A446" s="4">
        <v>976</v>
      </c>
      <c t="n" r="B446" s="6">
        <v>1981</v>
      </c>
    </row>
    <row r="447" spans="1:5">
      <c t="s" r="A447" s="4">
        <v>977</v>
      </c>
      <c t="n" r="B447" s="6">
        <v>30</v>
      </c>
    </row>
    <row r="448" spans="1:5">
      <c t="s" r="A448" s="3">
        <v>978</v>
      </c>
    </row>
    <row r="449" spans="1:5">
      <c t="s" r="A449" s="4">
        <v>32</v>
      </c>
      <c t="n" r="B449" s="6">
        <v>486</v>
      </c>
    </row>
    <row r="450" spans="1:5">
      <c t="s" r="A450" s="4">
        <v>976</v>
      </c>
      <c t="n" r="B450" s="6">
        <v>2011</v>
      </c>
    </row>
    <row r="451" spans="1:5">
      <c t="s" r="A451" s="4">
        <v>123</v>
      </c>
      <c t="n" r="B451" s="6">
        <v>2497</v>
      </c>
    </row>
    <row r="452" spans="1:5">
      <c t="s" r="A452" s="4">
        <v>979</v>
      </c>
      <c t="n" r="B452" s="6">
        <v>853</v>
      </c>
    </row>
    <row r="453" spans="1:5">
      <c t="s" r="A453" s="4">
        <v>1022</v>
      </c>
    </row>
    <row r="454" spans="1:5">
      <c t="s" r="A454" s="3">
        <v>975</v>
      </c>
    </row>
    <row r="455" spans="1:5">
      <c t="s" r="A455" s="4">
        <v>32</v>
      </c>
      <c t="n" r="B455" s="6">
        <v>86</v>
      </c>
    </row>
    <row r="456" spans="1:5">
      <c t="s" r="A456" s="4">
        <v>976</v>
      </c>
      <c t="n" r="B456" s="6">
        <v>1883</v>
      </c>
    </row>
    <row r="457" spans="1:5">
      <c t="s" r="A457" s="4">
        <v>977</v>
      </c>
      <c t="n" r="B457" s="6">
        <v>296</v>
      </c>
    </row>
    <row r="458" spans="1:5">
      <c t="s" r="A458" s="3">
        <v>978</v>
      </c>
    </row>
    <row r="459" spans="1:5">
      <c t="s" r="A459" s="4">
        <v>32</v>
      </c>
      <c t="n" r="B459" s="6">
        <v>86</v>
      </c>
    </row>
    <row r="460" spans="1:5">
      <c t="s" r="A460" s="4">
        <v>976</v>
      </c>
      <c t="n" r="B460" s="6">
        <v>2179</v>
      </c>
    </row>
    <row r="461" spans="1:5">
      <c t="s" r="A461" s="4">
        <v>123</v>
      </c>
      <c t="n" r="B461" s="6">
        <v>2265</v>
      </c>
    </row>
    <row r="462" spans="1:5">
      <c t="s" r="A462" s="4">
        <v>979</v>
      </c>
      <c t="n" r="B462" s="6">
        <v>1289</v>
      </c>
    </row>
    <row r="463" spans="1:5">
      <c t="s" r="A463" s="4">
        <v>1023</v>
      </c>
    </row>
    <row r="464" spans="1:5">
      <c t="s" r="A464" s="3">
        <v>975</v>
      </c>
    </row>
    <row r="465" spans="1:5">
      <c t="s" r="A465" s="4">
        <v>32</v>
      </c>
      <c t="n" r="B465" s="6">
        <v>351</v>
      </c>
    </row>
    <row r="466" spans="1:5">
      <c t="s" r="A466" s="4">
        <v>976</v>
      </c>
      <c t="n" r="B466" s="6">
        <v>2665</v>
      </c>
    </row>
    <row r="467" spans="1:5">
      <c t="s" r="A467" s="4">
        <v>977</v>
      </c>
      <c t="n" r="B467" s="6">
        <v>2737</v>
      </c>
    </row>
    <row r="468" spans="1:5">
      <c t="s" r="A468" s="3">
        <v>978</v>
      </c>
    </row>
    <row r="469" spans="1:5">
      <c t="s" r="A469" s="4">
        <v>32</v>
      </c>
      <c t="n" r="B469" s="6">
        <v>351</v>
      </c>
    </row>
    <row r="470" spans="1:5">
      <c t="s" r="A470" s="4">
        <v>976</v>
      </c>
      <c t="n" r="B470" s="6">
        <v>5402</v>
      </c>
    </row>
    <row r="471" spans="1:5">
      <c t="s" r="A471" s="4">
        <v>123</v>
      </c>
      <c t="n" r="B471" s="6">
        <v>5753</v>
      </c>
    </row>
    <row r="472" spans="1:5">
      <c t="s" r="A472" s="4">
        <v>979</v>
      </c>
      <c t="n" r="B472" s="6">
        <v>3321</v>
      </c>
    </row>
    <row r="473" spans="1:5">
      <c t="s" r="A473" s="4">
        <v>1024</v>
      </c>
    </row>
    <row r="474" spans="1:5">
      <c t="s" r="A474" s="3">
        <v>975</v>
      </c>
    </row>
    <row r="475" spans="1:5">
      <c t="s" r="A475" s="4">
        <v>32</v>
      </c>
      <c t="n" r="B475" s="6">
        <v>305</v>
      </c>
    </row>
    <row r="476" spans="1:5">
      <c t="s" r="A476" s="4">
        <v>976</v>
      </c>
      <c t="n" r="B476" s="6">
        <v>6909</v>
      </c>
    </row>
    <row r="477" spans="1:5">
      <c t="s" r="A477" s="4">
        <v>977</v>
      </c>
      <c t="n" r="B477" s="6">
        <v>1876</v>
      </c>
    </row>
    <row r="478" spans="1:5">
      <c t="s" r="A478" s="3">
        <v>978</v>
      </c>
    </row>
    <row r="479" spans="1:5">
      <c t="s" r="A479" s="4">
        <v>32</v>
      </c>
      <c t="n" r="B479" s="6">
        <v>305</v>
      </c>
    </row>
    <row r="480" spans="1:5">
      <c t="s" r="A480" s="4">
        <v>976</v>
      </c>
      <c t="n" r="B480" s="6">
        <v>8785</v>
      </c>
    </row>
    <row r="481" spans="1:5">
      <c t="s" r="A481" s="4">
        <v>123</v>
      </c>
      <c t="n" r="B481" s="6">
        <v>9090</v>
      </c>
    </row>
    <row r="482" spans="1:5">
      <c t="s" r="A482" s="4">
        <v>979</v>
      </c>
      <c t="n" r="B482" s="6">
        <v>4898</v>
      </c>
    </row>
    <row r="483" spans="1:5">
      <c t="s" r="A483" s="4">
        <v>1025</v>
      </c>
    </row>
    <row r="484" spans="1:5">
      <c t="s" r="A484" s="3">
        <v>975</v>
      </c>
    </row>
    <row r="485" spans="1:5">
      <c t="s" r="A485" s="4">
        <v>32</v>
      </c>
      <c t="n" r="B485" s="6">
        <v>1095</v>
      </c>
    </row>
    <row r="486" spans="1:5">
      <c t="s" r="A486" s="4">
        <v>976</v>
      </c>
      <c t="n" r="B486" s="6">
        <v>2330</v>
      </c>
    </row>
    <row r="487" spans="1:5">
      <c t="s" r="A487" s="4">
        <v>977</v>
      </c>
      <c t="n" r="B487" s="6">
        <v>1240</v>
      </c>
    </row>
    <row r="488" spans="1:5">
      <c t="s" r="A488" s="3">
        <v>978</v>
      </c>
    </row>
    <row r="489" spans="1:5">
      <c t="s" r="A489" s="4">
        <v>32</v>
      </c>
      <c t="n" r="B489" s="6">
        <v>1095</v>
      </c>
    </row>
    <row r="490" spans="1:5">
      <c t="s" r="A490" s="4">
        <v>976</v>
      </c>
      <c t="n" r="B490" s="6">
        <v>3570</v>
      </c>
    </row>
    <row r="491" spans="1:5">
      <c t="s" r="A491" s="4">
        <v>123</v>
      </c>
      <c t="n" r="B491" s="6">
        <v>4665</v>
      </c>
    </row>
    <row r="492" spans="1:5">
      <c t="s" r="A492" s="4">
        <v>979</v>
      </c>
      <c t="n" r="B492" s="6">
        <v>740</v>
      </c>
    </row>
    <row r="493" spans="1:5">
      <c t="s" r="A493" s="4">
        <v>1026</v>
      </c>
    </row>
    <row r="494" spans="1:5">
      <c t="s" r="A494" s="3">
        <v>975</v>
      </c>
    </row>
    <row r="495" spans="1:5">
      <c t="s" r="A495" s="4">
        <v>32</v>
      </c>
      <c t="n" r="B495" s="6">
        <v>1111</v>
      </c>
    </row>
    <row r="496" spans="1:5">
      <c t="s" r="A496" s="4">
        <v>976</v>
      </c>
      <c t="n" r="B496" s="6">
        <v>16602</v>
      </c>
    </row>
    <row r="497" spans="1:5">
      <c t="s" r="A497" s="3">
        <v>978</v>
      </c>
    </row>
    <row r="498" spans="1:5">
      <c t="s" r="A498" s="4">
        <v>32</v>
      </c>
      <c t="n" r="B498" s="6">
        <v>1111</v>
      </c>
    </row>
    <row r="499" spans="1:5">
      <c t="s" r="A499" s="4">
        <v>976</v>
      </c>
      <c t="n" r="B499" s="6">
        <v>16602</v>
      </c>
    </row>
    <row r="500" spans="1:5">
      <c t="s" r="A500" s="4">
        <v>123</v>
      </c>
      <c t="n" r="B500" s="6">
        <v>17713</v>
      </c>
    </row>
    <row r="501" spans="1:5">
      <c t="s" r="A501" s="4">
        <v>979</v>
      </c>
      <c t="n" r="B501" s="6">
        <v>2546</v>
      </c>
    </row>
    <row r="502" spans="1:5">
      <c t="s" r="A502" s="4">
        <v>1027</v>
      </c>
    </row>
    <row r="503" spans="1:5">
      <c t="s" r="A503" s="3">
        <v>975</v>
      </c>
    </row>
    <row r="504" spans="1:5">
      <c t="s" r="A504" s="4">
        <v>32</v>
      </c>
      <c t="n" r="B504" s="6">
        <v>242</v>
      </c>
    </row>
    <row r="505" spans="1:5">
      <c t="s" r="A505" s="4">
        <v>976</v>
      </c>
      <c t="n" r="B505" s="6">
        <v>5327</v>
      </c>
    </row>
    <row r="506" spans="1:5">
      <c t="s" r="A506" s="4">
        <v>977</v>
      </c>
      <c t="n" r="B506" s="6">
        <v>115</v>
      </c>
    </row>
    <row r="507" spans="1:5">
      <c t="s" r="A507" s="3">
        <v>978</v>
      </c>
    </row>
    <row r="508" spans="1:5">
      <c t="s" r="A508" s="4">
        <v>32</v>
      </c>
      <c t="n" r="B508" s="6">
        <v>242</v>
      </c>
    </row>
    <row r="509" spans="1:5">
      <c t="s" r="A509" s="4">
        <v>976</v>
      </c>
      <c t="n" r="B509" s="6">
        <v>5442</v>
      </c>
    </row>
    <row r="510" spans="1:5">
      <c t="s" r="A510" s="4">
        <v>123</v>
      </c>
      <c t="n" r="B510" s="6">
        <v>5684</v>
      </c>
    </row>
    <row r="511" spans="1:5">
      <c t="s" r="A511" s="4">
        <v>979</v>
      </c>
      <c t="n" r="B511" s="6">
        <v>3184</v>
      </c>
    </row>
    <row r="512" spans="1:5">
      <c t="s" r="A512" s="4">
        <v>1028</v>
      </c>
    </row>
    <row r="513" spans="1:5">
      <c t="s" r="A513" s="3">
        <v>975</v>
      </c>
    </row>
    <row r="514" spans="1:5">
      <c t="s" r="A514" s="4">
        <v>32</v>
      </c>
      <c t="n" r="B514" s="6">
        <v>100</v>
      </c>
    </row>
    <row r="515" spans="1:5">
      <c t="s" r="A515" s="4">
        <v>976</v>
      </c>
      <c t="n" r="B515" s="6">
        <v>1738</v>
      </c>
    </row>
    <row r="516" spans="1:5">
      <c t="s" r="A516" s="4">
        <v>977</v>
      </c>
      <c t="n" r="B516" s="6">
        <v>168</v>
      </c>
    </row>
    <row r="517" spans="1:5">
      <c t="s" r="A517" s="3">
        <v>978</v>
      </c>
    </row>
    <row r="518" spans="1:5">
      <c t="s" r="A518" s="4">
        <v>32</v>
      </c>
      <c t="n" r="B518" s="6">
        <v>100</v>
      </c>
    </row>
    <row r="519" spans="1:5">
      <c t="s" r="A519" s="4">
        <v>976</v>
      </c>
      <c t="n" r="B519" s="6">
        <v>1906</v>
      </c>
    </row>
    <row r="520" spans="1:5">
      <c t="s" r="A520" s="4">
        <v>123</v>
      </c>
      <c t="n" r="B520" s="6">
        <v>2006</v>
      </c>
    </row>
    <row r="521" spans="1:5">
      <c t="s" r="A521" s="4">
        <v>979</v>
      </c>
      <c t="n" r="B521" s="6">
        <v>1045</v>
      </c>
    </row>
    <row r="522" spans="1:5">
      <c t="s" r="A522" s="4">
        <v>1029</v>
      </c>
    </row>
    <row r="523" spans="1:5">
      <c t="s" r="A523" s="3">
        <v>975</v>
      </c>
    </row>
    <row r="524" spans="1:5">
      <c t="s" r="A524" s="4">
        <v>32</v>
      </c>
      <c t="n" r="B524" s="6">
        <v>394</v>
      </c>
    </row>
    <row r="525" spans="1:5">
      <c t="s" r="A525" s="4">
        <v>976</v>
      </c>
      <c t="n" r="B525" s="6">
        <v>7456</v>
      </c>
    </row>
    <row r="526" spans="1:5">
      <c t="s" r="A526" s="4">
        <v>977</v>
      </c>
      <c t="n" r="B526" s="6">
        <v>268</v>
      </c>
    </row>
    <row r="527" spans="1:5">
      <c t="s" r="A527" s="3">
        <v>978</v>
      </c>
    </row>
    <row r="528" spans="1:5">
      <c t="s" r="A528" s="4">
        <v>32</v>
      </c>
      <c t="n" r="B528" s="6">
        <v>394</v>
      </c>
    </row>
    <row r="529" spans="1:5">
      <c t="s" r="A529" s="4">
        <v>976</v>
      </c>
      <c t="n" r="B529" s="6">
        <v>7724</v>
      </c>
    </row>
    <row r="530" spans="1:5">
      <c t="s" r="A530" s="4">
        <v>123</v>
      </c>
      <c t="n" r="B530" s="6">
        <v>8118</v>
      </c>
    </row>
    <row r="531" spans="1:5">
      <c t="s" r="A531" s="4">
        <v>979</v>
      </c>
      <c t="n" r="B531" s="6">
        <v>1442</v>
      </c>
    </row>
    <row r="532" spans="1:5">
      <c t="s" r="A532" s="4">
        <v>1030</v>
      </c>
    </row>
    <row r="533" spans="1:5">
      <c t="s" r="A533" s="3">
        <v>975</v>
      </c>
    </row>
    <row r="534" spans="1:5">
      <c t="s" r="A534" s="4">
        <v>32</v>
      </c>
      <c t="n" r="B534" s="6">
        <v>1015</v>
      </c>
    </row>
    <row r="535" spans="1:5">
      <c t="s" r="A535" s="4">
        <v>976</v>
      </c>
      <c t="n" r="B535" s="6">
        <v>11109</v>
      </c>
    </row>
    <row r="536" spans="1:5">
      <c t="s" r="A536" s="3">
        <v>978</v>
      </c>
    </row>
    <row r="537" spans="1:5">
      <c t="s" r="A537" s="4">
        <v>32</v>
      </c>
      <c t="n" r="B537" s="6">
        <v>1015</v>
      </c>
    </row>
    <row r="538" spans="1:5">
      <c t="s" r="A538" s="4">
        <v>976</v>
      </c>
      <c t="n" r="B538" s="6">
        <v>11109</v>
      </c>
    </row>
    <row r="539" spans="1:5">
      <c t="s" r="A539" s="4">
        <v>123</v>
      </c>
      <c t="n" r="B539" s="6">
        <v>12124</v>
      </c>
    </row>
    <row r="540" spans="1:5">
      <c t="s" r="A540" s="4">
        <v>979</v>
      </c>
      <c t="n" r="B540" s="6">
        <v>2225</v>
      </c>
    </row>
    <row r="541" spans="1:5">
      <c t="s" r="A541" s="4">
        <v>1031</v>
      </c>
    </row>
    <row r="542" spans="1:5">
      <c t="s" r="A542" s="3">
        <v>975</v>
      </c>
    </row>
    <row r="543" spans="1:5">
      <c t="s" r="A543" s="4">
        <v>32</v>
      </c>
      <c t="n" r="B543" s="6">
        <v>47</v>
      </c>
    </row>
    <row r="544" spans="1:5">
      <c t="s" r="A544" s="4">
        <v>976</v>
      </c>
      <c t="n" r="B544" s="6">
        <v>1033</v>
      </c>
    </row>
    <row r="545" spans="1:5">
      <c t="s" r="A545" s="4">
        <v>977</v>
      </c>
      <c t="n" r="B545" s="6">
        <v>239</v>
      </c>
    </row>
    <row r="546" spans="1:5">
      <c t="s" r="A546" s="3">
        <v>978</v>
      </c>
    </row>
    <row r="547" spans="1:5">
      <c t="s" r="A547" s="4">
        <v>32</v>
      </c>
      <c t="n" r="B547" s="6">
        <v>47</v>
      </c>
    </row>
    <row r="548" spans="1:5">
      <c t="s" r="A548" s="4">
        <v>976</v>
      </c>
      <c t="n" r="B548" s="6">
        <v>1272</v>
      </c>
    </row>
    <row r="549" spans="1:5">
      <c t="s" r="A549" s="4">
        <v>123</v>
      </c>
      <c t="n" r="B549" s="6">
        <v>1319</v>
      </c>
    </row>
    <row r="550" spans="1:5">
      <c t="s" r="A550" s="4">
        <v>979</v>
      </c>
      <c t="n" r="B550" s="6">
        <v>788</v>
      </c>
    </row>
    <row r="551" spans="1:5">
      <c t="s" r="A551" s="4">
        <v>1032</v>
      </c>
    </row>
    <row r="552" spans="1:5">
      <c t="s" r="A552" s="3">
        <v>975</v>
      </c>
    </row>
    <row r="553" spans="1:5">
      <c t="s" r="A553" s="4">
        <v>32</v>
      </c>
      <c t="n" r="B553" s="6">
        <v>520</v>
      </c>
    </row>
    <row r="554" spans="1:5">
      <c t="s" r="A554" s="4">
        <v>976</v>
      </c>
      <c t="n" r="B554" s="6">
        <v>1872</v>
      </c>
    </row>
    <row r="555" spans="1:5">
      <c t="s" r="A555" s="4">
        <v>977</v>
      </c>
      <c t="n" r="B555" s="6">
        <v>313</v>
      </c>
    </row>
    <row r="556" spans="1:5">
      <c t="s" r="A556" s="3">
        <v>978</v>
      </c>
    </row>
    <row r="557" spans="1:5">
      <c t="s" r="A557" s="4">
        <v>32</v>
      </c>
      <c t="n" r="B557" s="6">
        <v>520</v>
      </c>
    </row>
    <row r="558" spans="1:5">
      <c t="s" r="A558" s="4">
        <v>976</v>
      </c>
      <c t="n" r="B558" s="6">
        <v>2185</v>
      </c>
    </row>
    <row r="559" spans="1:5">
      <c t="s" r="A559" s="4">
        <v>123</v>
      </c>
      <c t="n" r="B559" s="6">
        <v>2705</v>
      </c>
    </row>
    <row r="560" spans="1:5">
      <c t="s" r="A560" s="4">
        <v>979</v>
      </c>
      <c t="n" r="B560" s="6">
        <v>1225</v>
      </c>
    </row>
    <row r="561" spans="1:5">
      <c t="s" r="A561" s="4">
        <v>1033</v>
      </c>
    </row>
    <row r="562" spans="1:5">
      <c t="s" r="A562" s="3">
        <v>975</v>
      </c>
    </row>
    <row r="563" spans="1:5">
      <c t="s" r="A563" s="4">
        <v>32</v>
      </c>
      <c t="n" r="B563" s="6">
        <v>1155</v>
      </c>
    </row>
    <row r="564" spans="1:5">
      <c t="s" r="A564" s="4">
        <v>976</v>
      </c>
      <c t="n" r="B564" s="6">
        <v>14345</v>
      </c>
    </row>
    <row r="565" spans="1:5">
      <c t="s" r="A565" s="4">
        <v>977</v>
      </c>
      <c t="n" r="B565" s="6">
        <v>522</v>
      </c>
    </row>
    <row r="566" spans="1:5">
      <c t="s" r="A566" s="3">
        <v>978</v>
      </c>
    </row>
    <row r="567" spans="1:5">
      <c t="s" r="A567" s="4">
        <v>32</v>
      </c>
      <c t="n" r="B567" s="6">
        <v>1155</v>
      </c>
    </row>
    <row r="568" spans="1:5">
      <c t="s" r="A568" s="4">
        <v>976</v>
      </c>
      <c t="n" r="B568" s="6">
        <v>14867</v>
      </c>
    </row>
    <row r="569" spans="1:5">
      <c t="s" r="A569" s="4">
        <v>123</v>
      </c>
      <c t="n" r="B569" s="6">
        <v>16022</v>
      </c>
    </row>
    <row r="570" spans="1:5">
      <c t="s" r="A570" s="4">
        <v>979</v>
      </c>
      <c t="n" r="B570" s="6">
        <v>1667</v>
      </c>
    </row>
    <row r="571" spans="1:5">
      <c t="s" r="A571" s="4">
        <v>1034</v>
      </c>
    </row>
    <row r="572" spans="1:5">
      <c t="s" r="A572" s="3">
        <v>975</v>
      </c>
    </row>
    <row r="573" spans="1:5">
      <c t="s" r="A573" s="4">
        <v>32</v>
      </c>
      <c t="n" r="B573" s="6">
        <v>334</v>
      </c>
    </row>
    <row r="574" spans="1:5">
      <c t="s" r="A574" s="4">
        <v>976</v>
      </c>
      <c t="n" r="B574" s="6">
        <v>3383</v>
      </c>
    </row>
    <row r="575" spans="1:5">
      <c t="s" r="A575" s="4">
        <v>977</v>
      </c>
      <c t="n" r="B575" s="6">
        <v>456</v>
      </c>
    </row>
    <row r="576" spans="1:5">
      <c t="s" r="A576" s="3">
        <v>978</v>
      </c>
    </row>
    <row r="577" spans="1:5">
      <c t="s" r="A577" s="4">
        <v>32</v>
      </c>
      <c t="n" r="B577" s="6">
        <v>334</v>
      </c>
    </row>
    <row r="578" spans="1:5">
      <c t="s" r="A578" s="4">
        <v>976</v>
      </c>
      <c t="n" r="B578" s="6">
        <v>3839</v>
      </c>
    </row>
    <row r="579" spans="1:5">
      <c t="s" r="A579" s="4">
        <v>123</v>
      </c>
      <c t="n" r="B579" s="6">
        <v>4173</v>
      </c>
    </row>
    <row r="580" spans="1:5">
      <c t="s" r="A580" s="4">
        <v>979</v>
      </c>
      <c t="n" r="B580" s="6">
        <v>1607</v>
      </c>
    </row>
    <row r="581" spans="1:5">
      <c t="s" r="A581" s="4">
        <v>1035</v>
      </c>
    </row>
    <row r="582" spans="1:5">
      <c t="s" r="A582" s="3">
        <v>975</v>
      </c>
    </row>
    <row r="583" spans="1:5">
      <c t="s" r="A583" s="4">
        <v>32</v>
      </c>
      <c t="n" r="B583" s="6">
        <v>300</v>
      </c>
    </row>
    <row r="584" spans="1:5">
      <c t="s" r="A584" s="4">
        <v>976</v>
      </c>
      <c t="n" r="B584" s="6">
        <v>9703</v>
      </c>
    </row>
    <row r="585" spans="1:5">
      <c t="s" r="A585" s="4">
        <v>977</v>
      </c>
      <c t="n" r="B585" s="6">
        <v>92</v>
      </c>
    </row>
    <row r="586" spans="1:5">
      <c t="s" r="A586" s="3">
        <v>978</v>
      </c>
    </row>
    <row r="587" spans="1:5">
      <c t="s" r="A587" s="4">
        <v>32</v>
      </c>
      <c t="n" r="B587" s="6">
        <v>300</v>
      </c>
    </row>
    <row r="588" spans="1:5">
      <c t="s" r="A588" s="4">
        <v>976</v>
      </c>
      <c t="n" r="B588" s="6">
        <v>9795</v>
      </c>
    </row>
    <row r="589" spans="1:5">
      <c t="s" r="A589" s="4">
        <v>123</v>
      </c>
      <c t="n" r="B589" s="6">
        <v>10095</v>
      </c>
    </row>
    <row r="590" spans="1:5">
      <c t="s" r="A590" s="4">
        <v>979</v>
      </c>
      <c t="n" r="B590" s="6">
        <v>4846</v>
      </c>
    </row>
    <row r="591" spans="1:5">
      <c t="s" r="A591" s="4">
        <v>1036</v>
      </c>
    </row>
    <row r="592" spans="1:5">
      <c t="s" r="A592" s="3">
        <v>975</v>
      </c>
    </row>
    <row r="593" spans="1:5">
      <c t="s" r="A593" s="4">
        <v>32</v>
      </c>
      <c t="n" r="B593" s="6">
        <v>63</v>
      </c>
    </row>
    <row r="594" spans="1:5">
      <c t="s" r="A594" s="4">
        <v>976</v>
      </c>
      <c t="n" r="B594" s="6">
        <v>1376</v>
      </c>
    </row>
    <row r="595" spans="1:5">
      <c t="s" r="A595" s="4">
        <v>977</v>
      </c>
      <c t="n" r="B595" s="6">
        <v>153</v>
      </c>
    </row>
    <row r="596" spans="1:5">
      <c t="s" r="A596" s="3">
        <v>978</v>
      </c>
    </row>
    <row r="597" spans="1:5">
      <c t="s" r="A597" s="4">
        <v>32</v>
      </c>
      <c t="n" r="B597" s="6">
        <v>63</v>
      </c>
    </row>
    <row r="598" spans="1:5">
      <c t="s" r="A598" s="4">
        <v>976</v>
      </c>
      <c t="n" r="B598" s="6">
        <v>1529</v>
      </c>
    </row>
    <row r="599" spans="1:5">
      <c t="s" r="A599" s="4">
        <v>123</v>
      </c>
      <c t="n" r="B599" s="6">
        <v>1592</v>
      </c>
    </row>
    <row r="600" spans="1:5">
      <c t="s" r="A600" s="4">
        <v>979</v>
      </c>
      <c t="n" r="B600" s="6">
        <v>928</v>
      </c>
    </row>
    <row r="601" spans="1:5">
      <c t="s" r="A601" s="4">
        <v>1037</v>
      </c>
    </row>
    <row r="602" spans="1:5">
      <c t="s" r="A602" s="3">
        <v>975</v>
      </c>
    </row>
    <row r="603" spans="1:5">
      <c t="s" r="A603" s="4">
        <v>32</v>
      </c>
      <c t="n" r="B603" s="6">
        <v>100</v>
      </c>
    </row>
    <row r="604" spans="1:5">
      <c t="s" r="A604" s="4">
        <v>976</v>
      </c>
      <c t="n" r="B604" s="6">
        <v>1925</v>
      </c>
    </row>
    <row r="605" spans="1:5">
      <c t="s" r="A605" s="4">
        <v>977</v>
      </c>
      <c t="n" r="B605" s="6">
        <v>2652</v>
      </c>
    </row>
    <row r="606" spans="1:5">
      <c t="s" r="A606" s="3">
        <v>978</v>
      </c>
    </row>
    <row r="607" spans="1:5">
      <c t="s" r="A607" s="4">
        <v>32</v>
      </c>
      <c t="n" r="B607" s="6">
        <v>100</v>
      </c>
    </row>
    <row r="608" spans="1:5">
      <c t="s" r="A608" s="4">
        <v>976</v>
      </c>
      <c t="n" r="B608" s="6">
        <v>4577</v>
      </c>
    </row>
    <row r="609" spans="1:5">
      <c t="s" r="A609" s="4">
        <v>123</v>
      </c>
      <c t="n" r="B609" s="6">
        <v>4677</v>
      </c>
    </row>
    <row r="610" spans="1:5">
      <c t="s" r="A610" s="4">
        <v>979</v>
      </c>
      <c t="n" r="B610" s="6">
        <v>2543</v>
      </c>
    </row>
    <row r="611" spans="1:5">
      <c t="s" r="A611" s="4">
        <v>1038</v>
      </c>
    </row>
    <row r="612" spans="1:5">
      <c t="s" r="A612" s="3">
        <v>975</v>
      </c>
    </row>
    <row r="613" spans="1:5">
      <c t="s" r="A613" s="4">
        <v>32</v>
      </c>
      <c t="n" r="B613" s="6">
        <v>1427</v>
      </c>
    </row>
    <row r="614" spans="1:5">
      <c t="s" r="A614" s="4">
        <v>976</v>
      </c>
      <c t="n" r="B614" s="6">
        <v>17173</v>
      </c>
    </row>
    <row r="615" spans="1:5">
      <c t="s" r="A615" s="3">
        <v>978</v>
      </c>
    </row>
    <row r="616" spans="1:5">
      <c t="s" r="A616" s="4">
        <v>32</v>
      </c>
      <c t="n" r="B616" s="6">
        <v>1427</v>
      </c>
    </row>
    <row r="617" spans="1:5">
      <c t="s" r="A617" s="4">
        <v>976</v>
      </c>
      <c t="n" r="B617" s="6">
        <v>17173</v>
      </c>
    </row>
    <row r="618" spans="1:5">
      <c t="s" r="A618" s="4">
        <v>123</v>
      </c>
      <c t="n" r="B618" s="6">
        <v>18600</v>
      </c>
    </row>
    <row r="619" spans="1:5">
      <c t="s" r="A619" s="4">
        <v>979</v>
      </c>
      <c t="n" r="B619" s="6">
        <v>1933</v>
      </c>
    </row>
    <row r="620" spans="1:5">
      <c t="s" r="A620" s="4">
        <v>1039</v>
      </c>
    </row>
    <row r="621" spans="1:5">
      <c t="s" r="A621" s="3">
        <v>975</v>
      </c>
    </row>
    <row r="622" spans="1:5">
      <c t="s" r="A622" s="4">
        <v>32</v>
      </c>
      <c t="n" r="B622" s="6">
        <v>144</v>
      </c>
    </row>
    <row r="623" spans="1:5">
      <c t="s" r="A623" s="4">
        <v>976</v>
      </c>
      <c t="n" r="B623" s="6">
        <v>1656</v>
      </c>
    </row>
    <row r="624" spans="1:5">
      <c t="s" r="A624" s="4">
        <v>977</v>
      </c>
      <c t="n" r="B624" s="6">
        <v>427</v>
      </c>
    </row>
    <row r="625" spans="1:5">
      <c t="s" r="A625" s="3">
        <v>978</v>
      </c>
    </row>
    <row r="626" spans="1:5">
      <c t="s" r="A626" s="4">
        <v>32</v>
      </c>
      <c t="n" r="B626" s="6">
        <v>144</v>
      </c>
    </row>
    <row r="627" spans="1:5">
      <c t="s" r="A627" s="4">
        <v>976</v>
      </c>
      <c t="n" r="B627" s="6">
        <v>2083</v>
      </c>
    </row>
    <row r="628" spans="1:5">
      <c t="s" r="A628" s="4">
        <v>123</v>
      </c>
      <c t="n" r="B628" s="6">
        <v>2227</v>
      </c>
    </row>
    <row r="629" spans="1:5">
      <c t="s" r="A629" s="4">
        <v>979</v>
      </c>
      <c t="n" r="B629" s="6">
        <v>1028</v>
      </c>
    </row>
    <row r="630" spans="1:5">
      <c t="s" r="A630" s="4">
        <v>1040</v>
      </c>
    </row>
    <row r="631" spans="1:5">
      <c t="s" r="A631" s="3">
        <v>975</v>
      </c>
    </row>
    <row r="632" spans="1:5">
      <c t="s" r="A632" s="4">
        <v>32</v>
      </c>
      <c t="n" r="B632" s="6">
        <v>20</v>
      </c>
    </row>
    <row r="633" spans="1:5">
      <c t="s" r="A633" s="4">
        <v>976</v>
      </c>
      <c t="n" r="B633" s="6">
        <v>985</v>
      </c>
    </row>
    <row r="634" spans="1:5">
      <c t="s" r="A634" s="4">
        <v>977</v>
      </c>
      <c t="n" r="B634" s="6">
        <v>1638</v>
      </c>
    </row>
    <row r="635" spans="1:5">
      <c t="s" r="A635" s="3">
        <v>978</v>
      </c>
    </row>
    <row r="636" spans="1:5">
      <c t="s" r="A636" s="4">
        <v>32</v>
      </c>
      <c t="n" r="B636" s="6">
        <v>20</v>
      </c>
    </row>
    <row r="637" spans="1:5">
      <c t="s" r="A637" s="4">
        <v>976</v>
      </c>
      <c t="n" r="B637" s="6">
        <v>2623</v>
      </c>
    </row>
    <row r="638" spans="1:5">
      <c t="s" r="A638" s="4">
        <v>123</v>
      </c>
      <c t="n" r="B638" s="6">
        <v>2643</v>
      </c>
    </row>
    <row r="639" spans="1:5">
      <c t="s" r="A639" s="4">
        <v>979</v>
      </c>
      <c t="n" r="B639" s="6">
        <v>724</v>
      </c>
    </row>
    <row r="640" spans="1:5">
      <c t="s" r="A640" s="4">
        <v>1041</v>
      </c>
    </row>
    <row r="641" spans="1:5">
      <c t="s" r="A641" s="3">
        <v>975</v>
      </c>
    </row>
    <row r="642" spans="1:5">
      <c t="s" r="A642" s="4">
        <v>32</v>
      </c>
      <c t="n" r="B642" s="6">
        <v>568</v>
      </c>
    </row>
    <row r="643" spans="1:5">
      <c t="s" r="A643" s="4">
        <v>976</v>
      </c>
      <c t="n" r="B643" s="6">
        <v>5235</v>
      </c>
    </row>
    <row r="644" spans="1:5">
      <c t="s" r="A644" s="4">
        <v>977</v>
      </c>
      <c t="n" r="B644" s="6">
        <v>1396</v>
      </c>
    </row>
    <row r="645" spans="1:5">
      <c t="s" r="A645" s="3">
        <v>978</v>
      </c>
    </row>
    <row r="646" spans="1:5">
      <c t="s" r="A646" s="4">
        <v>32</v>
      </c>
      <c t="n" r="B646" s="6">
        <v>568</v>
      </c>
    </row>
    <row r="647" spans="1:5">
      <c t="s" r="A647" s="4">
        <v>976</v>
      </c>
      <c t="n" r="B647" s="6">
        <v>6631</v>
      </c>
    </row>
    <row r="648" spans="1:5">
      <c t="s" r="A648" s="4">
        <v>123</v>
      </c>
      <c t="n" r="B648" s="6">
        <v>7199</v>
      </c>
    </row>
    <row r="649" spans="1:5">
      <c t="s" r="A649" s="4">
        <v>979</v>
      </c>
      <c t="n" r="B649" s="6">
        <v>2074</v>
      </c>
    </row>
    <row r="650" spans="1:5">
      <c t="s" r="A650" s="4">
        <v>1042</v>
      </c>
    </row>
    <row r="651" spans="1:5">
      <c t="s" r="A651" s="3">
        <v>975</v>
      </c>
    </row>
    <row r="652" spans="1:5">
      <c t="s" r="A652" s="4">
        <v>32</v>
      </c>
      <c t="n" r="B652" s="6">
        <v>220</v>
      </c>
    </row>
    <row r="653" spans="1:5">
      <c t="s" r="A653" s="4">
        <v>976</v>
      </c>
      <c t="n" r="B653" s="6">
        <v>2929</v>
      </c>
    </row>
    <row r="654" spans="1:5">
      <c t="s" r="A654" s="4">
        <v>977</v>
      </c>
      <c t="n" r="B654" s="6">
        <v>1481</v>
      </c>
    </row>
    <row r="655" spans="1:5">
      <c t="s" r="A655" s="3">
        <v>978</v>
      </c>
    </row>
    <row r="656" spans="1:5">
      <c t="s" r="A656" s="4">
        <v>32</v>
      </c>
      <c t="n" r="B656" s="6">
        <v>220</v>
      </c>
    </row>
    <row r="657" spans="1:5">
      <c t="s" r="A657" s="4">
        <v>976</v>
      </c>
      <c t="n" r="B657" s="6">
        <v>4410</v>
      </c>
    </row>
    <row r="658" spans="1:5">
      <c t="s" r="A658" s="4">
        <v>123</v>
      </c>
      <c t="n" r="B658" s="6">
        <v>4630</v>
      </c>
    </row>
    <row r="659" spans="1:5">
      <c t="s" r="A659" s="4">
        <v>979</v>
      </c>
      <c t="n" r="B659" s="6">
        <v>1775</v>
      </c>
    </row>
    <row r="660" spans="1:5">
      <c t="s" r="A660" s="4">
        <v>1043</v>
      </c>
    </row>
    <row r="661" spans="1:5">
      <c t="s" r="A661" s="3">
        <v>975</v>
      </c>
    </row>
    <row r="662" spans="1:5">
      <c t="s" r="A662" s="4">
        <v>32</v>
      </c>
      <c t="n" r="B662" s="6">
        <v>100</v>
      </c>
    </row>
    <row r="663" spans="1:5">
      <c t="s" r="A663" s="4">
        <v>976</v>
      </c>
      <c t="n" r="B663" s="6">
        <v>1153</v>
      </c>
    </row>
    <row r="664" spans="1:5">
      <c t="s" r="A664" s="4">
        <v>977</v>
      </c>
      <c t="n" r="B664" s="6">
        <v>628</v>
      </c>
    </row>
    <row r="665" spans="1:5">
      <c t="s" r="A665" s="3">
        <v>978</v>
      </c>
    </row>
    <row r="666" spans="1:5">
      <c t="s" r="A666" s="4">
        <v>32</v>
      </c>
      <c t="n" r="B666" s="6">
        <v>100</v>
      </c>
    </row>
    <row r="667" spans="1:5">
      <c t="s" r="A667" s="4">
        <v>976</v>
      </c>
      <c t="n" r="B667" s="6">
        <v>1781</v>
      </c>
    </row>
    <row r="668" spans="1:5">
      <c t="s" r="A668" s="4">
        <v>123</v>
      </c>
      <c t="n" r="B668" s="6">
        <v>1881</v>
      </c>
    </row>
    <row r="669" spans="1:5">
      <c t="s" r="A669" s="4">
        <v>979</v>
      </c>
      <c t="n" r="B669" s="6">
        <v>1071</v>
      </c>
    </row>
    <row r="670" spans="1:5">
      <c t="s" r="A670" s="4">
        <v>1044</v>
      </c>
    </row>
    <row r="671" spans="1:5">
      <c t="s" r="A671" s="3">
        <v>975</v>
      </c>
    </row>
    <row r="672" spans="1:5">
      <c t="s" r="A672" s="4">
        <v>32</v>
      </c>
      <c t="n" r="B672" s="6">
        <v>464</v>
      </c>
    </row>
    <row r="673" spans="1:5">
      <c t="s" r="A673" s="4">
        <v>976</v>
      </c>
      <c t="n" r="B673" s="6">
        <v>13482</v>
      </c>
    </row>
    <row r="674" spans="1:5">
      <c t="s" r="A674" s="3">
        <v>978</v>
      </c>
    </row>
    <row r="675" spans="1:5">
      <c t="s" r="A675" s="4">
        <v>32</v>
      </c>
      <c t="n" r="B675" s="6">
        <v>464</v>
      </c>
    </row>
    <row r="676" spans="1:5">
      <c t="s" r="A676" s="4">
        <v>976</v>
      </c>
      <c t="n" r="B676" s="6">
        <v>13482</v>
      </c>
    </row>
    <row r="677" spans="1:5">
      <c t="s" r="A677" s="4">
        <v>123</v>
      </c>
      <c t="n" r="B677" s="6">
        <v>13946</v>
      </c>
    </row>
    <row r="678" spans="1:5">
      <c t="s" r="A678" s="4">
        <v>979</v>
      </c>
      <c t="n" r="B678" s="6">
        <v>444</v>
      </c>
    </row>
    <row r="679" spans="1:5">
      <c t="s" r="A679" s="4">
        <v>1045</v>
      </c>
    </row>
    <row r="680" spans="1:5">
      <c t="s" r="A680" s="3">
        <v>975</v>
      </c>
    </row>
    <row r="681" spans="1:5">
      <c t="s" r="A681" s="4">
        <v>32</v>
      </c>
      <c t="n" r="B681" s="6">
        <v>670</v>
      </c>
    </row>
    <row r="682" spans="1:5">
      <c t="s" r="A682" s="4">
        <v>976</v>
      </c>
      <c t="n" r="B682" s="6">
        <v>10117</v>
      </c>
    </row>
    <row r="683" spans="1:5">
      <c t="s" r="A683" s="4">
        <v>977</v>
      </c>
      <c t="n" r="B683" s="6">
        <v>500</v>
      </c>
    </row>
    <row r="684" spans="1:5">
      <c t="s" r="A684" s="3">
        <v>978</v>
      </c>
    </row>
    <row r="685" spans="1:5">
      <c t="s" r="A685" s="4">
        <v>32</v>
      </c>
      <c t="n" r="B685" s="6">
        <v>670</v>
      </c>
    </row>
    <row r="686" spans="1:5">
      <c t="s" r="A686" s="4">
        <v>976</v>
      </c>
      <c t="n" r="B686" s="6">
        <v>10617</v>
      </c>
    </row>
    <row r="687" spans="1:5">
      <c t="s" r="A687" s="4">
        <v>123</v>
      </c>
      <c t="n" r="B687" s="6">
        <v>11287</v>
      </c>
    </row>
    <row r="688" spans="1:5">
      <c t="s" r="A688" s="4">
        <v>979</v>
      </c>
      <c t="n" r="B688" s="6">
        <v>1732</v>
      </c>
    </row>
    <row r="689" spans="1:5">
      <c t="s" r="A689" s="4">
        <v>1046</v>
      </c>
    </row>
    <row r="690" spans="1:5">
      <c t="s" r="A690" s="3">
        <v>975</v>
      </c>
    </row>
    <row r="691" spans="1:5">
      <c t="s" r="A691" s="4">
        <v>32</v>
      </c>
      <c t="n" r="B691" s="6">
        <v>1070</v>
      </c>
    </row>
    <row r="692" spans="1:5">
      <c t="s" r="A692" s="4">
        <v>976</v>
      </c>
      <c t="n" r="B692" s="6">
        <v>7930</v>
      </c>
    </row>
    <row r="693" spans="1:5">
      <c t="s" r="A693" s="4">
        <v>977</v>
      </c>
      <c t="n" r="B693" s="6">
        <v>500</v>
      </c>
    </row>
    <row r="694" spans="1:5">
      <c t="s" r="A694" s="3">
        <v>978</v>
      </c>
    </row>
    <row r="695" spans="1:5">
      <c t="s" r="A695" s="4">
        <v>32</v>
      </c>
      <c t="n" r="B695" s="6">
        <v>1070</v>
      </c>
    </row>
    <row r="696" spans="1:5">
      <c t="s" r="A696" s="4">
        <v>976</v>
      </c>
      <c t="n" r="B696" s="6">
        <v>8430</v>
      </c>
    </row>
    <row r="697" spans="1:5">
      <c t="s" r="A697" s="4">
        <v>123</v>
      </c>
      <c t="n" r="B697" s="6">
        <v>9500</v>
      </c>
    </row>
    <row r="698" spans="1:5">
      <c t="s" r="A698" s="4">
        <v>979</v>
      </c>
      <c t="n" r="B698" s="6">
        <v>1418</v>
      </c>
    </row>
    <row r="699" spans="1:5">
      <c t="s" r="A699" s="4">
        <v>1047</v>
      </c>
    </row>
    <row r="700" spans="1:5">
      <c t="s" r="A700" s="3">
        <v>975</v>
      </c>
    </row>
    <row r="701" spans="1:5">
      <c t="s" r="A701" s="4">
        <v>32</v>
      </c>
      <c t="n" r="B701" s="6">
        <v>723</v>
      </c>
    </row>
    <row r="702" spans="1:5">
      <c t="s" r="A702" s="4">
        <v>976</v>
      </c>
      <c t="n" r="B702" s="6">
        <v>6401</v>
      </c>
    </row>
    <row r="703" spans="1:5">
      <c t="s" r="A703" s="4">
        <v>977</v>
      </c>
      <c t="n" r="B703" s="6">
        <v>901</v>
      </c>
    </row>
    <row r="704" spans="1:5">
      <c t="s" r="A704" s="3">
        <v>978</v>
      </c>
    </row>
    <row r="705" spans="1:5">
      <c t="s" r="A705" s="4">
        <v>32</v>
      </c>
      <c t="n" r="B705" s="6">
        <v>723</v>
      </c>
    </row>
    <row r="706" spans="1:5">
      <c t="s" r="A706" s="4">
        <v>976</v>
      </c>
      <c t="n" r="B706" s="6">
        <v>7302</v>
      </c>
    </row>
    <row r="707" spans="1:5">
      <c t="s" r="A707" s="4">
        <v>123</v>
      </c>
      <c t="n" r="B707" s="6">
        <v>8025</v>
      </c>
    </row>
    <row r="708" spans="1:5">
      <c t="s" r="A708" s="4">
        <v>979</v>
      </c>
      <c t="n" r="B708" s="6">
        <v>2496</v>
      </c>
    </row>
    <row r="709" spans="1:5">
      <c t="s" r="A709" s="4">
        <v>1048</v>
      </c>
    </row>
    <row r="710" spans="1:5">
      <c t="s" r="A710" s="3">
        <v>975</v>
      </c>
    </row>
    <row r="711" spans="1:5">
      <c t="s" r="A711" s="4">
        <v>32</v>
      </c>
      <c t="n" r="B711" s="6">
        <v>375</v>
      </c>
    </row>
    <row r="712" spans="1:5">
      <c t="s" r="A712" s="4">
        <v>976</v>
      </c>
      <c t="n" r="B712" s="6">
        <v>1327</v>
      </c>
    </row>
    <row r="713" spans="1:5">
      <c t="s" r="A713" s="4">
        <v>977</v>
      </c>
      <c t="n" r="B713" s="6">
        <v>397</v>
      </c>
    </row>
    <row r="714" spans="1:5">
      <c t="s" r="A714" s="3">
        <v>978</v>
      </c>
    </row>
    <row r="715" spans="1:5">
      <c t="s" r="A715" s="4">
        <v>32</v>
      </c>
      <c t="n" r="B715" s="6">
        <v>375</v>
      </c>
    </row>
    <row r="716" spans="1:5">
      <c t="s" r="A716" s="4">
        <v>976</v>
      </c>
      <c t="n" r="B716" s="6">
        <v>1724</v>
      </c>
    </row>
    <row r="717" spans="1:5">
      <c t="s" r="A717" s="4">
        <v>123</v>
      </c>
      <c t="n" r="B717" s="6">
        <v>2099</v>
      </c>
    </row>
    <row r="718" spans="1:5">
      <c t="s" r="A718" s="4">
        <v>979</v>
      </c>
      <c t="n" r="B718" s="6">
        <v>1409</v>
      </c>
    </row>
    <row r="719" spans="1:5">
      <c t="s" r="A719" s="4">
        <v>1049</v>
      </c>
    </row>
    <row r="720" spans="1:5">
      <c t="s" r="A720" s="3">
        <v>975</v>
      </c>
    </row>
    <row r="721" spans="1:5">
      <c t="s" r="A721" s="4">
        <v>32</v>
      </c>
      <c t="n" r="B721" s="6">
        <v>1653</v>
      </c>
    </row>
    <row r="722" spans="1:5">
      <c t="s" r="A722" s="4">
        <v>976</v>
      </c>
      <c t="n" r="B722" s="6">
        <v>12748</v>
      </c>
    </row>
    <row r="723" spans="1:5">
      <c t="s" r="A723" s="3">
        <v>978</v>
      </c>
    </row>
    <row r="724" spans="1:5">
      <c t="s" r="A724" s="4">
        <v>32</v>
      </c>
      <c t="n" r="B724" s="6">
        <v>1653</v>
      </c>
    </row>
    <row r="725" spans="1:5">
      <c t="s" r="A725" s="4">
        <v>976</v>
      </c>
      <c t="n" r="B725" s="6">
        <v>12748</v>
      </c>
    </row>
    <row r="726" spans="1:5">
      <c t="s" r="A726" s="4">
        <v>123</v>
      </c>
      <c t="n" r="B726" s="6">
        <v>14401</v>
      </c>
    </row>
    <row r="727" spans="1:5">
      <c t="s" r="A727" s="4">
        <v>979</v>
      </c>
      <c t="n" r="B727" s="6">
        <v>894</v>
      </c>
    </row>
    <row r="728" spans="1:5">
      <c t="s" r="A728" s="4">
        <v>1050</v>
      </c>
    </row>
    <row r="729" spans="1:5">
      <c t="s" r="A729" s="3">
        <v>975</v>
      </c>
    </row>
    <row r="730" spans="1:5">
      <c t="s" r="A730" s="4">
        <v>32</v>
      </c>
      <c t="n" r="B730" s="6">
        <v>276</v>
      </c>
    </row>
    <row r="731" spans="1:5">
      <c t="s" r="A731" s="4">
        <v>976</v>
      </c>
      <c t="n" r="B731" s="6">
        <v>8924</v>
      </c>
    </row>
    <row r="732" spans="1:5">
      <c t="s" r="A732" s="4">
        <v>977</v>
      </c>
      <c t="n" r="B732" s="6">
        <v>112</v>
      </c>
    </row>
    <row r="733" spans="1:5">
      <c t="s" r="A733" s="3">
        <v>978</v>
      </c>
    </row>
    <row r="734" spans="1:5">
      <c t="s" r="A734" s="4">
        <v>32</v>
      </c>
      <c t="n" r="B734" s="6">
        <v>276</v>
      </c>
    </row>
    <row r="735" spans="1:5">
      <c t="s" r="A735" s="4">
        <v>976</v>
      </c>
      <c t="n" r="B735" s="6">
        <v>9036</v>
      </c>
    </row>
    <row r="736" spans="1:5">
      <c t="s" r="A736" s="4">
        <v>123</v>
      </c>
      <c t="n" r="B736" s="6">
        <v>9312</v>
      </c>
    </row>
    <row r="737" spans="1:5">
      <c t="s" r="A737" s="4">
        <v>979</v>
      </c>
      <c t="n" r="B737" s="6">
        <v>4465</v>
      </c>
    </row>
    <row r="738" spans="1:5">
      <c t="s" r="A738" s="4">
        <v>1051</v>
      </c>
    </row>
    <row r="739" spans="1:5">
      <c t="s" r="A739" s="3">
        <v>975</v>
      </c>
    </row>
    <row r="740" spans="1:5">
      <c t="s" r="A740" s="4">
        <v>32</v>
      </c>
      <c t="n" r="B740" s="6">
        <v>300</v>
      </c>
    </row>
    <row r="741" spans="1:5">
      <c t="s" r="A741" s="4">
        <v>976</v>
      </c>
      <c t="n" r="B741" s="6">
        <v>3071</v>
      </c>
    </row>
    <row r="742" spans="1:5">
      <c t="s" r="A742" s="4">
        <v>977</v>
      </c>
      <c t="n" r="B742" s="6">
        <v>22</v>
      </c>
    </row>
    <row r="743" spans="1:5">
      <c t="s" r="A743" s="3">
        <v>978</v>
      </c>
    </row>
    <row r="744" spans="1:5">
      <c t="s" r="A744" s="4">
        <v>32</v>
      </c>
      <c t="n" r="B744" s="6">
        <v>300</v>
      </c>
    </row>
    <row r="745" spans="1:5">
      <c t="s" r="A745" s="4">
        <v>976</v>
      </c>
      <c t="n" r="B745" s="6">
        <v>3093</v>
      </c>
    </row>
    <row r="746" spans="1:5">
      <c t="s" r="A746" s="4">
        <v>123</v>
      </c>
      <c t="n" r="B746" s="6">
        <v>3393</v>
      </c>
    </row>
    <row r="747" spans="1:5">
      <c t="s" r="A747" s="4">
        <v>979</v>
      </c>
      <c t="n" r="B747" s="6">
        <v>1033</v>
      </c>
    </row>
    <row r="748" spans="1:5">
      <c t="s" r="A748" s="4">
        <v>1052</v>
      </c>
    </row>
    <row r="749" spans="1:5">
      <c t="s" r="A749" s="3">
        <v>975</v>
      </c>
    </row>
    <row r="750" spans="1:5">
      <c t="s" r="A750" s="4">
        <v>32</v>
      </c>
      <c t="n" r="B750" s="6">
        <v>836</v>
      </c>
    </row>
    <row r="751" spans="1:5">
      <c t="s" r="A751" s="4">
        <v>976</v>
      </c>
      <c t="n" r="B751" s="6">
        <v>11902</v>
      </c>
    </row>
    <row r="752" spans="1:5">
      <c t="s" r="A752" s="3">
        <v>978</v>
      </c>
    </row>
    <row r="753" spans="1:5">
      <c t="s" r="A753" s="4">
        <v>32</v>
      </c>
      <c t="n" r="B753" s="6">
        <v>836</v>
      </c>
    </row>
    <row r="754" spans="1:5">
      <c t="s" r="A754" s="4">
        <v>976</v>
      </c>
      <c t="n" r="B754" s="6">
        <v>11902</v>
      </c>
    </row>
    <row r="755" spans="1:5">
      <c t="s" r="A755" s="4">
        <v>123</v>
      </c>
      <c t="n" r="B755" s="6">
        <v>12738</v>
      </c>
    </row>
    <row r="756" spans="1:5">
      <c t="s" r="A756" s="4">
        <v>979</v>
      </c>
      <c t="n" r="B756" s="6">
        <v>47</v>
      </c>
    </row>
    <row r="757" spans="1:5">
      <c t="s" r="A757" s="4">
        <v>1053</v>
      </c>
    </row>
    <row r="758" spans="1:5">
      <c t="s" r="A758" s="3">
        <v>975</v>
      </c>
    </row>
    <row r="759" spans="1:5">
      <c t="s" r="A759" s="4">
        <v>32</v>
      </c>
      <c t="n" r="B759" s="6">
        <v>100</v>
      </c>
    </row>
    <row r="760" spans="1:5">
      <c t="s" r="A760" s="4">
        <v>976</v>
      </c>
      <c t="n" r="B760" s="6">
        <v>1650</v>
      </c>
    </row>
    <row r="761" spans="1:5">
      <c t="s" r="A761" s="3">
        <v>978</v>
      </c>
    </row>
    <row r="762" spans="1:5">
      <c t="s" r="A762" s="4">
        <v>32</v>
      </c>
      <c t="n" r="B762" s="6">
        <v>100</v>
      </c>
    </row>
    <row r="763" spans="1:5">
      <c t="s" r="A763" s="4">
        <v>976</v>
      </c>
      <c t="n" r="B763" s="6">
        <v>1650</v>
      </c>
    </row>
    <row r="764" spans="1:5">
      <c t="s" r="A764" s="4">
        <v>123</v>
      </c>
      <c t="n" r="B764" s="6">
        <v>1750</v>
      </c>
    </row>
    <row r="765" spans="1:5">
      <c t="s" r="A765" s="4">
        <v>979</v>
      </c>
      <c t="n" r="B765" s="6">
        <v>805</v>
      </c>
    </row>
    <row r="766" spans="1:5">
      <c t="s" r="A766" s="4">
        <v>1054</v>
      </c>
    </row>
    <row r="767" spans="1:5">
      <c t="s" r="A767" s="3">
        <v>975</v>
      </c>
    </row>
    <row r="768" spans="1:5">
      <c t="s" r="A768" s="4">
        <v>32</v>
      </c>
      <c t="n" r="B768" s="6">
        <v>629</v>
      </c>
    </row>
    <row r="769" spans="1:5">
      <c t="s" r="A769" s="4">
        <v>976</v>
      </c>
      <c t="n" r="B769" s="6">
        <v>6973</v>
      </c>
    </row>
    <row r="770" spans="1:5">
      <c t="s" r="A770" s="3">
        <v>978</v>
      </c>
    </row>
    <row r="771" spans="1:5">
      <c t="s" r="A771" s="4">
        <v>32</v>
      </c>
      <c t="n" r="B771" s="6">
        <v>629</v>
      </c>
    </row>
    <row r="772" spans="1:5">
      <c t="s" r="A772" s="4">
        <v>976</v>
      </c>
      <c t="n" r="B772" s="6">
        <v>6973</v>
      </c>
    </row>
    <row r="773" spans="1:5">
      <c t="s" r="A773" s="4">
        <v>123</v>
      </c>
      <c t="n" r="B773" s="6">
        <v>7602</v>
      </c>
    </row>
    <row r="774" spans="1:5">
      <c t="s" r="A774" s="4">
        <v>979</v>
      </c>
      <c t="n" r="B774" s="6">
        <v>2524</v>
      </c>
    </row>
    <row r="775" spans="1:5">
      <c t="s" r="A775" s="4">
        <v>1055</v>
      </c>
    </row>
    <row r="776" spans="1:5">
      <c t="s" r="A776" s="3">
        <v>975</v>
      </c>
    </row>
    <row r="777" spans="1:5">
      <c t="s" r="A777" s="4">
        <v>32</v>
      </c>
      <c t="n" r="B777" s="6">
        <v>100</v>
      </c>
    </row>
    <row r="778" spans="1:5">
      <c t="s" r="A778" s="4">
        <v>976</v>
      </c>
      <c t="n" r="B778" s="6">
        <v>2810</v>
      </c>
    </row>
    <row r="779" spans="1:5">
      <c t="s" r="A779" s="4">
        <v>977</v>
      </c>
      <c t="n" r="B779" s="6">
        <v>6960</v>
      </c>
    </row>
    <row r="780" spans="1:5">
      <c t="s" r="A780" s="3">
        <v>978</v>
      </c>
    </row>
    <row r="781" spans="1:5">
      <c t="s" r="A781" s="4">
        <v>32</v>
      </c>
      <c t="n" r="B781" s="6">
        <v>100</v>
      </c>
    </row>
    <row r="782" spans="1:5">
      <c t="s" r="A782" s="4">
        <v>976</v>
      </c>
      <c t="n" r="B782" s="6">
        <v>9770</v>
      </c>
    </row>
    <row r="783" spans="1:5">
      <c t="s" r="A783" s="4">
        <v>123</v>
      </c>
      <c t="n" r="B783" s="6">
        <v>9870</v>
      </c>
    </row>
    <row r="784" spans="1:5">
      <c t="s" r="A784" s="4">
        <v>979</v>
      </c>
      <c t="n" r="B784" s="6">
        <v>1861</v>
      </c>
    </row>
    <row r="785" spans="1:5">
      <c t="s" r="A785" s="4">
        <v>1056</v>
      </c>
    </row>
    <row r="786" spans="1:5">
      <c t="s" r="A786" s="3">
        <v>975</v>
      </c>
    </row>
    <row r="787" spans="1:5">
      <c t="s" r="A787" s="4">
        <v>32</v>
      </c>
      <c t="n" r="B787" s="6">
        <v>96</v>
      </c>
    </row>
    <row r="788" spans="1:5">
      <c t="s" r="A788" s="4">
        <v>976</v>
      </c>
      <c t="n" r="B788" s="6">
        <v>1510</v>
      </c>
    </row>
    <row r="789" spans="1:5">
      <c t="s" r="A789" s="4">
        <v>977</v>
      </c>
      <c t="n" r="B789" s="6">
        <v>50</v>
      </c>
    </row>
    <row r="790" spans="1:5">
      <c t="s" r="A790" s="3">
        <v>978</v>
      </c>
    </row>
    <row r="791" spans="1:5">
      <c t="s" r="A791" s="4">
        <v>32</v>
      </c>
      <c t="n" r="B791" s="6">
        <v>96</v>
      </c>
    </row>
    <row r="792" spans="1:5">
      <c t="s" r="A792" s="4">
        <v>976</v>
      </c>
      <c t="n" r="B792" s="6">
        <v>1560</v>
      </c>
    </row>
    <row r="793" spans="1:5">
      <c t="s" r="A793" s="4">
        <v>123</v>
      </c>
      <c t="n" r="B793" s="6">
        <v>1656</v>
      </c>
    </row>
    <row r="794" spans="1:5">
      <c t="s" r="A794" s="4">
        <v>979</v>
      </c>
      <c t="n" r="B794" s="6">
        <v>778</v>
      </c>
    </row>
    <row r="795" spans="1:5">
      <c t="s" r="A795" s="4">
        <v>1057</v>
      </c>
    </row>
    <row r="796" spans="1:5">
      <c t="s" r="A796" s="3">
        <v>975</v>
      </c>
    </row>
    <row r="797" spans="1:5">
      <c t="s" r="A797" s="4">
        <v>32</v>
      </c>
      <c t="n" r="B797" s="6">
        <v>850</v>
      </c>
    </row>
    <row r="798" spans="1:5">
      <c t="s" r="A798" s="4">
        <v>976</v>
      </c>
      <c t="n" r="B798" s="6">
        <v>8583</v>
      </c>
    </row>
    <row r="799" spans="1:5">
      <c t="s" r="A799" s="3">
        <v>978</v>
      </c>
    </row>
    <row r="800" spans="1:5">
      <c t="s" r="A800" s="4">
        <v>32</v>
      </c>
      <c t="n" r="B800" s="6">
        <v>850</v>
      </c>
    </row>
    <row r="801" spans="1:5">
      <c t="s" r="A801" s="4">
        <v>976</v>
      </c>
      <c t="n" r="B801" s="6">
        <v>8583</v>
      </c>
    </row>
    <row r="802" spans="1:5">
      <c t="s" r="A802" s="4">
        <v>123</v>
      </c>
      <c t="n" r="B802" s="6">
        <v>9433</v>
      </c>
    </row>
    <row r="803" spans="1:5">
      <c t="s" r="A803" s="4">
        <v>979</v>
      </c>
      <c t="n" r="B803" s="6">
        <v>400</v>
      </c>
    </row>
    <row r="804" spans="1:5">
      <c t="s" r="A804" s="4">
        <v>1058</v>
      </c>
    </row>
    <row r="805" spans="1:5">
      <c t="s" r="A805" s="3">
        <v>975</v>
      </c>
    </row>
    <row r="806" spans="1:5">
      <c t="s" r="A806" s="4">
        <v>32</v>
      </c>
      <c t="n" r="B806" s="6">
        <v>831</v>
      </c>
    </row>
    <row r="807" spans="1:5">
      <c t="s" r="A807" s="4">
        <v>976</v>
      </c>
      <c t="n" r="B807" s="6">
        <v>10071</v>
      </c>
    </row>
    <row r="808" spans="1:5">
      <c t="s" r="A808" s="3">
        <v>978</v>
      </c>
    </row>
    <row r="809" spans="1:5">
      <c t="s" r="A809" s="4">
        <v>32</v>
      </c>
      <c t="n" r="B809" s="6">
        <v>831</v>
      </c>
    </row>
    <row r="810" spans="1:5">
      <c t="s" r="A810" s="4">
        <v>976</v>
      </c>
      <c t="n" r="B810" s="6">
        <v>10071</v>
      </c>
    </row>
    <row r="811" spans="1:5">
      <c t="s" r="A811" s="4">
        <v>123</v>
      </c>
      <c t="n" r="B811" s="6">
        <v>10902</v>
      </c>
    </row>
    <row r="812" spans="1:5">
      <c t="s" r="A812" s="4">
        <v>979</v>
      </c>
      <c t="n" r="B812" s="6">
        <v>910</v>
      </c>
    </row>
    <row r="813" spans="1:5">
      <c t="s" r="A813" s="4">
        <v>1059</v>
      </c>
    </row>
    <row r="814" spans="1:5">
      <c t="s" r="A814" s="3">
        <v>975</v>
      </c>
    </row>
    <row r="815" spans="1:5">
      <c t="s" r="A815" s="4">
        <v>32</v>
      </c>
      <c t="n" r="B815" s="6">
        <v>834</v>
      </c>
    </row>
    <row r="816" spans="1:5">
      <c t="s" r="A816" s="4">
        <v>976</v>
      </c>
      <c t="n" r="B816" s="6">
        <v>11986</v>
      </c>
    </row>
    <row r="817" spans="1:5">
      <c t="s" r="A817" s="4">
        <v>977</v>
      </c>
      <c t="n" r="B817" s="6">
        <v>812</v>
      </c>
    </row>
    <row r="818" spans="1:5">
      <c t="s" r="A818" s="3">
        <v>978</v>
      </c>
    </row>
    <row r="819" spans="1:5">
      <c t="s" r="A819" s="4">
        <v>32</v>
      </c>
      <c t="n" r="B819" s="6">
        <v>834</v>
      </c>
    </row>
    <row r="820" spans="1:5">
      <c t="s" r="A820" s="4">
        <v>976</v>
      </c>
      <c t="n" r="B820" s="6">
        <v>12798</v>
      </c>
    </row>
    <row r="821" spans="1:5">
      <c t="s" r="A821" s="4">
        <v>123</v>
      </c>
      <c t="n" r="B821" s="6">
        <v>13632</v>
      </c>
    </row>
    <row r="822" spans="1:5">
      <c t="s" r="A822" s="4">
        <v>979</v>
      </c>
      <c t="n" r="B822" s="6">
        <v>5166</v>
      </c>
    </row>
    <row r="823" spans="1:5">
      <c t="s" r="A823" s="4">
        <v>1060</v>
      </c>
    </row>
    <row r="824" spans="1:5">
      <c t="s" r="A824" s="3">
        <v>975</v>
      </c>
    </row>
    <row r="825" spans="1:5">
      <c t="s" r="A825" s="4">
        <v>32</v>
      </c>
      <c t="n" r="B825" s="6">
        <v>100</v>
      </c>
    </row>
    <row r="826" spans="1:5">
      <c t="s" r="A826" s="4">
        <v>976</v>
      </c>
      <c t="n" r="B826" s="6">
        <v>2173</v>
      </c>
    </row>
    <row r="827" spans="1:5">
      <c t="s" r="A827" s="3">
        <v>978</v>
      </c>
    </row>
    <row r="828" spans="1:5">
      <c t="s" r="A828" s="4">
        <v>32</v>
      </c>
      <c t="n" r="B828" s="6">
        <v>100</v>
      </c>
    </row>
    <row r="829" spans="1:5">
      <c t="s" r="A829" s="4">
        <v>976</v>
      </c>
      <c t="n" r="B829" s="6">
        <v>2173</v>
      </c>
    </row>
    <row r="830" spans="1:5">
      <c t="s" r="A830" s="4">
        <v>123</v>
      </c>
      <c t="n" r="B830" s="6">
        <v>2273</v>
      </c>
    </row>
    <row r="831" spans="1:5">
      <c t="s" r="A831" s="4">
        <v>979</v>
      </c>
      <c t="n" r="B831" s="6">
        <v>1014</v>
      </c>
    </row>
    <row r="832" spans="1:5">
      <c t="s" r="A832" s="4">
        <v>1061</v>
      </c>
    </row>
    <row r="833" spans="1:5">
      <c t="s" r="A833" s="3">
        <v>975</v>
      </c>
    </row>
    <row r="834" spans="1:5">
      <c t="s" r="A834" s="4">
        <v>32</v>
      </c>
      <c t="n" r="B834" s="6">
        <v>306</v>
      </c>
    </row>
    <row r="835" spans="1:5">
      <c t="s" r="A835" s="4">
        <v>976</v>
      </c>
      <c t="n" r="B835" s="6">
        <v>4196</v>
      </c>
    </row>
    <row r="836" spans="1:5">
      <c t="s" r="A836" s="3">
        <v>978</v>
      </c>
    </row>
    <row r="837" spans="1:5">
      <c t="s" r="A837" s="4">
        <v>32</v>
      </c>
      <c t="n" r="B837" s="6">
        <v>306</v>
      </c>
    </row>
    <row r="838" spans="1:5">
      <c t="s" r="A838" s="4">
        <v>976</v>
      </c>
      <c t="n" r="B838" s="6">
        <v>4196</v>
      </c>
    </row>
    <row r="839" spans="1:5">
      <c t="s" r="A839" s="4">
        <v>123</v>
      </c>
      <c t="n" r="B839" s="6">
        <v>4502</v>
      </c>
    </row>
    <row r="840" spans="1:5">
      <c t="s" r="A840" s="4">
        <v>979</v>
      </c>
      <c t="n" r="B840" s="6">
        <v>1520</v>
      </c>
    </row>
    <row r="841" spans="1:5">
      <c t="s" r="A841" s="4">
        <v>1062</v>
      </c>
    </row>
    <row r="842" spans="1:5">
      <c t="s" r="A842" s="3">
        <v>975</v>
      </c>
    </row>
    <row r="843" spans="1:5">
      <c t="s" r="A843" s="4">
        <v>32</v>
      </c>
      <c t="n" r="B843" s="6">
        <v>759</v>
      </c>
    </row>
    <row r="844" spans="1:5">
      <c t="s" r="A844" s="4">
        <v>976</v>
      </c>
      <c t="n" r="B844" s="6">
        <v>9041</v>
      </c>
    </row>
    <row r="845" spans="1:5">
      <c t="s" r="A845" s="3">
        <v>978</v>
      </c>
    </row>
    <row r="846" spans="1:5">
      <c t="s" r="A846" s="4">
        <v>32</v>
      </c>
      <c t="n" r="B846" s="6">
        <v>759</v>
      </c>
    </row>
    <row r="847" spans="1:5">
      <c t="s" r="A847" s="4">
        <v>976</v>
      </c>
      <c t="n" r="B847" s="6">
        <v>9041</v>
      </c>
    </row>
    <row r="848" spans="1:5">
      <c t="s" r="A848" s="4">
        <v>123</v>
      </c>
      <c t="n" r="B848" s="6">
        <v>9800</v>
      </c>
    </row>
    <row r="849" spans="1:5">
      <c t="s" r="A849" s="4">
        <v>979</v>
      </c>
      <c t="n" r="B849" s="6">
        <v>218</v>
      </c>
    </row>
    <row r="850" spans="1:5">
      <c t="s" r="A850" s="4">
        <v>1063</v>
      </c>
    </row>
    <row r="851" spans="1:5">
      <c t="s" r="A851" s="3">
        <v>975</v>
      </c>
    </row>
    <row r="852" spans="1:5">
      <c t="s" r="A852" s="4">
        <v>32</v>
      </c>
      <c t="n" r="B852" s="6">
        <v>100</v>
      </c>
    </row>
    <row r="853" spans="1:5">
      <c t="s" r="A853" s="4">
        <v>976</v>
      </c>
      <c t="n" r="B853" s="6">
        <v>2321</v>
      </c>
    </row>
    <row r="854" spans="1:5">
      <c t="s" r="A854" s="3">
        <v>978</v>
      </c>
    </row>
    <row r="855" spans="1:5">
      <c t="s" r="A855" s="4">
        <v>32</v>
      </c>
      <c t="n" r="B855" s="6">
        <v>100</v>
      </c>
    </row>
    <row r="856" spans="1:5">
      <c t="s" r="A856" s="4">
        <v>976</v>
      </c>
      <c t="n" r="B856" s="6">
        <v>2321</v>
      </c>
    </row>
    <row r="857" spans="1:5">
      <c t="s" r="A857" s="4">
        <v>123</v>
      </c>
      <c t="n" r="B857" s="6">
        <v>2421</v>
      </c>
    </row>
    <row r="858" spans="1:5">
      <c t="s" r="A858" s="4">
        <v>979</v>
      </c>
      <c t="n" r="B858" s="6">
        <v>898</v>
      </c>
    </row>
    <row r="859" spans="1:5">
      <c t="s" r="A859" s="4">
        <v>1064</v>
      </c>
    </row>
    <row r="860" spans="1:5">
      <c t="s" r="A860" s="3">
        <v>975</v>
      </c>
    </row>
    <row r="861" spans="1:5">
      <c t="s" r="A861" s="4">
        <v>32</v>
      </c>
      <c t="n" r="B861" s="6">
        <v>5365</v>
      </c>
    </row>
    <row r="862" spans="1:5">
      <c t="s" r="A862" s="4">
        <v>976</v>
      </c>
      <c t="n" r="B862" s="6">
        <v>36399</v>
      </c>
    </row>
    <row r="863" spans="1:5">
      <c t="s" r="A863" s="3">
        <v>978</v>
      </c>
    </row>
    <row r="864" spans="1:5">
      <c t="s" r="A864" s="4">
        <v>32</v>
      </c>
      <c t="n" r="B864" s="6">
        <v>5365</v>
      </c>
    </row>
    <row r="865" spans="1:5">
      <c t="s" r="A865" s="4">
        <v>976</v>
      </c>
      <c t="n" r="B865" s="6">
        <v>36399</v>
      </c>
    </row>
    <row r="866" spans="1:5">
      <c t="s" r="A866" s="4">
        <v>123</v>
      </c>
      <c t="n" r="B866" s="6">
        <v>41764</v>
      </c>
    </row>
    <row r="867" spans="1:5">
      <c t="s" r="A867" s="4">
        <v>979</v>
      </c>
      <c t="n" r="B867" s="6">
        <v>3149</v>
      </c>
    </row>
    <row r="868" spans="1:5">
      <c t="s" r="A868" s="4">
        <v>1065</v>
      </c>
    </row>
    <row r="869" spans="1:5">
      <c t="s" r="A869" s="3">
        <v>975</v>
      </c>
    </row>
    <row r="870" spans="1:5">
      <c t="s" r="A870" s="4">
        <v>32</v>
      </c>
      <c t="n" r="B870" s="6">
        <v>900</v>
      </c>
    </row>
    <row r="871" spans="1:5">
      <c t="s" r="A871" s="4">
        <v>976</v>
      </c>
      <c t="n" r="B871" s="6">
        <v>3400</v>
      </c>
    </row>
    <row r="872" spans="1:5">
      <c t="s" r="A872" s="4">
        <v>1066</v>
      </c>
      <c t="n" r="B872" s="6">
        <v>-1992</v>
      </c>
    </row>
    <row r="873" spans="1:5">
      <c t="s" r="A873" s="3">
        <v>978</v>
      </c>
    </row>
    <row r="874" spans="1:5">
      <c t="s" r="A874" s="4">
        <v>32</v>
      </c>
      <c t="n" r="B874" s="6">
        <v>900</v>
      </c>
    </row>
    <row r="875" spans="1:5">
      <c t="s" r="A875" s="4">
        <v>976</v>
      </c>
      <c t="n" r="B875" s="6">
        <v>1408</v>
      </c>
    </row>
    <row r="876" spans="1:5">
      <c t="s" r="A876" s="4">
        <v>123</v>
      </c>
      <c t="n" r="B876" s="6">
        <v>2308</v>
      </c>
    </row>
    <row r="877" spans="1:5">
      <c t="s" r="A877" s="4">
        <v>979</v>
      </c>
      <c t="n" r="B877" s="6">
        <v>558</v>
      </c>
    </row>
    <row r="878" spans="1:5">
      <c t="s" r="A878" s="4">
        <v>1067</v>
      </c>
    </row>
    <row r="879" spans="1:5">
      <c t="s" r="A879" s="3">
        <v>975</v>
      </c>
    </row>
    <row r="880" spans="1:5">
      <c t="s" r="A880" s="4">
        <v>32</v>
      </c>
      <c t="n" r="B880" s="6">
        <v>485</v>
      </c>
    </row>
    <row r="881" spans="1:5">
      <c t="s" r="A881" s="4">
        <v>976</v>
      </c>
      <c t="n" r="B881" s="6">
        <v>5568</v>
      </c>
    </row>
    <row r="882" spans="1:5">
      <c t="s" r="A882" s="3">
        <v>978</v>
      </c>
    </row>
    <row r="883" spans="1:5">
      <c t="s" r="A883" s="4">
        <v>32</v>
      </c>
      <c t="n" r="B883" s="6">
        <v>485</v>
      </c>
    </row>
    <row r="884" spans="1:5">
      <c t="s" r="A884" s="4">
        <v>976</v>
      </c>
      <c t="n" r="B884" s="6">
        <v>5568</v>
      </c>
    </row>
    <row r="885" spans="1:5">
      <c t="s" r="A885" s="4">
        <v>123</v>
      </c>
      <c t="n" r="B885" s="6">
        <v>6053</v>
      </c>
    </row>
    <row r="886" spans="1:5">
      <c t="s" r="A886" s="4">
        <v>979</v>
      </c>
      <c t="n" r="B886" s="6">
        <v>60</v>
      </c>
    </row>
    <row r="887" spans="1:5">
      <c t="s" r="A887" s="4">
        <v>1068</v>
      </c>
    </row>
    <row r="888" spans="1:5">
      <c t="s" r="A888" s="3">
        <v>975</v>
      </c>
    </row>
    <row r="889" spans="1:5">
      <c t="s" r="A889" s="4">
        <v>32</v>
      </c>
      <c t="n" r="B889" s="6">
        <v>100</v>
      </c>
    </row>
    <row r="890" spans="1:5">
      <c t="s" r="A890" s="4">
        <v>976</v>
      </c>
      <c t="n" r="B890" s="6">
        <v>2713</v>
      </c>
    </row>
    <row r="891" spans="1:5">
      <c t="s" r="A891" s="3">
        <v>978</v>
      </c>
    </row>
    <row r="892" spans="1:5">
      <c t="s" r="A892" s="4">
        <v>32</v>
      </c>
      <c t="n" r="B892" s="6">
        <v>100</v>
      </c>
    </row>
    <row r="893" spans="1:5">
      <c t="s" r="A893" s="4">
        <v>976</v>
      </c>
      <c t="n" r="B893" s="6">
        <v>2713</v>
      </c>
    </row>
    <row r="894" spans="1:5">
      <c t="s" r="A894" s="4">
        <v>123</v>
      </c>
      <c t="n" r="B894" s="6">
        <v>2813</v>
      </c>
    </row>
    <row r="895" spans="1:5">
      <c t="s" r="A895" s="4">
        <v>979</v>
      </c>
      <c t="n" r="B895" s="6">
        <v>1210</v>
      </c>
    </row>
    <row r="896" spans="1:5">
      <c t="s" r="A896" s="4">
        <v>1069</v>
      </c>
    </row>
    <row r="897" spans="1:5">
      <c t="s" r="A897" s="3">
        <v>975</v>
      </c>
    </row>
    <row r="898" spans="1:5">
      <c t="s" r="A898" s="4">
        <v>32</v>
      </c>
      <c t="n" r="B898" s="6">
        <v>84</v>
      </c>
    </row>
    <row r="899" spans="1:5">
      <c t="s" r="A899" s="4">
        <v>976</v>
      </c>
      <c t="n" r="B899" s="6">
        <v>1666</v>
      </c>
    </row>
    <row r="900" spans="1:5">
      <c t="s" r="A900" s="4">
        <v>977</v>
      </c>
      <c t="n" r="B900" s="6">
        <v>4</v>
      </c>
    </row>
    <row r="901" spans="1:5">
      <c t="s" r="A901" s="3">
        <v>978</v>
      </c>
    </row>
    <row r="902" spans="1:5">
      <c t="s" r="A902" s="4">
        <v>32</v>
      </c>
      <c t="n" r="B902" s="6">
        <v>84</v>
      </c>
    </row>
    <row r="903" spans="1:5">
      <c t="s" r="A903" s="4">
        <v>976</v>
      </c>
      <c t="n" r="B903" s="6">
        <v>1670</v>
      </c>
    </row>
    <row r="904" spans="1:5">
      <c t="s" r="A904" s="4">
        <v>123</v>
      </c>
      <c t="n" r="B904" s="6">
        <v>1754</v>
      </c>
    </row>
    <row r="905" spans="1:5">
      <c t="s" r="A905" s="4">
        <v>979</v>
      </c>
      <c t="n" r="B905" s="6">
        <v>874</v>
      </c>
    </row>
    <row r="906" spans="1:5">
      <c t="s" r="A906" s="4">
        <v>1070</v>
      </c>
    </row>
    <row r="907" spans="1:5">
      <c t="s" r="A907" s="3">
        <v>975</v>
      </c>
    </row>
    <row r="908" spans="1:5">
      <c t="s" r="A908" s="4">
        <v>32</v>
      </c>
      <c t="n" r="B908" s="6">
        <v>100</v>
      </c>
    </row>
    <row r="909" spans="1:5">
      <c t="s" r="A909" s="4">
        <v>976</v>
      </c>
      <c t="n" r="B909" s="6">
        <v>1769</v>
      </c>
    </row>
    <row r="910" spans="1:5">
      <c t="s" r="A910" s="3">
        <v>978</v>
      </c>
    </row>
    <row r="911" spans="1:5">
      <c t="s" r="A911" s="4">
        <v>32</v>
      </c>
      <c t="n" r="B911" s="6">
        <v>100</v>
      </c>
    </row>
    <row r="912" spans="1:5">
      <c t="s" r="A912" s="4">
        <v>976</v>
      </c>
      <c t="n" r="B912" s="6">
        <v>1769</v>
      </c>
    </row>
    <row r="913" spans="1:5">
      <c t="s" r="A913" s="4">
        <v>123</v>
      </c>
      <c t="n" r="B913" s="6">
        <v>1869</v>
      </c>
    </row>
    <row r="914" spans="1:5">
      <c t="s" r="A914" s="4">
        <v>979</v>
      </c>
      <c t="n" r="B914" s="6">
        <v>847</v>
      </c>
    </row>
    <row r="915" spans="1:5">
      <c t="s" r="A915" s="4">
        <v>1071</v>
      </c>
    </row>
    <row r="916" spans="1:5">
      <c t="s" r="A916" s="3">
        <v>975</v>
      </c>
    </row>
    <row r="917" spans="1:5">
      <c t="s" r="A917" s="4">
        <v>32</v>
      </c>
      <c t="n" r="B917" s="6">
        <v>100</v>
      </c>
    </row>
    <row r="918" spans="1:5">
      <c t="s" r="A918" s="4">
        <v>976</v>
      </c>
      <c t="n" r="B918" s="6">
        <v>1365</v>
      </c>
    </row>
    <row r="919" spans="1:5">
      <c t="s" r="A919" s="4">
        <v>977</v>
      </c>
      <c t="n" r="B919" s="6">
        <v>526</v>
      </c>
    </row>
    <row r="920" spans="1:5">
      <c t="s" r="A920" s="3">
        <v>978</v>
      </c>
    </row>
    <row r="921" spans="1:5">
      <c t="s" r="A921" s="4">
        <v>32</v>
      </c>
      <c t="n" r="B921" s="6">
        <v>100</v>
      </c>
    </row>
    <row r="922" spans="1:5">
      <c t="s" r="A922" s="4">
        <v>976</v>
      </c>
      <c t="n" r="B922" s="6">
        <v>1891</v>
      </c>
    </row>
    <row r="923" spans="1:5">
      <c t="s" r="A923" s="4">
        <v>123</v>
      </c>
      <c t="n" r="B923" s="6">
        <v>1991</v>
      </c>
    </row>
    <row r="924" spans="1:5">
      <c t="s" r="A924" s="4">
        <v>979</v>
      </c>
      <c t="n" r="B924" s="6">
        <v>885</v>
      </c>
    </row>
    <row r="925" spans="1:5">
      <c t="s" r="A925" s="4">
        <v>1072</v>
      </c>
    </row>
    <row r="926" spans="1:5">
      <c t="s" r="A926" s="3">
        <v>975</v>
      </c>
    </row>
    <row r="927" spans="1:5">
      <c t="s" r="A927" s="4">
        <v>32</v>
      </c>
      <c t="n" r="B927" s="6">
        <v>100</v>
      </c>
    </row>
    <row r="928" spans="1:5">
      <c t="s" r="A928" s="4">
        <v>976</v>
      </c>
      <c t="n" r="B928" s="6">
        <v>2435</v>
      </c>
    </row>
    <row r="929" spans="1:5">
      <c t="s" r="A929" s="3">
        <v>978</v>
      </c>
    </row>
    <row r="930" spans="1:5">
      <c t="s" r="A930" s="4">
        <v>32</v>
      </c>
      <c t="n" r="B930" s="6">
        <v>100</v>
      </c>
    </row>
    <row r="931" spans="1:5">
      <c t="s" r="A931" s="4">
        <v>976</v>
      </c>
      <c t="n" r="B931" s="6">
        <v>2435</v>
      </c>
    </row>
    <row r="932" spans="1:5">
      <c t="s" r="A932" s="4">
        <v>123</v>
      </c>
      <c t="n" r="B932" s="6">
        <v>2535</v>
      </c>
    </row>
    <row r="933" spans="1:5">
      <c t="s" r="A933" s="4">
        <v>979</v>
      </c>
      <c t="n" r="B933" s="6">
        <v>1118</v>
      </c>
    </row>
    <row r="934" spans="1:5">
      <c t="s" r="A934" s="4">
        <v>1073</v>
      </c>
    </row>
    <row r="935" spans="1:5">
      <c t="s" r="A935" s="3">
        <v>975</v>
      </c>
    </row>
    <row r="936" spans="1:5">
      <c t="s" r="A936" s="4">
        <v>32</v>
      </c>
      <c t="n" r="B936" s="6">
        <v>850</v>
      </c>
    </row>
    <row r="937" spans="1:5">
      <c t="s" r="A937" s="4">
        <v>976</v>
      </c>
      <c t="n" r="B937" s="6">
        <v>7477</v>
      </c>
    </row>
    <row r="938" spans="1:5">
      <c t="s" r="A938" s="3">
        <v>978</v>
      </c>
    </row>
    <row r="939" spans="1:5">
      <c t="s" r="A939" s="4">
        <v>32</v>
      </c>
      <c t="n" r="B939" s="6">
        <v>850</v>
      </c>
    </row>
    <row r="940" spans="1:5">
      <c t="s" r="A940" s="4">
        <v>976</v>
      </c>
      <c t="n" r="B940" s="6">
        <v>7477</v>
      </c>
    </row>
    <row r="941" spans="1:5">
      <c t="s" r="A941" s="4">
        <v>123</v>
      </c>
      <c t="n" r="B941" s="6">
        <v>8327</v>
      </c>
    </row>
    <row r="942" spans="1:5">
      <c t="s" r="A942" s="4">
        <v>979</v>
      </c>
      <c t="n" r="B942" s="6">
        <v>3357</v>
      </c>
    </row>
    <row r="943" spans="1:5">
      <c t="s" r="A943" s="4">
        <v>1074</v>
      </c>
    </row>
    <row r="944" spans="1:5">
      <c t="s" r="A944" s="3">
        <v>975</v>
      </c>
    </row>
    <row r="945" spans="1:5">
      <c t="s" r="A945" s="4">
        <v>32</v>
      </c>
      <c t="n" r="B945" s="6">
        <v>100</v>
      </c>
    </row>
    <row r="946" spans="1:5">
      <c t="s" r="A946" s="4">
        <v>976</v>
      </c>
      <c t="n" r="B946" s="6">
        <v>2435</v>
      </c>
    </row>
    <row r="947" spans="1:5">
      <c t="s" r="A947" s="3">
        <v>978</v>
      </c>
    </row>
    <row r="948" spans="1:5">
      <c t="s" r="A948" s="4">
        <v>32</v>
      </c>
      <c t="n" r="B948" s="6">
        <v>100</v>
      </c>
    </row>
    <row r="949" spans="1:5">
      <c t="s" r="A949" s="4">
        <v>976</v>
      </c>
      <c t="n" r="B949" s="6">
        <v>2435</v>
      </c>
    </row>
    <row r="950" spans="1:5">
      <c t="s" r="A950" s="4">
        <v>123</v>
      </c>
      <c t="n" r="B950" s="6">
        <v>2535</v>
      </c>
    </row>
    <row r="951" spans="1:5">
      <c t="s" r="A951" s="4">
        <v>979</v>
      </c>
      <c t="n" r="B951" s="6">
        <v>1143</v>
      </c>
    </row>
    <row r="952" spans="1:5">
      <c t="s" r="A952" s="4">
        <v>1075</v>
      </c>
    </row>
    <row r="953" spans="1:5">
      <c t="s" r="A953" s="3">
        <v>975</v>
      </c>
    </row>
    <row r="954" spans="1:5">
      <c t="s" r="A954" s="4">
        <v>32</v>
      </c>
      <c t="n" r="B954" s="6">
        <v>1000</v>
      </c>
    </row>
    <row r="955" spans="1:5">
      <c t="s" r="A955" s="4">
        <v>976</v>
      </c>
      <c t="n" r="B955" s="6">
        <v>5154</v>
      </c>
    </row>
    <row r="956" spans="1:5">
      <c t="s" r="A956" s="3">
        <v>978</v>
      </c>
    </row>
    <row r="957" spans="1:5">
      <c t="s" r="A957" s="4">
        <v>32</v>
      </c>
      <c t="n" r="B957" s="6">
        <v>1000</v>
      </c>
    </row>
    <row r="958" spans="1:5">
      <c t="s" r="A958" s="4">
        <v>976</v>
      </c>
      <c t="n" r="B958" s="6">
        <v>5154</v>
      </c>
    </row>
    <row r="959" spans="1:5">
      <c t="s" r="A959" s="4">
        <v>123</v>
      </c>
      <c t="n" r="B959" s="6">
        <v>6154</v>
      </c>
    </row>
    <row r="960" spans="1:5">
      <c t="s" r="A960" s="4">
        <v>979</v>
      </c>
      <c t="n" r="B960" s="6">
        <v>286</v>
      </c>
    </row>
    <row r="961" spans="1:5">
      <c t="s" r="A961" s="4">
        <v>1076</v>
      </c>
    </row>
    <row r="962" spans="1:5">
      <c t="s" r="A962" s="3">
        <v>975</v>
      </c>
    </row>
    <row r="963" spans="1:5">
      <c t="s" r="A963" s="4">
        <v>32</v>
      </c>
      <c t="n" r="B963" s="6">
        <v>100</v>
      </c>
    </row>
    <row r="964" spans="1:5">
      <c t="s" r="A964" s="4">
        <v>976</v>
      </c>
      <c t="n" r="B964" s="6">
        <v>2961</v>
      </c>
    </row>
    <row r="965" spans="1:5">
      <c t="s" r="A965" s="4">
        <v>977</v>
      </c>
      <c t="n" r="B965" s="6">
        <v>3405</v>
      </c>
    </row>
    <row r="966" spans="1:5">
      <c t="s" r="A966" s="3">
        <v>978</v>
      </c>
    </row>
    <row r="967" spans="1:5">
      <c t="s" r="A967" s="4">
        <v>32</v>
      </c>
      <c t="n" r="B967" s="6">
        <v>100</v>
      </c>
    </row>
    <row r="968" spans="1:5">
      <c t="s" r="A968" s="4">
        <v>976</v>
      </c>
      <c t="n" r="B968" s="6">
        <v>6366</v>
      </c>
    </row>
    <row r="969" spans="1:5">
      <c t="s" r="A969" s="4">
        <v>123</v>
      </c>
      <c t="n" r="B969" s="6">
        <v>6466</v>
      </c>
    </row>
    <row r="970" spans="1:5">
      <c t="s" r="A970" s="4">
        <v>979</v>
      </c>
      <c t="n" r="B970" s="6">
        <v>1471</v>
      </c>
    </row>
    <row r="971" spans="1:5">
      <c t="s" r="A971" s="4">
        <v>1077</v>
      </c>
    </row>
    <row r="972" spans="1:5">
      <c t="s" r="A972" s="3">
        <v>975</v>
      </c>
    </row>
    <row r="973" spans="1:5">
      <c t="s" r="A973" s="4">
        <v>32</v>
      </c>
      <c t="n" r="B973" s="6">
        <v>100</v>
      </c>
    </row>
    <row r="974" spans="1:5">
      <c t="s" r="A974" s="4">
        <v>976</v>
      </c>
      <c t="n" r="B974" s="6">
        <v>3400</v>
      </c>
    </row>
    <row r="975" spans="1:5">
      <c t="s" r="A975" s="4">
        <v>977</v>
      </c>
      <c t="n" r="B975" s="6">
        <v>4622</v>
      </c>
    </row>
    <row r="976" spans="1:5">
      <c t="s" r="A976" s="3">
        <v>978</v>
      </c>
    </row>
    <row r="977" spans="1:5">
      <c t="s" r="A977" s="4">
        <v>32</v>
      </c>
      <c t="n" r="B977" s="6">
        <v>100</v>
      </c>
    </row>
    <row r="978" spans="1:5">
      <c t="s" r="A978" s="4">
        <v>976</v>
      </c>
      <c t="n" r="B978" s="6">
        <v>8022</v>
      </c>
    </row>
    <row r="979" spans="1:5">
      <c t="s" r="A979" s="4">
        <v>123</v>
      </c>
      <c t="n" r="B979" s="6">
        <v>8122</v>
      </c>
    </row>
    <row r="980" spans="1:5">
      <c t="s" r="A980" s="4">
        <v>979</v>
      </c>
      <c t="n" r="B980" s="6">
        <v>1642</v>
      </c>
    </row>
    <row r="981" spans="1:5">
      <c t="s" r="A981" s="4">
        <v>1078</v>
      </c>
    </row>
    <row r="982" spans="1:5">
      <c t="s" r="A982" s="3">
        <v>975</v>
      </c>
    </row>
    <row r="983" spans="1:5">
      <c t="s" r="A983" s="4">
        <v>32</v>
      </c>
      <c t="n" r="B983" s="6">
        <v>100</v>
      </c>
    </row>
    <row r="984" spans="1:5">
      <c t="s" r="A984" s="4">
        <v>976</v>
      </c>
      <c t="n" r="B984" s="6">
        <v>2728</v>
      </c>
    </row>
    <row r="985" spans="1:5">
      <c t="s" r="A985" s="4">
        <v>977</v>
      </c>
      <c t="n" r="B985" s="6">
        <v>9</v>
      </c>
    </row>
    <row r="986" spans="1:5">
      <c t="s" r="A986" s="3">
        <v>978</v>
      </c>
    </row>
    <row r="987" spans="1:5">
      <c t="s" r="A987" s="4">
        <v>32</v>
      </c>
      <c t="n" r="B987" s="6">
        <v>100</v>
      </c>
    </row>
    <row r="988" spans="1:5">
      <c t="s" r="A988" s="4">
        <v>976</v>
      </c>
      <c t="n" r="B988" s="6">
        <v>2737</v>
      </c>
    </row>
    <row r="989" spans="1:5">
      <c t="s" r="A989" s="4">
        <v>123</v>
      </c>
      <c t="n" r="B989" s="6">
        <v>2837</v>
      </c>
    </row>
    <row r="990" spans="1:5">
      <c t="s" r="A990" s="4">
        <v>979</v>
      </c>
      <c t="n" r="B990" s="6">
        <v>1237</v>
      </c>
    </row>
    <row r="991" spans="1:5">
      <c t="s" r="A991" s="4">
        <v>1079</v>
      </c>
    </row>
    <row r="992" spans="1:5">
      <c t="s" r="A992" s="3">
        <v>975</v>
      </c>
    </row>
    <row r="993" spans="1:5">
      <c t="s" r="A993" s="4">
        <v>32</v>
      </c>
      <c t="n" r="B993" s="6">
        <v>594</v>
      </c>
    </row>
    <row r="994" spans="1:5">
      <c t="s" r="A994" s="4">
        <v>976</v>
      </c>
      <c t="n" r="B994" s="6">
        <v>3461</v>
      </c>
    </row>
    <row r="995" spans="1:5">
      <c t="s" r="A995" s="4">
        <v>977</v>
      </c>
      <c t="n" r="B995" s="6">
        <v>731</v>
      </c>
    </row>
    <row r="996" spans="1:5">
      <c t="s" r="A996" s="3">
        <v>978</v>
      </c>
    </row>
    <row r="997" spans="1:5">
      <c t="s" r="A997" s="4">
        <v>32</v>
      </c>
      <c t="n" r="B997" s="6">
        <v>594</v>
      </c>
    </row>
    <row r="998" spans="1:5">
      <c t="s" r="A998" s="4">
        <v>976</v>
      </c>
      <c t="n" r="B998" s="6">
        <v>4192</v>
      </c>
    </row>
    <row r="999" spans="1:5">
      <c t="s" r="A999" s="4">
        <v>123</v>
      </c>
      <c t="n" r="B999" s="6">
        <v>4786</v>
      </c>
    </row>
    <row r="1000" spans="1:5">
      <c t="s" r="A1000" s="4">
        <v>979</v>
      </c>
      <c t="n" r="B1000" s="6">
        <v>939</v>
      </c>
    </row>
    <row r="1001" spans="1:5">
      <c t="s" r="A1001" s="4">
        <v>1080</v>
      </c>
    </row>
    <row r="1002" spans="1:5">
      <c t="s" r="A1002" s="3">
        <v>975</v>
      </c>
    </row>
    <row r="1003" spans="1:5">
      <c t="s" r="A1003" s="4">
        <v>32</v>
      </c>
      <c t="n" r="B1003" s="6">
        <v>333</v>
      </c>
    </row>
    <row r="1004" spans="1:5">
      <c t="s" r="A1004" s="4">
        <v>976</v>
      </c>
      <c t="n" r="B1004" s="6">
        <v>4385</v>
      </c>
    </row>
    <row r="1005" spans="1:5">
      <c t="s" r="A1005" s="4">
        <v>977</v>
      </c>
      <c t="n" r="B1005" s="6">
        <v>1028</v>
      </c>
    </row>
    <row r="1006" spans="1:5">
      <c t="s" r="A1006" s="3">
        <v>978</v>
      </c>
    </row>
    <row r="1007" spans="1:5">
      <c t="s" r="A1007" s="4">
        <v>32</v>
      </c>
      <c t="n" r="B1007" s="6">
        <v>333</v>
      </c>
    </row>
    <row r="1008" spans="1:5">
      <c t="s" r="A1008" s="4">
        <v>976</v>
      </c>
      <c t="n" r="B1008" s="6">
        <v>5413</v>
      </c>
    </row>
    <row r="1009" spans="1:5">
      <c t="s" r="A1009" s="4">
        <v>123</v>
      </c>
      <c t="n" r="B1009" s="6">
        <v>5746</v>
      </c>
    </row>
    <row r="1010" spans="1:5">
      <c t="s" r="A1010" s="4">
        <v>979</v>
      </c>
      <c t="n" r="B1010" s="6">
        <v>1635</v>
      </c>
    </row>
    <row r="1011" spans="1:5">
      <c t="s" r="A1011" s="4">
        <v>1081</v>
      </c>
    </row>
    <row r="1012" spans="1:5">
      <c t="s" r="A1012" s="3">
        <v>975</v>
      </c>
    </row>
    <row r="1013" spans="1:5">
      <c t="s" r="A1013" s="4">
        <v>32</v>
      </c>
      <c t="n" r="B1013" s="6">
        <v>100</v>
      </c>
    </row>
    <row r="1014" spans="1:5">
      <c t="s" r="A1014" s="4">
        <v>976</v>
      </c>
      <c t="n" r="B1014" s="6">
        <v>2385</v>
      </c>
    </row>
    <row r="1015" spans="1:5">
      <c t="s" r="A1015" s="4">
        <v>977</v>
      </c>
      <c t="n" r="B1015" s="6">
        <v>1</v>
      </c>
    </row>
    <row r="1016" spans="1:5">
      <c t="s" r="A1016" s="3">
        <v>978</v>
      </c>
    </row>
    <row r="1017" spans="1:5">
      <c t="s" r="A1017" s="4">
        <v>32</v>
      </c>
      <c t="n" r="B1017" s="6">
        <v>100</v>
      </c>
    </row>
    <row r="1018" spans="1:5">
      <c t="s" r="A1018" s="4">
        <v>976</v>
      </c>
      <c t="n" r="B1018" s="6">
        <v>2386</v>
      </c>
    </row>
    <row r="1019" spans="1:5">
      <c t="s" r="A1019" s="4">
        <v>123</v>
      </c>
      <c t="n" r="B1019" s="6">
        <v>2486</v>
      </c>
    </row>
    <row r="1020" spans="1:5">
      <c t="s" r="A1020" s="4">
        <v>979</v>
      </c>
      <c t="n" r="B1020" s="6">
        <v>859</v>
      </c>
    </row>
    <row r="1021" spans="1:5">
      <c t="s" r="A1021" s="4">
        <v>1082</v>
      </c>
    </row>
    <row r="1022" spans="1:5">
      <c t="s" r="A1022" s="3">
        <v>975</v>
      </c>
    </row>
    <row r="1023" spans="1:5">
      <c t="s" r="A1023" s="4">
        <v>32</v>
      </c>
      <c t="n" r="B1023" s="6">
        <v>80</v>
      </c>
    </row>
    <row r="1024" spans="1:5">
      <c t="s" r="A1024" s="4">
        <v>976</v>
      </c>
      <c t="n" r="B1024" s="6">
        <v>1570</v>
      </c>
    </row>
    <row r="1025" spans="1:5">
      <c t="s" r="A1025" s="4">
        <v>977</v>
      </c>
      <c t="n" r="B1025" s="6">
        <v>21</v>
      </c>
    </row>
    <row r="1026" spans="1:5">
      <c t="s" r="A1026" s="3">
        <v>978</v>
      </c>
    </row>
    <row r="1027" spans="1:5">
      <c t="s" r="A1027" s="4">
        <v>32</v>
      </c>
      <c t="n" r="B1027" s="6">
        <v>80</v>
      </c>
    </row>
    <row r="1028" spans="1:5">
      <c t="s" r="A1028" s="4">
        <v>976</v>
      </c>
      <c t="n" r="B1028" s="6">
        <v>1591</v>
      </c>
    </row>
    <row r="1029" spans="1:5">
      <c t="s" r="A1029" s="4">
        <v>123</v>
      </c>
      <c t="n" r="B1029" s="6">
        <v>1671</v>
      </c>
    </row>
    <row r="1030" spans="1:5">
      <c t="s" r="A1030" s="4">
        <v>979</v>
      </c>
      <c t="n" r="B1030" s="6">
        <v>917</v>
      </c>
    </row>
    <row r="1031" spans="1:5">
      <c t="s" r="A1031" s="4">
        <v>1083</v>
      </c>
    </row>
    <row r="1032" spans="1:5">
      <c t="s" r="A1032" s="3">
        <v>975</v>
      </c>
    </row>
    <row r="1033" spans="1:5">
      <c t="s" r="A1033" s="4">
        <v>32</v>
      </c>
      <c t="n" r="B1033" s="6">
        <v>100</v>
      </c>
    </row>
    <row r="1034" spans="1:5">
      <c t="s" r="A1034" s="4">
        <v>976</v>
      </c>
      <c t="n" r="B1034" s="6">
        <v>2310</v>
      </c>
    </row>
    <row r="1035" spans="1:5">
      <c t="s" r="A1035" s="4">
        <v>977</v>
      </c>
      <c t="n" r="B1035" s="6">
        <v>270</v>
      </c>
    </row>
    <row r="1036" spans="1:5">
      <c t="s" r="A1036" s="3">
        <v>978</v>
      </c>
    </row>
    <row r="1037" spans="1:5">
      <c t="s" r="A1037" s="4">
        <v>32</v>
      </c>
      <c t="n" r="B1037" s="6">
        <v>100</v>
      </c>
    </row>
    <row r="1038" spans="1:5">
      <c t="s" r="A1038" s="4">
        <v>976</v>
      </c>
      <c t="n" r="B1038" s="6">
        <v>2580</v>
      </c>
    </row>
    <row r="1039" spans="1:5">
      <c t="s" r="A1039" s="4">
        <v>123</v>
      </c>
      <c t="n" r="B1039" s="6">
        <v>2680</v>
      </c>
    </row>
    <row r="1040" spans="1:5">
      <c t="s" r="A1040" s="4">
        <v>979</v>
      </c>
      <c t="n" r="B1040" s="6">
        <v>1205</v>
      </c>
    </row>
    <row r="1041" spans="1:5">
      <c t="s" r="A1041" s="4">
        <v>1084</v>
      </c>
    </row>
    <row r="1042" spans="1:5">
      <c t="s" r="A1042" s="3">
        <v>975</v>
      </c>
    </row>
    <row r="1043" spans="1:5">
      <c t="s" r="A1043" s="4">
        <v>32</v>
      </c>
      <c t="n" r="B1043" s="6">
        <v>1660</v>
      </c>
    </row>
    <row r="1044" spans="1:5">
      <c t="s" r="A1044" s="4">
        <v>976</v>
      </c>
      <c t="n" r="B1044" s="6">
        <v>19079</v>
      </c>
    </row>
    <row r="1045" spans="1:5">
      <c t="s" r="A1045" s="3">
        <v>978</v>
      </c>
    </row>
    <row r="1046" spans="1:5">
      <c t="s" r="A1046" s="4">
        <v>32</v>
      </c>
      <c t="n" r="B1046" s="6">
        <v>1660</v>
      </c>
    </row>
    <row r="1047" spans="1:5">
      <c t="s" r="A1047" s="4">
        <v>976</v>
      </c>
      <c t="n" r="B1047" s="6">
        <v>19079</v>
      </c>
    </row>
    <row r="1048" spans="1:5">
      <c t="s" r="A1048" s="4">
        <v>123</v>
      </c>
      <c t="n" r="B1048" s="6">
        <v>20739</v>
      </c>
    </row>
    <row r="1049" spans="1:5">
      <c t="s" r="A1049" s="4">
        <v>979</v>
      </c>
      <c t="n" r="B1049" s="6">
        <v>231</v>
      </c>
    </row>
    <row r="1050" spans="1:5">
      <c t="s" r="A1050" s="4">
        <v>1085</v>
      </c>
    </row>
    <row r="1051" spans="1:5">
      <c t="s" r="A1051" s="3">
        <v>975</v>
      </c>
    </row>
    <row r="1052" spans="1:5">
      <c t="s" r="A1052" s="4">
        <v>32</v>
      </c>
      <c t="n" r="B1052" s="6">
        <v>100</v>
      </c>
    </row>
    <row r="1053" spans="1:5">
      <c t="s" r="A1053" s="4">
        <v>976</v>
      </c>
      <c t="n" r="B1053" s="6">
        <v>2478</v>
      </c>
    </row>
    <row r="1054" spans="1:5">
      <c t="s" r="A1054" s="4">
        <v>977</v>
      </c>
      <c t="n" r="B1054" s="6">
        <v>2</v>
      </c>
    </row>
    <row r="1055" spans="1:5">
      <c t="s" r="A1055" s="3">
        <v>978</v>
      </c>
    </row>
    <row r="1056" spans="1:5">
      <c t="s" r="A1056" s="4">
        <v>32</v>
      </c>
      <c t="n" r="B1056" s="6">
        <v>100</v>
      </c>
    </row>
    <row r="1057" spans="1:5">
      <c t="s" r="A1057" s="4">
        <v>976</v>
      </c>
      <c t="n" r="B1057" s="6">
        <v>2480</v>
      </c>
    </row>
    <row r="1058" spans="1:5">
      <c t="s" r="A1058" s="4">
        <v>123</v>
      </c>
      <c t="n" r="B1058" s="6">
        <v>2580</v>
      </c>
    </row>
    <row r="1059" spans="1:5">
      <c t="s" r="A1059" s="4">
        <v>979</v>
      </c>
      <c t="n" r="B1059" s="6">
        <v>1005</v>
      </c>
    </row>
    <row r="1060" spans="1:5">
      <c t="s" r="A1060" s="4">
        <v>1086</v>
      </c>
    </row>
    <row r="1061" spans="1:5">
      <c t="s" r="A1061" s="3">
        <v>975</v>
      </c>
    </row>
    <row r="1062" spans="1:5">
      <c t="s" r="A1062" s="4">
        <v>32</v>
      </c>
      <c t="n" r="B1062" s="6">
        <v>42</v>
      </c>
    </row>
    <row r="1063" spans="1:5">
      <c t="s" r="A1063" s="4">
        <v>976</v>
      </c>
      <c t="n" r="B1063" s="6">
        <v>1565</v>
      </c>
    </row>
    <row r="1064" spans="1:5">
      <c t="s" r="A1064" s="4">
        <v>977</v>
      </c>
      <c t="n" r="B1064" s="6">
        <v>29</v>
      </c>
    </row>
    <row r="1065" spans="1:5">
      <c t="s" r="A1065" s="3">
        <v>978</v>
      </c>
    </row>
    <row r="1066" spans="1:5">
      <c t="s" r="A1066" s="4">
        <v>32</v>
      </c>
      <c t="n" r="B1066" s="6">
        <v>42</v>
      </c>
    </row>
    <row r="1067" spans="1:5">
      <c t="s" r="A1067" s="4">
        <v>976</v>
      </c>
      <c t="n" r="B1067" s="6">
        <v>1594</v>
      </c>
    </row>
    <row r="1068" spans="1:5">
      <c t="s" r="A1068" s="4">
        <v>123</v>
      </c>
      <c t="n" r="B1068" s="6">
        <v>1636</v>
      </c>
    </row>
    <row r="1069" spans="1:5">
      <c t="s" r="A1069" s="4">
        <v>979</v>
      </c>
      <c t="n" r="B1069" s="6">
        <v>804</v>
      </c>
    </row>
    <row r="1070" spans="1:5">
      <c t="s" r="A1070" s="4">
        <v>1087</v>
      </c>
    </row>
    <row r="1071" spans="1:5">
      <c t="s" r="A1071" s="3">
        <v>975</v>
      </c>
    </row>
    <row r="1072" spans="1:5">
      <c t="s" r="A1072" s="4">
        <v>32</v>
      </c>
      <c t="n" r="B1072" s="6">
        <v>100</v>
      </c>
    </row>
    <row r="1073" spans="1:5">
      <c t="s" r="A1073" s="4">
        <v>976</v>
      </c>
      <c t="n" r="B1073" s="6">
        <v>2638</v>
      </c>
    </row>
    <row r="1074" spans="1:5">
      <c t="s" r="A1074" s="3">
        <v>978</v>
      </c>
    </row>
    <row r="1075" spans="1:5">
      <c t="s" r="A1075" s="4">
        <v>32</v>
      </c>
      <c t="n" r="B1075" s="6">
        <v>100</v>
      </c>
    </row>
    <row r="1076" spans="1:5">
      <c t="s" r="A1076" s="4">
        <v>976</v>
      </c>
      <c t="n" r="B1076" s="6">
        <v>2638</v>
      </c>
    </row>
    <row r="1077" spans="1:5">
      <c t="s" r="A1077" s="4">
        <v>123</v>
      </c>
      <c t="n" r="B1077" s="6">
        <v>2738</v>
      </c>
    </row>
    <row r="1078" spans="1:5">
      <c t="s" r="A1078" s="4">
        <v>979</v>
      </c>
      <c t="n" r="B1078" s="6">
        <v>1092</v>
      </c>
    </row>
    <row r="1079" spans="1:5">
      <c t="s" r="A1079" s="4">
        <v>1088</v>
      </c>
    </row>
    <row r="1080" spans="1:5">
      <c t="s" r="A1080" s="3">
        <v>975</v>
      </c>
    </row>
    <row r="1081" spans="1:5">
      <c t="s" r="A1081" s="4">
        <v>32</v>
      </c>
      <c t="n" r="B1081" s="6">
        <v>720</v>
      </c>
    </row>
    <row r="1082" spans="1:5">
      <c t="s" r="A1082" s="4">
        <v>976</v>
      </c>
      <c t="n" r="B1082" s="6">
        <v>3780</v>
      </c>
    </row>
    <row r="1083" spans="1:5">
      <c t="s" r="A1083" s="4">
        <v>977</v>
      </c>
      <c t="n" r="B1083" s="6">
        <v>256</v>
      </c>
    </row>
    <row r="1084" spans="1:5">
      <c t="s" r="A1084" s="3">
        <v>978</v>
      </c>
    </row>
    <row r="1085" spans="1:5">
      <c t="s" r="A1085" s="4">
        <v>32</v>
      </c>
      <c t="n" r="B1085" s="6">
        <v>720</v>
      </c>
    </row>
    <row r="1086" spans="1:5">
      <c t="s" r="A1086" s="4">
        <v>976</v>
      </c>
      <c t="n" r="B1086" s="6">
        <v>4036</v>
      </c>
    </row>
    <row r="1087" spans="1:5">
      <c t="s" r="A1087" s="4">
        <v>123</v>
      </c>
      <c t="n" r="B1087" s="6">
        <v>4756</v>
      </c>
    </row>
    <row r="1088" spans="1:5">
      <c t="s" r="A1088" s="4">
        <v>979</v>
      </c>
      <c t="n" r="B1088" s="6">
        <v>664</v>
      </c>
    </row>
    <row r="1089" spans="1:5">
      <c t="s" r="A1089" s="4">
        <v>1089</v>
      </c>
    </row>
    <row r="1090" spans="1:5">
      <c t="s" r="A1090" s="3">
        <v>975</v>
      </c>
    </row>
    <row r="1091" spans="1:5">
      <c t="s" r="A1091" s="4">
        <v>32</v>
      </c>
      <c t="n" r="B1091" s="6">
        <v>1389</v>
      </c>
    </row>
    <row r="1092" spans="1:5">
      <c t="s" r="A1092" s="4">
        <v>976</v>
      </c>
      <c t="n" r="B1092" s="6">
        <v>12756</v>
      </c>
    </row>
    <row r="1093" spans="1:5">
      <c t="s" r="A1093" s="3">
        <v>978</v>
      </c>
    </row>
    <row r="1094" spans="1:5">
      <c t="s" r="A1094" s="4">
        <v>32</v>
      </c>
      <c t="n" r="B1094" s="6">
        <v>1389</v>
      </c>
    </row>
    <row r="1095" spans="1:5">
      <c t="s" r="A1095" s="4">
        <v>976</v>
      </c>
      <c t="n" r="B1095" s="6">
        <v>12756</v>
      </c>
    </row>
    <row r="1096" spans="1:5">
      <c t="s" r="A1096" s="4">
        <v>123</v>
      </c>
      <c t="n" r="B1096" s="6">
        <v>14145</v>
      </c>
    </row>
    <row r="1097" spans="1:5">
      <c t="s" r="A1097" s="4">
        <v>979</v>
      </c>
      <c t="n" r="B1097" s="6">
        <v>84</v>
      </c>
    </row>
    <row r="1098" spans="1:5">
      <c t="s" r="A1098" s="4">
        <v>1090</v>
      </c>
    </row>
    <row r="1099" spans="1:5">
      <c t="s" r="A1099" s="3">
        <v>975</v>
      </c>
    </row>
    <row r="1100" spans="1:5">
      <c t="s" r="A1100" s="4">
        <v>32</v>
      </c>
      <c t="n" r="B1100" s="6">
        <v>100</v>
      </c>
    </row>
    <row r="1101" spans="1:5">
      <c t="s" r="A1101" s="4">
        <v>976</v>
      </c>
      <c t="n" r="B1101" s="6">
        <v>1900</v>
      </c>
    </row>
    <row r="1102" spans="1:5">
      <c t="s" r="A1102" s="4">
        <v>977</v>
      </c>
      <c t="n" r="B1102" s="6">
        <v>26</v>
      </c>
    </row>
    <row r="1103" spans="1:5">
      <c t="s" r="A1103" s="3">
        <v>978</v>
      </c>
    </row>
    <row r="1104" spans="1:5">
      <c t="s" r="A1104" s="4">
        <v>32</v>
      </c>
      <c t="n" r="B1104" s="6">
        <v>100</v>
      </c>
    </row>
    <row r="1105" spans="1:5">
      <c t="s" r="A1105" s="4">
        <v>976</v>
      </c>
      <c t="n" r="B1105" s="6">
        <v>1926</v>
      </c>
    </row>
    <row r="1106" spans="1:5">
      <c t="s" r="A1106" s="4">
        <v>123</v>
      </c>
      <c t="n" r="B1106" s="6">
        <v>2026</v>
      </c>
    </row>
    <row r="1107" spans="1:5">
      <c t="s" r="A1107" s="4">
        <v>979</v>
      </c>
      <c t="n" r="B1107" s="6">
        <v>968</v>
      </c>
    </row>
    <row r="1108" spans="1:5">
      <c t="s" r="A1108" s="4">
        <v>1091</v>
      </c>
    </row>
    <row r="1109" spans="1:5">
      <c t="s" r="A1109" s="3">
        <v>975</v>
      </c>
    </row>
    <row r="1110" spans="1:5">
      <c t="s" r="A1110" s="4">
        <v>32</v>
      </c>
      <c t="n" r="B1110" s="6">
        <v>936</v>
      </c>
    </row>
    <row r="1111" spans="1:5">
      <c t="s" r="A1111" s="4">
        <v>976</v>
      </c>
      <c t="n" r="B1111" s="6">
        <v>12361</v>
      </c>
    </row>
    <row r="1112" spans="1:5">
      <c t="s" r="A1112" s="3">
        <v>978</v>
      </c>
    </row>
    <row r="1113" spans="1:5">
      <c t="s" r="A1113" s="4">
        <v>32</v>
      </c>
      <c t="n" r="B1113" s="6">
        <v>936</v>
      </c>
    </row>
    <row r="1114" spans="1:5">
      <c t="s" r="A1114" s="4">
        <v>976</v>
      </c>
      <c t="n" r="B1114" s="6">
        <v>12361</v>
      </c>
    </row>
    <row r="1115" spans="1:5">
      <c t="s" r="A1115" s="4">
        <v>123</v>
      </c>
      <c t="n" r="B1115" s="6">
        <v>13297</v>
      </c>
    </row>
    <row r="1116" spans="1:5">
      <c t="s" r="A1116" s="4">
        <v>979</v>
      </c>
      <c t="n" r="B1116" s="6">
        <v>114</v>
      </c>
    </row>
    <row r="1117" spans="1:5">
      <c t="s" r="A1117" s="4">
        <v>1092</v>
      </c>
    </row>
    <row r="1118" spans="1:5">
      <c t="s" r="A1118" s="3">
        <v>975</v>
      </c>
    </row>
    <row r="1119" spans="1:5">
      <c t="s" r="A1119" s="4">
        <v>32</v>
      </c>
      <c t="n" r="B1119" s="6">
        <v>1882</v>
      </c>
    </row>
    <row r="1120" spans="1:5">
      <c t="s" r="A1120" s="4">
        <v>976</v>
      </c>
      <c t="n" r="B1120" s="6">
        <v>8248</v>
      </c>
    </row>
    <row r="1121" spans="1:5">
      <c t="s" r="A1121" s="3">
        <v>978</v>
      </c>
    </row>
    <row r="1122" spans="1:5">
      <c t="s" r="A1122" s="4">
        <v>32</v>
      </c>
      <c t="n" r="B1122" s="6">
        <v>1882</v>
      </c>
    </row>
    <row r="1123" spans="1:5">
      <c t="s" r="A1123" s="4">
        <v>976</v>
      </c>
      <c t="n" r="B1123" s="6">
        <v>8248</v>
      </c>
    </row>
    <row r="1124" spans="1:5">
      <c t="s" r="A1124" s="4">
        <v>123</v>
      </c>
      <c t="n" r="B1124" s="6">
        <v>10130</v>
      </c>
    </row>
    <row r="1125" spans="1:5">
      <c t="s" r="A1125" s="4">
        <v>979</v>
      </c>
      <c t="n" r="B1125" s="6">
        <v>732</v>
      </c>
    </row>
    <row r="1126" spans="1:5">
      <c t="s" r="A1126" s="4">
        <v>1093</v>
      </c>
    </row>
    <row r="1127" spans="1:5">
      <c t="s" r="A1127" s="3">
        <v>975</v>
      </c>
    </row>
    <row r="1128" spans="1:5">
      <c t="s" r="A1128" s="4">
        <v>32</v>
      </c>
      <c t="n" r="B1128" s="6">
        <v>1200</v>
      </c>
    </row>
    <row r="1129" spans="1:5">
      <c t="s" r="A1129" s="4">
        <v>976</v>
      </c>
      <c t="n" r="B1129" s="6">
        <v>8688</v>
      </c>
    </row>
    <row r="1130" spans="1:5">
      <c t="s" r="A1130" s="3">
        <v>978</v>
      </c>
    </row>
    <row r="1131" spans="1:5">
      <c t="s" r="A1131" s="4">
        <v>32</v>
      </c>
      <c t="n" r="B1131" s="6">
        <v>1200</v>
      </c>
    </row>
    <row r="1132" spans="1:5">
      <c t="s" r="A1132" s="4">
        <v>976</v>
      </c>
      <c t="n" r="B1132" s="6">
        <v>8688</v>
      </c>
    </row>
    <row r="1133" spans="1:5">
      <c t="s" r="A1133" s="4">
        <v>123</v>
      </c>
      <c t="n" r="B1133" s="6">
        <v>9888</v>
      </c>
    </row>
    <row r="1134" spans="1:5">
      <c t="s" r="A1134" s="4">
        <v>979</v>
      </c>
      <c t="n" r="B1134" s="6">
        <v>537</v>
      </c>
    </row>
    <row r="1135" spans="1:5">
      <c t="s" r="A1135" s="4">
        <v>1094</v>
      </c>
    </row>
    <row r="1136" spans="1:5">
      <c t="s" r="A1136" s="3">
        <v>975</v>
      </c>
    </row>
    <row r="1137" spans="1:5">
      <c t="s" r="A1137" s="4">
        <v>32</v>
      </c>
      <c t="n" r="B1137" s="6">
        <v>100</v>
      </c>
    </row>
    <row r="1138" spans="1:5">
      <c t="s" r="A1138" s="4">
        <v>976</v>
      </c>
      <c t="n" r="B1138" s="6">
        <v>2640</v>
      </c>
    </row>
    <row r="1139" spans="1:5">
      <c t="s" r="A1139" s="3">
        <v>978</v>
      </c>
    </row>
    <row r="1140" spans="1:5">
      <c t="s" r="A1140" s="4">
        <v>32</v>
      </c>
      <c t="n" r="B1140" s="6">
        <v>100</v>
      </c>
    </row>
    <row r="1141" spans="1:5">
      <c t="s" r="A1141" s="4">
        <v>976</v>
      </c>
      <c t="n" r="B1141" s="6">
        <v>2640</v>
      </c>
    </row>
    <row r="1142" spans="1:5">
      <c t="s" r="A1142" s="4">
        <v>123</v>
      </c>
      <c t="n" r="B1142" s="6">
        <v>2740</v>
      </c>
    </row>
    <row r="1143" spans="1:5">
      <c t="s" r="A1143" s="4">
        <v>979</v>
      </c>
      <c t="n" r="B1143" s="6">
        <v>1183</v>
      </c>
    </row>
    <row r="1144" spans="1:5">
      <c t="s" r="A1144" s="4">
        <v>1095</v>
      </c>
    </row>
    <row r="1145" spans="1:5">
      <c t="s" r="A1145" s="3">
        <v>975</v>
      </c>
    </row>
    <row r="1146" spans="1:5">
      <c t="s" r="A1146" s="4">
        <v>32</v>
      </c>
      <c t="n" r="B1146" s="6">
        <v>38</v>
      </c>
    </row>
    <row r="1147" spans="1:5">
      <c t="s" r="A1147" s="4">
        <v>976</v>
      </c>
      <c t="n" r="B1147" s="6">
        <v>1568</v>
      </c>
    </row>
    <row r="1148" spans="1:5">
      <c t="s" r="A1148" s="4">
        <v>977</v>
      </c>
      <c t="n" r="B1148" s="6">
        <v>78</v>
      </c>
    </row>
    <row r="1149" spans="1:5">
      <c t="s" r="A1149" s="3">
        <v>978</v>
      </c>
    </row>
    <row r="1150" spans="1:5">
      <c t="s" r="A1150" s="4">
        <v>32</v>
      </c>
      <c t="n" r="B1150" s="6">
        <v>38</v>
      </c>
    </row>
    <row r="1151" spans="1:5">
      <c t="s" r="A1151" s="4">
        <v>976</v>
      </c>
      <c t="n" r="B1151" s="6">
        <v>1646</v>
      </c>
    </row>
    <row r="1152" spans="1:5">
      <c t="s" r="A1152" s="4">
        <v>123</v>
      </c>
      <c t="n" r="B1152" s="6">
        <v>1684</v>
      </c>
    </row>
    <row r="1153" spans="1:5">
      <c t="s" r="A1153" s="4">
        <v>979</v>
      </c>
      <c t="n" r="B1153" s="6">
        <v>814</v>
      </c>
    </row>
    <row r="1154" spans="1:5">
      <c t="s" r="A1154" s="4">
        <v>1096</v>
      </c>
    </row>
    <row r="1155" spans="1:5">
      <c t="s" r="A1155" s="3">
        <v>975</v>
      </c>
    </row>
    <row r="1156" spans="1:5">
      <c t="s" r="A1156" s="4">
        <v>32</v>
      </c>
      <c t="n" r="B1156" s="6">
        <v>911</v>
      </c>
    </row>
    <row r="1157" spans="1:5">
      <c t="s" r="A1157" s="4">
        <v>976</v>
      </c>
      <c t="n" r="B1157" s="6">
        <v>11703</v>
      </c>
    </row>
    <row r="1158" spans="1:5">
      <c t="s" r="A1158" s="3">
        <v>978</v>
      </c>
    </row>
    <row r="1159" spans="1:5">
      <c t="s" r="A1159" s="4">
        <v>32</v>
      </c>
      <c t="n" r="B1159" s="6">
        <v>911</v>
      </c>
    </row>
    <row r="1160" spans="1:5">
      <c t="s" r="A1160" s="4">
        <v>976</v>
      </c>
      <c t="n" r="B1160" s="6">
        <v>11703</v>
      </c>
    </row>
    <row r="1161" spans="1:5">
      <c t="s" r="A1161" s="4">
        <v>123</v>
      </c>
      <c t="n" r="B1161" s="6">
        <v>12614</v>
      </c>
    </row>
    <row r="1162" spans="1:5">
      <c t="s" r="A1162" s="4">
        <v>979</v>
      </c>
      <c t="n" r="B1162" s="6">
        <v>1034</v>
      </c>
    </row>
    <row r="1163" spans="1:5">
      <c t="s" r="A1163" s="4">
        <v>1097</v>
      </c>
    </row>
    <row r="1164" spans="1:5">
      <c t="s" r="A1164" s="3">
        <v>975</v>
      </c>
    </row>
    <row r="1165" spans="1:5">
      <c t="s" r="A1165" s="4">
        <v>32</v>
      </c>
      <c t="n" r="B1165" s="6">
        <v>100</v>
      </c>
    </row>
    <row r="1166" spans="1:5">
      <c t="s" r="A1166" s="4">
        <v>976</v>
      </c>
      <c t="n" r="B1166" s="6">
        <v>2865</v>
      </c>
    </row>
    <row r="1167" spans="1:5">
      <c t="s" r="A1167" s="4">
        <v>977</v>
      </c>
      <c t="n" r="B1167" s="6">
        <v>270</v>
      </c>
    </row>
    <row r="1168" spans="1:5">
      <c t="s" r="A1168" s="3">
        <v>978</v>
      </c>
    </row>
    <row r="1169" spans="1:5">
      <c t="s" r="A1169" s="4">
        <v>32</v>
      </c>
      <c t="n" r="B1169" s="6">
        <v>100</v>
      </c>
    </row>
    <row r="1170" spans="1:5">
      <c t="s" r="A1170" s="4">
        <v>976</v>
      </c>
      <c t="n" r="B1170" s="6">
        <v>3135</v>
      </c>
    </row>
    <row r="1171" spans="1:5">
      <c t="s" r="A1171" s="4">
        <v>123</v>
      </c>
      <c t="n" r="B1171" s="6">
        <v>3235</v>
      </c>
    </row>
    <row r="1172" spans="1:5">
      <c t="s" r="A1172" s="4">
        <v>979</v>
      </c>
      <c t="n" r="B1172" s="6">
        <v>1449</v>
      </c>
    </row>
    <row r="1173" spans="1:5">
      <c t="s" r="A1173" s="4">
        <v>1098</v>
      </c>
    </row>
    <row r="1174" spans="1:5">
      <c t="s" r="A1174" s="3">
        <v>975</v>
      </c>
    </row>
    <row r="1175" spans="1:5">
      <c t="s" r="A1175" s="4">
        <v>32</v>
      </c>
      <c t="n" r="B1175" s="6">
        <v>100</v>
      </c>
    </row>
    <row r="1176" spans="1:5">
      <c t="s" r="A1176" s="4">
        <v>976</v>
      </c>
      <c t="n" r="B1176" s="6">
        <v>1950</v>
      </c>
    </row>
    <row r="1177" spans="1:5">
      <c t="s" r="A1177" s="4">
        <v>977</v>
      </c>
      <c t="n" r="B1177" s="6">
        <v>36</v>
      </c>
    </row>
    <row r="1178" spans="1:5">
      <c t="s" r="A1178" s="3">
        <v>978</v>
      </c>
    </row>
    <row r="1179" spans="1:5">
      <c t="s" r="A1179" s="4">
        <v>32</v>
      </c>
      <c t="n" r="B1179" s="6">
        <v>100</v>
      </c>
    </row>
    <row r="1180" spans="1:5">
      <c t="s" r="A1180" s="4">
        <v>976</v>
      </c>
      <c t="n" r="B1180" s="6">
        <v>1986</v>
      </c>
    </row>
    <row r="1181" spans="1:5">
      <c t="s" r="A1181" s="4">
        <v>123</v>
      </c>
      <c t="n" r="B1181" s="6">
        <v>2086</v>
      </c>
    </row>
    <row r="1182" spans="1:5">
      <c t="s" r="A1182" s="4">
        <v>979</v>
      </c>
      <c t="n" r="B1182" s="6">
        <v>987</v>
      </c>
    </row>
    <row r="1183" spans="1:5">
      <c t="s" r="A1183" s="4">
        <v>1099</v>
      </c>
    </row>
    <row r="1184" spans="1:5">
      <c t="s" r="A1184" s="3">
        <v>975</v>
      </c>
    </row>
    <row r="1185" spans="1:5">
      <c t="s" r="A1185" s="4">
        <v>32</v>
      </c>
      <c t="n" r="B1185" s="6">
        <v>100</v>
      </c>
    </row>
    <row r="1186" spans="1:5">
      <c t="s" r="A1186" s="4">
        <v>976</v>
      </c>
      <c t="n" r="B1186" s="6">
        <v>2435</v>
      </c>
    </row>
    <row r="1187" spans="1:5">
      <c t="s" r="A1187" s="3">
        <v>978</v>
      </c>
    </row>
    <row r="1188" spans="1:5">
      <c t="s" r="A1188" s="4">
        <v>32</v>
      </c>
      <c t="n" r="B1188" s="6">
        <v>100</v>
      </c>
    </row>
    <row r="1189" spans="1:5">
      <c t="s" r="A1189" s="4">
        <v>976</v>
      </c>
      <c t="n" r="B1189" s="6">
        <v>2435</v>
      </c>
    </row>
    <row r="1190" spans="1:5">
      <c t="s" r="A1190" s="4">
        <v>123</v>
      </c>
      <c t="n" r="B1190" s="6">
        <v>2535</v>
      </c>
    </row>
    <row r="1191" spans="1:5">
      <c t="s" r="A1191" s="4">
        <v>979</v>
      </c>
      <c t="n" r="B1191" s="6">
        <v>1133</v>
      </c>
    </row>
    <row r="1192" spans="1:5">
      <c t="s" r="A1192" s="4">
        <v>1100</v>
      </c>
    </row>
    <row r="1193" spans="1:5">
      <c t="s" r="A1193" s="3">
        <v>975</v>
      </c>
    </row>
    <row r="1194" spans="1:5">
      <c t="s" r="A1194" s="4">
        <v>32</v>
      </c>
      <c t="n" r="B1194" s="6">
        <v>38</v>
      </c>
    </row>
    <row r="1195" spans="1:5">
      <c t="s" r="A1195" s="4">
        <v>976</v>
      </c>
      <c t="n" r="B1195" s="6">
        <v>1568</v>
      </c>
    </row>
    <row r="1196" spans="1:5">
      <c t="s" r="A1196" s="4">
        <v>977</v>
      </c>
      <c t="n" r="B1196" s="6">
        <v>479</v>
      </c>
    </row>
    <row r="1197" spans="1:5">
      <c t="s" r="A1197" s="3">
        <v>978</v>
      </c>
    </row>
    <row r="1198" spans="1:5">
      <c t="s" r="A1198" s="4">
        <v>32</v>
      </c>
      <c t="n" r="B1198" s="6">
        <v>38</v>
      </c>
    </row>
    <row r="1199" spans="1:5">
      <c t="s" r="A1199" s="4">
        <v>976</v>
      </c>
      <c t="n" r="B1199" s="6">
        <v>2047</v>
      </c>
    </row>
    <row r="1200" spans="1:5">
      <c t="s" r="A1200" s="4">
        <v>123</v>
      </c>
      <c t="n" r="B1200" s="6">
        <v>2085</v>
      </c>
    </row>
    <row r="1201" spans="1:5">
      <c t="s" r="A1201" s="4">
        <v>979</v>
      </c>
      <c t="n" r="B1201" s="6">
        <v>1051</v>
      </c>
    </row>
    <row r="1202" spans="1:5">
      <c t="s" r="A1202" s="4">
        <v>1101</v>
      </c>
    </row>
    <row r="1203" spans="1:5">
      <c t="s" r="A1203" s="3">
        <v>975</v>
      </c>
    </row>
    <row r="1204" spans="1:5">
      <c t="s" r="A1204" s="4">
        <v>32</v>
      </c>
      <c t="n" r="B1204" s="6">
        <v>1289</v>
      </c>
    </row>
    <row r="1205" spans="1:5">
      <c t="s" r="A1205" s="4">
        <v>976</v>
      </c>
      <c t="n" r="B1205" s="6">
        <v>28976</v>
      </c>
    </row>
    <row r="1206" spans="1:5">
      <c t="s" r="A1206" s="3">
        <v>978</v>
      </c>
    </row>
    <row r="1207" spans="1:5">
      <c t="s" r="A1207" s="4">
        <v>32</v>
      </c>
      <c t="n" r="B1207" s="6">
        <v>1289</v>
      </c>
    </row>
    <row r="1208" spans="1:5">
      <c t="s" r="A1208" s="4">
        <v>976</v>
      </c>
      <c t="n" r="B1208" s="6">
        <v>28976</v>
      </c>
    </row>
    <row r="1209" spans="1:5">
      <c t="s" r="A1209" s="4">
        <v>123</v>
      </c>
      <c t="n" r="B1209" s="6">
        <v>30265</v>
      </c>
    </row>
    <row r="1210" spans="1:5">
      <c t="s" r="A1210" s="4">
        <v>979</v>
      </c>
      <c t="n" r="B1210" s="6">
        <v>300</v>
      </c>
    </row>
    <row r="1211" spans="1:5">
      <c t="s" r="A1211" s="4">
        <v>1102</v>
      </c>
    </row>
    <row r="1212" spans="1:5">
      <c t="s" r="A1212" s="3">
        <v>975</v>
      </c>
    </row>
    <row r="1213" spans="1:5">
      <c t="s" r="A1213" s="4">
        <v>32</v>
      </c>
      <c t="n" r="B1213" s="6">
        <v>79</v>
      </c>
    </row>
    <row r="1214" spans="1:5">
      <c t="s" r="A1214" s="4">
        <v>976</v>
      </c>
      <c t="n" r="B1214" s="6">
        <v>1571</v>
      </c>
    </row>
    <row r="1215" spans="1:5">
      <c t="s" r="A1215" s="4">
        <v>977</v>
      </c>
      <c t="n" r="B1215" s="6">
        <v>4</v>
      </c>
    </row>
    <row r="1216" spans="1:5">
      <c t="s" r="A1216" s="3">
        <v>978</v>
      </c>
    </row>
    <row r="1217" spans="1:5">
      <c t="s" r="A1217" s="4">
        <v>32</v>
      </c>
      <c t="n" r="B1217" s="6">
        <v>79</v>
      </c>
    </row>
    <row r="1218" spans="1:5">
      <c t="s" r="A1218" s="4">
        <v>976</v>
      </c>
      <c t="n" r="B1218" s="6">
        <v>1575</v>
      </c>
    </row>
    <row r="1219" spans="1:5">
      <c t="s" r="A1219" s="4">
        <v>123</v>
      </c>
      <c t="n" r="B1219" s="6">
        <v>1654</v>
      </c>
    </row>
    <row r="1220" spans="1:5">
      <c t="s" r="A1220" s="4">
        <v>979</v>
      </c>
      <c t="n" r="B1220" s="6">
        <v>908</v>
      </c>
    </row>
    <row r="1221" spans="1:5">
      <c t="s" r="A1221" s="4">
        <v>1103</v>
      </c>
    </row>
    <row r="1222" spans="1:5">
      <c t="s" r="A1222" s="3">
        <v>975</v>
      </c>
    </row>
    <row r="1223" spans="1:5">
      <c t="s" r="A1223" s="4">
        <v>32</v>
      </c>
      <c t="n" r="B1223" s="6">
        <v>550</v>
      </c>
    </row>
    <row r="1224" spans="1:5">
      <c t="s" r="A1224" s="4">
        <v>976</v>
      </c>
      <c t="n" r="B1224" s="6">
        <v>8150</v>
      </c>
    </row>
    <row r="1225" spans="1:5">
      <c t="s" r="A1225" s="4">
        <v>977</v>
      </c>
      <c t="n" r="B1225" s="6">
        <v>88</v>
      </c>
    </row>
    <row r="1226" spans="1:5">
      <c t="s" r="A1226" s="3">
        <v>978</v>
      </c>
    </row>
    <row r="1227" spans="1:5">
      <c t="s" r="A1227" s="4">
        <v>32</v>
      </c>
      <c t="n" r="B1227" s="6">
        <v>550</v>
      </c>
    </row>
    <row r="1228" spans="1:5">
      <c t="s" r="A1228" s="4">
        <v>976</v>
      </c>
      <c t="n" r="B1228" s="6">
        <v>8238</v>
      </c>
    </row>
    <row r="1229" spans="1:5">
      <c t="s" r="A1229" s="4">
        <v>123</v>
      </c>
      <c t="n" r="B1229" s="6">
        <v>8788</v>
      </c>
    </row>
    <row r="1230" spans="1:5">
      <c t="s" r="A1230" s="4">
        <v>979</v>
      </c>
      <c t="n" r="B1230" s="6">
        <v>1338</v>
      </c>
    </row>
    <row r="1231" spans="1:5">
      <c t="s" r="A1231" s="4">
        <v>1104</v>
      </c>
    </row>
    <row r="1232" spans="1:5">
      <c t="s" r="A1232" s="3">
        <v>975</v>
      </c>
    </row>
    <row r="1233" spans="1:5">
      <c t="s" r="A1233" s="4">
        <v>32</v>
      </c>
      <c t="n" r="B1233" s="6">
        <v>100</v>
      </c>
    </row>
    <row r="1234" spans="1:5">
      <c t="s" r="A1234" s="4">
        <v>976</v>
      </c>
      <c t="n" r="B1234" s="6">
        <v>2825</v>
      </c>
    </row>
    <row r="1235" spans="1:5">
      <c t="s" r="A1235" s="3">
        <v>978</v>
      </c>
    </row>
    <row r="1236" spans="1:5">
      <c t="s" r="A1236" s="4">
        <v>32</v>
      </c>
      <c t="n" r="B1236" s="6">
        <v>100</v>
      </c>
    </row>
    <row r="1237" spans="1:5">
      <c t="s" r="A1237" s="4">
        <v>976</v>
      </c>
      <c t="n" r="B1237" s="6">
        <v>2825</v>
      </c>
    </row>
    <row r="1238" spans="1:5">
      <c t="s" r="A1238" s="4">
        <v>123</v>
      </c>
      <c t="n" r="B1238" s="6">
        <v>2925</v>
      </c>
    </row>
    <row r="1239" spans="1:5">
      <c t="s" r="A1239" s="4">
        <v>979</v>
      </c>
      <c t="n" r="B1239" s="6">
        <v>1323</v>
      </c>
    </row>
    <row r="1240" spans="1:5">
      <c t="s" r="A1240" s="4">
        <v>1105</v>
      </c>
    </row>
    <row r="1241" spans="1:5">
      <c t="s" r="A1241" s="3">
        <v>975</v>
      </c>
    </row>
    <row r="1242" spans="1:5">
      <c t="s" r="A1242" s="4">
        <v>32</v>
      </c>
      <c t="n" r="B1242" s="6">
        <v>818</v>
      </c>
    </row>
    <row r="1243" spans="1:5">
      <c t="s" r="A1243" s="4">
        <v>976</v>
      </c>
      <c t="n" r="B1243" s="6">
        <v>8014</v>
      </c>
    </row>
    <row r="1244" spans="1:5">
      <c t="s" r="A1244" s="3">
        <v>978</v>
      </c>
    </row>
    <row r="1245" spans="1:5">
      <c t="s" r="A1245" s="4">
        <v>32</v>
      </c>
      <c t="n" r="B1245" s="6">
        <v>818</v>
      </c>
    </row>
    <row r="1246" spans="1:5">
      <c t="s" r="A1246" s="4">
        <v>976</v>
      </c>
      <c t="n" r="B1246" s="6">
        <v>8014</v>
      </c>
    </row>
    <row r="1247" spans="1:5">
      <c t="s" r="A1247" s="4">
        <v>123</v>
      </c>
      <c t="n" r="B1247" s="6">
        <v>8832</v>
      </c>
    </row>
    <row r="1248" spans="1:5">
      <c t="s" r="A1248" s="4">
        <v>979</v>
      </c>
      <c t="n" r="B1248" s="6">
        <v>86</v>
      </c>
    </row>
    <row r="1249" spans="1:5">
      <c t="s" r="A1249" s="4">
        <v>1106</v>
      </c>
    </row>
    <row r="1250" spans="1:5">
      <c t="s" r="A1250" s="3">
        <v>975</v>
      </c>
    </row>
    <row r="1251" spans="1:5">
      <c t="s" r="A1251" s="4">
        <v>32</v>
      </c>
      <c t="n" r="B1251" s="6">
        <v>526</v>
      </c>
    </row>
    <row r="1252" spans="1:5">
      <c t="s" r="A1252" s="4">
        <v>976</v>
      </c>
      <c t="n" r="B1252" s="6">
        <v>5334</v>
      </c>
    </row>
    <row r="1253" spans="1:5">
      <c t="s" r="A1253" s="4">
        <v>977</v>
      </c>
      <c t="n" r="B1253" s="6">
        <v>435</v>
      </c>
    </row>
    <row r="1254" spans="1:5">
      <c t="s" r="A1254" s="3">
        <v>978</v>
      </c>
    </row>
    <row r="1255" spans="1:5">
      <c t="s" r="A1255" s="4">
        <v>32</v>
      </c>
      <c t="n" r="B1255" s="6">
        <v>526</v>
      </c>
    </row>
    <row r="1256" spans="1:5">
      <c t="s" r="A1256" s="4">
        <v>976</v>
      </c>
      <c t="n" r="B1256" s="6">
        <v>5769</v>
      </c>
    </row>
    <row r="1257" spans="1:5">
      <c t="s" r="A1257" s="4">
        <v>123</v>
      </c>
      <c t="n" r="B1257" s="6">
        <v>6295</v>
      </c>
    </row>
    <row r="1258" spans="1:5">
      <c t="s" r="A1258" s="4">
        <v>979</v>
      </c>
      <c t="n" r="B1258" s="6">
        <v>1150</v>
      </c>
    </row>
    <row r="1259" spans="1:5">
      <c t="s" r="A1259" s="4">
        <v>1107</v>
      </c>
    </row>
    <row r="1260" spans="1:5">
      <c t="s" r="A1260" s="3">
        <v>975</v>
      </c>
    </row>
    <row r="1261" spans="1:5">
      <c t="s" r="A1261" s="4">
        <v>32</v>
      </c>
      <c t="n" r="B1261" s="6">
        <v>694</v>
      </c>
    </row>
    <row r="1262" spans="1:5">
      <c t="s" r="A1262" s="4">
        <v>976</v>
      </c>
      <c t="n" r="B1262" s="6">
        <v>20839</v>
      </c>
    </row>
    <row r="1263" spans="1:5">
      <c t="s" r="A1263" s="3">
        <v>978</v>
      </c>
    </row>
    <row r="1264" spans="1:5">
      <c t="s" r="A1264" s="4">
        <v>32</v>
      </c>
      <c t="n" r="B1264" s="6">
        <v>694</v>
      </c>
    </row>
    <row r="1265" spans="1:5">
      <c t="s" r="A1265" s="4">
        <v>976</v>
      </c>
      <c t="n" r="B1265" s="6">
        <v>20839</v>
      </c>
    </row>
    <row r="1266" spans="1:5">
      <c t="s" r="A1266" s="4">
        <v>123</v>
      </c>
      <c t="n" r="B1266" s="6">
        <v>21533</v>
      </c>
    </row>
    <row r="1267" spans="1:5">
      <c t="s" r="A1267" s="4">
        <v>979</v>
      </c>
      <c t="n" r="B1267" s="6">
        <v>209</v>
      </c>
    </row>
    <row r="1268" spans="1:5">
      <c t="s" r="A1268" s="4">
        <v>1108</v>
      </c>
    </row>
    <row r="1269" spans="1:5">
      <c t="s" r="A1269" s="3">
        <v>975</v>
      </c>
    </row>
    <row r="1270" spans="1:5">
      <c t="s" r="A1270" s="4">
        <v>32</v>
      </c>
      <c t="n" r="B1270" s="6">
        <v>100</v>
      </c>
    </row>
    <row r="1271" spans="1:5">
      <c t="s" r="A1271" s="4">
        <v>976</v>
      </c>
      <c t="n" r="B1271" s="6">
        <v>2427</v>
      </c>
    </row>
    <row r="1272" spans="1:5">
      <c t="s" r="A1272" s="4">
        <v>977</v>
      </c>
      <c t="n" r="B1272" s="6">
        <v>1</v>
      </c>
    </row>
    <row r="1273" spans="1:5">
      <c t="s" r="A1273" s="3">
        <v>978</v>
      </c>
    </row>
    <row r="1274" spans="1:5">
      <c t="s" r="A1274" s="4">
        <v>32</v>
      </c>
      <c t="n" r="B1274" s="6">
        <v>100</v>
      </c>
    </row>
    <row r="1275" spans="1:5">
      <c t="s" r="A1275" s="4">
        <v>976</v>
      </c>
      <c t="n" r="B1275" s="6">
        <v>2428</v>
      </c>
    </row>
    <row r="1276" spans="1:5">
      <c t="s" r="A1276" s="4">
        <v>123</v>
      </c>
      <c t="n" r="B1276" s="6">
        <v>2528</v>
      </c>
    </row>
    <row r="1277" spans="1:5">
      <c t="s" r="A1277" s="4">
        <v>979</v>
      </c>
      <c t="n" r="B1277" s="6">
        <v>892</v>
      </c>
    </row>
    <row r="1278" spans="1:5">
      <c t="s" r="A1278" s="4">
        <v>1109</v>
      </c>
    </row>
    <row r="1279" spans="1:5">
      <c t="s" r="A1279" s="3">
        <v>975</v>
      </c>
    </row>
    <row r="1280" spans="1:5">
      <c t="s" r="A1280" s="4">
        <v>32</v>
      </c>
      <c t="n" r="B1280" s="6">
        <v>100</v>
      </c>
    </row>
    <row r="1281" spans="1:5">
      <c t="s" r="A1281" s="4">
        <v>976</v>
      </c>
      <c t="n" r="B1281" s="6">
        <v>2435</v>
      </c>
    </row>
    <row r="1282" spans="1:5">
      <c t="s" r="A1282" s="3">
        <v>978</v>
      </c>
    </row>
    <row r="1283" spans="1:5">
      <c t="s" r="A1283" s="4">
        <v>32</v>
      </c>
      <c t="n" r="B1283" s="6">
        <v>100</v>
      </c>
    </row>
    <row r="1284" spans="1:5">
      <c t="s" r="A1284" s="4">
        <v>976</v>
      </c>
      <c t="n" r="B1284" s="6">
        <v>2435</v>
      </c>
    </row>
    <row r="1285" spans="1:5">
      <c t="s" r="A1285" s="4">
        <v>123</v>
      </c>
      <c t="n" r="B1285" s="6">
        <v>2535</v>
      </c>
    </row>
    <row r="1286" spans="1:5">
      <c t="s" r="A1286" s="4">
        <v>979</v>
      </c>
      <c t="n" r="B1286" s="6">
        <v>1133</v>
      </c>
    </row>
    <row r="1287" spans="1:5">
      <c t="s" r="A1287" s="4">
        <v>1110</v>
      </c>
    </row>
    <row r="1288" spans="1:5">
      <c t="s" r="A1288" s="3">
        <v>975</v>
      </c>
    </row>
    <row r="1289" spans="1:5">
      <c t="s" r="A1289" s="4">
        <v>32</v>
      </c>
      <c t="n" r="B1289" s="6">
        <v>100</v>
      </c>
    </row>
    <row r="1290" spans="1:5">
      <c t="s" r="A1290" s="4">
        <v>976</v>
      </c>
      <c t="n" r="B1290" s="6">
        <v>5845</v>
      </c>
    </row>
    <row r="1291" spans="1:5">
      <c t="s" r="A1291" s="4">
        <v>977</v>
      </c>
      <c t="n" r="B1291" s="6">
        <v>664</v>
      </c>
    </row>
    <row r="1292" spans="1:5">
      <c t="s" r="A1292" s="3">
        <v>978</v>
      </c>
    </row>
    <row r="1293" spans="1:5">
      <c t="s" r="A1293" s="4">
        <v>32</v>
      </c>
      <c t="n" r="B1293" s="6">
        <v>100</v>
      </c>
    </row>
    <row r="1294" spans="1:5">
      <c t="s" r="A1294" s="4">
        <v>976</v>
      </c>
      <c t="n" r="B1294" s="6">
        <v>6509</v>
      </c>
    </row>
    <row r="1295" spans="1:5">
      <c t="s" r="A1295" s="4">
        <v>123</v>
      </c>
      <c t="n" r="B1295" s="6">
        <v>6609</v>
      </c>
    </row>
    <row r="1296" spans="1:5">
      <c t="s" r="A1296" s="4">
        <v>979</v>
      </c>
      <c t="n" r="B1296" s="6">
        <v>3366</v>
      </c>
    </row>
    <row r="1297" spans="1:5">
      <c t="s" r="A1297" s="4">
        <v>1111</v>
      </c>
    </row>
    <row r="1298" spans="1:5">
      <c t="s" r="A1298" s="3">
        <v>975</v>
      </c>
    </row>
    <row r="1299" spans="1:5">
      <c t="s" r="A1299" s="4">
        <v>32</v>
      </c>
      <c t="n" r="B1299" s="6">
        <v>621</v>
      </c>
    </row>
    <row r="1300" spans="1:5">
      <c t="s" r="A1300" s="4">
        <v>976</v>
      </c>
      <c t="n" r="B1300" s="6">
        <v>2050</v>
      </c>
    </row>
    <row r="1301" spans="1:5">
      <c t="s" r="A1301" s="3">
        <v>978</v>
      </c>
    </row>
    <row r="1302" spans="1:5">
      <c t="s" r="A1302" s="4">
        <v>32</v>
      </c>
      <c t="n" r="B1302" s="6">
        <v>621</v>
      </c>
    </row>
    <row r="1303" spans="1:5">
      <c t="s" r="A1303" s="4">
        <v>976</v>
      </c>
      <c t="n" r="B1303" s="6">
        <v>2050</v>
      </c>
    </row>
    <row r="1304" spans="1:5">
      <c t="s" r="A1304" s="4">
        <v>123</v>
      </c>
      <c t="n" r="B1304" s="6">
        <v>2671</v>
      </c>
    </row>
    <row r="1305" spans="1:5">
      <c t="s" r="A1305" s="4">
        <v>979</v>
      </c>
      <c t="n" r="B1305" s="6">
        <v>1290</v>
      </c>
    </row>
    <row r="1306" spans="1:5">
      <c t="s" r="A1306" s="4">
        <v>1112</v>
      </c>
    </row>
    <row r="1307" spans="1:5">
      <c t="s" r="A1307" s="3">
        <v>975</v>
      </c>
    </row>
    <row r="1308" spans="1:5">
      <c t="s" r="A1308" s="4">
        <v>32</v>
      </c>
      <c t="n" r="B1308" s="6">
        <v>100</v>
      </c>
    </row>
    <row r="1309" spans="1:5">
      <c t="s" r="A1309" s="4">
        <v>976</v>
      </c>
      <c t="n" r="B1309" s="6">
        <v>2680</v>
      </c>
    </row>
    <row r="1310" spans="1:5">
      <c t="s" r="A1310" s="3">
        <v>978</v>
      </c>
    </row>
    <row r="1311" spans="1:5">
      <c t="s" r="A1311" s="4">
        <v>32</v>
      </c>
      <c t="n" r="B1311" s="6">
        <v>100</v>
      </c>
    </row>
    <row r="1312" spans="1:5">
      <c t="s" r="A1312" s="4">
        <v>976</v>
      </c>
      <c t="n" r="B1312" s="6">
        <v>2680</v>
      </c>
    </row>
    <row r="1313" spans="1:5">
      <c t="s" r="A1313" s="4">
        <v>123</v>
      </c>
      <c t="n" r="B1313" s="6">
        <v>2780</v>
      </c>
    </row>
    <row r="1314" spans="1:5">
      <c t="s" r="A1314" s="4">
        <v>979</v>
      </c>
      <c t="n" r="B1314" s="6">
        <v>1201</v>
      </c>
    </row>
    <row r="1315" spans="1:5">
      <c t="s" r="A1315" s="4">
        <v>1113</v>
      </c>
    </row>
    <row r="1316" spans="1:5">
      <c t="s" r="A1316" s="3">
        <v>975</v>
      </c>
    </row>
    <row r="1317" spans="1:5">
      <c t="s" r="A1317" s="4">
        <v>32</v>
      </c>
      <c t="n" r="B1317" s="6">
        <v>100</v>
      </c>
    </row>
    <row r="1318" spans="1:5">
      <c t="s" r="A1318" s="4">
        <v>976</v>
      </c>
      <c t="n" r="B1318" s="6">
        <v>2123</v>
      </c>
    </row>
    <row r="1319" spans="1:5">
      <c t="s" r="A1319" s="3">
        <v>978</v>
      </c>
    </row>
    <row r="1320" spans="1:5">
      <c t="s" r="A1320" s="4">
        <v>32</v>
      </c>
      <c t="n" r="B1320" s="6">
        <v>100</v>
      </c>
    </row>
    <row r="1321" spans="1:5">
      <c t="s" r="A1321" s="4">
        <v>976</v>
      </c>
      <c t="n" r="B1321" s="6">
        <v>2123</v>
      </c>
    </row>
    <row r="1322" spans="1:5">
      <c t="s" r="A1322" s="4">
        <v>123</v>
      </c>
      <c t="n" r="B1322" s="6">
        <v>2223</v>
      </c>
    </row>
    <row r="1323" spans="1:5">
      <c t="s" r="A1323" s="4">
        <v>979</v>
      </c>
      <c t="n" r="B1323" s="6">
        <v>1004</v>
      </c>
    </row>
    <row r="1324" spans="1:5">
      <c t="s" r="A1324" s="4">
        <v>1114</v>
      </c>
    </row>
    <row r="1325" spans="1:5">
      <c t="s" r="A1325" s="3">
        <v>975</v>
      </c>
    </row>
    <row r="1326" spans="1:5">
      <c t="s" r="A1326" s="4">
        <v>32</v>
      </c>
      <c t="n" r="B1326" s="6">
        <v>1525</v>
      </c>
    </row>
    <row r="1327" spans="1:5">
      <c t="s" r="A1327" s="4">
        <v>976</v>
      </c>
      <c t="n" r="B1327" s="6">
        <v>9192</v>
      </c>
    </row>
    <row r="1328" spans="1:5">
      <c t="s" r="A1328" s="3">
        <v>978</v>
      </c>
    </row>
    <row r="1329" spans="1:5">
      <c t="s" r="A1329" s="4">
        <v>32</v>
      </c>
      <c t="n" r="B1329" s="6">
        <v>1525</v>
      </c>
    </row>
    <row r="1330" spans="1:5">
      <c t="s" r="A1330" s="4">
        <v>976</v>
      </c>
      <c t="n" r="B1330" s="6">
        <v>9192</v>
      </c>
    </row>
    <row r="1331" spans="1:5">
      <c t="s" r="A1331" s="4">
        <v>123</v>
      </c>
      <c t="n" r="B1331" s="6">
        <v>10717</v>
      </c>
    </row>
    <row r="1332" spans="1:5">
      <c t="s" r="A1332" s="4">
        <v>979</v>
      </c>
      <c t="n" r="B1332" s="6">
        <v>192</v>
      </c>
    </row>
    <row r="1333" spans="1:5">
      <c t="s" r="A1333" s="4">
        <v>1115</v>
      </c>
    </row>
    <row r="1334" spans="1:5">
      <c t="s" r="A1334" s="3">
        <v>975</v>
      </c>
    </row>
    <row r="1335" spans="1:5">
      <c t="s" r="A1335" s="4">
        <v>32</v>
      </c>
      <c t="n" r="B1335" s="6">
        <v>475</v>
      </c>
    </row>
    <row r="1336" spans="1:5">
      <c t="s" r="A1336" s="4">
        <v>976</v>
      </c>
      <c t="n" r="B1336" s="6">
        <v>7364</v>
      </c>
    </row>
    <row r="1337" spans="1:5">
      <c t="s" r="A1337" s="3">
        <v>978</v>
      </c>
    </row>
    <row r="1338" spans="1:5">
      <c t="s" r="A1338" s="4">
        <v>32</v>
      </c>
      <c t="n" r="B1338" s="6">
        <v>475</v>
      </c>
    </row>
    <row r="1339" spans="1:5">
      <c t="s" r="A1339" s="4">
        <v>976</v>
      </c>
      <c t="n" r="B1339" s="6">
        <v>7364</v>
      </c>
    </row>
    <row r="1340" spans="1:5">
      <c t="s" r="A1340" s="4">
        <v>123</v>
      </c>
      <c t="n" r="B1340" s="6">
        <v>7839</v>
      </c>
    </row>
    <row r="1341" spans="1:5">
      <c t="s" r="A1341" s="4">
        <v>979</v>
      </c>
      <c t="n" r="B1341" s="6">
        <v>77</v>
      </c>
    </row>
    <row r="1342" spans="1:5">
      <c t="s" r="A1342" s="4">
        <v>1116</v>
      </c>
    </row>
    <row r="1343" spans="1:5">
      <c t="s" r="A1343" s="3">
        <v>975</v>
      </c>
    </row>
    <row r="1344" spans="1:5">
      <c t="s" r="A1344" s="4">
        <v>32</v>
      </c>
      <c t="n" r="B1344" s="6">
        <v>470</v>
      </c>
    </row>
    <row r="1345" spans="1:5">
      <c t="s" r="A1345" s="4">
        <v>976</v>
      </c>
      <c t="n" r="B1345" s="6">
        <v>2615</v>
      </c>
    </row>
    <row r="1346" spans="1:5">
      <c t="s" r="A1346" s="4">
        <v>977</v>
      </c>
      <c t="n" r="B1346" s="6">
        <v>333</v>
      </c>
    </row>
    <row r="1347" spans="1:5">
      <c t="s" r="A1347" s="3">
        <v>978</v>
      </c>
    </row>
    <row r="1348" spans="1:5">
      <c t="s" r="A1348" s="4">
        <v>32</v>
      </c>
      <c t="n" r="B1348" s="6">
        <v>470</v>
      </c>
    </row>
    <row r="1349" spans="1:5">
      <c t="s" r="A1349" s="4">
        <v>976</v>
      </c>
      <c t="n" r="B1349" s="6">
        <v>2948</v>
      </c>
    </row>
    <row r="1350" spans="1:5">
      <c t="s" r="A1350" s="4">
        <v>123</v>
      </c>
      <c t="n" r="B1350" s="6">
        <v>3418</v>
      </c>
    </row>
    <row r="1351" spans="1:5">
      <c t="s" r="A1351" s="4">
        <v>979</v>
      </c>
      <c t="n" r="B1351" s="6">
        <v>646</v>
      </c>
    </row>
    <row r="1352" spans="1:5">
      <c t="s" r="A1352" s="4">
        <v>1117</v>
      </c>
    </row>
    <row r="1353" spans="1:5">
      <c t="s" r="A1353" s="3">
        <v>975</v>
      </c>
    </row>
    <row r="1354" spans="1:5">
      <c t="s" r="A1354" s="4">
        <v>32</v>
      </c>
      <c t="n" r="B1354" s="6">
        <v>100</v>
      </c>
    </row>
    <row r="1355" spans="1:5">
      <c t="s" r="A1355" s="4">
        <v>976</v>
      </c>
      <c t="n" r="B1355" s="6">
        <v>2494</v>
      </c>
    </row>
    <row r="1356" spans="1:5">
      <c t="s" r="A1356" s="4">
        <v>977</v>
      </c>
      <c t="n" r="B1356" s="6">
        <v>1</v>
      </c>
    </row>
    <row r="1357" spans="1:5">
      <c t="s" r="A1357" s="3">
        <v>978</v>
      </c>
    </row>
    <row r="1358" spans="1:5">
      <c t="s" r="A1358" s="4">
        <v>32</v>
      </c>
      <c t="n" r="B1358" s="6">
        <v>100</v>
      </c>
    </row>
    <row r="1359" spans="1:5">
      <c t="s" r="A1359" s="4">
        <v>976</v>
      </c>
      <c t="n" r="B1359" s="6">
        <v>2495</v>
      </c>
    </row>
    <row r="1360" spans="1:5">
      <c t="s" r="A1360" s="4">
        <v>123</v>
      </c>
      <c t="n" r="B1360" s="6">
        <v>2595</v>
      </c>
    </row>
    <row r="1361" spans="1:5">
      <c t="s" r="A1361" s="4">
        <v>979</v>
      </c>
      <c t="n" r="B1361" s="6">
        <v>943</v>
      </c>
    </row>
    <row r="1362" spans="1:5">
      <c t="s" r="A1362" s="4">
        <v>1118</v>
      </c>
    </row>
    <row r="1363" spans="1:5">
      <c t="s" r="A1363" s="3">
        <v>975</v>
      </c>
    </row>
    <row r="1364" spans="1:5">
      <c t="s" r="A1364" s="4">
        <v>32</v>
      </c>
      <c t="n" r="B1364" s="6">
        <v>760</v>
      </c>
    </row>
    <row r="1365" spans="1:5">
      <c t="s" r="A1365" s="4">
        <v>976</v>
      </c>
      <c t="n" r="B1365" s="6">
        <v>6963</v>
      </c>
    </row>
    <row r="1366" spans="1:5">
      <c t="s" r="A1366" s="3">
        <v>978</v>
      </c>
    </row>
    <row r="1367" spans="1:5">
      <c t="s" r="A1367" s="4">
        <v>32</v>
      </c>
      <c t="n" r="B1367" s="6">
        <v>760</v>
      </c>
    </row>
    <row r="1368" spans="1:5">
      <c t="s" r="A1368" s="4">
        <v>976</v>
      </c>
      <c t="n" r="B1368" s="6">
        <v>6963</v>
      </c>
    </row>
    <row r="1369" spans="1:5">
      <c t="s" r="A1369" s="4">
        <v>123</v>
      </c>
      <c t="n" r="B1369" s="6">
        <v>7723</v>
      </c>
    </row>
    <row r="1370" spans="1:5">
      <c t="s" r="A1370" s="4">
        <v>979</v>
      </c>
      <c t="n" r="B1370" s="6">
        <v>3078</v>
      </c>
    </row>
    <row r="1371" spans="1:5">
      <c t="s" r="A1371" s="4">
        <v>1119</v>
      </c>
    </row>
    <row r="1372" spans="1:5">
      <c t="s" r="A1372" s="3">
        <v>975</v>
      </c>
    </row>
    <row r="1373" spans="1:5">
      <c t="s" r="A1373" s="4">
        <v>32</v>
      </c>
      <c t="n" r="B1373" s="6">
        <v>79</v>
      </c>
    </row>
    <row r="1374" spans="1:5">
      <c t="s" r="A1374" s="4">
        <v>976</v>
      </c>
      <c t="n" r="B1374" s="6">
        <v>1571</v>
      </c>
    </row>
    <row r="1375" spans="1:5">
      <c t="s" r="A1375" s="4">
        <v>977</v>
      </c>
      <c t="n" r="B1375" s="6">
        <v>4</v>
      </c>
    </row>
    <row r="1376" spans="1:5">
      <c t="s" r="A1376" s="3">
        <v>978</v>
      </c>
    </row>
    <row r="1377" spans="1:5">
      <c t="s" r="A1377" s="4">
        <v>32</v>
      </c>
      <c t="n" r="B1377" s="6">
        <v>79</v>
      </c>
    </row>
    <row r="1378" spans="1:5">
      <c t="s" r="A1378" s="4">
        <v>976</v>
      </c>
      <c t="n" r="B1378" s="6">
        <v>1575</v>
      </c>
    </row>
    <row r="1379" spans="1:5">
      <c t="s" r="A1379" s="4">
        <v>123</v>
      </c>
      <c t="n" r="B1379" s="6">
        <v>1654</v>
      </c>
    </row>
    <row r="1380" spans="1:5">
      <c t="s" r="A1380" s="4">
        <v>979</v>
      </c>
      <c t="n" r="B1380" s="6">
        <v>908</v>
      </c>
    </row>
    <row r="1381" spans="1:5">
      <c t="s" r="A1381" s="4">
        <v>1120</v>
      </c>
    </row>
    <row r="1382" spans="1:5">
      <c t="s" r="A1382" s="3">
        <v>975</v>
      </c>
    </row>
    <row r="1383" spans="1:5">
      <c t="s" r="A1383" s="4">
        <v>32</v>
      </c>
      <c t="n" r="B1383" s="6">
        <v>100</v>
      </c>
    </row>
    <row r="1384" spans="1:5">
      <c t="s" r="A1384" s="4">
        <v>976</v>
      </c>
      <c t="n" r="B1384" s="6">
        <v>1900</v>
      </c>
    </row>
    <row r="1385" spans="1:5">
      <c t="s" r="A1385" s="3">
        <v>978</v>
      </c>
    </row>
    <row r="1386" spans="1:5">
      <c t="s" r="A1386" s="4">
        <v>32</v>
      </c>
      <c t="n" r="B1386" s="6">
        <v>100</v>
      </c>
    </row>
    <row r="1387" spans="1:5">
      <c t="s" r="A1387" s="4">
        <v>976</v>
      </c>
      <c t="n" r="B1387" s="6">
        <v>1900</v>
      </c>
    </row>
    <row r="1388" spans="1:5">
      <c t="s" r="A1388" s="4">
        <v>123</v>
      </c>
      <c t="n" r="B1388" s="6">
        <v>2000</v>
      </c>
    </row>
    <row r="1389" spans="1:5">
      <c t="s" r="A1389" s="4">
        <v>979</v>
      </c>
      <c t="n" r="B1389" s="6">
        <v>908</v>
      </c>
    </row>
    <row r="1390" spans="1:5">
      <c t="s" r="A1390" s="4">
        <v>1121</v>
      </c>
    </row>
    <row r="1391" spans="1:5">
      <c t="s" r="A1391" s="3">
        <v>975</v>
      </c>
    </row>
    <row r="1392" spans="1:5">
      <c t="s" r="A1392" s="4">
        <v>32</v>
      </c>
      <c t="n" r="B1392" s="6">
        <v>100</v>
      </c>
    </row>
    <row r="1393" spans="1:5">
      <c t="s" r="A1393" s="4">
        <v>976</v>
      </c>
      <c t="n" r="B1393" s="6">
        <v>2055</v>
      </c>
    </row>
    <row r="1394" spans="1:5">
      <c t="s" r="A1394" s="3">
        <v>978</v>
      </c>
    </row>
    <row r="1395" spans="1:5">
      <c t="s" r="A1395" s="4">
        <v>32</v>
      </c>
      <c t="n" r="B1395" s="6">
        <v>100</v>
      </c>
    </row>
    <row r="1396" spans="1:5">
      <c t="s" r="A1396" s="4">
        <v>976</v>
      </c>
      <c t="n" r="B1396" s="6">
        <v>2055</v>
      </c>
    </row>
    <row r="1397" spans="1:5">
      <c t="s" r="A1397" s="4">
        <v>123</v>
      </c>
      <c t="n" r="B1397" s="6">
        <v>2155</v>
      </c>
    </row>
    <row r="1398" spans="1:5">
      <c t="s" r="A1398" s="4">
        <v>979</v>
      </c>
      <c t="n" r="B1398" s="6">
        <v>977</v>
      </c>
    </row>
    <row r="1399" spans="1:5">
      <c t="s" r="A1399" s="4">
        <v>1122</v>
      </c>
    </row>
    <row r="1400" spans="1:5">
      <c t="s" r="A1400" s="3">
        <v>975</v>
      </c>
    </row>
    <row r="1401" spans="1:5">
      <c t="s" r="A1401" s="4">
        <v>32</v>
      </c>
      <c t="n" r="B1401" s="6">
        <v>1168</v>
      </c>
    </row>
    <row r="1402" spans="1:5">
      <c t="s" r="A1402" s="4">
        <v>976</v>
      </c>
      <c t="n" r="B1402" s="6">
        <v>5382</v>
      </c>
    </row>
    <row r="1403" spans="1:5">
      <c t="s" r="A1403" s="3">
        <v>978</v>
      </c>
    </row>
    <row r="1404" spans="1:5">
      <c t="s" r="A1404" s="4">
        <v>32</v>
      </c>
      <c t="n" r="B1404" s="6">
        <v>1168</v>
      </c>
    </row>
    <row r="1405" spans="1:5">
      <c t="s" r="A1405" s="4">
        <v>976</v>
      </c>
      <c t="n" r="B1405" s="6">
        <v>5382</v>
      </c>
    </row>
    <row r="1406" spans="1:5">
      <c t="s" r="A1406" s="4">
        <v>123</v>
      </c>
      <c t="n" r="B1406" s="6">
        <v>6550</v>
      </c>
    </row>
    <row r="1407" spans="1:5">
      <c t="s" r="A1407" s="4">
        <v>979</v>
      </c>
      <c t="n" r="B1407" s="6">
        <v>64</v>
      </c>
    </row>
    <row r="1408" spans="1:5">
      <c t="s" r="A1408" s="4">
        <v>1123</v>
      </c>
    </row>
    <row r="1409" spans="1:5">
      <c t="s" r="A1409" s="3">
        <v>975</v>
      </c>
    </row>
    <row r="1410" spans="1:5">
      <c t="s" r="A1410" s="4">
        <v>32</v>
      </c>
      <c t="n" r="B1410" s="6">
        <v>100</v>
      </c>
    </row>
    <row r="1411" spans="1:5">
      <c t="s" r="A1411" s="4">
        <v>976</v>
      </c>
      <c t="n" r="B1411" s="6">
        <v>2805</v>
      </c>
    </row>
    <row r="1412" spans="1:5">
      <c t="s" r="A1412" s="4">
        <v>977</v>
      </c>
      <c t="n" r="B1412" s="6">
        <v>2</v>
      </c>
    </row>
    <row r="1413" spans="1:5">
      <c t="s" r="A1413" s="3">
        <v>978</v>
      </c>
    </row>
    <row r="1414" spans="1:5">
      <c t="s" r="A1414" s="4">
        <v>32</v>
      </c>
      <c t="n" r="B1414" s="6">
        <v>100</v>
      </c>
    </row>
    <row r="1415" spans="1:5">
      <c t="s" r="A1415" s="4">
        <v>976</v>
      </c>
      <c t="n" r="B1415" s="6">
        <v>2807</v>
      </c>
    </row>
    <row r="1416" spans="1:5">
      <c t="s" r="A1416" s="4">
        <v>123</v>
      </c>
      <c t="n" r="B1416" s="6">
        <v>2907</v>
      </c>
    </row>
    <row r="1417" spans="1:5">
      <c t="s" r="A1417" s="4">
        <v>979</v>
      </c>
      <c t="n" r="B1417" s="6">
        <v>1257</v>
      </c>
    </row>
    <row r="1418" spans="1:5">
      <c t="s" r="A1418" s="4">
        <v>1124</v>
      </c>
    </row>
    <row r="1419" spans="1:5">
      <c t="s" r="A1419" s="3">
        <v>975</v>
      </c>
    </row>
    <row r="1420" spans="1:5">
      <c t="s" r="A1420" s="4">
        <v>32</v>
      </c>
      <c t="n" r="B1420" s="6">
        <v>100</v>
      </c>
    </row>
    <row r="1421" spans="1:5">
      <c t="s" r="A1421" s="4">
        <v>976</v>
      </c>
      <c t="n" r="B1421" s="6">
        <v>2650</v>
      </c>
    </row>
    <row r="1422" spans="1:5">
      <c t="s" r="A1422" s="3">
        <v>978</v>
      </c>
    </row>
    <row r="1423" spans="1:5">
      <c t="s" r="A1423" s="4">
        <v>32</v>
      </c>
      <c t="n" r="B1423" s="6">
        <v>100</v>
      </c>
    </row>
    <row r="1424" spans="1:5">
      <c t="s" r="A1424" s="4">
        <v>976</v>
      </c>
      <c t="n" r="B1424" s="6">
        <v>2650</v>
      </c>
    </row>
    <row r="1425" spans="1:5">
      <c t="s" r="A1425" s="4">
        <v>123</v>
      </c>
      <c t="n" r="B1425" s="6">
        <v>2750</v>
      </c>
    </row>
    <row r="1426" spans="1:5">
      <c t="s" r="A1426" s="4">
        <v>979</v>
      </c>
      <c t="n" r="B1426" s="6">
        <v>1188</v>
      </c>
    </row>
    <row r="1427" spans="1:5">
      <c t="s" r="A1427" s="4">
        <v>1125</v>
      </c>
    </row>
    <row r="1428" spans="1:5">
      <c t="s" r="A1428" s="3">
        <v>975</v>
      </c>
    </row>
    <row r="1429" spans="1:5">
      <c t="s" r="A1429" s="4">
        <v>32</v>
      </c>
      <c t="n" r="B1429" s="6">
        <v>100</v>
      </c>
    </row>
    <row r="1430" spans="1:5">
      <c t="s" r="A1430" s="4">
        <v>976</v>
      </c>
      <c t="n" r="B1430" s="6">
        <v>2035</v>
      </c>
    </row>
    <row r="1431" spans="1:5">
      <c t="s" r="A1431" s="4">
        <v>977</v>
      </c>
      <c t="n" r="B1431" s="6">
        <v>270</v>
      </c>
    </row>
    <row r="1432" spans="1:5">
      <c t="s" r="A1432" s="3">
        <v>978</v>
      </c>
    </row>
    <row r="1433" spans="1:5">
      <c t="s" r="A1433" s="4">
        <v>32</v>
      </c>
      <c t="n" r="B1433" s="6">
        <v>100</v>
      </c>
    </row>
    <row r="1434" spans="1:5">
      <c t="s" r="A1434" s="4">
        <v>976</v>
      </c>
      <c t="n" r="B1434" s="6">
        <v>2305</v>
      </c>
    </row>
    <row r="1435" spans="1:5">
      <c t="s" r="A1435" s="4">
        <v>123</v>
      </c>
      <c t="n" r="B1435" s="6">
        <v>2405</v>
      </c>
    </row>
    <row r="1436" spans="1:5">
      <c t="s" r="A1436" s="4">
        <v>979</v>
      </c>
      <c t="n" r="B1436" s="6">
        <v>1074</v>
      </c>
    </row>
    <row r="1437" spans="1:5">
      <c t="s" r="A1437" s="4">
        <v>1126</v>
      </c>
    </row>
    <row r="1438" spans="1:5">
      <c t="s" r="A1438" s="3">
        <v>975</v>
      </c>
    </row>
    <row r="1439" spans="1:5">
      <c t="s" r="A1439" s="4">
        <v>32</v>
      </c>
      <c t="n" r="B1439" s="6">
        <v>100</v>
      </c>
    </row>
    <row r="1440" spans="1:5">
      <c t="s" r="A1440" s="4">
        <v>976</v>
      </c>
      <c t="n" r="B1440" s="6">
        <v>2351</v>
      </c>
    </row>
    <row r="1441" spans="1:5">
      <c t="s" r="A1441" s="3">
        <v>978</v>
      </c>
    </row>
    <row r="1442" spans="1:5">
      <c t="s" r="A1442" s="4">
        <v>32</v>
      </c>
      <c t="n" r="B1442" s="6">
        <v>100</v>
      </c>
    </row>
    <row r="1443" spans="1:5">
      <c t="s" r="A1443" s="4">
        <v>976</v>
      </c>
      <c t="n" r="B1443" s="6">
        <v>2351</v>
      </c>
    </row>
    <row r="1444" spans="1:5">
      <c t="s" r="A1444" s="4">
        <v>123</v>
      </c>
      <c t="n" r="B1444" s="6">
        <v>2451</v>
      </c>
    </row>
    <row r="1445" spans="1:5">
      <c t="s" r="A1445" s="4">
        <v>979</v>
      </c>
      <c t="n" r="B1445" s="6">
        <v>933</v>
      </c>
    </row>
    <row r="1446" spans="1:5">
      <c t="s" r="A1446" s="4">
        <v>1127</v>
      </c>
    </row>
    <row r="1447" spans="1:5">
      <c t="s" r="A1447" s="3">
        <v>975</v>
      </c>
    </row>
    <row r="1448" spans="1:5">
      <c t="s" r="A1448" s="4">
        <v>32</v>
      </c>
      <c t="n" r="B1448" s="6">
        <v>100</v>
      </c>
    </row>
    <row r="1449" spans="1:5">
      <c t="s" r="A1449" s="4">
        <v>976</v>
      </c>
      <c t="n" r="B1449" s="6">
        <v>3075</v>
      </c>
    </row>
    <row r="1450" spans="1:5">
      <c t="s" r="A1450" s="3">
        <v>978</v>
      </c>
    </row>
    <row r="1451" spans="1:5">
      <c t="s" r="A1451" s="4">
        <v>32</v>
      </c>
      <c t="n" r="B1451" s="6">
        <v>100</v>
      </c>
    </row>
    <row r="1452" spans="1:5">
      <c t="s" r="A1452" s="4">
        <v>976</v>
      </c>
      <c t="n" r="B1452" s="6">
        <v>3075</v>
      </c>
    </row>
    <row r="1453" spans="1:5">
      <c t="s" r="A1453" s="4">
        <v>123</v>
      </c>
      <c t="n" r="B1453" s="6">
        <v>3175</v>
      </c>
    </row>
    <row r="1454" spans="1:5">
      <c t="s" r="A1454" s="4">
        <v>979</v>
      </c>
      <c t="n" r="B1454" s="6">
        <v>1381</v>
      </c>
    </row>
    <row r="1455" spans="1:5">
      <c t="s" r="A1455" s="4">
        <v>1128</v>
      </c>
    </row>
    <row r="1456" spans="1:5">
      <c t="s" r="A1456" s="3">
        <v>975</v>
      </c>
    </row>
    <row r="1457" spans="1:5">
      <c t="s" r="A1457" s="4">
        <v>32</v>
      </c>
      <c t="n" r="B1457" s="6">
        <v>100</v>
      </c>
    </row>
    <row r="1458" spans="1:5">
      <c t="s" r="A1458" s="4">
        <v>976</v>
      </c>
      <c t="n" r="B1458" s="6">
        <v>2435</v>
      </c>
    </row>
    <row r="1459" spans="1:5">
      <c t="s" r="A1459" s="3">
        <v>978</v>
      </c>
    </row>
    <row r="1460" spans="1:5">
      <c t="s" r="A1460" s="4">
        <v>32</v>
      </c>
      <c t="n" r="B1460" s="6">
        <v>100</v>
      </c>
    </row>
    <row r="1461" spans="1:5">
      <c t="s" r="A1461" s="4">
        <v>976</v>
      </c>
      <c t="n" r="B1461" s="6">
        <v>2435</v>
      </c>
    </row>
    <row r="1462" spans="1:5">
      <c t="s" r="A1462" s="4">
        <v>123</v>
      </c>
      <c t="n" r="B1462" s="6">
        <v>2535</v>
      </c>
    </row>
    <row r="1463" spans="1:5">
      <c t="s" r="A1463" s="4">
        <v>979</v>
      </c>
      <c t="n" r="B1463" s="6">
        <v>1143</v>
      </c>
    </row>
    <row r="1464" spans="1:5">
      <c t="s" r="A1464" s="4">
        <v>1129</v>
      </c>
    </row>
    <row r="1465" spans="1:5">
      <c t="s" r="A1465" s="3">
        <v>975</v>
      </c>
    </row>
    <row r="1466" spans="1:5">
      <c t="s" r="A1466" s="4">
        <v>32</v>
      </c>
      <c t="n" r="B1466" s="6">
        <v>100</v>
      </c>
    </row>
    <row r="1467" spans="1:5">
      <c t="s" r="A1467" s="4">
        <v>976</v>
      </c>
      <c t="n" r="B1467" s="6">
        <v>2435</v>
      </c>
    </row>
    <row r="1468" spans="1:5">
      <c t="s" r="A1468" s="4">
        <v>977</v>
      </c>
      <c t="n" r="B1468" s="6">
        <v>306</v>
      </c>
    </row>
    <row r="1469" spans="1:5">
      <c t="s" r="A1469" s="3">
        <v>978</v>
      </c>
    </row>
    <row r="1470" spans="1:5">
      <c t="s" r="A1470" s="4">
        <v>32</v>
      </c>
      <c t="n" r="B1470" s="6">
        <v>100</v>
      </c>
    </row>
    <row r="1471" spans="1:5">
      <c t="s" r="A1471" s="4">
        <v>976</v>
      </c>
      <c t="n" r="B1471" s="6">
        <v>2741</v>
      </c>
    </row>
    <row r="1472" spans="1:5">
      <c t="s" r="A1472" s="4">
        <v>123</v>
      </c>
      <c t="n" r="B1472" s="6">
        <v>2841</v>
      </c>
    </row>
    <row r="1473" spans="1:5">
      <c t="s" r="A1473" s="4">
        <v>979</v>
      </c>
      <c t="n" r="B1473" s="6">
        <v>1292</v>
      </c>
    </row>
    <row r="1474" spans="1:5">
      <c t="s" r="A1474" s="4">
        <v>1130</v>
      </c>
    </row>
    <row r="1475" spans="1:5">
      <c t="s" r="A1475" s="3">
        <v>975</v>
      </c>
    </row>
    <row r="1476" spans="1:5">
      <c t="s" r="A1476" s="4">
        <v>32</v>
      </c>
      <c t="n" r="B1476" s="6">
        <v>200</v>
      </c>
    </row>
    <row r="1477" spans="1:5">
      <c t="s" r="A1477" s="4">
        <v>976</v>
      </c>
      <c t="n" r="B1477" s="6">
        <v>1650</v>
      </c>
    </row>
    <row r="1478" spans="1:5">
      <c t="s" r="A1478" s="3">
        <v>978</v>
      </c>
    </row>
    <row r="1479" spans="1:5">
      <c t="s" r="A1479" s="4">
        <v>32</v>
      </c>
      <c t="n" r="B1479" s="6">
        <v>200</v>
      </c>
    </row>
    <row r="1480" spans="1:5">
      <c t="s" r="A1480" s="4">
        <v>976</v>
      </c>
      <c t="n" r="B1480" s="6">
        <v>1650</v>
      </c>
    </row>
    <row r="1481" spans="1:5">
      <c t="s" r="A1481" s="4">
        <v>123</v>
      </c>
      <c t="n" r="B1481" s="6">
        <v>1850</v>
      </c>
    </row>
    <row r="1482" spans="1:5">
      <c t="s" r="A1482" s="4">
        <v>979</v>
      </c>
      <c t="n" r="B1482" s="6">
        <v>798</v>
      </c>
    </row>
    <row r="1483" spans="1:5">
      <c t="s" r="A1483" s="4">
        <v>1131</v>
      </c>
    </row>
    <row r="1484" spans="1:5">
      <c t="s" r="A1484" s="3">
        <v>975</v>
      </c>
    </row>
    <row r="1485" spans="1:5">
      <c t="s" r="A1485" s="4">
        <v>32</v>
      </c>
      <c t="n" r="B1485" s="6">
        <v>100</v>
      </c>
    </row>
    <row r="1486" spans="1:5">
      <c t="s" r="A1486" s="4">
        <v>976</v>
      </c>
      <c t="n" r="B1486" s="6">
        <v>2395</v>
      </c>
    </row>
    <row r="1487" spans="1:5">
      <c t="s" r="A1487" s="3">
        <v>978</v>
      </c>
    </row>
    <row r="1488" spans="1:5">
      <c t="s" r="A1488" s="4">
        <v>32</v>
      </c>
      <c t="n" r="B1488" s="6">
        <v>100</v>
      </c>
    </row>
    <row r="1489" spans="1:5">
      <c t="s" r="A1489" s="4">
        <v>976</v>
      </c>
      <c t="n" r="B1489" s="6">
        <v>2395</v>
      </c>
    </row>
    <row r="1490" spans="1:5">
      <c t="s" r="A1490" s="4">
        <v>123</v>
      </c>
      <c t="n" r="B1490" s="6">
        <v>2495</v>
      </c>
    </row>
    <row r="1491" spans="1:5">
      <c t="s" r="A1491" s="4">
        <v>979</v>
      </c>
      <c t="n" r="B1491" s="6">
        <v>1135</v>
      </c>
    </row>
    <row r="1492" spans="1:5">
      <c t="s" r="A1492" s="4">
        <v>1132</v>
      </c>
    </row>
    <row r="1493" spans="1:5">
      <c t="s" r="A1493" s="3">
        <v>975</v>
      </c>
    </row>
    <row r="1494" spans="1:5">
      <c t="s" r="A1494" s="4">
        <v>32</v>
      </c>
      <c t="n" r="B1494" s="6">
        <v>1170</v>
      </c>
    </row>
    <row r="1495" spans="1:5">
      <c t="s" r="A1495" s="4">
        <v>976</v>
      </c>
      <c t="n" r="B1495" s="6">
        <v>8230</v>
      </c>
    </row>
    <row r="1496" spans="1:5">
      <c t="s" r="A1496" s="4">
        <v>977</v>
      </c>
      <c t="n" r="B1496" s="6">
        <v>30</v>
      </c>
    </row>
    <row r="1497" spans="1:5">
      <c t="s" r="A1497" s="3">
        <v>978</v>
      </c>
    </row>
    <row r="1498" spans="1:5">
      <c t="s" r="A1498" s="4">
        <v>32</v>
      </c>
      <c t="n" r="B1498" s="6">
        <v>1170</v>
      </c>
    </row>
    <row r="1499" spans="1:5">
      <c t="s" r="A1499" s="4">
        <v>976</v>
      </c>
      <c t="n" r="B1499" s="6">
        <v>8260</v>
      </c>
    </row>
    <row r="1500" spans="1:5">
      <c t="s" r="A1500" s="4">
        <v>123</v>
      </c>
      <c t="n" r="B1500" s="6">
        <v>9430</v>
      </c>
    </row>
    <row r="1501" spans="1:5">
      <c t="s" r="A1501" s="4">
        <v>979</v>
      </c>
      <c t="n" r="B1501" s="6">
        <v>1422</v>
      </c>
    </row>
    <row r="1502" spans="1:5">
      <c t="s" r="A1502" s="4">
        <v>1133</v>
      </c>
    </row>
    <row r="1503" spans="1:5">
      <c t="s" r="A1503" s="3">
        <v>975</v>
      </c>
    </row>
    <row r="1504" spans="1:5">
      <c t="s" r="A1504" s="4">
        <v>32</v>
      </c>
      <c t="n" r="B1504" s="6">
        <v>100</v>
      </c>
    </row>
    <row r="1505" spans="1:5">
      <c t="s" r="A1505" s="4">
        <v>976</v>
      </c>
      <c t="n" r="B1505" s="6">
        <v>1800</v>
      </c>
    </row>
    <row r="1506" spans="1:5">
      <c t="s" r="A1506" s="3">
        <v>978</v>
      </c>
    </row>
    <row r="1507" spans="1:5">
      <c t="s" r="A1507" s="4">
        <v>32</v>
      </c>
      <c t="n" r="B1507" s="6">
        <v>100</v>
      </c>
    </row>
    <row r="1508" spans="1:5">
      <c t="s" r="A1508" s="4">
        <v>976</v>
      </c>
      <c t="n" r="B1508" s="6">
        <v>1800</v>
      </c>
    </row>
    <row r="1509" spans="1:5">
      <c t="s" r="A1509" s="4">
        <v>123</v>
      </c>
      <c t="n" r="B1509" s="6">
        <v>1900</v>
      </c>
    </row>
    <row r="1510" spans="1:5">
      <c t="s" r="A1510" s="4">
        <v>979</v>
      </c>
      <c t="n" r="B1510" s="6">
        <v>876</v>
      </c>
    </row>
    <row r="1511" spans="1:5">
      <c t="s" r="A1511" s="4">
        <v>1134</v>
      </c>
    </row>
    <row r="1512" spans="1:5">
      <c t="s" r="A1512" s="3">
        <v>975</v>
      </c>
    </row>
    <row r="1513" spans="1:5">
      <c t="s" r="A1513" s="4">
        <v>32</v>
      </c>
      <c t="n" r="B1513" s="6">
        <v>1662</v>
      </c>
    </row>
    <row r="1514" spans="1:5">
      <c t="s" r="A1514" s="4">
        <v>976</v>
      </c>
      <c t="n" r="B1514" s="6">
        <v>11634</v>
      </c>
    </row>
    <row r="1515" spans="1:5">
      <c t="s" r="A1515" s="4">
        <v>977</v>
      </c>
      <c t="n" r="B1515" s="6">
        <v>1141</v>
      </c>
    </row>
    <row r="1516" spans="1:5">
      <c t="s" r="A1516" s="3">
        <v>978</v>
      </c>
    </row>
    <row r="1517" spans="1:5">
      <c t="s" r="A1517" s="4">
        <v>32</v>
      </c>
      <c t="n" r="B1517" s="6">
        <v>1662</v>
      </c>
    </row>
    <row r="1518" spans="1:5">
      <c t="s" r="A1518" s="4">
        <v>976</v>
      </c>
      <c t="n" r="B1518" s="6">
        <v>12775</v>
      </c>
    </row>
    <row r="1519" spans="1:5">
      <c t="s" r="A1519" s="4">
        <v>123</v>
      </c>
      <c t="n" r="B1519" s="6">
        <v>14437</v>
      </c>
    </row>
    <row r="1520" spans="1:5">
      <c t="s" r="A1520" s="4">
        <v>979</v>
      </c>
      <c t="n" r="B1520" s="6">
        <v>5095</v>
      </c>
    </row>
    <row r="1521" spans="1:5">
      <c t="s" r="A1521" s="4">
        <v>1135</v>
      </c>
    </row>
    <row r="1522" spans="1:5">
      <c t="s" r="A1522" s="3">
        <v>975</v>
      </c>
    </row>
    <row r="1523" spans="1:5">
      <c t="s" r="A1523" s="4">
        <v>32</v>
      </c>
      <c t="n" r="B1523" s="6">
        <v>100</v>
      </c>
    </row>
    <row r="1524" spans="1:5">
      <c t="s" r="A1524" s="4">
        <v>976</v>
      </c>
      <c t="n" r="B1524" s="6">
        <v>2235</v>
      </c>
    </row>
    <row r="1525" spans="1:5">
      <c t="s" r="A1525" s="3">
        <v>978</v>
      </c>
    </row>
    <row r="1526" spans="1:5">
      <c t="s" r="A1526" s="4">
        <v>32</v>
      </c>
      <c t="n" r="B1526" s="6">
        <v>100</v>
      </c>
    </row>
    <row r="1527" spans="1:5">
      <c t="s" r="A1527" s="4">
        <v>976</v>
      </c>
      <c t="n" r="B1527" s="6">
        <v>2235</v>
      </c>
    </row>
    <row r="1528" spans="1:5">
      <c t="s" r="A1528" s="4">
        <v>123</v>
      </c>
      <c t="n" r="B1528" s="6">
        <v>2335</v>
      </c>
    </row>
    <row r="1529" spans="1:5">
      <c t="s" r="A1529" s="4">
        <v>979</v>
      </c>
      <c t="n" r="B1529" s="6">
        <v>1060</v>
      </c>
    </row>
    <row r="1530" spans="1:5">
      <c t="s" r="A1530" s="4">
        <v>1136</v>
      </c>
    </row>
    <row r="1531" spans="1:5">
      <c t="s" r="A1531" s="3">
        <v>975</v>
      </c>
    </row>
    <row r="1532" spans="1:5">
      <c t="s" r="A1532" s="4">
        <v>32</v>
      </c>
      <c t="n" r="B1532" s="6">
        <v>100</v>
      </c>
    </row>
    <row r="1533" spans="1:5">
      <c t="s" r="A1533" s="4">
        <v>976</v>
      </c>
      <c t="n" r="B1533" s="6">
        <v>2318</v>
      </c>
    </row>
    <row r="1534" spans="1:5">
      <c t="s" r="A1534" s="3">
        <v>978</v>
      </c>
    </row>
    <row r="1535" spans="1:5">
      <c t="s" r="A1535" s="4">
        <v>32</v>
      </c>
      <c t="n" r="B1535" s="6">
        <v>100</v>
      </c>
    </row>
    <row r="1536" spans="1:5">
      <c t="s" r="A1536" s="4">
        <v>976</v>
      </c>
      <c t="n" r="B1536" s="6">
        <v>2318</v>
      </c>
    </row>
    <row r="1537" spans="1:5">
      <c t="s" r="A1537" s="4">
        <v>123</v>
      </c>
      <c t="n" r="B1537" s="6">
        <v>2418</v>
      </c>
    </row>
    <row r="1538" spans="1:5">
      <c t="s" r="A1538" s="4">
        <v>979</v>
      </c>
      <c t="n" r="B1538" s="6">
        <v>1089</v>
      </c>
    </row>
    <row r="1539" spans="1:5">
      <c t="s" r="A1539" s="4">
        <v>1137</v>
      </c>
    </row>
    <row r="1540" spans="1:5">
      <c t="s" r="A1540" s="3">
        <v>975</v>
      </c>
    </row>
    <row r="1541" spans="1:5">
      <c t="s" r="A1541" s="4">
        <v>32</v>
      </c>
      <c t="n" r="B1541" s="6">
        <v>100</v>
      </c>
    </row>
    <row r="1542" spans="1:5">
      <c t="s" r="A1542" s="4">
        <v>976</v>
      </c>
      <c t="n" r="B1542" s="6">
        <v>1668</v>
      </c>
    </row>
    <row r="1543" spans="1:5">
      <c t="s" r="A1543" s="3">
        <v>978</v>
      </c>
    </row>
    <row r="1544" spans="1:5">
      <c t="s" r="A1544" s="4">
        <v>32</v>
      </c>
      <c t="n" r="B1544" s="6">
        <v>100</v>
      </c>
    </row>
    <row r="1545" spans="1:5">
      <c t="s" r="A1545" s="4">
        <v>976</v>
      </c>
      <c t="n" r="B1545" s="6">
        <v>1668</v>
      </c>
    </row>
    <row r="1546" spans="1:5">
      <c t="s" r="A1546" s="4">
        <v>123</v>
      </c>
      <c t="n" r="B1546" s="6">
        <v>1768</v>
      </c>
    </row>
    <row r="1547" spans="1:5">
      <c t="s" r="A1547" s="4">
        <v>979</v>
      </c>
      <c t="n" r="B1547" s="6">
        <v>786</v>
      </c>
    </row>
    <row r="1548" spans="1:5">
      <c t="s" r="A1548" s="4">
        <v>1138</v>
      </c>
    </row>
    <row r="1549" spans="1:5">
      <c t="s" r="A1549" s="3">
        <v>975</v>
      </c>
    </row>
    <row r="1550" spans="1:5">
      <c t="s" r="A1550" s="4">
        <v>32</v>
      </c>
      <c t="n" r="B1550" s="6">
        <v>992</v>
      </c>
    </row>
    <row r="1551" spans="1:5">
      <c t="s" r="A1551" s="4">
        <v>976</v>
      </c>
      <c t="n" r="B1551" s="6">
        <v>15183</v>
      </c>
    </row>
    <row r="1552" spans="1:5">
      <c t="s" r="A1552" s="3">
        <v>978</v>
      </c>
    </row>
    <row r="1553" spans="1:5">
      <c t="s" r="A1553" s="4">
        <v>32</v>
      </c>
      <c t="n" r="B1553" s="6">
        <v>992</v>
      </c>
    </row>
    <row r="1554" spans="1:5">
      <c t="s" r="A1554" s="4">
        <v>976</v>
      </c>
      <c t="n" r="B1554" s="6">
        <v>15183</v>
      </c>
    </row>
    <row r="1555" spans="1:5">
      <c t="s" r="A1555" s="4">
        <v>123</v>
      </c>
      <c t="n" r="B1555" s="6">
        <v>16175</v>
      </c>
    </row>
    <row r="1556" spans="1:5">
      <c t="s" r="A1556" s="4">
        <v>979</v>
      </c>
      <c t="n" r="B1556" s="6">
        <v>139</v>
      </c>
    </row>
    <row r="1557" spans="1:5">
      <c t="s" r="A1557" s="4">
        <v>1139</v>
      </c>
    </row>
    <row r="1558" spans="1:5">
      <c t="s" r="A1558" s="3">
        <v>975</v>
      </c>
    </row>
    <row r="1559" spans="1:5">
      <c t="s" r="A1559" s="4">
        <v>32</v>
      </c>
      <c t="n" r="B1559" s="6">
        <v>100</v>
      </c>
    </row>
    <row r="1560" spans="1:5">
      <c t="s" r="A1560" s="4">
        <v>976</v>
      </c>
      <c t="n" r="B1560" s="6">
        <v>1669</v>
      </c>
    </row>
    <row r="1561" spans="1:5">
      <c t="s" r="A1561" s="4">
        <v>977</v>
      </c>
      <c t="n" r="B1561" s="6">
        <v>592</v>
      </c>
    </row>
    <row r="1562" spans="1:5">
      <c t="s" r="A1562" s="3">
        <v>978</v>
      </c>
    </row>
    <row r="1563" spans="1:5">
      <c t="s" r="A1563" s="4">
        <v>32</v>
      </c>
      <c t="n" r="B1563" s="6">
        <v>100</v>
      </c>
    </row>
    <row r="1564" spans="1:5">
      <c t="s" r="A1564" s="4">
        <v>976</v>
      </c>
      <c t="n" r="B1564" s="6">
        <v>2261</v>
      </c>
    </row>
    <row r="1565" spans="1:5">
      <c t="s" r="A1565" s="4">
        <v>123</v>
      </c>
      <c t="n" r="B1565" s="6">
        <v>2361</v>
      </c>
    </row>
    <row r="1566" spans="1:5">
      <c t="s" r="A1566" s="4">
        <v>979</v>
      </c>
      <c t="n" r="B1566" s="6">
        <v>1055</v>
      </c>
    </row>
    <row r="1567" spans="1:5">
      <c t="s" r="A1567" s="4">
        <v>1140</v>
      </c>
    </row>
    <row r="1568" spans="1:5">
      <c t="s" r="A1568" s="3">
        <v>975</v>
      </c>
    </row>
    <row r="1569" spans="1:5">
      <c t="s" r="A1569" s="4">
        <v>32</v>
      </c>
      <c t="n" r="B1569" s="6">
        <v>1425</v>
      </c>
    </row>
    <row r="1570" spans="1:5">
      <c t="s" r="A1570" s="4">
        <v>976</v>
      </c>
      <c t="n" r="B1570" s="6">
        <v>9575</v>
      </c>
    </row>
    <row r="1571" spans="1:5">
      <c t="s" r="A1571" s="3">
        <v>978</v>
      </c>
    </row>
    <row r="1572" spans="1:5">
      <c t="s" r="A1572" s="4">
        <v>32</v>
      </c>
      <c t="n" r="B1572" s="6">
        <v>1425</v>
      </c>
    </row>
    <row r="1573" spans="1:5">
      <c t="s" r="A1573" s="4">
        <v>976</v>
      </c>
      <c t="n" r="B1573" s="6">
        <v>9575</v>
      </c>
    </row>
    <row r="1574" spans="1:5">
      <c t="s" r="A1574" s="4">
        <v>123</v>
      </c>
      <c t="n" r="B1574" s="6">
        <v>11000</v>
      </c>
    </row>
    <row r="1575" spans="1:5">
      <c t="s" r="A1575" s="4">
        <v>979</v>
      </c>
      <c t="n" r="B1575" s="6">
        <v>320</v>
      </c>
    </row>
    <row r="1576" spans="1:5">
      <c t="s" r="A1576" s="4">
        <v>1141</v>
      </c>
    </row>
    <row r="1577" spans="1:5">
      <c t="s" r="A1577" s="3">
        <v>975</v>
      </c>
    </row>
    <row r="1578" spans="1:5">
      <c t="s" r="A1578" s="4">
        <v>32</v>
      </c>
      <c t="n" r="B1578" s="6">
        <v>29</v>
      </c>
    </row>
    <row r="1579" spans="1:5">
      <c t="s" r="A1579" s="4">
        <v>976</v>
      </c>
      <c t="n" r="B1579" s="6">
        <v>2435</v>
      </c>
    </row>
    <row r="1580" spans="1:5">
      <c t="s" r="A1580" s="3">
        <v>978</v>
      </c>
    </row>
    <row r="1581" spans="1:5">
      <c t="s" r="A1581" s="4">
        <v>32</v>
      </c>
      <c t="n" r="B1581" s="6">
        <v>29</v>
      </c>
    </row>
    <row r="1582" spans="1:5">
      <c t="s" r="A1582" s="4">
        <v>976</v>
      </c>
      <c t="n" r="B1582" s="6">
        <v>2435</v>
      </c>
    </row>
    <row r="1583" spans="1:5">
      <c t="s" r="A1583" s="4">
        <v>123</v>
      </c>
      <c t="n" r="B1583" s="6">
        <v>2464</v>
      </c>
    </row>
    <row r="1584" spans="1:5">
      <c t="s" r="A1584" s="4">
        <v>979</v>
      </c>
      <c t="n" r="B1584" s="6">
        <v>1133</v>
      </c>
    </row>
    <row r="1585" spans="1:5">
      <c t="s" r="A1585" s="4">
        <v>1142</v>
      </c>
    </row>
    <row r="1586" spans="1:5">
      <c t="s" r="A1586" s="3">
        <v>975</v>
      </c>
    </row>
    <row r="1587" spans="1:5">
      <c t="s" r="A1587" s="4">
        <v>32</v>
      </c>
      <c t="n" r="B1587" s="6">
        <v>730</v>
      </c>
    </row>
    <row r="1588" spans="1:5">
      <c t="s" r="A1588" s="4">
        <v>977</v>
      </c>
      <c t="n" r="B1588" s="6">
        <v>9682</v>
      </c>
    </row>
    <row r="1589" spans="1:5">
      <c t="s" r="A1589" s="3">
        <v>978</v>
      </c>
    </row>
    <row r="1590" spans="1:5">
      <c t="s" r="A1590" s="4">
        <v>32</v>
      </c>
      <c t="n" r="B1590" s="6">
        <v>730</v>
      </c>
    </row>
    <row r="1591" spans="1:5">
      <c t="s" r="A1591" s="4">
        <v>976</v>
      </c>
      <c t="n" r="B1591" s="6">
        <v>9682</v>
      </c>
    </row>
    <row r="1592" spans="1:5">
      <c t="s" r="A1592" s="4">
        <v>123</v>
      </c>
      <c t="n" r="B1592" s="6">
        <v>10412</v>
      </c>
    </row>
    <row r="1593" spans="1:5">
      <c t="s" r="A1593" s="4">
        <v>979</v>
      </c>
      <c t="n" r="B1593" s="6">
        <v>871</v>
      </c>
    </row>
    <row r="1594" spans="1:5">
      <c t="s" r="A1594" s="4">
        <v>1143</v>
      </c>
    </row>
    <row r="1595" spans="1:5">
      <c t="s" r="A1595" s="3">
        <v>975</v>
      </c>
    </row>
    <row r="1596" spans="1:5">
      <c t="s" r="A1596" s="4">
        <v>32</v>
      </c>
      <c t="n" r="B1596" s="6">
        <v>100</v>
      </c>
    </row>
    <row r="1597" spans="1:5">
      <c t="s" r="A1597" s="4">
        <v>976</v>
      </c>
      <c t="n" r="B1597" s="6">
        <v>1850</v>
      </c>
    </row>
    <row r="1598" spans="1:5">
      <c t="s" r="A1598" s="4">
        <v>977</v>
      </c>
      <c t="n" r="B1598" s="6">
        <v>82</v>
      </c>
    </row>
    <row r="1599" spans="1:5">
      <c t="s" r="A1599" s="3">
        <v>978</v>
      </c>
    </row>
    <row r="1600" spans="1:5">
      <c t="s" r="A1600" s="4">
        <v>32</v>
      </c>
      <c t="n" r="B1600" s="6">
        <v>100</v>
      </c>
    </row>
    <row r="1601" spans="1:5">
      <c t="s" r="A1601" s="4">
        <v>976</v>
      </c>
      <c t="n" r="B1601" s="6">
        <v>1932</v>
      </c>
    </row>
    <row r="1602" spans="1:5">
      <c t="s" r="A1602" s="4">
        <v>123</v>
      </c>
      <c t="n" r="B1602" s="6">
        <v>2032</v>
      </c>
    </row>
    <row r="1603" spans="1:5">
      <c t="s" r="A1603" s="4">
        <v>979</v>
      </c>
      <c t="n" r="B1603" s="6">
        <v>900</v>
      </c>
    </row>
    <row r="1604" spans="1:5">
      <c t="s" r="A1604" s="4">
        <v>1144</v>
      </c>
    </row>
    <row r="1605" spans="1:5">
      <c t="s" r="A1605" s="3">
        <v>975</v>
      </c>
    </row>
    <row r="1606" spans="1:5">
      <c t="s" r="A1606" s="4">
        <v>32</v>
      </c>
      <c t="n" r="B1606" s="6">
        <v>100</v>
      </c>
    </row>
    <row r="1607" spans="1:5">
      <c t="s" r="A1607" s="4">
        <v>976</v>
      </c>
      <c t="n" r="B1607" s="6">
        <v>2750</v>
      </c>
    </row>
    <row r="1608" spans="1:5">
      <c t="s" r="A1608" s="3">
        <v>978</v>
      </c>
    </row>
    <row r="1609" spans="1:5">
      <c t="s" r="A1609" s="4">
        <v>32</v>
      </c>
      <c t="n" r="B1609" s="6">
        <v>100</v>
      </c>
    </row>
    <row r="1610" spans="1:5">
      <c t="s" r="A1610" s="4">
        <v>976</v>
      </c>
      <c t="n" r="B1610" s="6">
        <v>2750</v>
      </c>
    </row>
    <row r="1611" spans="1:5">
      <c t="s" r="A1611" s="4">
        <v>123</v>
      </c>
      <c t="n" r="B1611" s="6">
        <v>2850</v>
      </c>
    </row>
    <row r="1612" spans="1:5">
      <c t="s" r="A1612" s="4">
        <v>979</v>
      </c>
      <c t="n" r="B1612" s="6">
        <v>1287</v>
      </c>
    </row>
    <row r="1613" spans="1:5">
      <c t="s" r="A1613" s="4">
        <v>1145</v>
      </c>
    </row>
    <row r="1614" spans="1:5">
      <c t="s" r="A1614" s="3">
        <v>975</v>
      </c>
    </row>
    <row r="1615" spans="1:5">
      <c t="s" r="A1615" s="4">
        <v>32</v>
      </c>
      <c t="n" r="B1615" s="6">
        <v>711</v>
      </c>
    </row>
    <row r="1616" spans="1:5">
      <c t="s" r="A1616" s="4">
        <v>976</v>
      </c>
      <c t="n" r="B1616" s="6">
        <v>6637</v>
      </c>
    </row>
    <row r="1617" spans="1:5">
      <c t="s" r="A1617" s="3">
        <v>978</v>
      </c>
    </row>
    <row r="1618" spans="1:5">
      <c t="s" r="A1618" s="4">
        <v>32</v>
      </c>
      <c t="n" r="B1618" s="6">
        <v>711</v>
      </c>
    </row>
    <row r="1619" spans="1:5">
      <c t="s" r="A1619" s="4">
        <v>976</v>
      </c>
      <c t="n" r="B1619" s="6">
        <v>6637</v>
      </c>
    </row>
    <row r="1620" spans="1:5">
      <c t="s" r="A1620" s="4">
        <v>123</v>
      </c>
      <c t="n" r="B1620" s="6">
        <v>7348</v>
      </c>
    </row>
    <row r="1621" spans="1:5">
      <c t="s" r="A1621" s="4">
        <v>979</v>
      </c>
      <c t="n" r="B1621" s="6">
        <v>644</v>
      </c>
    </row>
    <row r="1622" spans="1:5">
      <c t="s" r="A1622" s="4">
        <v>1146</v>
      </c>
    </row>
    <row r="1623" spans="1:5">
      <c t="s" r="A1623" s="3">
        <v>975</v>
      </c>
    </row>
    <row r="1624" spans="1:5">
      <c t="s" r="A1624" s="4">
        <v>32</v>
      </c>
      <c t="n" r="B1624" s="6">
        <v>711</v>
      </c>
    </row>
    <row r="1625" spans="1:5">
      <c t="s" r="A1625" s="4">
        <v>976</v>
      </c>
      <c t="n" r="B1625" s="6">
        <v>8649</v>
      </c>
    </row>
    <row r="1626" spans="1:5">
      <c t="s" r="A1626" s="3">
        <v>978</v>
      </c>
    </row>
    <row r="1627" spans="1:5">
      <c t="s" r="A1627" s="4">
        <v>32</v>
      </c>
      <c t="n" r="B1627" s="6">
        <v>711</v>
      </c>
    </row>
    <row r="1628" spans="1:5">
      <c t="s" r="A1628" s="4">
        <v>976</v>
      </c>
      <c t="n" r="B1628" s="6">
        <v>8649</v>
      </c>
    </row>
    <row r="1629" spans="1:5">
      <c t="s" r="A1629" s="4">
        <v>123</v>
      </c>
      <c t="n" r="B1629" s="6">
        <v>9360</v>
      </c>
    </row>
    <row r="1630" spans="1:5">
      <c t="s" r="A1630" s="4">
        <v>979</v>
      </c>
      <c t="n" r="B1630" s="6">
        <v>758</v>
      </c>
    </row>
    <row r="1631" spans="1:5">
      <c t="s" r="A1631" s="4">
        <v>1147</v>
      </c>
    </row>
    <row r="1632" spans="1:5">
      <c t="s" r="A1632" s="3">
        <v>975</v>
      </c>
    </row>
    <row r="1633" spans="1:5">
      <c t="s" r="A1633" s="4">
        <v>976</v>
      </c>
      <c t="n" r="B1633" s="6">
        <v>6102</v>
      </c>
    </row>
    <row r="1634" spans="1:5">
      <c t="s" r="A1634" s="3">
        <v>978</v>
      </c>
    </row>
    <row r="1635" spans="1:5">
      <c t="s" r="A1635" s="4">
        <v>976</v>
      </c>
      <c t="n" r="B1635" s="6">
        <v>6102</v>
      </c>
    </row>
    <row r="1636" spans="1:5">
      <c t="s" r="A1636" s="4">
        <v>123</v>
      </c>
      <c t="n" r="B1636" s="6">
        <v>6102</v>
      </c>
    </row>
    <row r="1637" spans="1:5">
      <c t="s" r="A1637" s="4">
        <v>979</v>
      </c>
      <c t="n" r="B1637" s="6">
        <v>5287</v>
      </c>
    </row>
    <row r="1638" spans="1:5">
      <c t="s" r="A1638" s="4">
        <v>1148</v>
      </c>
    </row>
    <row r="1639" spans="1:5">
      <c t="s" r="A1639" s="3">
        <v>975</v>
      </c>
    </row>
    <row r="1640" spans="1:5">
      <c t="s" r="A1640" s="4">
        <v>976</v>
      </c>
      <c t="n" r="B1640" s="6">
        <v>3402</v>
      </c>
    </row>
    <row r="1641" spans="1:5">
      <c t="s" r="A1641" s="3">
        <v>978</v>
      </c>
    </row>
    <row r="1642" spans="1:5">
      <c t="s" r="A1642" s="4">
        <v>976</v>
      </c>
      <c t="n" r="B1642" s="6">
        <v>3402</v>
      </c>
    </row>
    <row r="1643" spans="1:5">
      <c t="s" r="A1643" s="4">
        <v>123</v>
      </c>
      <c t="n" r="B1643" s="6">
        <v>3402</v>
      </c>
    </row>
    <row r="1644" spans="1:5">
      <c t="s" r="A1644" s="4">
        <v>979</v>
      </c>
      <c t="n" r="B1644" s="6">
        <v>2959</v>
      </c>
    </row>
    <row r="1645" spans="1:5">
      <c t="s" r="A1645" s="4">
        <v>1149</v>
      </c>
    </row>
    <row r="1646" spans="1:5">
      <c t="s" r="A1646" s="3">
        <v>975</v>
      </c>
    </row>
    <row r="1647" spans="1:5">
      <c t="s" r="A1647" s="4">
        <v>32</v>
      </c>
      <c t="n" r="B1647" s="6">
        <v>100</v>
      </c>
    </row>
    <row r="1648" spans="1:5">
      <c t="s" r="A1648" s="4">
        <v>976</v>
      </c>
      <c t="n" r="B1648" s="6">
        <v>2318</v>
      </c>
    </row>
    <row r="1649" spans="1:5">
      <c t="s" r="A1649" s="3">
        <v>978</v>
      </c>
    </row>
    <row r="1650" spans="1:5">
      <c t="s" r="A1650" s="4">
        <v>32</v>
      </c>
      <c t="n" r="B1650" s="6">
        <v>100</v>
      </c>
    </row>
    <row r="1651" spans="1:5">
      <c t="s" r="A1651" s="4">
        <v>976</v>
      </c>
      <c t="n" r="B1651" s="6">
        <v>2318</v>
      </c>
    </row>
    <row r="1652" spans="1:5">
      <c t="s" r="A1652" s="4">
        <v>123</v>
      </c>
      <c t="n" r="B1652" s="6">
        <v>2418</v>
      </c>
    </row>
    <row r="1653" spans="1:5">
      <c t="s" r="A1653" s="4">
        <v>979</v>
      </c>
      <c t="n" r="B1653" s="6">
        <v>1089</v>
      </c>
    </row>
    <row r="1654" spans="1:5">
      <c t="s" r="A1654" s="4">
        <v>1150</v>
      </c>
    </row>
    <row r="1655" spans="1:5">
      <c t="s" r="A1655" s="3">
        <v>975</v>
      </c>
    </row>
    <row r="1656" spans="1:5">
      <c t="s" r="A1656" s="4">
        <v>32</v>
      </c>
      <c t="n" r="B1656" s="6">
        <v>302</v>
      </c>
    </row>
    <row r="1657" spans="1:5">
      <c t="s" r="A1657" s="4">
        <v>976</v>
      </c>
      <c t="n" r="B1657" s="6">
        <v>1856</v>
      </c>
    </row>
    <row r="1658" spans="1:5">
      <c t="s" r="A1658" s="4">
        <v>977</v>
      </c>
      <c t="n" r="B1658" s="6">
        <v>835</v>
      </c>
    </row>
    <row r="1659" spans="1:5">
      <c t="s" r="A1659" s="3">
        <v>978</v>
      </c>
    </row>
    <row r="1660" spans="1:5">
      <c t="s" r="A1660" s="4">
        <v>32</v>
      </c>
      <c t="n" r="B1660" s="6">
        <v>302</v>
      </c>
    </row>
    <row r="1661" spans="1:5">
      <c t="s" r="A1661" s="4">
        <v>976</v>
      </c>
      <c t="n" r="B1661" s="6">
        <v>2691</v>
      </c>
    </row>
    <row r="1662" spans="1:5">
      <c t="s" r="A1662" s="4">
        <v>123</v>
      </c>
      <c t="n" r="B1662" s="6">
        <v>2993</v>
      </c>
    </row>
    <row r="1663" spans="1:5">
      <c t="s" r="A1663" s="4">
        <v>979</v>
      </c>
      <c t="n" r="B1663" s="6">
        <v>970</v>
      </c>
    </row>
    <row r="1664" spans="1:5">
      <c t="s" r="A1664" s="4">
        <v>1151</v>
      </c>
    </row>
    <row r="1665" spans="1:5">
      <c t="s" r="A1665" s="3">
        <v>975</v>
      </c>
    </row>
    <row r="1666" spans="1:5">
      <c t="s" r="A1666" s="4">
        <v>32</v>
      </c>
      <c t="n" r="B1666" s="6">
        <v>115</v>
      </c>
    </row>
    <row r="1667" spans="1:5">
      <c t="s" r="A1667" s="4">
        <v>976</v>
      </c>
      <c t="n" r="B1667" s="6">
        <v>2096</v>
      </c>
    </row>
    <row r="1668" spans="1:5">
      <c t="s" r="A1668" s="4">
        <v>977</v>
      </c>
      <c t="n" r="B1668" s="6">
        <v>1433</v>
      </c>
    </row>
    <row r="1669" spans="1:5">
      <c t="s" r="A1669" s="3">
        <v>978</v>
      </c>
    </row>
    <row r="1670" spans="1:5">
      <c t="s" r="A1670" s="4">
        <v>32</v>
      </c>
      <c t="n" r="B1670" s="6">
        <v>115</v>
      </c>
    </row>
    <row r="1671" spans="1:5">
      <c t="s" r="A1671" s="4">
        <v>976</v>
      </c>
      <c t="n" r="B1671" s="6">
        <v>3529</v>
      </c>
    </row>
    <row r="1672" spans="1:5">
      <c t="s" r="A1672" s="4">
        <v>123</v>
      </c>
      <c t="n" r="B1672" s="6">
        <v>3644</v>
      </c>
    </row>
    <row r="1673" spans="1:5">
      <c t="s" r="A1673" s="4">
        <v>979</v>
      </c>
      <c t="n" r="B1673" s="6">
        <v>1875</v>
      </c>
    </row>
    <row r="1674" spans="1:5">
      <c t="s" r="A1674" s="4">
        <v>1152</v>
      </c>
    </row>
    <row r="1675" spans="1:5">
      <c t="s" r="A1675" s="3">
        <v>975</v>
      </c>
    </row>
    <row r="1676" spans="1:5">
      <c t="s" r="A1676" s="4">
        <v>32</v>
      </c>
      <c t="n" r="B1676" s="6">
        <v>100</v>
      </c>
    </row>
    <row r="1677" spans="1:5">
      <c t="s" r="A1677" s="4">
        <v>976</v>
      </c>
      <c t="n" r="B1677" s="6">
        <v>7550</v>
      </c>
    </row>
    <row r="1678" spans="1:5">
      <c t="s" r="A1678" s="4">
        <v>977</v>
      </c>
      <c t="n" r="B1678" s="6">
        <v>2084</v>
      </c>
    </row>
    <row r="1679" spans="1:5">
      <c t="s" r="A1679" s="3">
        <v>978</v>
      </c>
    </row>
    <row r="1680" spans="1:5">
      <c t="s" r="A1680" s="4">
        <v>32</v>
      </c>
      <c t="n" r="B1680" s="6">
        <v>100</v>
      </c>
    </row>
    <row r="1681" spans="1:5">
      <c t="s" r="A1681" s="4">
        <v>976</v>
      </c>
      <c t="n" r="B1681" s="6">
        <v>9634</v>
      </c>
    </row>
    <row r="1682" spans="1:5">
      <c t="s" r="A1682" s="4">
        <v>123</v>
      </c>
      <c t="n" r="B1682" s="6">
        <v>9734</v>
      </c>
    </row>
    <row r="1683" spans="1:5">
      <c t="s" r="A1683" s="4">
        <v>979</v>
      </c>
      <c t="n" r="B1683" s="6">
        <v>4878</v>
      </c>
    </row>
    <row r="1684" spans="1:5">
      <c t="s" r="A1684" s="4">
        <v>1153</v>
      </c>
    </row>
    <row r="1685" spans="1:5">
      <c t="s" r="A1685" s="3">
        <v>975</v>
      </c>
    </row>
    <row r="1686" spans="1:5">
      <c t="s" r="A1686" s="4">
        <v>32</v>
      </c>
      <c t="n" r="B1686" s="6">
        <v>211</v>
      </c>
    </row>
    <row r="1687" spans="1:5">
      <c t="s" r="A1687" s="4">
        <v>976</v>
      </c>
      <c t="n" r="B1687" s="6">
        <v>1513</v>
      </c>
    </row>
    <row r="1688" spans="1:5">
      <c t="s" r="A1688" s="4">
        <v>977</v>
      </c>
      <c t="n" r="B1688" s="6">
        <v>283</v>
      </c>
    </row>
    <row r="1689" spans="1:5">
      <c t="s" r="A1689" s="3">
        <v>978</v>
      </c>
    </row>
    <row r="1690" spans="1:5">
      <c t="s" r="A1690" s="4">
        <v>32</v>
      </c>
      <c t="n" r="B1690" s="6">
        <v>211</v>
      </c>
    </row>
    <row r="1691" spans="1:5">
      <c t="s" r="A1691" s="4">
        <v>976</v>
      </c>
      <c t="n" r="B1691" s="6">
        <v>1796</v>
      </c>
    </row>
    <row r="1692" spans="1:5">
      <c t="s" r="A1692" s="4">
        <v>123</v>
      </c>
      <c t="n" r="B1692" s="6">
        <v>2007</v>
      </c>
    </row>
    <row r="1693" spans="1:5">
      <c t="s" r="A1693" s="4">
        <v>979</v>
      </c>
      <c t="n" r="B1693" s="6">
        <v>987</v>
      </c>
    </row>
    <row r="1694" spans="1:5">
      <c t="s" r="A1694" s="4">
        <v>1154</v>
      </c>
    </row>
    <row r="1695" spans="1:5">
      <c t="s" r="A1695" s="3">
        <v>975</v>
      </c>
    </row>
    <row r="1696" spans="1:5">
      <c t="s" r="A1696" s="4">
        <v>32</v>
      </c>
      <c t="n" r="B1696" s="6">
        <v>439</v>
      </c>
    </row>
    <row r="1697" spans="1:5">
      <c t="s" r="A1697" s="4">
        <v>976</v>
      </c>
      <c t="n" r="B1697" s="6">
        <v>4639</v>
      </c>
    </row>
    <row r="1698" spans="1:5">
      <c t="s" r="A1698" s="4">
        <v>977</v>
      </c>
      <c t="n" r="B1698" s="6">
        <v>608</v>
      </c>
    </row>
    <row r="1699" spans="1:5">
      <c t="s" r="A1699" s="3">
        <v>978</v>
      </c>
    </row>
    <row r="1700" spans="1:5">
      <c t="s" r="A1700" s="4">
        <v>32</v>
      </c>
      <c t="n" r="B1700" s="6">
        <v>439</v>
      </c>
    </row>
    <row r="1701" spans="1:5">
      <c t="s" r="A1701" s="4">
        <v>976</v>
      </c>
      <c t="n" r="B1701" s="6">
        <v>5247</v>
      </c>
    </row>
    <row r="1702" spans="1:5">
      <c t="s" r="A1702" s="4">
        <v>123</v>
      </c>
      <c t="n" r="B1702" s="6">
        <v>5686</v>
      </c>
    </row>
    <row r="1703" spans="1:5">
      <c t="s" r="A1703" s="4">
        <v>979</v>
      </c>
      <c t="n" r="B1703" s="6">
        <v>1112</v>
      </c>
    </row>
    <row r="1704" spans="1:5">
      <c t="s" r="A1704" s="4">
        <v>1155</v>
      </c>
    </row>
    <row r="1705" spans="1:5">
      <c t="s" r="A1705" s="3">
        <v>975</v>
      </c>
    </row>
    <row r="1706" spans="1:5">
      <c t="s" r="A1706" s="4">
        <v>32</v>
      </c>
      <c t="n" r="B1706" s="6">
        <v>919</v>
      </c>
    </row>
    <row r="1707" spans="1:5">
      <c t="s" r="A1707" s="4">
        <v>976</v>
      </c>
      <c t="n" r="B1707" s="6">
        <v>5454</v>
      </c>
    </row>
    <row r="1708" spans="1:5">
      <c t="s" r="A1708" s="4">
        <v>977</v>
      </c>
      <c t="n" r="B1708" s="6">
        <v>131</v>
      </c>
    </row>
    <row r="1709" spans="1:5">
      <c t="s" r="A1709" s="3">
        <v>978</v>
      </c>
    </row>
    <row r="1710" spans="1:5">
      <c t="s" r="A1710" s="4">
        <v>32</v>
      </c>
      <c t="n" r="B1710" s="6">
        <v>919</v>
      </c>
    </row>
    <row r="1711" spans="1:5">
      <c t="s" r="A1711" s="4">
        <v>976</v>
      </c>
      <c t="n" r="B1711" s="6">
        <v>5585</v>
      </c>
    </row>
    <row r="1712" spans="1:5">
      <c t="s" r="A1712" s="4">
        <v>123</v>
      </c>
      <c t="n" r="B1712" s="6">
        <v>6504</v>
      </c>
    </row>
    <row r="1713" spans="1:5">
      <c t="s" r="A1713" s="4">
        <v>979</v>
      </c>
      <c t="n" r="B1713" s="6">
        <v>1034</v>
      </c>
    </row>
    <row r="1714" spans="1:5">
      <c t="s" r="A1714" s="4">
        <v>1156</v>
      </c>
    </row>
    <row r="1715" spans="1:5">
      <c t="s" r="A1715" s="3">
        <v>975</v>
      </c>
    </row>
    <row r="1716" spans="1:5">
      <c t="s" r="A1716" s="4">
        <v>32</v>
      </c>
      <c t="n" r="B1716" s="6">
        <v>647</v>
      </c>
    </row>
    <row r="1717" spans="1:5">
      <c t="s" r="A1717" s="4">
        <v>976</v>
      </c>
      <c t="n" r="B1717" s="6">
        <v>12692</v>
      </c>
    </row>
    <row r="1718" spans="1:5">
      <c t="s" r="A1718" s="3">
        <v>978</v>
      </c>
    </row>
    <row r="1719" spans="1:5">
      <c t="s" r="A1719" s="4">
        <v>32</v>
      </c>
      <c t="n" r="B1719" s="6">
        <v>647</v>
      </c>
    </row>
    <row r="1720" spans="1:5">
      <c t="s" r="A1720" s="4">
        <v>976</v>
      </c>
      <c t="n" r="B1720" s="6">
        <v>12692</v>
      </c>
    </row>
    <row r="1721" spans="1:5">
      <c t="s" r="A1721" s="4">
        <v>123</v>
      </c>
      <c t="n" r="B1721" s="6">
        <v>13339</v>
      </c>
    </row>
    <row r="1722" spans="1:5">
      <c t="s" r="A1722" s="4">
        <v>979</v>
      </c>
      <c t="n" r="B1722" s="6">
        <v>3174</v>
      </c>
    </row>
    <row r="1723" spans="1:5">
      <c t="s" r="A1723" s="4">
        <v>1157</v>
      </c>
    </row>
    <row r="1724" spans="1:5">
      <c t="s" r="A1724" s="3">
        <v>975</v>
      </c>
    </row>
    <row r="1725" spans="1:5">
      <c t="s" r="A1725" s="4">
        <v>32</v>
      </c>
      <c t="n" r="B1725" s="6">
        <v>1965</v>
      </c>
    </row>
    <row r="1726" spans="1:5">
      <c t="s" r="A1726" s="4">
        <v>976</v>
      </c>
      <c t="n" r="B1726" s="6">
        <v>7308</v>
      </c>
    </row>
    <row r="1727" spans="1:5">
      <c t="s" r="A1727" s="3">
        <v>978</v>
      </c>
    </row>
    <row r="1728" spans="1:5">
      <c t="s" r="A1728" s="4">
        <v>32</v>
      </c>
      <c t="n" r="B1728" s="6">
        <v>1965</v>
      </c>
    </row>
    <row r="1729" spans="1:5">
      <c t="s" r="A1729" s="4">
        <v>976</v>
      </c>
      <c t="n" r="B1729" s="6">
        <v>7308</v>
      </c>
    </row>
    <row r="1730" spans="1:5">
      <c t="s" r="A1730" s="4">
        <v>123</v>
      </c>
      <c t="n" r="B1730" s="6">
        <v>9273</v>
      </c>
    </row>
    <row r="1731" spans="1:5">
      <c t="s" r="A1731" s="4">
        <v>979</v>
      </c>
      <c t="n" r="B1731" s="6">
        <v>36</v>
      </c>
    </row>
    <row r="1732" spans="1:5">
      <c t="s" r="A1732" s="4">
        <v>1158</v>
      </c>
    </row>
    <row r="1733" spans="1:5">
      <c t="s" r="A1733" s="3">
        <v>975</v>
      </c>
    </row>
    <row r="1734" spans="1:5">
      <c t="s" r="A1734" s="4">
        <v>32</v>
      </c>
      <c t="n" r="B1734" s="6">
        <v>100</v>
      </c>
    </row>
    <row r="1735" spans="1:5">
      <c t="s" r="A1735" s="4">
        <v>976</v>
      </c>
      <c t="n" r="B1735" s="6">
        <v>6000</v>
      </c>
    </row>
    <row r="1736" spans="1:5">
      <c t="s" r="A1736" s="4">
        <v>977</v>
      </c>
      <c t="n" r="B1736" s="6">
        <v>3170</v>
      </c>
    </row>
    <row r="1737" spans="1:5">
      <c t="s" r="A1737" s="3">
        <v>978</v>
      </c>
    </row>
    <row r="1738" spans="1:5">
      <c t="s" r="A1738" s="4">
        <v>32</v>
      </c>
      <c t="n" r="B1738" s="6">
        <v>100</v>
      </c>
    </row>
    <row r="1739" spans="1:5">
      <c t="s" r="A1739" s="4">
        <v>976</v>
      </c>
      <c t="n" r="B1739" s="6">
        <v>9170</v>
      </c>
    </row>
    <row r="1740" spans="1:5">
      <c t="s" r="A1740" s="4">
        <v>123</v>
      </c>
      <c t="n" r="B1740" s="6">
        <v>9270</v>
      </c>
    </row>
    <row r="1741" spans="1:5">
      <c t="s" r="A1741" s="4">
        <v>979</v>
      </c>
      <c t="n" r="B1741" s="6">
        <v>5095</v>
      </c>
    </row>
    <row r="1742" spans="1:5">
      <c t="s" r="A1742" s="4">
        <v>1159</v>
      </c>
    </row>
    <row r="1743" spans="1:5">
      <c t="s" r="A1743" s="3">
        <v>975</v>
      </c>
    </row>
    <row r="1744" spans="1:5">
      <c t="s" r="A1744" s="4">
        <v>32</v>
      </c>
      <c t="n" r="B1744" s="6">
        <v>420</v>
      </c>
    </row>
    <row r="1745" spans="1:5">
      <c t="s" r="A1745" s="3">
        <v>978</v>
      </c>
    </row>
    <row r="1746" spans="1:5">
      <c t="s" r="A1746" s="4">
        <v>32</v>
      </c>
      <c t="n" r="B1746" s="6">
        <v>420</v>
      </c>
    </row>
    <row r="1747" spans="1:5">
      <c t="s" r="A1747" s="4">
        <v>123</v>
      </c>
      <c t="n" r="B1747" s="6">
        <v>420</v>
      </c>
    </row>
    <row r="1748" spans="1:5">
      <c t="s" r="A1748" s="4">
        <v>1160</v>
      </c>
    </row>
    <row r="1749" spans="1:5">
      <c t="s" r="A1749" s="3">
        <v>975</v>
      </c>
    </row>
    <row r="1750" spans="1:5">
      <c t="s" r="A1750" s="4">
        <v>32</v>
      </c>
      <c t="n" r="B1750" s="6">
        <v>73</v>
      </c>
    </row>
    <row r="1751" spans="1:5">
      <c t="s" r="A1751" s="3">
        <v>978</v>
      </c>
    </row>
    <row r="1752" spans="1:5">
      <c t="s" r="A1752" s="4">
        <v>32</v>
      </c>
      <c t="n" r="B1752" s="6">
        <v>73</v>
      </c>
    </row>
    <row r="1753" spans="1:5">
      <c t="s" r="A1753" s="4">
        <v>123</v>
      </c>
      <c t="n" r="B1753" s="6">
        <v>73</v>
      </c>
    </row>
    <row r="1754" spans="1:5">
      <c t="s" r="A1754" s="4">
        <v>1161</v>
      </c>
    </row>
    <row r="1755" spans="1:5">
      <c t="s" r="A1755" s="3">
        <v>975</v>
      </c>
    </row>
    <row r="1756" spans="1:5">
      <c t="s" r="A1756" s="4">
        <v>32</v>
      </c>
      <c t="n" r="B1756" s="6">
        <v>450</v>
      </c>
    </row>
    <row r="1757" spans="1:5">
      <c t="s" r="A1757" s="3">
        <v>978</v>
      </c>
    </row>
    <row r="1758" spans="1:5">
      <c t="s" r="A1758" s="4">
        <v>32</v>
      </c>
      <c t="n" r="B1758" s="6">
        <v>450</v>
      </c>
    </row>
    <row r="1759" spans="1:5">
      <c t="s" r="A1759" s="4">
        <v>123</v>
      </c>
      <c t="n" r="B1759" s="6">
        <v>450</v>
      </c>
    </row>
    <row r="1760" spans="1:5">
      <c t="s" r="A1760" s="4">
        <v>1162</v>
      </c>
    </row>
    <row r="1761" spans="1:5">
      <c t="s" r="A1761" s="3">
        <v>975</v>
      </c>
    </row>
    <row r="1762" spans="1:5">
      <c t="s" r="A1762" s="4">
        <v>32</v>
      </c>
      <c t="n" r="B1762" s="6">
        <v>1400</v>
      </c>
    </row>
    <row r="1763" spans="1:5">
      <c t="s" r="A1763" s="4">
        <v>976</v>
      </c>
      <c t="n" r="B1763" s="6">
        <v>8068</v>
      </c>
    </row>
    <row r="1764" spans="1:5">
      <c t="s" r="A1764" s="3">
        <v>978</v>
      </c>
    </row>
    <row r="1765" spans="1:5">
      <c t="s" r="A1765" s="4">
        <v>32</v>
      </c>
      <c t="n" r="B1765" s="6">
        <v>1400</v>
      </c>
    </row>
    <row r="1766" spans="1:5">
      <c t="s" r="A1766" s="4">
        <v>976</v>
      </c>
      <c t="n" r="B1766" s="6">
        <v>8068</v>
      </c>
    </row>
    <row r="1767" spans="1:5">
      <c t="s" r="A1767" s="4">
        <v>123</v>
      </c>
      <c t="n" r="B1767" s="6">
        <v>9468</v>
      </c>
    </row>
    <row r="1768" spans="1:5">
      <c t="s" r="A1768" s="4">
        <v>1163</v>
      </c>
    </row>
    <row r="1769" spans="1:5">
      <c t="s" r="A1769" s="3">
        <v>975</v>
      </c>
    </row>
    <row r="1770" spans="1:5">
      <c t="s" r="A1770" s="4">
        <v>32</v>
      </c>
      <c t="n" r="B1770" s="6">
        <v>880</v>
      </c>
    </row>
    <row r="1771" spans="1:5">
      <c t="s" r="A1771" s="4">
        <v>976</v>
      </c>
      <c t="n" r="B1771" s="6">
        <v>10086</v>
      </c>
    </row>
    <row r="1772" spans="1:5">
      <c t="s" r="A1772" s="3">
        <v>978</v>
      </c>
    </row>
    <row r="1773" spans="1:5">
      <c t="s" r="A1773" s="4">
        <v>32</v>
      </c>
      <c t="n" r="B1773" s="6">
        <v>880</v>
      </c>
    </row>
    <row r="1774" spans="1:5">
      <c t="s" r="A1774" s="4">
        <v>976</v>
      </c>
      <c t="n" r="B1774" s="6">
        <v>10086</v>
      </c>
    </row>
    <row r="1775" spans="1:5">
      <c t="s" r="A1775" s="4">
        <v>123</v>
      </c>
      <c t="n" r="B1775" s="6">
        <v>10966</v>
      </c>
    </row>
    <row r="1776" spans="1:5">
      <c t="s" r="A1776" s="4">
        <v>1164</v>
      </c>
    </row>
    <row r="1777" spans="1:5">
      <c t="s" r="A1777" s="3">
        <v>975</v>
      </c>
    </row>
    <row r="1778" spans="1:5">
      <c t="s" r="A1778" s="4">
        <v>32</v>
      </c>
      <c t="n" r="B1778" s="6">
        <v>2800</v>
      </c>
    </row>
    <row r="1779" spans="1:5">
      <c t="s" r="A1779" s="4">
        <v>976</v>
      </c>
      <c t="n" r="B1779" s="6">
        <v>690</v>
      </c>
    </row>
    <row r="1780" spans="1:5">
      <c t="s" r="A1780" s="3">
        <v>978</v>
      </c>
    </row>
    <row r="1781" spans="1:5">
      <c t="s" r="A1781" s="4">
        <v>32</v>
      </c>
      <c t="n" r="B1781" s="6">
        <v>2800</v>
      </c>
    </row>
    <row r="1782" spans="1:5">
      <c t="s" r="A1782" s="4">
        <v>976</v>
      </c>
      <c t="n" r="B1782" s="6">
        <v>690</v>
      </c>
    </row>
    <row r="1783" spans="1:5">
      <c t="s" r="A1783" s="4">
        <v>123</v>
      </c>
      <c t="n" r="B1783" s="6">
        <v>3490</v>
      </c>
    </row>
    <row r="1784" spans="1:5">
      <c t="s" r="A1784" s="4">
        <v>1165</v>
      </c>
    </row>
    <row r="1785" spans="1:5">
      <c t="s" r="A1785" s="3">
        <v>975</v>
      </c>
    </row>
    <row r="1786" spans="1:5">
      <c t="s" r="A1786" s="4">
        <v>32</v>
      </c>
      <c t="n" r="B1786" s="6">
        <v>2490</v>
      </c>
    </row>
    <row r="1787" spans="1:5">
      <c t="s" r="A1787" s="4">
        <v>976</v>
      </c>
      <c t="n" r="B1787" s="6">
        <v>3558</v>
      </c>
    </row>
    <row r="1788" spans="1:5">
      <c t="s" r="A1788" s="3">
        <v>978</v>
      </c>
    </row>
    <row r="1789" spans="1:5">
      <c t="s" r="A1789" s="4">
        <v>32</v>
      </c>
      <c t="n" r="B1789" s="6">
        <v>2490</v>
      </c>
    </row>
    <row r="1790" spans="1:5">
      <c t="s" r="A1790" s="4">
        <v>976</v>
      </c>
      <c t="n" r="B1790" s="6">
        <v>3558</v>
      </c>
    </row>
    <row r="1791" spans="1:5">
      <c t="s" r="A1791" s="4">
        <v>123</v>
      </c>
      <c t="n" r="B1791" s="6">
        <v>6048</v>
      </c>
    </row>
    <row r="1792" spans="1:5">
      <c t="s" r="A1792" s="4">
        <v>1166</v>
      </c>
    </row>
    <row r="1793" spans="1:5">
      <c t="s" r="A1793" s="3">
        <v>975</v>
      </c>
    </row>
    <row r="1794" spans="1:5">
      <c t="s" r="A1794" s="4">
        <v>32</v>
      </c>
      <c t="n" r="B1794" s="6">
        <v>2022</v>
      </c>
    </row>
    <row r="1795" spans="1:5">
      <c t="s" r="A1795" s="4">
        <v>976</v>
      </c>
      <c t="n" r="B1795" s="6">
        <v>2702</v>
      </c>
    </row>
    <row r="1796" spans="1:5">
      <c t="s" r="A1796" s="3">
        <v>978</v>
      </c>
    </row>
    <row r="1797" spans="1:5">
      <c t="s" r="A1797" s="4">
        <v>32</v>
      </c>
      <c t="n" r="B1797" s="6">
        <v>2022</v>
      </c>
    </row>
    <row r="1798" spans="1:5">
      <c t="s" r="A1798" s="4">
        <v>976</v>
      </c>
      <c t="n" r="B1798" s="6">
        <v>2702</v>
      </c>
    </row>
    <row r="1799" spans="1:5">
      <c t="s" r="A1799" s="4">
        <v>123</v>
      </c>
      <c t="n" r="B1799" s="6">
        <v>4724</v>
      </c>
    </row>
    <row r="1800" spans="1:5">
      <c t="s" r="A1800" s="4">
        <v>1167</v>
      </c>
    </row>
    <row r="1801" spans="1:5">
      <c t="s" r="A1801" s="3">
        <v>975</v>
      </c>
    </row>
    <row r="1802" spans="1:5">
      <c t="s" r="A1802" s="4">
        <v>32</v>
      </c>
      <c t="n" r="B1802" s="6">
        <v>702</v>
      </c>
    </row>
    <row r="1803" spans="1:5">
      <c t="s" r="A1803" s="4">
        <v>976</v>
      </c>
      <c t="n" r="B1803" s="6">
        <v>3987</v>
      </c>
    </row>
    <row r="1804" spans="1:5">
      <c t="s" r="A1804" s="3">
        <v>978</v>
      </c>
    </row>
    <row r="1805" spans="1:5">
      <c t="s" r="A1805" s="4">
        <v>32</v>
      </c>
      <c t="n" r="B1805" s="6">
        <v>702</v>
      </c>
    </row>
    <row r="1806" spans="1:5">
      <c t="s" r="A1806" s="4">
        <v>976</v>
      </c>
      <c t="n" r="B1806" s="6">
        <v>3987</v>
      </c>
    </row>
    <row r="1807" spans="1:5">
      <c t="s" r="A1807" s="4">
        <v>123</v>
      </c>
      <c t="n" r="B1807" s="6">
        <v>4689</v>
      </c>
    </row>
    <row r="1808" spans="1:5">
      <c t="s" r="A1808" s="4">
        <v>1168</v>
      </c>
    </row>
    <row r="1809" spans="1:5">
      <c t="s" r="A1809" s="3">
        <v>975</v>
      </c>
    </row>
    <row r="1810" spans="1:5">
      <c t="s" r="A1810" s="4">
        <v>32</v>
      </c>
      <c t="n" r="B1810" s="6">
        <v>624</v>
      </c>
    </row>
    <row r="1811" spans="1:5">
      <c t="s" r="A1811" s="4">
        <v>976</v>
      </c>
      <c t="n" r="B1811" s="6">
        <v>1599</v>
      </c>
    </row>
    <row r="1812" spans="1:5">
      <c t="s" r="A1812" s="3">
        <v>978</v>
      </c>
    </row>
    <row r="1813" spans="1:5">
      <c t="s" r="A1813" s="4">
        <v>32</v>
      </c>
      <c t="n" r="B1813" s="6">
        <v>624</v>
      </c>
    </row>
    <row r="1814" spans="1:5">
      <c t="s" r="A1814" s="4">
        <v>976</v>
      </c>
      <c t="n" r="B1814" s="6">
        <v>1599</v>
      </c>
    </row>
    <row r="1815" spans="1:5">
      <c t="s" r="A1815" s="4">
        <v>123</v>
      </c>
      <c t="n" r="B1815" s="7">
        <v>22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1169</v>
      </c>
      <c t="s" r="B1" s="2">
        <v>386</v>
      </c>
      <c t="s" r="C1" s="2">
        <v>1</v>
      </c>
    </row>
    <row r="2" spans="1:3">
      <c t="s" r="B2" s="2">
        <v>515</v>
      </c>
      <c t="s" r="C2" s="2">
        <v>759</v>
      </c>
    </row>
    <row r="3" spans="1:3">
      <c t="s" r="A3" s="3">
        <v>1170</v>
      </c>
    </row>
    <row r="4" spans="1:3">
      <c t="s" r="A4" s="4">
        <v>535</v>
      </c>
      <c t="n" r="C4" s="7">
        <v>2250000</v>
      </c>
    </row>
    <row r="5" spans="1:3">
      <c t="s" r="A5" s="4">
        <v>1171</v>
      </c>
      <c t="n" r="C5" s="6">
        <v>1217219000</v>
      </c>
    </row>
    <row r="6" spans="1:3">
      <c t="s" r="A6" s="4">
        <v>537</v>
      </c>
    </row>
    <row r="7" spans="1:3">
      <c t="s" r="A7" s="3">
        <v>1170</v>
      </c>
    </row>
    <row r="8" spans="1:3">
      <c t="s" r="A8" s="4">
        <v>535</v>
      </c>
      <c t="n" r="C8" s="7">
        <v>2250000</v>
      </c>
    </row>
    <row r="9" spans="1:3">
      <c t="s" r="A9" s="4">
        <v>538</v>
      </c>
    </row>
    <row r="10" spans="1:3">
      <c t="s" r="A10" s="3">
        <v>1170</v>
      </c>
    </row>
    <row r="11" spans="1:3">
      <c t="s" r="A11" s="4">
        <v>539</v>
      </c>
      <c t="n" r="B11" s="6">
        <v>48</v>
      </c>
    </row>
    <row r="12" spans="1:3">
      <c t="s" r="A12" s="4">
        <v>540</v>
      </c>
      <c t="n" r="B12" s="7">
        <v>1750000</v>
      </c>
    </row>
    <row r="13" spans="1:3">
      <c t="s" r="A13" s="4">
        <v>349</v>
      </c>
    </row>
    <row r="14" spans="1:3">
      <c t="s" r="A14" s="3">
        <v>1170</v>
      </c>
    </row>
    <row r="15" spans="1:3">
      <c t="s" r="A15" s="4">
        <v>350</v>
      </c>
      <c t="s" r="C15" s="4">
        <v>351</v>
      </c>
    </row>
    <row r="16" spans="1:3">
      <c t="s" r="A16" s="4">
        <v>352</v>
      </c>
    </row>
    <row r="17" spans="1:3">
      <c t="s" r="A17" s="3">
        <v>1170</v>
      </c>
    </row>
    <row r="18" spans="1:3">
      <c t="s" r="A18" s="4">
        <v>350</v>
      </c>
      <c t="s" r="C18" s="4">
        <v>353</v>
      </c>
    </row>
    <row r="19" spans="1:3">
      <c t="s" r="A19" s="4">
        <v>354</v>
      </c>
    </row>
    <row r="20" spans="1:3">
      <c t="s" r="A20" s="3">
        <v>1170</v>
      </c>
    </row>
    <row r="21" spans="1:3">
      <c t="s" r="A21" s="4">
        <v>350</v>
      </c>
      <c t="s" r="C21" s="4">
        <v>351</v>
      </c>
    </row>
    <row r="22" spans="1:3">
      <c t="s" r="A22" s="4">
        <v>355</v>
      </c>
    </row>
    <row r="23" spans="1:3">
      <c t="s" r="A23" s="3">
        <v>1170</v>
      </c>
    </row>
    <row r="24" spans="1:3">
      <c t="s" r="A24" s="4">
        <v>350</v>
      </c>
      <c t="s" r="C24" s="4">
        <v>356</v>
      </c>
    </row>
    <row r="25" spans="1:3">
      <c t="s" r="A25" s="4">
        <v>357</v>
      </c>
    </row>
    <row r="26" spans="1:3">
      <c t="s" r="A26" s="3">
        <v>1170</v>
      </c>
    </row>
    <row r="27" spans="1:3">
      <c t="s" r="A27" s="4">
        <v>350</v>
      </c>
      <c t="s" r="C27" s="4">
        <v>358</v>
      </c>
    </row>
    <row r="28" spans="1:3">
      <c t="s" r="A28" s="4">
        <v>359</v>
      </c>
    </row>
    <row r="29" spans="1:3">
      <c t="s" r="A29" s="3">
        <v>1170</v>
      </c>
    </row>
    <row r="30" spans="1:3">
      <c t="s" r="A30" s="4">
        <v>350</v>
      </c>
      <c t="s" r="C30" s="4">
        <v>360</v>
      </c>
    </row>
    <row r="31" spans="1:3">
      <c t="s" r="A31" s="4">
        <v>361</v>
      </c>
    </row>
    <row r="32" spans="1:3">
      <c t="s" r="A32" s="3">
        <v>1170</v>
      </c>
    </row>
    <row r="33" spans="1:3">
      <c t="s" r="A33" s="4">
        <v>350</v>
      </c>
      <c t="s" r="C33" s="4">
        <v>362</v>
      </c>
    </row>
    <row r="34" spans="1:3">
      <c t="s" r="A34" s="4">
        <v>363</v>
      </c>
    </row>
    <row r="35" spans="1:3">
      <c t="s" r="A35" s="3">
        <v>1170</v>
      </c>
    </row>
    <row r="36" spans="1:3">
      <c t="s" r="A36" s="4">
        <v>350</v>
      </c>
      <c t="s" r="C36" s="4">
        <v>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2</v>
      </c>
      <c t="s" r="B1" s="2">
        <v>1</v>
      </c>
    </row>
    <row r="2" spans="1:4">
      <c t="s" r="B2" s="2">
        <v>2</v>
      </c>
      <c t="s" r="C2" s="2">
        <v>30</v>
      </c>
      <c t="s" r="D2" s="2">
        <v>77</v>
      </c>
    </row>
    <row r="3" spans="1:4">
      <c t="s" r="A3" s="3">
        <v>1173</v>
      </c>
    </row>
    <row r="4" spans="1:4">
      <c t="s" r="A4" s="4">
        <v>967</v>
      </c>
      <c t="n" r="B4" s="7">
        <v>949838</v>
      </c>
      <c t="n" r="C4" s="7">
        <v>937617</v>
      </c>
      <c t="n" r="D4" s="7">
        <v>900095</v>
      </c>
    </row>
    <row r="5" spans="1:4">
      <c t="s" r="A5" s="4">
        <v>1174</v>
      </c>
      <c t="n" r="B5" s="6">
        <v>206340</v>
      </c>
      <c t="n" r="C5" s="6">
        <v>11650</v>
      </c>
      <c t="n" r="D5" s="6">
        <v>19040</v>
      </c>
    </row>
    <row r="6" spans="1:4">
      <c t="s" r="A6" s="4">
        <v>1175</v>
      </c>
      <c t="n" r="B6" s="6">
        <v>33463</v>
      </c>
      <c t="n" r="C6" s="6">
        <v>48102</v>
      </c>
      <c t="n" r="D6" s="6">
        <v>30597</v>
      </c>
    </row>
    <row r="7" spans="1:4">
      <c t="s" r="A7" s="4">
        <v>1176</v>
      </c>
      <c t="n" r="B7" s="6">
        <v>10600</v>
      </c>
    </row>
    <row r="8" spans="1:4">
      <c t="s" r="A8" s="4">
        <v>178</v>
      </c>
      <c t="n" r="B8" s="6">
        <v>827</v>
      </c>
      <c t="n" r="C8" s="6">
        <v>1506</v>
      </c>
      <c t="n" r="D8" s="6">
        <v>932</v>
      </c>
    </row>
    <row r="9" spans="1:4">
      <c t="s" r="A9" s="4">
        <v>1177</v>
      </c>
      <c t="n" r="B9" s="6">
        <v>2882</v>
      </c>
      <c t="n" r="C9" s="6">
        <v>304</v>
      </c>
      <c t="n" r="D9" s="6">
        <v>479</v>
      </c>
    </row>
    <row r="10" spans="1:4">
      <c t="s" r="A10" s="4">
        <v>1178</v>
      </c>
      <c t="n" r="B10" s="6">
        <v>-670</v>
      </c>
    </row>
    <row r="11" spans="1:4">
      <c t="s" r="A11" s="4">
        <v>1179</v>
      </c>
      <c t="n" r="B11" s="6">
        <v>-2344</v>
      </c>
      <c t="n" r="C11" s="6">
        <v>-49341</v>
      </c>
      <c t="n" r="D11" s="6">
        <v>-13526</v>
      </c>
    </row>
    <row r="12" spans="1:4">
      <c t="s" r="A12" s="4">
        <v>1180</v>
      </c>
      <c t="n" r="B12" s="6">
        <v>-2250</v>
      </c>
    </row>
    <row r="13" spans="1:4">
      <c t="s" r="A13" s="4">
        <v>1181</v>
      </c>
      <c t="n" r="B13" s="6">
        <v>1198686</v>
      </c>
      <c t="n" r="C13" s="6">
        <v>949838</v>
      </c>
      <c t="n" r="D13" s="6">
        <v>937617</v>
      </c>
    </row>
    <row r="14" spans="1:4">
      <c t="s" r="A14" s="3">
        <v>1182</v>
      </c>
    </row>
    <row r="15" spans="1:4">
      <c t="s" r="A15" s="4">
        <v>967</v>
      </c>
      <c t="n" r="B15" s="6">
        <v>223315</v>
      </c>
      <c t="n" r="C15" s="6">
        <v>218700</v>
      </c>
      <c t="n" r="D15" s="6">
        <v>198548</v>
      </c>
    </row>
    <row r="16" spans="1:4">
      <c t="s" r="A16" s="4">
        <v>376</v>
      </c>
      <c t="n" r="B16" s="6">
        <v>29329</v>
      </c>
      <c t="n" r="C16" s="6">
        <v>25424</v>
      </c>
      <c t="n" r="D16" s="6">
        <v>24568</v>
      </c>
    </row>
    <row r="17" spans="1:4">
      <c t="s" r="A17" s="4">
        <v>1179</v>
      </c>
      <c t="n" r="B17" s="6">
        <v>-1379</v>
      </c>
      <c t="n" r="C17" s="6">
        <v>-20809</v>
      </c>
      <c t="n" r="D17" s="6">
        <v>-4416</v>
      </c>
    </row>
    <row r="18" spans="1:4">
      <c t="s" r="A18" s="4">
        <v>1181</v>
      </c>
      <c t="n" r="B18" s="7">
        <v>251265</v>
      </c>
      <c t="n" r="C18" s="7">
        <v>223315</v>
      </c>
      <c t="n" r="D18" s="7">
        <v>218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7"/>
    <col customWidth="1" max="2" min="2" width="37"/>
  </cols>
  <sheetData>
    <row r="1" spans="1:2">
      <c t="s" r="A1" s="1">
        <v>1183</v>
      </c>
      <c t="s" r="B1" s="2">
        <v>1</v>
      </c>
    </row>
    <row r="2" spans="1:2">
      <c t="s" r="B2" s="2">
        <v>661</v>
      </c>
    </row>
    <row r="3" spans="1:2">
      <c t="s" r="A3" s="3">
        <v>1184</v>
      </c>
    </row>
    <row r="4" spans="1:2">
      <c t="s" r="A4" s="4">
        <v>410</v>
      </c>
      <c t="n" r="B4" s="6">
        <v>38</v>
      </c>
    </row>
    <row r="5" spans="1:2">
      <c t="s" r="A5" s="4">
        <v>1185</v>
      </c>
      <c t="n" r="B5" s="6">
        <v>4164</v>
      </c>
    </row>
    <row r="6" spans="1:2">
      <c t="s" r="A6" s="4">
        <v>1186</v>
      </c>
      <c t="n" r="B6" s="7">
        <v>185594</v>
      </c>
    </row>
    <row r="7" spans="1:2">
      <c t="s" r="A7" s="4">
        <v>1187</v>
      </c>
      <c t="n" r="B7" s="6">
        <v>1905</v>
      </c>
    </row>
    <row r="8" spans="1:2">
      <c t="s" r="A8" s="4">
        <v>1188</v>
      </c>
      <c t="n" r="B8" s="6">
        <v>220767</v>
      </c>
    </row>
    <row r="9" spans="1:2">
      <c t="s" r="A9" s="4">
        <v>1189</v>
      </c>
      <c t="n" r="B9" s="7">
        <v>217529</v>
      </c>
    </row>
    <row r="10" spans="1:2">
      <c t="s" r="A10" s="4">
        <v>1190</v>
      </c>
      <c t="s" r="B10" s="4">
        <v>684</v>
      </c>
    </row>
    <row r="11" spans="1:2">
      <c t="s" r="A11" s="4">
        <v>1191</v>
      </c>
      <c t="n" r="B11" s="6">
        <v>19</v>
      </c>
    </row>
    <row r="12" spans="1:2">
      <c t="s" r="A12" s="4">
        <v>1192</v>
      </c>
    </row>
    <row r="13" spans="1:2">
      <c t="s" r="A13" s="3">
        <v>1184</v>
      </c>
    </row>
    <row r="14" spans="1:2">
      <c t="s" r="A14" s="4">
        <v>410</v>
      </c>
      <c t="n" r="B14" s="6">
        <v>15</v>
      </c>
    </row>
    <row r="15" spans="1:2">
      <c t="s" r="A15" s="4">
        <v>1185</v>
      </c>
      <c t="n" r="B15" s="6">
        <v>2058</v>
      </c>
    </row>
    <row r="16" spans="1:2">
      <c t="s" r="A16" s="4">
        <v>676</v>
      </c>
      <c t="s" r="B16" s="4">
        <v>1193</v>
      </c>
    </row>
    <row r="17" spans="1:2">
      <c t="s" r="A17" s="4">
        <v>1186</v>
      </c>
      <c t="n" r="B17" s="7">
        <v>146983</v>
      </c>
    </row>
    <row r="18" spans="1:2">
      <c t="s" r="A18" s="4">
        <v>1187</v>
      </c>
      <c t="n" r="B18" s="6">
        <v>1371</v>
      </c>
    </row>
    <row r="19" spans="1:2">
      <c t="s" r="A19" s="4">
        <v>1188</v>
      </c>
      <c t="n" r="B19" s="6">
        <v>164387</v>
      </c>
    </row>
    <row r="20" spans="1:2">
      <c t="s" r="A20" s="4">
        <v>1189</v>
      </c>
      <c t="n" r="B20" s="7">
        <v>174653</v>
      </c>
    </row>
    <row r="21" spans="1:2">
      <c t="s" r="A21" s="4">
        <v>1194</v>
      </c>
    </row>
    <row r="22" spans="1:2">
      <c t="s" r="A22" s="3">
        <v>1184</v>
      </c>
    </row>
    <row r="23" spans="1:2">
      <c t="s" r="A23" s="4">
        <v>410</v>
      </c>
      <c t="n" r="B23" s="6">
        <v>1</v>
      </c>
    </row>
    <row r="24" spans="1:2">
      <c t="s" r="A24" s="4">
        <v>1185</v>
      </c>
      <c t="n" r="B24" s="6">
        <v>157</v>
      </c>
    </row>
    <row r="25" spans="1:2">
      <c t="s" r="A25" s="4">
        <v>676</v>
      </c>
      <c t="s" r="B25" s="4">
        <v>688</v>
      </c>
    </row>
    <row r="26" spans="1:2">
      <c t="s" r="A26" s="4">
        <v>1186</v>
      </c>
      <c t="n" r="B26" s="7">
        <v>8825</v>
      </c>
    </row>
    <row r="27" spans="1:2">
      <c t="s" r="A27" s="4">
        <v>1187</v>
      </c>
      <c t="n" r="B27" s="6">
        <v>74</v>
      </c>
    </row>
    <row r="28" spans="1:2">
      <c t="s" r="A28" s="4">
        <v>1188</v>
      </c>
      <c t="n" r="B28" s="6">
        <v>9500</v>
      </c>
    </row>
    <row r="29" spans="1:2">
      <c t="s" r="A29" s="4">
        <v>1189</v>
      </c>
      <c t="n" r="B29" s="7">
        <v>9806</v>
      </c>
    </row>
    <row r="30" spans="1:2">
      <c t="s" r="A30" s="4">
        <v>1195</v>
      </c>
    </row>
    <row r="31" spans="1:2">
      <c t="s" r="A31" s="3">
        <v>1184</v>
      </c>
    </row>
    <row r="32" spans="1:2">
      <c t="s" r="A32" s="4">
        <v>410</v>
      </c>
      <c t="n" r="B32" s="6">
        <v>2</v>
      </c>
    </row>
    <row r="33" spans="1:2">
      <c t="s" r="A33" s="4">
        <v>1185</v>
      </c>
      <c t="n" r="B33" s="6">
        <v>273</v>
      </c>
    </row>
    <row r="34" spans="1:2">
      <c t="s" r="A34" s="4">
        <v>676</v>
      </c>
      <c t="s" r="B34" s="4">
        <v>688</v>
      </c>
    </row>
    <row r="35" spans="1:2">
      <c t="s" r="A35" s="4">
        <v>1186</v>
      </c>
      <c t="n" r="B35" s="7">
        <v>8420</v>
      </c>
    </row>
    <row r="36" spans="1:2">
      <c t="s" r="A36" s="4">
        <v>1187</v>
      </c>
      <c t="n" r="B36" s="6">
        <v>74</v>
      </c>
    </row>
    <row r="37" spans="1:2">
      <c t="s" r="A37" s="4">
        <v>1188</v>
      </c>
      <c t="n" r="B37" s="6">
        <v>9500</v>
      </c>
    </row>
    <row r="38" spans="1:2">
      <c t="s" r="A38" s="4">
        <v>1189</v>
      </c>
      <c t="n" r="B38" s="7">
        <v>9500</v>
      </c>
    </row>
    <row r="39" spans="1:2">
      <c t="s" r="A39" s="4">
        <v>1196</v>
      </c>
    </row>
    <row r="40" spans="1:2">
      <c t="s" r="A40" s="3">
        <v>1184</v>
      </c>
    </row>
    <row r="41" spans="1:2">
      <c t="s" r="A41" s="4">
        <v>410</v>
      </c>
      <c t="n" r="B41" s="6">
        <v>20</v>
      </c>
    </row>
    <row r="42" spans="1:2">
      <c t="s" r="A42" s="4">
        <v>1185</v>
      </c>
      <c t="n" r="B42" s="6">
        <v>1676</v>
      </c>
    </row>
    <row r="43" spans="1:2">
      <c t="s" r="A43" s="4">
        <v>1186</v>
      </c>
      <c t="n" r="B43" s="7">
        <v>21366</v>
      </c>
    </row>
    <row r="44" spans="1:2">
      <c t="s" r="A44" s="4">
        <v>1187</v>
      </c>
      <c t="n" r="B44" s="6">
        <v>386</v>
      </c>
    </row>
    <row r="45" spans="1:2">
      <c t="s" r="A45" s="4">
        <v>1188</v>
      </c>
      <c t="n" r="B45" s="6">
        <v>37380</v>
      </c>
    </row>
    <row r="46" spans="1:2">
      <c t="s" r="A46" s="4">
        <v>1189</v>
      </c>
      <c t="n" r="B46" s="7">
        <v>235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18"/>
  </cols>
  <sheetData>
    <row r="1" spans="1:2">
      <c t="s" r="A1" s="1">
        <v>1197</v>
      </c>
      <c t="s" r="B1" s="2">
        <v>1</v>
      </c>
    </row>
    <row r="2" spans="1:2">
      <c t="s" r="B2" s="2">
        <v>1198</v>
      </c>
    </row>
    <row r="3" spans="1:2">
      <c t="s" r="A3" s="3">
        <v>1184</v>
      </c>
    </row>
    <row r="4" spans="1:2">
      <c t="s" r="A4" s="4">
        <v>1199</v>
      </c>
      <c t="n" r="B4" s="6">
        <v>19</v>
      </c>
    </row>
    <row r="5" spans="1:2">
      <c t="s" r="A5" s="4">
        <v>1200</v>
      </c>
    </row>
    <row r="6" spans="1:2">
      <c t="s" r="A6" s="3">
        <v>1184</v>
      </c>
    </row>
    <row r="7" spans="1:2">
      <c t="s" r="A7" s="4">
        <v>1199</v>
      </c>
      <c t="n" r="B7" s="6">
        <v>11</v>
      </c>
    </row>
    <row r="8" spans="1:2">
      <c t="s" r="A8" s="4">
        <v>1201</v>
      </c>
    </row>
    <row r="9" spans="1:2">
      <c t="s" r="A9" s="3">
        <v>1184</v>
      </c>
    </row>
    <row r="10" spans="1:2">
      <c t="s" r="A10" s="4">
        <v>1199</v>
      </c>
      <c t="n" r="B10" s="6">
        <v>1</v>
      </c>
    </row>
    <row r="11" spans="1:2">
      <c t="s" r="A11" s="4">
        <v>1202</v>
      </c>
    </row>
    <row r="12" spans="1:2">
      <c t="s" r="A12" s="3">
        <v>1184</v>
      </c>
    </row>
    <row r="13" spans="1:2">
      <c t="s" r="A13" s="4">
        <v>1199</v>
      </c>
      <c t="n" r="B13" s="6">
        <v>2</v>
      </c>
    </row>
    <row r="14" spans="1:2">
      <c t="s" r="A14" s="4">
        <v>1203</v>
      </c>
    </row>
    <row r="15" spans="1:2">
      <c t="s" r="A15" s="3">
        <v>1184</v>
      </c>
    </row>
    <row r="16" spans="1:2">
      <c t="s" r="A16" s="4">
        <v>1199</v>
      </c>
      <c t="n" r="B16" s="6">
        <v>0</v>
      </c>
    </row>
    <row r="17" spans="1:2">
      <c t="s" r="A17" s="4">
        <v>1204</v>
      </c>
    </row>
    <row r="18" spans="1:2">
      <c t="s" r="A18" s="3">
        <v>1184</v>
      </c>
    </row>
    <row r="19" spans="1:2">
      <c t="s" r="A19" s="4">
        <v>1199</v>
      </c>
      <c t="n" r="B19" s="6">
        <v>1</v>
      </c>
    </row>
    <row r="20" spans="1:2">
      <c t="s" r="A20" s="4">
        <v>1205</v>
      </c>
    </row>
    <row r="21" spans="1:2">
      <c t="s" r="A21" s="3">
        <v>1184</v>
      </c>
    </row>
    <row r="22" spans="1:2">
      <c t="s" r="A22" s="4">
        <v>1199</v>
      </c>
      <c t="n" r="B22" s="6">
        <v>1</v>
      </c>
    </row>
    <row r="23" spans="1:2">
      <c t="s" r="A23" s="4">
        <v>1206</v>
      </c>
    </row>
    <row r="24" spans="1:2">
      <c t="s" r="A24" s="3">
        <v>1184</v>
      </c>
    </row>
    <row r="25" spans="1:2">
      <c t="s" r="A25" s="4">
        <v>1199</v>
      </c>
      <c t="n" r="B25" s="6">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7</v>
      </c>
      <c t="s" r="B1" s="2">
        <v>1</v>
      </c>
    </row>
    <row r="2" spans="1:4">
      <c t="s" r="B2" s="2">
        <v>2</v>
      </c>
      <c t="s" r="C2" s="2">
        <v>30</v>
      </c>
      <c t="s" r="D2" s="2">
        <v>77</v>
      </c>
    </row>
    <row r="3" spans="1:4">
      <c t="s" r="A3" s="3">
        <v>1184</v>
      </c>
    </row>
    <row r="4" spans="1:4">
      <c t="s" r="A4" s="4">
        <v>1208</v>
      </c>
      <c t="n" r="B4" s="7">
        <v>165656</v>
      </c>
      <c t="n" r="C4" s="7">
        <v>165444</v>
      </c>
      <c t="n" r="D4" s="7">
        <v>39299</v>
      </c>
    </row>
    <row r="5" spans="1:4">
      <c t="s" r="A5" s="4">
        <v>1209</v>
      </c>
      <c t="n" r="B5" s="6">
        <v>60209</v>
      </c>
      <c t="n" r="C5" s="6">
        <v>3027</v>
      </c>
      <c t="n" r="D5" s="6">
        <v>124387</v>
      </c>
    </row>
    <row r="6" spans="1:4">
      <c t="s" r="A6" s="4">
        <v>1210</v>
      </c>
      <c t="n" r="B6" s="6">
        <v>6925</v>
      </c>
      <c t="n" r="C6" s="6">
        <v>6347</v>
      </c>
      <c t="n" r="D6" s="6">
        <v>4971</v>
      </c>
    </row>
    <row r="7" spans="1:4">
      <c t="s" r="A7" s="4">
        <v>1211</v>
      </c>
      <c t="n" r="B7" s="6">
        <v>670</v>
      </c>
    </row>
    <row r="8" spans="1:4">
      <c t="s" r="A8" s="4">
        <v>1212</v>
      </c>
      <c t="n" r="B8" s="6">
        <v>-6</v>
      </c>
      <c t="n" r="C8" s="6">
        <v>-5</v>
      </c>
      <c t="n" r="D8" s="6">
        <v>-6</v>
      </c>
    </row>
    <row r="9" spans="1:4">
      <c t="s" r="A9" s="4">
        <v>1213</v>
      </c>
      <c t="n" r="B9" s="6">
        <v>-15408</v>
      </c>
      <c t="n" r="C9" s="6">
        <v>-9155</v>
      </c>
      <c t="n" r="D9" s="6">
        <v>-1933</v>
      </c>
    </row>
    <row r="10" spans="1:4">
      <c t="s" r="A10" s="4">
        <v>1214</v>
      </c>
      <c t="n" r="B10" s="6">
        <v>-517</v>
      </c>
      <c t="n" r="C10" s="6">
        <v>-2</v>
      </c>
      <c t="n" r="D10" s="6">
        <v>-1274</v>
      </c>
    </row>
    <row r="11" spans="1:4">
      <c t="s" r="A11" s="4">
        <v>1215</v>
      </c>
      <c t="n" r="B11" s="7">
        <v>217529</v>
      </c>
      <c t="n" r="C11" s="7">
        <v>165656</v>
      </c>
      <c t="n" r="D11" s="7">
        <v>1654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9</v>
      </c>
      <c t="s" r="B1" s="2">
        <v>150</v>
      </c>
      <c t="s" r="J1" s="2">
        <v>1</v>
      </c>
    </row>
    <row r="2" spans="1:12">
      <c t="s" r="B2" s="2">
        <v>2</v>
      </c>
      <c t="s" r="C2" s="2">
        <v>151</v>
      </c>
      <c t="s" r="D2" s="2">
        <v>4</v>
      </c>
      <c t="s" r="E2" s="2">
        <v>152</v>
      </c>
      <c t="s" r="F2" s="2">
        <v>30</v>
      </c>
      <c t="s" r="G2" s="2">
        <v>153</v>
      </c>
      <c t="s" r="H2" s="2">
        <v>154</v>
      </c>
      <c t="s" r="I2" s="2">
        <v>155</v>
      </c>
      <c t="s" r="J2" s="2">
        <v>2</v>
      </c>
      <c t="s" r="K2" s="2">
        <v>30</v>
      </c>
      <c t="s" r="L2" s="2">
        <v>77</v>
      </c>
    </row>
    <row r="3" spans="1:12">
      <c t="s" r="A3" s="3">
        <v>156</v>
      </c>
    </row>
    <row r="4" spans="1:12">
      <c t="s" r="A4" s="4">
        <v>157</v>
      </c>
      <c t="n" r="B4" s="8">
        <v>0.54</v>
      </c>
      <c t="n" r="C4" s="8">
        <v>0.51</v>
      </c>
      <c t="n" r="D4" s="8">
        <v>0.51</v>
      </c>
      <c t="n" r="E4" s="8">
        <v>0.51</v>
      </c>
      <c t="n" r="F4" s="8">
        <v>0.51</v>
      </c>
      <c t="n" r="G4" s="8">
        <v>0.51</v>
      </c>
      <c t="n" r="H4" s="8">
        <v>0.51</v>
      </c>
      <c t="n" r="I4" s="8">
        <v>0.51</v>
      </c>
      <c t="n" r="J4" s="10">
        <v>2.07</v>
      </c>
      <c t="n" r="K4" s="10">
        <v>2.04</v>
      </c>
      <c t="n" r="L4" s="10">
        <v>1.9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v>
      </c>
      <c t="s" r="B1" s="2">
        <v>1</v>
      </c>
    </row>
    <row r="2" spans="1:4">
      <c t="s" r="B2" s="2">
        <v>2</v>
      </c>
      <c t="s" r="C2" s="2">
        <v>30</v>
      </c>
      <c t="s" r="D2" s="2">
        <v>77</v>
      </c>
    </row>
    <row r="3" spans="1:4">
      <c t="s" r="A3" s="3">
        <v>159</v>
      </c>
    </row>
    <row r="4" spans="1:4">
      <c t="s" r="A4" s="4">
        <v>98</v>
      </c>
      <c t="n" r="B4" s="7">
        <v>73081</v>
      </c>
      <c t="n" r="C4" s="7">
        <v>73399</v>
      </c>
      <c t="n" r="D4" s="7">
        <v>57815</v>
      </c>
    </row>
    <row r="5" spans="1:4">
      <c t="s" r="A5" s="3">
        <v>160</v>
      </c>
    </row>
    <row r="6" spans="1:4">
      <c t="s" r="A6" s="4">
        <v>161</v>
      </c>
      <c t="n" r="B6" s="6">
        <v>29431</v>
      </c>
      <c t="n" r="C6" s="6">
        <v>25529</v>
      </c>
      <c t="n" r="D6" s="6">
        <v>24706</v>
      </c>
    </row>
    <row r="7" spans="1:4">
      <c t="s" r="A7" s="4">
        <v>162</v>
      </c>
      <c t="n" r="B7" s="6">
        <v>4006</v>
      </c>
      <c t="n" r="C7" s="6">
        <v>3253</v>
      </c>
      <c t="n" r="D7" s="6">
        <v>2591</v>
      </c>
    </row>
    <row r="8" spans="1:4">
      <c t="s" r="A8" s="4">
        <v>86</v>
      </c>
      <c t="n" r="B8" s="6">
        <v>2250</v>
      </c>
    </row>
    <row r="9" spans="1:4">
      <c t="s" r="A9" s="4">
        <v>163</v>
      </c>
      <c t="n" r="B9" s="6">
        <v>-586</v>
      </c>
      <c t="n" r="C9" s="6">
        <v>-4959</v>
      </c>
      <c t="n" r="D9" s="6">
        <v>-1605</v>
      </c>
    </row>
    <row r="10" spans="1:4">
      <c t="s" r="A10" s="4">
        <v>164</v>
      </c>
      <c t="n" r="B10" s="6">
        <v>-1819</v>
      </c>
    </row>
    <row r="11" spans="1:4">
      <c t="s" r="A11" s="4">
        <v>165</v>
      </c>
      <c t="n" r="B11" s="6">
        <v>552</v>
      </c>
    </row>
    <row r="12" spans="1:4">
      <c t="s" r="A12" s="4">
        <v>166</v>
      </c>
      <c t="n" r="B12" s="6">
        <v>-10136</v>
      </c>
      <c t="n" r="C12" s="6">
        <v>-3002</v>
      </c>
      <c t="n" r="D12" s="6">
        <v>-3955</v>
      </c>
    </row>
    <row r="13" spans="1:4">
      <c t="s" r="A13" s="4">
        <v>167</v>
      </c>
      <c t="n" r="B13" s="6">
        <v>1680</v>
      </c>
      <c t="n" r="C13" s="6">
        <v>841</v>
      </c>
      <c t="n" r="D13" s="6">
        <v>660</v>
      </c>
    </row>
    <row r="14" spans="1:4">
      <c t="s" r="A14" s="4">
        <v>87</v>
      </c>
      <c t="n" r="B14" s="6">
        <v>619</v>
      </c>
      <c t="n" r="C14" s="6">
        <v>32</v>
      </c>
      <c t="n" r="D14" s="6">
        <v>2180</v>
      </c>
    </row>
    <row r="15" spans="1:4">
      <c t="s" r="A15" s="4">
        <v>168</v>
      </c>
      <c t="n" r="B15" s="6">
        <v>409</v>
      </c>
      <c t="n" r="C15" s="6">
        <v>18</v>
      </c>
      <c t="n" r="D15" s="6">
        <v>256</v>
      </c>
    </row>
    <row r="16" spans="1:4">
      <c t="s" r="A16" s="4">
        <v>169</v>
      </c>
      <c t="n" r="B16" s="6">
        <v>985</v>
      </c>
      <c t="n" r="C16" s="6">
        <v>779</v>
      </c>
      <c t="n" r="D16" s="6">
        <v>726</v>
      </c>
    </row>
    <row r="17" spans="1:4">
      <c t="s" r="A17" s="4">
        <v>170</v>
      </c>
      <c t="n" r="B17" s="6">
        <v>-3939</v>
      </c>
      <c t="n" r="C17" s="6">
        <v>105</v>
      </c>
      <c t="n" r="D17" s="6">
        <v>87</v>
      </c>
    </row>
    <row r="18" spans="1:4">
      <c t="s" r="A18" s="4">
        <v>171</v>
      </c>
      <c t="n" r="B18" s="6">
        <v>418</v>
      </c>
      <c t="n" r="C18" s="6">
        <v>132</v>
      </c>
      <c t="n" r="D18" s="6">
        <v>145</v>
      </c>
    </row>
    <row r="19" spans="1:4">
      <c t="s" r="A19" s="4">
        <v>172</v>
      </c>
      <c t="n" r="B19" s="6">
        <v>5390</v>
      </c>
      <c t="n" r="C19" s="6">
        <v>-365</v>
      </c>
      <c t="n" r="D19" s="6">
        <v>3519</v>
      </c>
    </row>
    <row r="20" spans="1:4">
      <c t="s" r="A20" s="4">
        <v>173</v>
      </c>
      <c t="n" r="B20" s="6">
        <v>102341</v>
      </c>
      <c t="n" r="C20" s="6">
        <v>95762</v>
      </c>
      <c t="n" r="D20" s="6">
        <v>87125</v>
      </c>
    </row>
    <row r="21" spans="1:4">
      <c t="s" r="A21" s="3">
        <v>174</v>
      </c>
    </row>
    <row r="22" spans="1:4">
      <c t="s" r="A22" s="4">
        <v>175</v>
      </c>
      <c t="n" r="B22" s="6">
        <v>-206340</v>
      </c>
      <c t="n" r="C22" s="6">
        <v>-11650</v>
      </c>
      <c t="n" r="D22" s="6">
        <v>-19040</v>
      </c>
    </row>
    <row r="23" spans="1:4">
      <c t="s" r="A23" s="4">
        <v>176</v>
      </c>
      <c t="n" r="B23" s="6">
        <v>-25929</v>
      </c>
      <c t="n" r="C23" s="6">
        <v>-34135</v>
      </c>
      <c t="n" r="D23" s="6">
        <v>-23605</v>
      </c>
    </row>
    <row r="24" spans="1:4">
      <c t="s" r="A24" s="4">
        <v>177</v>
      </c>
      <c t="n" r="B24" s="6">
        <v>-7534</v>
      </c>
      <c t="n" r="C24" s="6">
        <v>-13967</v>
      </c>
      <c t="n" r="D24" s="6">
        <v>-6992</v>
      </c>
    </row>
    <row r="25" spans="1:4">
      <c t="s" r="A25" s="4">
        <v>178</v>
      </c>
      <c t="n" r="B25" s="6">
        <v>-827</v>
      </c>
      <c t="n" r="C25" s="6">
        <v>-1506</v>
      </c>
      <c t="n" r="D25" s="6">
        <v>-932</v>
      </c>
    </row>
    <row r="26" spans="1:4">
      <c t="s" r="A26" s="4">
        <v>179</v>
      </c>
      <c t="n" r="B26" s="6">
        <v>1537</v>
      </c>
      <c t="n" r="C26" s="6">
        <v>33593</v>
      </c>
      <c t="n" r="D26" s="6">
        <v>11001</v>
      </c>
    </row>
    <row r="27" spans="1:4">
      <c t="s" r="A27" s="4">
        <v>180</v>
      </c>
      <c t="n" r="B27" s="6">
        <v>-67134</v>
      </c>
      <c t="n" r="C27" s="6">
        <v>-9374</v>
      </c>
      <c t="n" r="D27" s="6">
        <v>-129358</v>
      </c>
    </row>
    <row r="28" spans="1:4">
      <c t="s" r="A28" s="4">
        <v>181</v>
      </c>
      <c t="n" r="B28" s="6">
        <v>4808</v>
      </c>
      <c t="n" r="C28" s="6">
        <v>9155</v>
      </c>
      <c t="n" r="D28" s="6">
        <v>1933</v>
      </c>
    </row>
    <row r="29" spans="1:4">
      <c t="s" r="A29" s="4">
        <v>38</v>
      </c>
      <c t="n" r="B29" s="6">
        <v>-23042</v>
      </c>
    </row>
    <row r="30" spans="1:4">
      <c t="s" r="A30" s="4">
        <v>182</v>
      </c>
      <c t="n" r="B30" s="6">
        <v>-805</v>
      </c>
    </row>
    <row r="31" spans="1:4">
      <c t="s" r="A31" s="4">
        <v>183</v>
      </c>
      <c t="n" r="B31" s="6">
        <v>-1554</v>
      </c>
      <c t="n" r="C31" s="6">
        <v>-1263</v>
      </c>
      <c t="n" r="D31" s="6">
        <v>-1004</v>
      </c>
    </row>
    <row r="32" spans="1:4">
      <c t="s" r="A32" s="4">
        <v>184</v>
      </c>
      <c t="n" r="C32" s="6">
        <v>113</v>
      </c>
      <c t="n" r="D32" s="6">
        <v>3110</v>
      </c>
    </row>
    <row r="33" spans="1:4">
      <c t="s" r="A33" s="4">
        <v>185</v>
      </c>
      <c t="n" r="B33" s="6">
        <v>-326820</v>
      </c>
      <c t="n" r="C33" s="6">
        <v>-29034</v>
      </c>
      <c t="n" r="D33" s="6">
        <v>-164887</v>
      </c>
    </row>
    <row r="34" spans="1:4">
      <c t="s" r="A34" s="3">
        <v>186</v>
      </c>
    </row>
    <row r="35" spans="1:4">
      <c t="s" r="A35" s="4">
        <v>49</v>
      </c>
      <c t="n" r="B35" s="6">
        <v>291000</v>
      </c>
      <c t="n" r="C35" s="6">
        <v>37500</v>
      </c>
      <c t="n" r="D35" s="6">
        <v>93000</v>
      </c>
    </row>
    <row r="36" spans="1:4">
      <c t="s" r="A36" s="4">
        <v>187</v>
      </c>
      <c t="n" r="B36" s="6">
        <v>-170500</v>
      </c>
      <c t="n" r="C36" s="6">
        <v>-58500</v>
      </c>
      <c t="n" r="D36" s="6">
        <v>-187500</v>
      </c>
    </row>
    <row r="37" spans="1:4">
      <c t="s" r="A37" s="4">
        <v>188</v>
      </c>
      <c t="n" r="B37" s="6">
        <v>200000</v>
      </c>
      <c t="n" r="C37" s="6">
        <v>30000</v>
      </c>
      <c t="n" r="D37" s="6">
        <v>70000</v>
      </c>
    </row>
    <row r="38" spans="1:4">
      <c t="s" r="A38" s="4">
        <v>189</v>
      </c>
      <c t="n" r="B38" s="6">
        <v>-29167</v>
      </c>
      <c t="n" r="C38" s="6">
        <v>-4167</v>
      </c>
    </row>
    <row r="39" spans="1:4">
      <c t="s" r="A39" s="4">
        <v>190</v>
      </c>
      <c t="n" r="C39" s="6">
        <v>-2035</v>
      </c>
      <c t="n" r="D39" s="6">
        <v>-600</v>
      </c>
    </row>
    <row r="40" spans="1:4">
      <c t="s" r="A40" s="4">
        <v>191</v>
      </c>
      <c t="n" r="D40" s="6">
        <v>-7000</v>
      </c>
    </row>
    <row r="41" spans="1:4">
      <c t="s" r="A41" s="4">
        <v>192</v>
      </c>
      <c t="n" r="C41" s="6">
        <v>24644</v>
      </c>
      <c t="n" r="D41" s="6">
        <v>176260</v>
      </c>
    </row>
    <row r="42" spans="1:4">
      <c t="s" r="A42" s="4">
        <v>132</v>
      </c>
      <c t="n" r="B42" s="6">
        <v>79</v>
      </c>
      <c t="n" r="C42" s="6">
        <v>1071</v>
      </c>
      <c t="n" r="D42" s="6">
        <v>523</v>
      </c>
    </row>
    <row r="43" spans="1:4">
      <c t="s" r="A43" s="4">
        <v>193</v>
      </c>
      <c t="n" r="B43" s="6">
        <v>-76765</v>
      </c>
      <c t="n" r="C43" s="6">
        <v>-74431</v>
      </c>
      <c t="n" r="D43" s="6">
        <v>-66904</v>
      </c>
    </row>
    <row r="44" spans="1:4">
      <c t="s" r="A44" s="4">
        <v>194</v>
      </c>
      <c t="n" r="D44" s="6">
        <v>-7</v>
      </c>
    </row>
    <row r="45" spans="1:4">
      <c t="s" r="A45" s="4">
        <v>195</v>
      </c>
      <c t="n" r="B45" s="6">
        <v>-1178</v>
      </c>
      <c t="n" r="C45" s="6">
        <v>-2132</v>
      </c>
      <c t="n" r="D45" s="6">
        <v>-171</v>
      </c>
    </row>
    <row r="46" spans="1:4">
      <c t="s" r="A46" s="4">
        <v>137</v>
      </c>
      <c t="n" r="B46" s="6">
        <v>-1285</v>
      </c>
      <c t="n" r="C46" s="6">
        <v>-219</v>
      </c>
      <c t="n" r="D46" s="6">
        <v>-252</v>
      </c>
    </row>
    <row r="47" spans="1:4">
      <c t="s" r="A47" s="4">
        <v>196</v>
      </c>
      <c t="n" r="B47" s="6">
        <v>212184</v>
      </c>
      <c t="n" r="C47" s="6">
        <v>-48269</v>
      </c>
      <c t="n" r="D47" s="6">
        <v>77349</v>
      </c>
    </row>
    <row r="48" spans="1:4">
      <c t="s" r="A48" s="4">
        <v>197</v>
      </c>
      <c t="n" r="B48" s="6">
        <v>-12295</v>
      </c>
      <c t="n" r="C48" s="6">
        <v>18459</v>
      </c>
      <c t="n" r="D48" s="6">
        <v>-413</v>
      </c>
    </row>
    <row r="49" spans="1:4">
      <c t="s" r="A49" s="4">
        <v>198</v>
      </c>
      <c t="n" r="B49" s="6">
        <v>25237</v>
      </c>
      <c t="n" r="C49" s="6">
        <v>6778</v>
      </c>
      <c t="n" r="D49" s="6">
        <v>7191</v>
      </c>
    </row>
    <row r="50" spans="1:4">
      <c t="s" r="A50" s="4">
        <v>199</v>
      </c>
      <c t="n" r="B50" s="6">
        <v>12942</v>
      </c>
      <c t="n" r="C50" s="6">
        <v>25237</v>
      </c>
      <c t="n" r="D50" s="6">
        <v>6778</v>
      </c>
    </row>
    <row r="51" spans="1:4">
      <c t="s" r="A51" s="3">
        <v>200</v>
      </c>
    </row>
    <row r="52" spans="1:4">
      <c t="s" r="A52" s="4">
        <v>201</v>
      </c>
      <c t="n" r="B52" s="7">
        <v>16078</v>
      </c>
      <c t="n" r="C52" s="7">
        <v>12188</v>
      </c>
      <c t="n" r="D52" s="7">
        <v>104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The Company</vt:lpstr>
      <vt:lpstr>Summary of Significant Accounti</vt:lpstr>
      <vt:lpstr>Major Operators</vt:lpstr>
      <vt:lpstr>Supplemental Cash Flow Informat</vt:lpstr>
      <vt:lpstr>Real Estate Investments</vt:lpstr>
      <vt:lpstr>Investment in Unconsolidated Jo</vt:lpstr>
      <vt:lpstr>Notes Receivable</vt:lpstr>
      <vt:lpstr>Debt Obligations</vt:lpstr>
      <vt:lpstr>Equity</vt:lpstr>
      <vt:lpstr>Commitments and Contingencies</vt:lpstr>
      <vt:lpstr>Distributions</vt:lpstr>
      <vt:lpstr>Net Income Per Common Share</vt:lpstr>
      <vt:lpstr>Quarterly Financial Information</vt:lpstr>
      <vt:lpstr>Fair Value Measurements</vt:lpstr>
      <vt:lpstr>Subsequent Events</vt:lpstr>
      <vt:lpstr>SCHEDULE II VALUATION AND QUALI</vt:lpstr>
      <vt:lpstr>SCHEDULE III REAL ESTATE AND AC</vt:lpstr>
      <vt:lpstr>SCHEDULE IV MORTGAGE LOANS ON R</vt:lpstr>
      <vt:lpstr>Summary of Significant Accoun27</vt:lpstr>
      <vt:lpstr>Major Operators (Tables)</vt:lpstr>
      <vt:lpstr>Supplemental Cash Flow Inform29</vt:lpstr>
      <vt:lpstr>Real Estate Investments (Tables</vt:lpstr>
      <vt:lpstr>Notes Receivable (Tables)</vt:lpstr>
      <vt:lpstr>Debt Obligations (Tables)</vt:lpstr>
      <vt:lpstr>Equity (Tables)</vt:lpstr>
      <vt:lpstr>Commitments and Contingencies (</vt:lpstr>
      <vt:lpstr>Distributions (Tables)</vt:lpstr>
      <vt:lpstr>Net Income Per Common Share (Ta</vt:lpstr>
      <vt:lpstr>Quarterly Financial Informati37</vt:lpstr>
      <vt:lpstr>Fair Value Measurements (Tables</vt:lpstr>
      <vt:lpstr>Summary of Significant Accoun39</vt:lpstr>
      <vt:lpstr>Summary of Significant Accoun40</vt:lpstr>
      <vt:lpstr>Major Operators (Details)</vt:lpstr>
      <vt:lpstr>Supplemental Cash Flow Inform42</vt:lpstr>
      <vt:lpstr>Real Estate Investments - Owned</vt:lpstr>
      <vt:lpstr>Real Estate Investments - Acqui</vt:lpstr>
      <vt:lpstr>Real Estate Investments - Commi</vt:lpstr>
      <vt:lpstr>Real Estate Investments - Addit</vt:lpstr>
      <vt:lpstr>Investment in Unconsolidated 47</vt:lpstr>
      <vt:lpstr>Investment in Unconsolidated 48</vt:lpstr>
      <vt:lpstr>Notes Receivable (Details)</vt:lpstr>
      <vt:lpstr>Debt Obligations (Details)</vt:lpstr>
      <vt:lpstr>Equity - Class of Stock, Distri</vt:lpstr>
      <vt:lpstr>Equity - 2015 Equity Participat</vt:lpstr>
      <vt:lpstr>Equity - Restricted Stock (Deta</vt:lpstr>
      <vt:lpstr>Equity - Options (Details)</vt:lpstr>
      <vt:lpstr>Commitments and Contingencies -</vt:lpstr>
      <vt:lpstr>Commitments and Contingencies56</vt:lpstr>
      <vt:lpstr>Distributions (Details)</vt:lpstr>
      <vt:lpstr>Net Income Per Common Share (De</vt:lpstr>
      <vt:lpstr>Quarterly Financial Informati59</vt:lpstr>
      <vt:lpstr>Fair Value Measurements - Summa</vt:lpstr>
      <vt:lpstr>Fair Value Measurements - Assum</vt:lpstr>
      <vt:lpstr>Subsequent Events (Details)</vt:lpstr>
      <vt:lpstr>SCHEDULE II VALUATION AND QUA63</vt:lpstr>
      <vt:lpstr>SCHEDULE III REAL ESTATE AND 64</vt:lpstr>
      <vt:lpstr>SCHEDULE III REAL ESTATE AND 65</vt:lpstr>
      <vt:lpstr>SCHEDULE III REAL ESTATE AND 66</vt:lpstr>
      <vt:lpstr>SCHEDULE IV MORTGAGE LOANS ON67</vt:lpstr>
      <vt:lpstr>SCHEDULE IV MORTGAGE LOANS ON68</vt:lpstr>
      <vt:lpstr>SCHEDULE IV MORTGAGE LOANS O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09:39Z</dcterms:created>
  <dcterms:modified xmlns:dcterms="http://purl.org/dc/terms/" xmlns:xsi="http://www.w3.org/2001/XMLSchema-instance" xsi:type="dcterms:W3CDTF">2016-02-22T08:09:39Z</dcterms:modified>
  <dc:title xmlns:dc="http://purl.org/dc/elements/1.1/">Untitled</dc:title>
  <dc:description xmlns:dc="http://purl.org/dc/elements/1.1/"/>
  <dc:subject xmlns:dc="http://purl.org/dc/elements/1.1/"/>
  <cp:keywords/>
  <cp:category/>
</cp:coreProperties>
</file>